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AVAILABLE"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OTHER REAL ESTATE OWNED" sheetId="13" state="visible" r:id="rId13"/>
    <sheet xmlns:r="http://schemas.openxmlformats.org/officeDocument/2006/relationships" name="DEPOSITS" sheetId="14" state="visible" r:id="rId14"/>
    <sheet xmlns:r="http://schemas.openxmlformats.org/officeDocument/2006/relationships" name="FEDERAL HOME LOAN BANK ADVANCES" sheetId="15" state="visible" r:id="rId15"/>
    <sheet xmlns:r="http://schemas.openxmlformats.org/officeDocument/2006/relationships" name="FAIR VALUE" sheetId="16" state="visible" r:id="rId16"/>
    <sheet xmlns:r="http://schemas.openxmlformats.org/officeDocument/2006/relationships" name="REVENUE FROM CONTRACTS WITH CUS" sheetId="17" state="visible" r:id="rId17"/>
    <sheet xmlns:r="http://schemas.openxmlformats.org/officeDocument/2006/relationships" name="OTHER OPERATING EXPENSES" sheetId="18" state="visible" r:id="rId18"/>
    <sheet xmlns:r="http://schemas.openxmlformats.org/officeDocument/2006/relationships" name="INCOME TAXES" sheetId="19" state="visible" r:id="rId19"/>
    <sheet xmlns:r="http://schemas.openxmlformats.org/officeDocument/2006/relationships" name="BENEFIT PLAN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REGULATORY CAPITAL" sheetId="24" state="visible" r:id="rId24"/>
    <sheet xmlns:r="http://schemas.openxmlformats.org/officeDocument/2006/relationships" name="DERIVATIVES" sheetId="25" state="visible" r:id="rId25"/>
    <sheet xmlns:r="http://schemas.openxmlformats.org/officeDocument/2006/relationships" name="SHAREHOLDERS EQUITY" sheetId="26" state="visible" r:id="rId26"/>
    <sheet xmlns:r="http://schemas.openxmlformats.org/officeDocument/2006/relationships" name="BUSINESS SEGMENTS" sheetId="27" state="visible" r:id="rId27"/>
    <sheet xmlns:r="http://schemas.openxmlformats.org/officeDocument/2006/relationships" name="SUBORDINATED DEBT" sheetId="28" state="visible" r:id="rId28"/>
    <sheet xmlns:r="http://schemas.openxmlformats.org/officeDocument/2006/relationships" name="ACQUISITIONS" sheetId="29" state="visible" r:id="rId29"/>
    <sheet xmlns:r="http://schemas.openxmlformats.org/officeDocument/2006/relationships" name="ACCUMULATED OTHER COMPREHENSIVE" sheetId="30" state="visible" r:id="rId30"/>
    <sheet xmlns:r="http://schemas.openxmlformats.org/officeDocument/2006/relationships" name="CONDENSED FINANCIAL STATEMENTS " sheetId="31" state="visible" r:id="rId31"/>
    <sheet xmlns:r="http://schemas.openxmlformats.org/officeDocument/2006/relationships" name="SUPPLEMENTAL DATA (unaudited)"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STMENT SECURITIES AVAILAB_2" sheetId="35" state="visible" r:id="rId35"/>
    <sheet xmlns:r="http://schemas.openxmlformats.org/officeDocument/2006/relationships" name="LOANS (Tables)" sheetId="36" state="visible" r:id="rId36"/>
    <sheet xmlns:r="http://schemas.openxmlformats.org/officeDocument/2006/relationships" name="PREMISES AND EQUIPMENT (Tables)" sheetId="37" state="visible" r:id="rId37"/>
    <sheet xmlns:r="http://schemas.openxmlformats.org/officeDocument/2006/relationships" name="OTHER REAL ESTATE OWNED (Tables" sheetId="38" state="visible" r:id="rId38"/>
    <sheet xmlns:r="http://schemas.openxmlformats.org/officeDocument/2006/relationships" name="DEPOSITS (Tables)" sheetId="39" state="visible" r:id="rId39"/>
    <sheet xmlns:r="http://schemas.openxmlformats.org/officeDocument/2006/relationships" name="FEDERAL HOME LOAN BANK ADVANC_2" sheetId="40" state="visible" r:id="rId40"/>
    <sheet xmlns:r="http://schemas.openxmlformats.org/officeDocument/2006/relationships" name="FAIR VALUE (Tables)" sheetId="41" state="visible" r:id="rId41"/>
    <sheet xmlns:r="http://schemas.openxmlformats.org/officeDocument/2006/relationships" name="REVENUE FROM CONTRACTS WITH C_2" sheetId="42" state="visible" r:id="rId42"/>
    <sheet xmlns:r="http://schemas.openxmlformats.org/officeDocument/2006/relationships" name="OTHER OPERATING EXPENSES (Table"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LEASES (Tables)" sheetId="46" state="visible" r:id="rId46"/>
    <sheet xmlns:r="http://schemas.openxmlformats.org/officeDocument/2006/relationships" name="REGULATORY CAPITAL (Tables)" sheetId="47" state="visible" r:id="rId47"/>
    <sheet xmlns:r="http://schemas.openxmlformats.org/officeDocument/2006/relationships" name="DERIVATIVES (Tables)" sheetId="48" state="visible" r:id="rId48"/>
    <sheet xmlns:r="http://schemas.openxmlformats.org/officeDocument/2006/relationships" name="BUSINESS SEGMENTS (Tables)" sheetId="49" state="visible" r:id="rId49"/>
    <sheet xmlns:r="http://schemas.openxmlformats.org/officeDocument/2006/relationships" name="ACQUISITIONS (Tables)" sheetId="50" state="visible" r:id="rId50"/>
    <sheet xmlns:r="http://schemas.openxmlformats.org/officeDocument/2006/relationships" name="ACCUMULATED OTHER COMPREHENSI_2" sheetId="51" state="visible" r:id="rId51"/>
    <sheet xmlns:r="http://schemas.openxmlformats.org/officeDocument/2006/relationships" name="CONDENSED FINANCIAL STATEMENT_2" sheetId="52" state="visible" r:id="rId52"/>
    <sheet xmlns:r="http://schemas.openxmlformats.org/officeDocument/2006/relationships" name="SUPPLEMENTAL DATA (unaudited) ("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INVESTMENT SECURITIES AVAILAB_3" sheetId="56" state="visible" r:id="rId56"/>
    <sheet xmlns:r="http://schemas.openxmlformats.org/officeDocument/2006/relationships" name="INVESTMENT SECURITIES AVAILAB_4" sheetId="57" state="visible" r:id="rId57"/>
    <sheet xmlns:r="http://schemas.openxmlformats.org/officeDocument/2006/relationships" name="INVESTMENT SECURITIES AVAILAB_5" sheetId="58" state="visible" r:id="rId58"/>
    <sheet xmlns:r="http://schemas.openxmlformats.org/officeDocument/2006/relationships" name="INVESTMENT SECURITIES AVAILAB_6" sheetId="59" state="visible" r:id="rId59"/>
    <sheet xmlns:r="http://schemas.openxmlformats.org/officeDocument/2006/relationships" name="INVESTMENT SECURITIES AVAILAB_7" sheetId="60" state="visible" r:id="rId60"/>
    <sheet xmlns:r="http://schemas.openxmlformats.org/officeDocument/2006/relationships" name="LOANS (Schedule of Loans Outsta" sheetId="61" state="visible" r:id="rId61"/>
    <sheet xmlns:r="http://schemas.openxmlformats.org/officeDocument/2006/relationships" name="LOANS (Schedule of Loan Balance" sheetId="62" state="visible" r:id="rId62"/>
    <sheet xmlns:r="http://schemas.openxmlformats.org/officeDocument/2006/relationships" name="LOANS - Additional Information " sheetId="63" state="visible" r:id="rId63"/>
    <sheet xmlns:r="http://schemas.openxmlformats.org/officeDocument/2006/relationships" name="LOANS (Schedule of Related Part" sheetId="64" state="visible" r:id="rId64"/>
    <sheet xmlns:r="http://schemas.openxmlformats.org/officeDocument/2006/relationships" name="LOANS (Schedule of Balances by " sheetId="65" state="visible" r:id="rId65"/>
    <sheet xmlns:r="http://schemas.openxmlformats.org/officeDocument/2006/relationships" name="LOANS (Schedule of Loans Indivi" sheetId="66" state="visible" r:id="rId66"/>
    <sheet xmlns:r="http://schemas.openxmlformats.org/officeDocument/2006/relationships" name="LOANS (Schedule of Investment i" sheetId="67" state="visible" r:id="rId67"/>
    <sheet xmlns:r="http://schemas.openxmlformats.org/officeDocument/2006/relationships" name="LOANS (Schedule of Aging of Pas" sheetId="68" state="visible" r:id="rId68"/>
    <sheet xmlns:r="http://schemas.openxmlformats.org/officeDocument/2006/relationships" name="LOANS (Schedule of Risk Categor" sheetId="69" state="visible" r:id="rId69"/>
    <sheet xmlns:r="http://schemas.openxmlformats.org/officeDocument/2006/relationships" name="LOANS (Schedule of Activity in " sheetId="70" state="visible" r:id="rId70"/>
    <sheet xmlns:r="http://schemas.openxmlformats.org/officeDocument/2006/relationships" name="LOANS (Schedule of Loans Modifi" sheetId="71" state="visible" r:id="rId71"/>
    <sheet xmlns:r="http://schemas.openxmlformats.org/officeDocument/2006/relationships" name="LOANS (Schedule of Modified as " sheetId="72" state="visible" r:id="rId72"/>
    <sheet xmlns:r="http://schemas.openxmlformats.org/officeDocument/2006/relationships" name="PREMISES AND EQUIPMENT (Schedul" sheetId="73" state="visible" r:id="rId73"/>
    <sheet xmlns:r="http://schemas.openxmlformats.org/officeDocument/2006/relationships" name="PREMISES AND EQUIPMENT - Additi" sheetId="74" state="visible" r:id="rId74"/>
    <sheet xmlns:r="http://schemas.openxmlformats.org/officeDocument/2006/relationships" name="PREMISES AND EQUIPMENT (Sched_2" sheetId="75" state="visible" r:id="rId75"/>
    <sheet xmlns:r="http://schemas.openxmlformats.org/officeDocument/2006/relationships" name="OTHER REAL ESTATE OWNED - Addit" sheetId="76" state="visible" r:id="rId76"/>
    <sheet xmlns:r="http://schemas.openxmlformats.org/officeDocument/2006/relationships" name="OTHER REAL ESTATE OWNED (Schedu" sheetId="77" state="visible" r:id="rId77"/>
    <sheet xmlns:r="http://schemas.openxmlformats.org/officeDocument/2006/relationships" name="OTHER REAL ESTATE OWNED (Sche_2" sheetId="78" state="visible" r:id="rId78"/>
    <sheet xmlns:r="http://schemas.openxmlformats.org/officeDocument/2006/relationships" name="OTHER REAL ESTATE OWNED (Sche_3" sheetId="79" state="visible" r:id="rId79"/>
    <sheet xmlns:r="http://schemas.openxmlformats.org/officeDocument/2006/relationships" name="DEPOSITS - Additional Informati" sheetId="80" state="visible" r:id="rId80"/>
    <sheet xmlns:r="http://schemas.openxmlformats.org/officeDocument/2006/relationships" name="DEPOSITS (Schedule of Details o" sheetId="81" state="visible" r:id="rId81"/>
    <sheet xmlns:r="http://schemas.openxmlformats.org/officeDocument/2006/relationships" name="DEPOSITS (Scheduled Maturities " sheetId="82" state="visible" r:id="rId82"/>
    <sheet xmlns:r="http://schemas.openxmlformats.org/officeDocument/2006/relationships" name="FEDERAL HOME LOAN BANK ADVANC_3" sheetId="83" state="visible" r:id="rId83"/>
    <sheet xmlns:r="http://schemas.openxmlformats.org/officeDocument/2006/relationships" name="FEDERAL HOME LOAN BANK ADVANC_4" sheetId="84" state="visible" r:id="rId84"/>
    <sheet xmlns:r="http://schemas.openxmlformats.org/officeDocument/2006/relationships" name="FAIR VALUE - Additional Informa" sheetId="85" state="visible" r:id="rId85"/>
    <sheet xmlns:r="http://schemas.openxmlformats.org/officeDocument/2006/relationships" name="FAIR VALUE (Schedule of Assets " sheetId="86" state="visible" r:id="rId86"/>
    <sheet xmlns:r="http://schemas.openxmlformats.org/officeDocument/2006/relationships" name="FAIR VALUE (Schedule of Residen" sheetId="87" state="visible" r:id="rId87"/>
    <sheet xmlns:r="http://schemas.openxmlformats.org/officeDocument/2006/relationships" name="FAIR VALUE (Schedule of Asset_2" sheetId="88" state="visible" r:id="rId88"/>
    <sheet xmlns:r="http://schemas.openxmlformats.org/officeDocument/2006/relationships" name="FAIR VALUE (Schedule of Financi" sheetId="89" state="visible" r:id="rId89"/>
    <sheet xmlns:r="http://schemas.openxmlformats.org/officeDocument/2006/relationships" name="REVENUE FROM CONTRACTS WITH C_3" sheetId="90" state="visible" r:id="rId90"/>
    <sheet xmlns:r="http://schemas.openxmlformats.org/officeDocument/2006/relationships" name="REVENUE FROM CONTRACTS WITH C_4" sheetId="91" state="visible" r:id="rId91"/>
    <sheet xmlns:r="http://schemas.openxmlformats.org/officeDocument/2006/relationships" name="REVENUE FROM CONTRACTS WITH C_5" sheetId="92" state="visible" r:id="rId92"/>
    <sheet xmlns:r="http://schemas.openxmlformats.org/officeDocument/2006/relationships" name="OTHER OPERATING EXPENSES (Sched" sheetId="93" state="visible" r:id="rId93"/>
    <sheet xmlns:r="http://schemas.openxmlformats.org/officeDocument/2006/relationships" name="INCOME TAXES (Schedule of Incom" sheetId="94" state="visible" r:id="rId94"/>
    <sheet xmlns:r="http://schemas.openxmlformats.org/officeDocument/2006/relationships" name="INCOME TAXES - Additional Infor" sheetId="95" state="visible" r:id="rId95"/>
    <sheet xmlns:r="http://schemas.openxmlformats.org/officeDocument/2006/relationships" name="INCOME TAXES (Schedule of Total" sheetId="96" state="visible" r:id="rId96"/>
    <sheet xmlns:r="http://schemas.openxmlformats.org/officeDocument/2006/relationships" name="INCOME TAXES (Schedule of Tax E" sheetId="97" state="visible" r:id="rId97"/>
    <sheet xmlns:r="http://schemas.openxmlformats.org/officeDocument/2006/relationships" name="BENEFIT PLANS - Additional Info" sheetId="98" state="visible" r:id="rId98"/>
    <sheet xmlns:r="http://schemas.openxmlformats.org/officeDocument/2006/relationships" name="STOCK-BASED COMPENSATION - Addi" sheetId="99" state="visible" r:id="rId99"/>
    <sheet xmlns:r="http://schemas.openxmlformats.org/officeDocument/2006/relationships" name="STOCK-BASED COMPENSATION (Sched" sheetId="100" state="visible" r:id="rId100"/>
    <sheet xmlns:r="http://schemas.openxmlformats.org/officeDocument/2006/relationships" name="STOCK-BASED COMPENSATION (Sch_2" sheetId="101" state="visible" r:id="rId101"/>
    <sheet xmlns:r="http://schemas.openxmlformats.org/officeDocument/2006/relationships" name="COMMITMENTS AND CONTINGENCIES -" sheetId="102" state="visible" r:id="rId102"/>
    <sheet xmlns:r="http://schemas.openxmlformats.org/officeDocument/2006/relationships" name="LEASES - Additional Information" sheetId="103" state="visible" r:id="rId103"/>
    <sheet xmlns:r="http://schemas.openxmlformats.org/officeDocument/2006/relationships" name="LEASES (Schedule of Operating L" sheetId="104" state="visible" r:id="rId104"/>
    <sheet xmlns:r="http://schemas.openxmlformats.org/officeDocument/2006/relationships" name="LEASES (Summary of Supplemental" sheetId="105" state="visible" r:id="rId105"/>
    <sheet xmlns:r="http://schemas.openxmlformats.org/officeDocument/2006/relationships" name="REGULATORY CAPITAL (Schedule of" sheetId="106" state="visible" r:id="rId106"/>
    <sheet xmlns:r="http://schemas.openxmlformats.org/officeDocument/2006/relationships" name="REGULATORY CAPITAL - Additional" sheetId="107" state="visible" r:id="rId107"/>
    <sheet xmlns:r="http://schemas.openxmlformats.org/officeDocument/2006/relationships" name="DERIVATIVES - Additional Inform" sheetId="108" state="visible" r:id="rId108"/>
    <sheet xmlns:r="http://schemas.openxmlformats.org/officeDocument/2006/relationships" name="DERIVATIVES - (Schedule of Info" sheetId="109" state="visible" r:id="rId109"/>
    <sheet xmlns:r="http://schemas.openxmlformats.org/officeDocument/2006/relationships" name="DERIVATIVES - (Schedule of Net " sheetId="110" state="visible" r:id="rId110"/>
    <sheet xmlns:r="http://schemas.openxmlformats.org/officeDocument/2006/relationships" name="DERIVATIVES - (Schedule of Cash" sheetId="111" state="visible" r:id="rId111"/>
    <sheet xmlns:r="http://schemas.openxmlformats.org/officeDocument/2006/relationships" name="SHAREHOLDERS EQUITY - Additiona" sheetId="112" state="visible" r:id="rId112"/>
    <sheet xmlns:r="http://schemas.openxmlformats.org/officeDocument/2006/relationships" name="BUSINESS SEGMENTS - Additional " sheetId="113" state="visible" r:id="rId113"/>
    <sheet xmlns:r="http://schemas.openxmlformats.org/officeDocument/2006/relationships" name="BUSINESS SEGMENTS - Schedule of" sheetId="114" state="visible" r:id="rId114"/>
    <sheet xmlns:r="http://schemas.openxmlformats.org/officeDocument/2006/relationships" name="SUBORDINATED DEBT - Additional " sheetId="115" state="visible" r:id="rId115"/>
    <sheet xmlns:r="http://schemas.openxmlformats.org/officeDocument/2006/relationships" name="ACQUISITIONS - Additional Infor" sheetId="116" state="visible" r:id="rId116"/>
    <sheet xmlns:r="http://schemas.openxmlformats.org/officeDocument/2006/relationships" name="ACQUISITIONS (Schedule of Rollf" sheetId="117" state="visible" r:id="rId117"/>
    <sheet xmlns:r="http://schemas.openxmlformats.org/officeDocument/2006/relationships" name="ACQUISITIONS - (Schedule of Est" sheetId="118" state="visible" r:id="rId118"/>
    <sheet xmlns:r="http://schemas.openxmlformats.org/officeDocument/2006/relationships" name="ACCUMULATED OTHER COMPREHENSI_3" sheetId="119" state="visible" r:id="rId119"/>
    <sheet xmlns:r="http://schemas.openxmlformats.org/officeDocument/2006/relationships" name="ACCUMULATED OTHER COMPREHENSI_4" sheetId="120" state="visible" r:id="rId120"/>
    <sheet xmlns:r="http://schemas.openxmlformats.org/officeDocument/2006/relationships" name="CONDENSED FINANCIAL STATEMENT_3" sheetId="121" state="visible" r:id="rId121"/>
    <sheet xmlns:r="http://schemas.openxmlformats.org/officeDocument/2006/relationships" name="CONDENSED FINANCIAL STATEMENT_4" sheetId="122" state="visible" r:id="rId122"/>
    <sheet xmlns:r="http://schemas.openxmlformats.org/officeDocument/2006/relationships" name="CONDENSED FINANCIAL STATEMENT_5" sheetId="123" state="visible" r:id="rId123"/>
    <sheet xmlns:r="http://schemas.openxmlformats.org/officeDocument/2006/relationships" name="SUPPLEMENTAL DATA (unaudited)_2" sheetId="124" state="visible" r:id="rId124"/>
  </sheets>
  <definedNames/>
  <calcPr calcId="124519" fullCalcOnLoad="1"/>
</workbook>
</file>

<file path=xl/sharedStrings.xml><?xml version="1.0" encoding="utf-8"?>
<sst xmlns="http://schemas.openxmlformats.org/spreadsheetml/2006/main" uniqueCount="1369">
  <si>
    <t>Document and Entity Information - USD ($) $ in Millions</t>
  </si>
  <si>
    <t>12 Months Ended</t>
  </si>
  <si>
    <t>Dec. 31, 2019</t>
  </si>
  <si>
    <t>Feb. 28, 2020</t>
  </si>
  <si>
    <t>Jun. 30, 2019</t>
  </si>
  <si>
    <t>Cover [Abstract]</t>
  </si>
  <si>
    <t>Entity Registrant Name</t>
  </si>
  <si>
    <t>PEAPACK GLADSTONE FINANCIAL CORP</t>
  </si>
  <si>
    <t>Entity Central Index Key</t>
  </si>
  <si>
    <t>0001050743</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hell Company</t>
  </si>
  <si>
    <t>Entity Small Business</t>
  </si>
  <si>
    <t>Entity Emerging Growth Company</t>
  </si>
  <si>
    <t>Entity Public Float</t>
  </si>
  <si>
    <t>Entity Common Stock, Shares Outstanding</t>
  </si>
  <si>
    <t>Document Fiscal Period Focus</t>
  </si>
  <si>
    <t>FY</t>
  </si>
  <si>
    <t>Document Fiscal Year Focus</t>
  </si>
  <si>
    <t>2019</t>
  </si>
  <si>
    <t>Trading Symbol</t>
  </si>
  <si>
    <t>PGC</t>
  </si>
  <si>
    <t>Entity File Number</t>
  </si>
  <si>
    <t>001-16197</t>
  </si>
  <si>
    <t>Entity Tax Identification Number</t>
  </si>
  <si>
    <t>22-3537895</t>
  </si>
  <si>
    <t>Entity Address, Address Line One</t>
  </si>
  <si>
    <t>500 Hills Drive</t>
  </si>
  <si>
    <t>Entity Address, Address Line Two</t>
  </si>
  <si>
    <t>Suite 300</t>
  </si>
  <si>
    <t>Entity Address, City or Town</t>
  </si>
  <si>
    <t>Bedminster</t>
  </si>
  <si>
    <t>Entity Address, State or Province</t>
  </si>
  <si>
    <t>NJ</t>
  </si>
  <si>
    <t>Entity Address, Postal Zip Code</t>
  </si>
  <si>
    <t>07921</t>
  </si>
  <si>
    <t>City Area Code</t>
  </si>
  <si>
    <t>908</t>
  </si>
  <si>
    <t>Local Phone Number</t>
  </si>
  <si>
    <t>234-0700</t>
  </si>
  <si>
    <t>Entity Incorporation, State or Country Code</t>
  </si>
  <si>
    <t>Entity Interactive Data Current</t>
  </si>
  <si>
    <t>Title of 12(b) Security</t>
  </si>
  <si>
    <t>Common Stock, No par value</t>
  </si>
  <si>
    <t>Security Exchange Name</t>
  </si>
  <si>
    <t>NASDAQ</t>
  </si>
  <si>
    <t>Documents Incorporated by Reference</t>
  </si>
  <si>
    <t>Portions of the Company’s Definitive Proxy Statement for the Company’s 2020 Annual Meeting of Shareholders (the “2020 Proxy Statement”) are incorporated by reference into Part III. The Company expects to file the 2020 Proxy Statement within 120 days of December 31, 2019.</t>
  </si>
  <si>
    <t>CONSOLIDATED STATEMENTS OF CONDITION - USD ($)</t>
  </si>
  <si>
    <t>Dec. 31, 2018</t>
  </si>
  <si>
    <t>ASSETS</t>
  </si>
  <si>
    <t>Cash and due from banks</t>
  </si>
  <si>
    <t>Federal funds sold</t>
  </si>
  <si>
    <t>Interest-earning deposits</t>
  </si>
  <si>
    <t>Total cash and cash equivalents</t>
  </si>
  <si>
    <t>Securities available for sale</t>
  </si>
  <si>
    <t>Equity security, at fair value</t>
  </si>
  <si>
    <t>FHLB and FRB stock, at cost</t>
  </si>
  <si>
    <t>Loans held for sale, at fair value</t>
  </si>
  <si>
    <t>Loans held for sale, at lower of cost or fair value</t>
  </si>
  <si>
    <t>Loans</t>
  </si>
  <si>
    <t>Less: allowance for loan losses</t>
  </si>
  <si>
    <t>Net loans</t>
  </si>
  <si>
    <t>Premises and equipment</t>
  </si>
  <si>
    <t>Other real estate owned</t>
  </si>
  <si>
    <t>Accrued interest receivable</t>
  </si>
  <si>
    <t>Bank owned life insurance</t>
  </si>
  <si>
    <t>Goodwill</t>
  </si>
  <si>
    <t>Other intangible assets</t>
  </si>
  <si>
    <t>Finance lease right-of-use assets</t>
  </si>
  <si>
    <t>Operating lease right-of-use assets</t>
  </si>
  <si>
    <t>Other assets</t>
  </si>
  <si>
    <t>Total assets</t>
  </si>
  <si>
    <t>Deposits:</t>
  </si>
  <si>
    <t>Noninterest-bearing demand deposits</t>
  </si>
  <si>
    <t>Interest-bearing deposits:</t>
  </si>
  <si>
    <t>Checking</t>
  </si>
  <si>
    <t>Savings</t>
  </si>
  <si>
    <t>Money market accounts</t>
  </si>
  <si>
    <t>Certificates of deposit - retail</t>
  </si>
  <si>
    <t>Certificates of deposit - listing service</t>
  </si>
  <si>
    <t>Subtotal deposits</t>
  </si>
  <si>
    <t>Interest-bearing demand – Brokered</t>
  </si>
  <si>
    <t>Certificates of deposit - Brokered</t>
  </si>
  <si>
    <t>Total deposits</t>
  </si>
  <si>
    <t>Short-term borrowings</t>
  </si>
  <si>
    <t>FHLB advances</t>
  </si>
  <si>
    <t>Finance lease liabilities</t>
  </si>
  <si>
    <t>Operating lease liabilities</t>
  </si>
  <si>
    <t>Subordinated debt, net</t>
  </si>
  <si>
    <t>Deferred tax liabilities, net</t>
  </si>
  <si>
    <t>Due to brokers, securities settlements</t>
  </si>
  <si>
    <t>Accrued expenses and other liabilities</t>
  </si>
  <si>
    <t>Total liabilities</t>
  </si>
  <si>
    <t>SHAREHOLDERS’ EQUITY</t>
  </si>
  <si>
    <t>Preferred stock (no par value; authorized 500,000 shares)</t>
  </si>
  <si>
    <t xml:space="preserve"> </t>
  </si>
  <si>
    <t>Common stock (no par value; stated value $0.83 per share; authorized 42,000,000 shares; issued shares, 20,074,766 at December 31, 2019 and 19,745,840 at December 31, 2018; outstanding shares, 18,926,810 at December 31, 2019 and 19,337,662 at December 31, 2018)</t>
  </si>
  <si>
    <t>Surplus</t>
  </si>
  <si>
    <t>Treasury stock at cost (1,147,956 shares at December 31, 2019 and 408,178 at December 31, 2018)</t>
  </si>
  <si>
    <t>Retained earnings</t>
  </si>
  <si>
    <t>Accumulated other comprehensive loss</t>
  </si>
  <si>
    <t>Total shareholders’ equity</t>
  </si>
  <si>
    <t>Total liabilities and shareholders’ equity</t>
  </si>
  <si>
    <t>CONSOLIDATED STATEMENTS OF CONDITION (Parenthetical) - $ / shares</t>
  </si>
  <si>
    <t>Statement Of Financial Position [Abstract]</t>
  </si>
  <si>
    <t>Preferred stock, par value</t>
  </si>
  <si>
    <t>Preferred stock, shares authorized</t>
  </si>
  <si>
    <t>Common stock, stated value</t>
  </si>
  <si>
    <t>Common stock, shares authorized</t>
  </si>
  <si>
    <t>Common stock, shares issued</t>
  </si>
  <si>
    <t>Common stock, shares outstanding</t>
  </si>
  <si>
    <t>Treasury stock, shares</t>
  </si>
  <si>
    <t>CONSOLIDATED STATEMENTS OF INCOME - USD ($) $ in Thousands</t>
  </si>
  <si>
    <t>Dec. 31, 2017</t>
  </si>
  <si>
    <t>INTEREST INCOME</t>
  </si>
  <si>
    <t>Loans, including fees</t>
  </si>
  <si>
    <t>Securities available for sale:</t>
  </si>
  <si>
    <t>Taxable</t>
  </si>
  <si>
    <t>Tax-exempt</t>
  </si>
  <si>
    <t>Total interest income</t>
  </si>
  <si>
    <t>INTEREST EXPENSE</t>
  </si>
  <si>
    <t>Checking accounts</t>
  </si>
  <si>
    <t>Savings and money market accounts</t>
  </si>
  <si>
    <t>Certificates of deposit</t>
  </si>
  <si>
    <t>Overnight and short-term borrowings</t>
  </si>
  <si>
    <t>Federal Home Loan Bank advances</t>
  </si>
  <si>
    <t>Finance lease liability</t>
  </si>
  <si>
    <t>Subordinated debt</t>
  </si>
  <si>
    <t>Subtotal – interest expense</t>
  </si>
  <si>
    <t>Interest-bearing demand - brokered</t>
  </si>
  <si>
    <t>Interest on certificates of deposits – brokered</t>
  </si>
  <si>
    <t>Total interest expense</t>
  </si>
  <si>
    <t>Net interest income before provision for loan and lease losses</t>
  </si>
  <si>
    <t>Provision for loan and lease losses</t>
  </si>
  <si>
    <t>Net interest income after provision for loan and lease losses</t>
  </si>
  <si>
    <t>OTHER INCOME</t>
  </si>
  <si>
    <t>Wealth management fee income</t>
  </si>
  <si>
    <t>Service charges and fees</t>
  </si>
  <si>
    <t>Gain on loans held for sale at fair value (mortgage banking)</t>
  </si>
  <si>
    <t>(Loss)/gain on loans held for sale at lower of cost or fair value</t>
  </si>
  <si>
    <t>Fee income related to loan level, back-to-back swaps</t>
  </si>
  <si>
    <t>Gain on sale of SBA loans</t>
  </si>
  <si>
    <t>Other income</t>
  </si>
  <si>
    <t>Securities gains/(losses), net</t>
  </si>
  <si>
    <t>Total other income</t>
  </si>
  <si>
    <t>OPERATING EXPENSES</t>
  </si>
  <si>
    <t>Compensation and employee benefits</t>
  </si>
  <si>
    <t>FDIC insurance expense</t>
  </si>
  <si>
    <t>Other operating expenses</t>
  </si>
  <si>
    <t>Total operating expenses</t>
  </si>
  <si>
    <t>Income before income tax expense</t>
  </si>
  <si>
    <t>Income tax expense</t>
  </si>
  <si>
    <t>Net income</t>
  </si>
  <si>
    <t>EARNINGS PER SHARE</t>
  </si>
  <si>
    <t>Basic</t>
  </si>
  <si>
    <t>Diluted</t>
  </si>
  <si>
    <t>CONSOLIDATED STATEMENTS OF COMPREHENSIVE INCOME - USD ($) $ in Thousands</t>
  </si>
  <si>
    <t>Statement Of Income And Comprehensive Income [Abstract]</t>
  </si>
  <si>
    <t>Unrealized gains/(losses) on available for sale securities:</t>
  </si>
  <si>
    <t>Unrealized gains/(losses) arising during the period</t>
  </si>
  <si>
    <t>Less: Reclassification adjustment for net losses/(gains) included in net income</t>
  </si>
  <si>
    <t>Before tax</t>
  </si>
  <si>
    <t>Tax effect</t>
  </si>
  <si>
    <t>Net of tax</t>
  </si>
  <si>
    <t>Unrealized (loss)/gain on cash flow hedge</t>
  </si>
  <si>
    <t>Unrealized holding (loss)/gain</t>
  </si>
  <si>
    <t>Reclassification adjustment for losses included in net income</t>
  </si>
  <si>
    <t>Total other comprehensive income/(loss)</t>
  </si>
  <si>
    <t>Total comprehensive income</t>
  </si>
  <si>
    <t>CONSOLIDATED STATEMENTS OF CHANGES IN SHAREHOLDERS' EQUITY - USD ($) $ in Thousands</t>
  </si>
  <si>
    <t>Total</t>
  </si>
  <si>
    <t>Common Stock [Member]</t>
  </si>
  <si>
    <t>Surplus [Member]</t>
  </si>
  <si>
    <t>Treasury Stock [Member]</t>
  </si>
  <si>
    <t>Retained Earnings [Member]</t>
  </si>
  <si>
    <t>Accumulated Other Comprehensive Loss [Member]</t>
  </si>
  <si>
    <t>Balance at Dec. 31, 2016</t>
  </si>
  <si>
    <t>Other comprehensive income (loss)</t>
  </si>
  <si>
    <t>Restricted stock units issued</t>
  </si>
  <si>
    <t>Restricted stock awards forfeitures</t>
  </si>
  <si>
    <t>Restricted stock units/awards repurchased on vesting to pay taxes</t>
  </si>
  <si>
    <t>Amortization of restricted stock awards/units</t>
  </si>
  <si>
    <t>Cash dividends declared on common stock</t>
  </si>
  <si>
    <t>Common stock option expense</t>
  </si>
  <si>
    <t>Common stock options exercised and related tax benefits</t>
  </si>
  <si>
    <t>Sales of shares (Dividend Reinvestment Program)</t>
  </si>
  <si>
    <t>Issuance of shares for Employee Stock Purchase Plan</t>
  </si>
  <si>
    <t>Issuance of shares for Employee's Savings and Investment plan</t>
  </si>
  <si>
    <t>Issuance of common stock for acquisition</t>
  </si>
  <si>
    <t>Issuance of stock offering net of costs</t>
  </si>
  <si>
    <t>Reclassification of certain deferred tax effects</t>
  </si>
  <si>
    <t>Balance at Dec. 31, 2017</t>
  </si>
  <si>
    <t>Cumulative effect adjustment for adoption of Accounting Standard Update (ASU 2016-01 [Member]) at Dec. 31, 2017</t>
  </si>
  <si>
    <t>Adjusted Balance at Dec. 31, 2017</t>
  </si>
  <si>
    <t>Balance at Dec. 31, 2018</t>
  </si>
  <si>
    <t>Cumulative effect adjustment for adoption of Accounting Standard Update (ASU 842 [Member]) at Dec. 31, 2018</t>
  </si>
  <si>
    <t>Adjusted Balance at Dec. 31, 2018</t>
  </si>
  <si>
    <t>Shares repurchase</t>
  </si>
  <si>
    <t>Exercise of warrants</t>
  </si>
  <si>
    <t>Balance at Dec. 31, 2019</t>
  </si>
  <si>
    <t>CONSOLIDATED STATEMENTS OF CHANGES IN SHAREHOLDERS' EQUITY (Parenthetical) - $ / shares</t>
  </si>
  <si>
    <t>Shares outstanding</t>
  </si>
  <si>
    <t>Common stock options exercised and related tax benefits, shares</t>
  </si>
  <si>
    <t>Issuance of shares for Employee Stock Purchase Plan, shares</t>
  </si>
  <si>
    <t>Share repurchase, share</t>
  </si>
  <si>
    <t>Restricted stock units issued, shares</t>
  </si>
  <si>
    <t>Restricted stock awards forfeitures, shares</t>
  </si>
  <si>
    <t>Restricted stock repurchased on vesting to pay taxes, shares</t>
  </si>
  <si>
    <t>Cash dividends declared on common stock, per share</t>
  </si>
  <si>
    <t>Common stock options exercised, used to exercise, shares</t>
  </si>
  <si>
    <t>Common stock options exercised, net of shares used to exercise, shares</t>
  </si>
  <si>
    <t>Sales of shares (Dividend Reinvestment Program), shares</t>
  </si>
  <si>
    <t>Issuance of shares for Employee's Savings and Investment plan, shares</t>
  </si>
  <si>
    <t>Issuance of common stock for acquisition, shares</t>
  </si>
  <si>
    <t>Exercise of warrants, shares</t>
  </si>
  <si>
    <t>Exercise of warrants, used to exercise, shares</t>
  </si>
  <si>
    <t>Exercise of warrants, net of shares used to exercise, shares</t>
  </si>
  <si>
    <t>CONSOLIDATED STATEMENTS OF CASH FLOWS - USD ($)</t>
  </si>
  <si>
    <t>Operating activities:</t>
  </si>
  <si>
    <t>Adjustments to reconcile net income to net cash provided by operating activities:</t>
  </si>
  <si>
    <t>Depreciation</t>
  </si>
  <si>
    <t>Amortization of premium and accretion of discount on securities, net</t>
  </si>
  <si>
    <t>Amortization of restricted stock</t>
  </si>
  <si>
    <t>Amortization of intangible assets</t>
  </si>
  <si>
    <t>Amortization of subordinated debt costs</t>
  </si>
  <si>
    <t>Valuation allowance on other real estate owned</t>
  </si>
  <si>
    <t>Stock-based compensation and employee stock purchase plan expense</t>
  </si>
  <si>
    <t>Deferred tax expense</t>
  </si>
  <si>
    <t>Fair value adjustment for equity security</t>
  </si>
  <si>
    <t>Loss on sale of securities, available for sale, net</t>
  </si>
  <si>
    <t>Proceeds from sales of loans held for sale</t>
  </si>
  <si>
    <t>[1]</t>
  </si>
  <si>
    <t>Loans originated for sale</t>
  </si>
  <si>
    <t>Gain on loans held for sale</t>
  </si>
  <si>
    <t>Loss/(gain) on sale of loans held for sale at lower of cost or fair value</t>
  </si>
  <si>
    <t>Loss on sale of other real estate owned</t>
  </si>
  <si>
    <t>Gain on death benefit</t>
  </si>
  <si>
    <t>Increase in cash surrender value of life insurance, net of split dollar liability</t>
  </si>
  <si>
    <t>Decrease/(increase) in accrued interest receivable</t>
  </si>
  <si>
    <t>Decrease/(increase) in other assets</t>
  </si>
  <si>
    <t>Increase/(decrease) in accrued expenses and other liabilities</t>
  </si>
  <si>
    <t>Net cash provided by operating activities</t>
  </si>
  <si>
    <t>Investing activities:</t>
  </si>
  <si>
    <t>Principal repayments, maturities and calls of securities available for sale</t>
  </si>
  <si>
    <t>Redemptions for FHLB &amp; FRB stock</t>
  </si>
  <si>
    <t>Sales of securities available for sale</t>
  </si>
  <si>
    <t>Purchase of securities available for sale</t>
  </si>
  <si>
    <t>Purchase of equity securities</t>
  </si>
  <si>
    <t>Purchase of FHLB &amp; FRB stock</t>
  </si>
  <si>
    <t>Proceeds from sale of loans held for sale at lower of cost or fair value</t>
  </si>
  <si>
    <t>Net increase in loans, net of participations sold</t>
  </si>
  <si>
    <t>Sales of other real estate owned</t>
  </si>
  <si>
    <t>Purchases of premises and equipment</t>
  </si>
  <si>
    <t>Purchase of wealth management company</t>
  </si>
  <si>
    <t>Proceeds from death benefit</t>
  </si>
  <si>
    <t>Net cash used in investing activities</t>
  </si>
  <si>
    <t>Financing activities:</t>
  </si>
  <si>
    <t>Net increase in deposits</t>
  </si>
  <si>
    <t>Net increase in short-term borrowings</t>
  </si>
  <si>
    <t>Proceeds from FHLB advances</t>
  </si>
  <si>
    <t>Repayments of FHLB advances</t>
  </si>
  <si>
    <t>Dividends paid on common stock</t>
  </si>
  <si>
    <t>Exercise of stock options, net stock swaps</t>
  </si>
  <si>
    <t>Restricted stock repurchased on vesting to pay taxes</t>
  </si>
  <si>
    <t>Proceeds from issuance of subordinated debt</t>
  </si>
  <si>
    <t>Sale of common shares (Dividend Reinvestment Program)</t>
  </si>
  <si>
    <t>Issuance of shares for employee’s savings and investment plan</t>
  </si>
  <si>
    <t>Issuance of shares for employee stock purchase plan</t>
  </si>
  <si>
    <t>Purchase of treasury shares</t>
  </si>
  <si>
    <t>Net cash provided by financing activities</t>
  </si>
  <si>
    <t>Net increase/(decrease) in cash and cash equivalents</t>
  </si>
  <si>
    <t>Cash and cash equivalents at beginning of year</t>
  </si>
  <si>
    <t>Cash and cash equivalents at end of year</t>
  </si>
  <si>
    <t>Cash paid during the year for:</t>
  </si>
  <si>
    <t>Interest</t>
  </si>
  <si>
    <t>Income taxes, net</t>
  </si>
  <si>
    <t>Transfer of loans to loans held for sale</t>
  </si>
  <si>
    <t>Transfer of loans to other real estate owned</t>
  </si>
  <si>
    <t>Security purchase settled in subsequent period</t>
  </si>
  <si>
    <t>Acquisitions (Note 21)</t>
  </si>
  <si>
    <t>Customer relationship &amp; other intangibles</t>
  </si>
  <si>
    <t>Right-of-use asset obtained in exchange for lease obligation</t>
  </si>
  <si>
    <t>Includes mortgage loans originated with the intent to sell which are carried at fair value. In addition, this includes the guaranteed portion of SBA loans which are carried at the lower of cost or fair value.</t>
  </si>
  <si>
    <t>SUMMARY OF SIGNIFICANT ACCOUNTING POLICIES</t>
  </si>
  <si>
    <t>Accounting Policies [Abstract]</t>
  </si>
  <si>
    <t>1 . Principles of Consolidation and Organization: The consolidated financial statements of the Company are prepared on the accrual basis and include the accounts of the Company and its wholly-owned subsidiary, Peapack-Gladstone Bank (the “Bank”). The consolidated financial statements also include the Bank’s wholly-owned subsidiaries:
•
PGB Trust &amp; Investments of Delaware
•
Peapack Capital Corporation (formed in the second quarter of 2017)
•
Murphy Capital Management (“MCM”) (acquired in the third quarter of 2017)
•
Quadrant Capital Management (“Quadrant”) (acquired in the fourth quarter of 2017 and merged with the Bank in the first quarter of 2020)
•
Lassus Wherley and Associates (“Lassus Wherley”) (acquired in the third quarter of 2018)
•
Point View Wealth Management, Inc. (“Point View”) (acquired in the third quarter of 2019)
•
Peapack-Gladstone Mortgage Group, Inc. owns 99 percent of Peapack Ventures, LLC and 79 percent of Peapack-Gladstone Realty, Inc., a New Jersey real estate investment company
•
PGB Trust &amp; Investments of Delaware owns one percent of Peapack Ventures, LLC
•
Peapack Ventures, LLC owns the remaining 21 percent of Peapack-Gladstone Realty, Inc. While the following footnotes include the collective results of the Company and the Bank, these footnotes primarily reflect the Bank’s and its subsidiaries’ activities. All significant intercompany balances and transactions have been eliminated from the accompanying consolidated financial statements. Business: The Bank is a commercial bank that provides innovative private banking services to businesses, non-profits and consumers. Wealth management services are also provided through its subsidiaries, PGB Trust &amp; Investments of Delaware, MCM, Quadrant, Lassus Wherley and Point View. The Bank is subject to competition from other financial institutions, is regulated by certain federal and state agencies and undergoes periodic examinations by those regulatory authorities. Basis of Financial Statement Presentation : The consolidated financial statements have been prepared in accordance with U.S. generally accepted accounting principles. In preparing the financial statements, Management is required to make estimates and assumptions that affect the reported amounts of assets and liabilities and disclosure of contingent assets and liabilities as of the date of the statement of condition and revenues and expenses for that period. Actual results could differ from those estimates. Segment Information : The Company’s business is conducted through two business segments: its banking subsidiary, which involves the delivery of loan and deposit products to customers, and Peapack Private, which includes asset management services provided for individuals and institutions. Management uses certain methodologies to allocate income and expense to the business segments. The Banking segment includes commercial (includes C&amp;I and equipment financing), commercial real estate, multifamily, residential and consumer lending activities; treasury management services; C&amp;I advisory services; escrow management; deposit generation; operation of ATMs; telephone and internet banking services; merchant credit card services and customer support sales. Peapack Private includes: investment management services for individuals and institutions; personal trust services, including services as executor, trustee, administrator, custodian and guardian; and other financial planning and advisory services. This segment also includes the activity from the Delaware subsidiary, PGB Trust and Investments of Delaware, MCM, QCM, Lassus Wherley and Point View. Wealth management fees are primarily earned over time as the Company provides the contracted monthly or quarterly services and are generally assessed based on a tiered scale of the market value of AUM at month-end. Fees that are transaction based, including trade execution services, are recognized at the point in time that the transaction is executed (i.e. trade date). Cash and Cash Equivalents: For purposes of the statements of cash flows, cash and cash equivalents include cash and due from banks, interest-earning deposits and federal funds sold. Generally, federal funds are sold for one-day periods. Cash equivalents are of original maturities of 90 days or less. Net cash flows are reported for customer loan and deposit transactions and overnight borrowings. Interest-Earning Deposits in Other Financial Institutions : Interest-earning deposits in other financial institutions mature within one year and are carried at cost. Securities : All debt securities are classified as available for sale and are carried at fair value, with unrealized holding gains and losses reported in other comprehensive income (loss), net of tax. The Company also has an investment in a CRA investment fund, which is classified as an equity security. In accordance with ASU 2016-01, “Financial Instruments” (adopted January 1, 2018) unrealized holding gains and losses on equity securities are marked to market through the income statement. Interest income includes amortization of purchase premiums and discounts. Premiums and discounts on securities are amortized on the level-yield method without anticipating prepayments, except for mortgage-backed securities where prepayments are anticipated and premiums on callable debt securities which are amortized to the earliest call date. Gains and losses on sales are recorded on the trade date and determined using the specific identification method. 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is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Federal Home Loan Bank (FHLB) and Federal Reserve Bank (FRB) Stock: The Bank is a member of the FHLB system. Members are required to own a certain amount of FHLB stock, based on the level of borrowings and other factors. FHLB stock is carried at cost, classified as a restricted security and periodically evaluated for impairment based on ultimate recovery of par value. Dividends are reported as income. The Bank is also a member of the Federal Reserve Bank of New York and required to own a certain amount of FRB stock. FRB stock is carried at cost and classified as a restricted security. Dividends are reported as income. Loans Held for Sale: Mortgage loans originated with the intent to sell in the secondary market are carried at fair value, as determined by outstanding commitments from investors. Mortgage loans held for sale are generally sold with servicing rights released; therefore, no servicing rights are recorded. Gains and losses on sales of mortgage loans, shown as gain on sale of loans on the Statement of Income, are based on the difference between the selling price and the carrying value of the related loan sold. SBA loans originated with the intent to sell in the secondary market are carried at the lower of cost or fair value. SBA loans are generally sold with the servicing rights retained. Gains and losses on the sale of SBA loans are based on the difference between the selling price and the carrying value of the related loan sold. Total SBA loans serviced totaled $51.9 million and $35.1 million as of December 31, 2019 and 2018, respectively. SBA loans held for sale totaled $4.6 million and $1.2 million as of December 31, 2019 and 2018, respectively. The servicing asset recorded was not material. Loans originated with the intent to hold and subsequently transferred to loans held for sale are carried at the lower of cost or fair value. These are loans that the Company no longer has the intent to hold for the foreseeable future. Loans: Loans that Management has the intent and ability to hold for the foreseeable future or until maturity are stated at the principal amount outstanding. Interest on loans is recognized based upon the principal amount outstanding. Loans are stated at face value, less purchased premium and discounts and net deferred fees. Loan origination fees and certain direct loan origination costs are deferred and recognized on a level-yield method, over the life of the loan as an adjustment to the loan’s yield. The definition of recorded investment in loans includes accrued interest receivable and deferred fees/cost, however, for the Company’s loan disclosures, accrued interest and deferred fees/costs was excluded as the impact was not material. Loans are considered past due when they are not paid within 30 days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days or more. All interest accrued but not received for loans placed on nonaccrual are reversed against interest income. Payments received on nonaccrual loans are recorded as principal payments. A nonaccrual loan is returned to accrual status only when interest and principal payments are brought current and future payments are reasonably assured, generally after the Bank receives contractual payments for a minimum of six consecutive months. Commercial loans are generally charged off, in whole or in part, after an analysis is completed which indicates that collectability of the full principal balance is in doubt. Consumer loans are generally charged off after they become 120 days past due. Subsequent payments are credited to income only if collection of principal is not in doubt. If principal and interest payments are brought contractually current and future collectability is reasonably assured, loans are returned to accrual status. Nonaccrual mortgage loans are generally charged off when the value of the underlying collateral does not cover the outstanding principal balance. The majority of the Company’s loans are secured by real estate in New Jersey, New York and Pennsylvania. Allowance for Loan Losses: The allowance for loan and lease losses is a valuation allowance for credit losses that is Management’s estimate of probable incurred losses in the loan portfolio. The process to determine reserves utilizes analytical tools and Management judgment and is reviewed on a quarterly basis. When Management is reasonably certain that a loan balance is not fully collectable, an impairment analysis is completed whereby a specific reserve may be established or a full or partial charge off is recorded against the allowance. Subsequent recoveries, if any, are credited to the allowance. Management estimates the allowance balance required using past loan loss experience, the size and composition of the portfolio, information about specific borrower situations, estimated collateral values, economic conditions and other factors. Allocations of the allowance may be made for specific loans via a specific reserve, but the entire allowance is available for any loan that, in Management’s judgment, should be charged off. The allowance consists of specific and general components. The specific component of the allowance relates to loans that are individually classified as impaired. A loan is impaired when, based on current information and events, it is probable that the Bank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may be allocated so that the loan is reported, net, at the present value of estimated future cash flows using the loan’s existing rate or if repayment is expected solely from the underlying collateral, the loan principal balance is compared to the fair value of collateral less estimated disposition costs to determine the need, if any, for a charge off. A troubled debt restructuring (“TDR”) is a type of loan modification in which the Bank, for legal, economic or business reasons related to a borrower’s financial difficulties, grants a concession to the borrower that it would not otherwise consider. TDRs are impaired and are generally measured at the present value of estimated future cash flows using the loan’s effective rate at inception. If a TDR is considered to be a collateral dependent loan, the loan is reported, net, at the fair value of the collateral, less estimated disposition costs. For TDRs that subsequently default, the Company determines the amount of reserve in accordance with the accounting policy for the allowance for loan and lease losses. The general component of the allowance covers non-impaired loans and is based primarily on the Company’s historical loss experience adjusted for current factors. The historical loss experience is determined by portfolio segment and is based on the actual loss history experience by the Company on a weighted average basis over the previous three years. This actual loss experience is adjusted by other qualitative factors based on the risks present for each portfolio segment. These qualitative factors include consideration of the following: levels of and trends in delinquencies and impaired loans; effects of any changes in risk selection and underwriting standards; other changes in lending policies, procedures and practices; experience, ability and depth of lending management and other relevant staffing and experience; national and local economic trends and conditions; industry conditions; and effects of changes in credit concentrations. For loans that are graded as non-impaired, the Company allocates a higher general reserve percentage than pass-rated loans using a multiple that is calculated annually through a migration analysis. At both December 31, 2019 and 2018, respectively, the multiple was 2.25 times for non-impaired special mention loans and 3.5 times for non-impaired substandard loans. In determining an appropriate amount for the allowance, the Bank segments and evaluates the loan portfolio based on Federal call report codes, which are based on collateral or purpose. The following portfolio classes have been identified: Primary Residential Mortgages Home Equity Lines of Credit Junior Lien Loan on Residence Multifamily and Commercial Real Estate Loans Commercial and Industrial Loans Leasing and Equipment Finance Asset risk in PCC’s portfolio is generally recognized through changes to loan income, or through changes to lease related income streams due to fluctuations in lease rates. Changes to lease income can occur when the existing lease contract expires, the asset comes off lease or the business seeks to enter a new lease agreement. Asset risk may also change depreciation, resulting from changes in the residual value of the operating lease asset or through impairment of the asset carrying value, which can occur at any time during the life of the asset. Credit risk in PCC’s portfolio generally results from the potential default of borrowers or lessees, which may be driven by customer specific or broader industry related conditions. Credit losses can impact multiple parts of the income statement including loss of interest/lease/rental income and/or via higher costs and expenses related to the repossession, refurbishment, re-marketing and or re-leasing of assets. Consumer and Other Leases : At inception, contracts are evaluated to determine whether the contract constitutes a lease agreement. For contracts that are determined to be an operating lease, a corresponding right-of-use (“ROU”) asset and operating lease liability are recorded in separate line items on the statement of condition. A ROU asset represents the Company’s right to use an underlying asset during the lease term and a lease liability represents the Company’s commitment to make contractually obligated lease payments. Operating lease ROU assets and liabilities are recognized at the commencement date of the lease and are based on the present value of lease payments over the lease term. The measurement of the operating lease ROU asset includes any lease payments made. If the rate implicit in the lease is not readily determinable, the incremental collateralized borrowing rate is used to determine the present value of lease payments. This rate gives consideration to the applicable FHLB over-collateralized borrowing rates and is based on the information available at the commencement date. The Company has elected to apply the short-term lease measurement and recognition exemption to leases with an initial term of 12 months or less; therefore, these leases are not recorded on the Company’s statement of condition, but rather, lease expense is recognized over the lease term on a straight-line basis. The Company’s lease agreements may include options to extend or terminate the lease. The Company’s decision to exercise renewal options is based on an assessment of its current business needs and market factors at the time of the renewal. The Company maintains certain property and equipment under direct financing and operating leases. Substantially all of the leases in which the Company is the lessee are comprised of real estate property for branches and office space and are classified as operating leases. The Company has two existing finance leases (previously classified as a capital lease and included in premises and equipment on our statement of condition at December 31, 2018) for the Company’s administration building and one branch location. Topic 842 did not materially impact the accounting for these capital leases. The ROU asset is measured at the amount of the lease liability adjusted for lease incentives received, and cumulative prepaid or accrued rent if the lease payments are uneven throughout the lease term, any unamortized initial direct costs, and any impairment of the ROU asset. Operating lease expense consists of: a single lease cost allocated over the remaining lease term on a straight-line basis, variable lease payments not included in the lease liability, and any impairment of the right-of-use-asset. There are no terms or conditions related to residual value guarantees and no restrictions or covenants that would impact the Company’s ability to pay dividends or to incur additional financial obligations. Premises and Equipment: Land is carried at cost. Premises and equipment are stated at cost, less accumulated depreciation. Depreciation charges are computed using the straight-line method. Equipment and other fixed assets are depreciated over the estimated useful lives, which range from three to ten years. Premises are depreciated over the estimated useful life of 40 years, while leasehold improvements are amortized on a straight-line basis over the shorter of their estimated useful lives or the term of the lease. Expenditures for maintenance and repairs are expensed as incurred. The cost of major renewals and improvements are capitalized. Gains or losses realized on routine dispositions are recorded as other income or other expense. Other Real Estate Owned (OREO): OREO acquired through foreclosure on loans secured by real estate is initially recorded at fair value, less estimated costs to sell.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 assets are subsequently accounted for at the lower of cost or fair value, as established by a current appraisal, less estimated costs to sell. Any write-downs at the date of foreclosure are charged to the allowance for loan losses. Expenses incurred to maintain these properties, losses resulting from write-downs after the date of foreclosure, and realized gains and losses upon sale of the properties are included in other non-interest expense and other non-interest income, as appropriate. Bank Owned Life Insurance (BOLI): The Bank has purchased life insurance policies on certain key executives. BOLI is recorded at the amount that can be realized under the insurance contract at the balance sheet date, which is the cash surrender value adjusted for other charges or other amounts due that are probable at settlement.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When hedge accounting is discontinued on a fair value hedge that no longer qualifies as an effective hedge, the derivative continues to be reported at fair value in the statement of condition,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Income Taxes: The Company files a consolidated Federal income tax return. Separate state income tax returns are filed for each subsidiary based on current laws and regulation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16 or by state and local tax authorities for years prior to 2015. The Company recognizes interest and/or penalties related to income tax matters in income tax expense. Employee’s Savings and Investment Plan: The Company has a 401(k) profit-sharing and investment plan, which covers substantially all salaried employees over the age of 21 with at least 12 months of service. Stock-Based Compensation: Compensation cost is recognized for stock options and restricted stock awards/units issued to employees and non-employee directors, based on the fair value of these awards at the date of grant. A Black-Scholes model is utilized to estimate the fair value of stock options, while the fair value of the Company’s common stock at the date of grant is used for restricted stock awards/units. Compensation expense is recognized over the required service or performance period, generally defined as the vesting period. For awards with graded vesting, compensation expense is recognized on a straight-line basis over the requisite service period. The stock options granted under these plans are exercisable at a price equal to the fair value of common stock on the date of grant and expire not more than ten years after the date of grant. Employee Stock Purchase Plan (“ESPP”): On April 22, 2014, the shareholders of the Company approved the 2014 ESPP. In July 2019, the Board appointed ESPP “Committee” revised the ESPP. The ESPP provides for the granting of purchase rights of up to 150,000 shares of Peapack-Gladstone Financial Corporation common stock. Subject to certain eligibility requirements and restrictions, the ESPP now provides for a single Offering Period of twelve months in duration, commencing on or about May 16 of each year. The last day of each Offering Period is May 15 of each year (or such other date as may be determined by the Board). Each participant in the Offering Period is granted an option to purchase a number of shares and may contribute between one percent and 15 percent of their compensation. At the end of each Offering Period on the purchase date, the number of shares to be purchased by the employee is determined by dividing the employee’s contributions accumulated during the Offering Period by the applicable purchase price. The purchase price is an amount equal to 85 percent of the closing market price of a share of common stock on the purchase date. Participation in the ESPP is entirely voluntary and employees can cancel their purchases at any time during the period without penalty. The fair value of each share purchase right is determined using the Black-Scholes option pricing model. The Company recorded $158,000, $189,000 and $116,000 of expense in salaries and employee benefits expense for the twelve months ended December 31, 2019, 2018 and 2017, respectively. Total shares issued under the ESPP were 18,740, 29,273 and 25,404 during 2019, 2018 and 2017, respectively. Earnings Per Share (“EPS”): In calculating earnings per share, there are no adjustments to net income available to common shareholders, which is the numerator of both the Basic and Diluted EPS. The weighted average number of shares outstanding used in the denominator for Diluted EPS is increased over the denominator used for Basic EPS by the effect of potentially dilutive common stock equivalents utilizing the treasury stock method. Common stock options outstanding are common stock equivalents, as are restricted stock units until vested. Earnings and dividends per share are restated for all stock splits and stock dividends through the date of issuance of the financial statements. The following table shows the calculation of both basic and diluted earnings per share for the years ended December 31, 2019, 2018 and 2017:
(In thousands, except share and per share data)
2019
2018
2017
Net income available to common shareholders
$
47,434
$
44,170
$
36,497
Basic weighted average shares outstanding
19,268,870
18,965,305
17,659,625
Plus: common stock equivalents
142,578
183,340
284,060
Diluted weighted average shares outstanding
19,411,448
19,148,645
17,943,685
Earnings per share:
Basic
$
2.46
$
2.33
$
2.07
Diluted
2.44
2.31
2.03
Restricted stock units totaling 277,677 and 257,422 were not included in the computation of diluted earnings per share because they were anti-dilutive as of December 31, 2019 and 2018, respectively. For the year ended December 31, 2017, there were no stock options or restricted stock units excluded in the computation of diluted earnings per share, as they were all dilutive. Anti-dilutive shares are common stock equivalents with weighted average exercise prices in excess of the average market value for the periods presented.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 Restrictions on Cash: Cash on hand or on deposit with the Federal Reserve Bank of New York was required to meet regulatory reserve and clearing requirements. Comprehensive Income: Comprehensive income consists of net income and the change during the period in the Company’s net unrealized gains or losses on securities available for sale and unrealized gains and losses on cash flow hedge, net of tax, less adjustments for realized gains and losses. Equity: Stock dividends in excess of 20 percent are reported by transferring the par value of the stock issued from retained earnings to common stock. Stock dividends for 20 percent or less are reported by transferring the fair value, as of the ex-dividend date, of the stock issued fro</t>
  </si>
  <si>
    <t>INVESTMENT SECURITIES AVAILABLE FOR SALE</t>
  </si>
  <si>
    <t>Investment Securities Available For Sale [Abstract]</t>
  </si>
  <si>
    <t>2. INVESTMENT SECURITIES AVAILABLE FOR SALE A summary of amortized cost and approximate fair value of investment securities available for sale included in the consolidated statements of condition as of December 31, 2019 and 2018 follows:
2019
Gross
Gross
Amortized
Unrealized
Unrealized
Fair
(In thousands)
Cost
Gains
Losses
Value
U.S. government-sponsored agencies
$
34,961
$
37
$
(214
)
$
34,784
Mortgage-backed securities-residential
337,489
2,365
(950
)
338,904
SBA pool securities
2,799
—
(15
)
2,784
State and political subdivisions
11,175
41
(1
)
11,215
Corporate bond
3,000
68
—
3,068
Total
$
389,424
$
2,511
$
(1,180
)
$
390,755
2018
Gross
Gross
Amortized
Unrealized
Unrealized
Fair
(In thousands)
Cost
Gains
Losses
Value
U.S. government-sponsored agencies
$
102,915
$
82
$
(984
)
$
102,013
Mortgage-backed securities-residential
254,383
418
(3,439
)
251,362
SBA pool securities
3,883
—
(44
)
3,839
State and political subdivisions
17,729
27
(146
)
17,610
Corporate bond
3,000
112
—
3,112
Total
$
381,910
$
639
$
(4,613
)
$
377,936
The amortized cost and fair value of investment securities available for sale as of December 31, 2019, by contractual maturity, are shown below. Expected maturities will differ from contractual maturities because borrowers may have the right to call or repay obligations with or without call or prepayment penalties. Securities not due at a single maturity, such as mortgage-backed securities, marketable equity securities are shown separately.
(In thousands)
Maturing in:
Amortized Cost
Fair Value
One year or less
$
1,564
$
1,571
After one year through five years
17,318
17,299
After five years through ten years
30,254
30,197
After ten years
—
—
49,136
49,067
Mortgage-backed securities-residential
337,489
338,904
SBA pool securities
2,799
2,784
Total
$
389,424
$
390,755
Securities available for sale with a fair value of $374.6 million and $337.1 million as of December 31, 2019 and December 31, 2018, respectively, were pledged, but not necessarily encumbered, to secure public funds and for other purposes required or permitted by law. The following is a summary of the gross gains, gross losses and net tax benefit related to proceeds on sales of securities available for sale for the years ended December 31:
(In thousands)
2019
2018
2017
Proceeds on sales
$
—
$
19,542
$
—
Gross gains
—
45
—
Gross losses
—
(333
)
—
Net tax benefit
—
(68
)
—
The following table presents the Company’s available for sale securities with continuous unrealized losses and the approximate fair value of these investments as of December 31, 2019 and 2018.
2019
Duration of Unrealized Loss
Less Than 12 Months
12 Months or Longer
Total
Approximate
Approximate
Approximate
Fair
Unrealized
Fair
Unrealized
Fair
Unrealized
(In thousands)
Value
Losses
Value
Losses
Value
Losses
U.S. government- sponsored agencies
$
19,758
$
(214
)
$
-
$
-
$
19,758
$
(214
)
Mortgage-backed securities-residential
78,982
(382
)
69,142
(568
)
148,124
(950
)
SBA pool securities
—
—
2,784
(15
)
2,784
(15
)
State and political subdivisions
783
(1
)
-
-
783
(1
)
Total
$
99,523
$
(597
)
$
71,926
$
(583
)
$
171,449
$
(1,180
)
2018
Duration of Unrealized Loss
Less Than 12 Months
12 Months or Longer
Total
Approximate
Approximate
Approximate
Fair
Unrealized
Fair
Unrealized
Fair
Unrealized
(In thousands)
Value
Losses
Value
Losses
Value
Losses
U.S. government- sponsored agencies
$
18,840
$
(103
)
$
33,600
$
(881
)
$
52,440
$
(984
)
Mortgage-backed securities-residential
51,697
(303
)
136,130
(3,136
)
187,827
(3,439
)
SBA pool securities
—
—
3,839
(44
)
3,839
(44
)
State and political subdivisions
421
(1
)
7,274
(145
)
7,695
(146
)
Total
$
70,958
$
(407
)
$
180,843
$
(4,206
)
$
251,801
$
(4,613
) Management believes that the unrealized losses on investment securities available for sale are temporary and due to interest rate fluctuations and/or volatile market conditions rather than the credit worthiness of the issuers. The Company does not intend to sell these securities nor is it likely that it will be required to sell the securities before their anticipated recovery; therefore, none of the securities in an unrealized loss position were determined to be other-than-temporarily impaired. No other-than-temporary impairment charges were recognized in 2019, 2018 or 2017. During the first quarter of 2018, the Company adopted ASU 2016-01 “Financial Instruments” which resulted in the reclassification of the Company’s investment in the CRA investment fund from available for sale to equity securities, which resulted in a gain of $117,000 and a loss of $105,000 for the years ended December 31, 2019 and 2018, respectively. This amount is included in securities (losses)/gains, net on the Consolidated Statements of Income.</t>
  </si>
  <si>
    <t>LOANS</t>
  </si>
  <si>
    <t>Receivables [Abstract]</t>
  </si>
  <si>
    <t>3. LOANS The following table presents loans outstanding, by type of loan, as of December 31:
% of Total
% of Total
(Dollars in thousands)
2019
Loans
2018
Loans
Residential mortgage
$
549,138
12.50
%
$
571,570
14.55
%
Multifamily mortgage
1,210,003
27.54
1,135,805
28.92
Commercial mortgage
761,244
17.32
702,165
17.88
Commercial loans (including equipment financing)
1,756,477
39.97
1,397,057
35.57
Commercial construction
5,306
0.12
—
—
Home equity lines of credit
57,248
1.30
62,191
1.58
Consumer loans, including fixed rate home equity loans
54,372
1.24
58,678
1.49
Other loans
349
0.01
465
0.01
Total loans
$
4,394,137
100.00
%
$
3,927,931
100.00
% In determining an appropriate amount for the allowance for loan losses (“ALLL”), the Bank segments and evaluates the loan portfolio based on Federal call report codes. The following portfolio classes have been identified as of December 31:
% of Total
% of Total
(Dollars in thousands)
2019
Loans
2018
Loans
Primary residential mortgage
$
578,306
13.17
%
$
600,891
15.31
%
Home equity lines of credit
57,248
1.30
62,191
1.58
Junior lien loan on residence
7,011
0.16
7,418
0.19
Multifamily property
1,210,003
27.56
1,135,805
28.94
Owner-occupied commercial real estate
249,419
5.68
261,193
6.65
Investment commercial real estate
1,095,182
24.95
1,001,918
25.53
Commercial and industrial
867,295
19.76
616,838
15.72
Lease financing
258,401
5.89
172,643
4.40
Farmland/Agricultural production
3,043
0.13
149
0.01
Commercial construction
5,520
0.07
86
0.01
Consumer and other
58,213
1.33
65,180
1.66
Total loans
$
4,389,641
100.00
%
$
3,924,312
100.00
%
Net deferred costs
4,496
3,619
Total loans including net deferred costs
$
4,394,137
$
3,927,931
The Company sold one C&amp;I loan which totaled $5.0 million during 2019. Loss on sale of loans sold in 2019 totaled $10,000. The Company sold approximately $131.3 million in multifamily whole loans during 2018. Loss on sale of whole loans sold in 2018 totaled approximately $4.4 million. The Company sold approximately $109.9 million in residential and multifamily whole loans during 2017. Gain on sale of whole loans sold in 2017 totaled approximately $412,000. The Company, through the Bank, may extend credit to officers, directors and their associates. These loans are subject to the Company’s normal lending policy and Federal Reserve Bank Regulation O. The following table shows the changes in loans to officers, directors and their associates:
(In thousands)
2019
2018
Balance, beginning of year
$
4,574
$
4,688
New loans
1,345
2,174
Repayments
(1,551
)
(2,288
)
Loans with individuals no longer considered related parties
(204
)
—
Balance, at end of year
$
4,164
$
4,574
The following tables present the loan balances by portfolio segment, based on impairment method, and the corresponding balances in the ALLL as of December 31, 2019 and 2018:
December 31, 2019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6,890
$
215
$
571,416
$
1,875
$
578,306
$
2,090
Home equity lines of credit
3
—
57,245
128
57,248
128
Junior lien loan on residence
19
—
6,992
13
7,011
13
Multifamily property
—
—
1,210,003
6,037
1,210,003
6,037
Owner-occupied commercial real estate
379
—
249,040
2,064
249,419
2,064
Investment commercial real estate
22,605
1,000
1,072,577
14,988
1,095,182
15,988
Commercial and industrial
6,028
1,585
861,267
12,768
867,295
14,353
Lease financing
—
—
258,401
2,642
258,401
2,642
Secured by farmland and agricultural production
—
—
3,043
38
3,043
38
Commercial construction
—
—
5,520
27
5,520
27
Consumer and other
—
—
58,213
296
58,213
296
Total ALLL
$
35,924
$
2,800
$
4,353,717
$
40,876
$
4,389,641
$
43,676
December 31, 2018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9,518
$
262
$
591,373
$
3,244
$
600,891
$
3,506
Home equity lines of credit
255
—
61,936
164
62,191
164
Junior lien loan on residence
36
—
7,382
15
7,418
15
Multifamily property
1,262
—
1,134,543
5,959
1,135,805
5,959
Owner-occupied commercial real estate
1,574
—
259,619
2,614
261,193
2,614
Investment commercial real estate
18,655
—
983,263
14,248
1,001,918
14,248
Commercial and industrial
—
—
616,838
9,839
616,838
9,839
Lease financing
—
—
172,643
1,772
172,643
1,772
Secured by farmland and agricultural production
—
—
149
2
149
2
Commercial construction
—
—
86
1
86
1
Consumer and other
—
—
65,180
384
65,180
384
Total ALLL
$
31,300
$
262
$
3,893,012
$
38,242
$
3,924,312
$
38,504
Impaired loans included nonaccrual loans of $28.9 million at December 31, 2019 and $25.7 million at December 31, 2018. The following tables present loans individually evaluated for impairment by class of loans as of December 31, 2019 and 2018:
December 31, 2019
Unpaid
Average
Principal
Recorded
Specific
Impaired
(In thousands)
Balance
Investment
Reserves
Loans
With no related allowance recorded:
Primary residential mortgage
$
7,310
$
6,071
$
—
$
7,186
Owner-occupied commercial real estate
450
379
—
1,099
Investment commercial real estate
9,663
8,138
—
14,115
Home equity lines of credit
5
3
—
77
Junior lien loan on residence
92
19
—
29
Total loans with no related allowance
$
17,520
$
14,610
$
—
$
22,506
With related allowance recorded:
Primary residential mortgage
$
819
$
819
$
215
$
1,011
Investment commercial real estate
15,064
14,467
1,000
4,832
Commercial and industrial
6,229
6,028
1,585
3,685
Total loans with related allowance
$
22,112
$
21,314
$
2,800
$
9,528
Total loans individually evaluated for impairment
$
39,632
$
35,924
$
2,800
$
32,034
December 31, 2018
Unpaid
Average
Principal
Recorded
Specific
Impaired
(In thousands)
Balance
Investment
Reserves
Loans
With no related allowance recorded:
Primary residential mortgage
$
9,789
$
8,502
$
—
$
8,042
Owner-occupied commercial real estate
2,741
1,574
—
2,025
Investment commercial real estate
20,179
18,655
—
13,999
Home equity lines of credit
257
255
—
123
Junior lien loan on residence
102
36
—
45
Multifamily property
1,262
1,262
—
105
Total loans with no related allowance
$
34,330
$
30,284
$
—
$
24,339
With related allowance recorded:
Primary residential mortgage
$
1,016
$
1,016
$
262
$
1,144
Total loans with related allowance
$
1,016
$
1,016
$
262
$
1,144
Total loans individually evaluated for impairment
$
35,346
$
31,300
$
262
$
25,483
Interest income recognized on impaired loans during 2019, 2018 and 2017 was not material. The following tables present the recorded investment in nonaccrual and loans past due over 90 days still on accrual by class of loans as of December 31, 2019 and 2018:
December 31, 2019
Loans Past Due Over
90 Days and Still
(In thousands)
Nonaccrual
Accruing Interest
Primary residential mortgage
$
4,533
$
—
Home equity lines of credit
3
—
Junior lien loan on residence
19
—
Owner-occupied commercial real estate
379
—
Investment commercial real estate
17,919
—
Commercial and industrial
6,028
—
Total
$
28,881
$
—
December 31, 2018
Loans Past Due Over
90 Days and Still
(In thousands)
Nonaccrual
Accruing Interest
Primary residential mortgage
$
5,215
$
—
Home equity lines of credit
235
—
Junior lien loan on residence
36
—
Owner-occupied commercial real estate
1,574
—
Investment commercial real estate
18,655
—
Total
$
25,715
$
—
The following tables present the recorded investment in past due loans as of December 31, 2019 and 2018 by class of loans, excluding nonaccrual loans:
December 31, 2019
30-59
60-89
Greater Than
Days
Days
90 Days
Total
(In thousands)
Past Due
Past Due
Past Due
Past Due
Primary residential mortgage
$
1,264
$
—
$
—
$
1,264
Home equity lines of credit
80
—
—
80
Commercial and industrial
566
—
—
566
Total
$
1,910
$
—
$
—
$
1,910
December 31, 2018
30-59
60-89
Greater Than
Days
Days
90 Days
Total
(In thousands)
Past Due
Past Due
Past Due
Past Due
Primary residential mortgage
$
606
$
491
$
—
$
1,097
Consumer and other
2
—
—
2
Total
$
608
$
491
$
—
$
1,099
Credit Quality Indicators: The Bank places all commercial loans into various credit risk rating categories based on an assessment of the expected ability of the borrowers to properly service their debt. The assessment considers numerous factors including, but not limited to, current financial information on the borrower, historical payment experience, strength of any guarantor, nature of and value of any collateral, acceptability of the loan structure and documentation, relevant public information and current economic trends. This credit risk rating analysis is performed when the loan is initially underwritten and then annually based on set criteria in the loan policy. In addition, the Bank has engaged an independent loan review firm to validate risk ratings and to ensure compliance with our policies and procedures. This review of the following types of loans is performed quarterly:
•
A majority of relationships or new lending to existing relationships greater than $1,000,000;
•
All criticized and classified rated borrowers with relationship exposure of more than $500,000;
•
A random sample of borrowers with relationships less than $1,000,000;
•
All leveraged loans of $1,000,000 or greater;
•
At least two borrowing relationships managed by each commercial banker;
•
Any new Regulation “O” loan commitments over $1,000,000;
•
No borrower with commitments of less than $250,000;
•
Any other credits requested by Bank senior management or a member of the Board of Directors and any borrower for which the reviewer determines a review is warranted based upon knowledge of the portfolio, local events, industry stresses, etc. The Bank uses the following regulatory definitions for criticized and classified risk ratings: Special Mention: These loans have a potential weakness that deserves Management’s close attention. If left uncorrected, the potential weaknesses may result in deterioration of the repayment prospects for the loans or of the institution’s credit position at some future date. Substandard: These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These loans have all the weaknesses inherent in those classified as substandard, with the added characteristic that the weaknesses make collection or liquidation in full highly questionable and improbable, based on currently existing facts, conditions and values. Loans not meeting the criteria above that are analyzed individually as part of the above described process are considered to be pass-rated loans. Loans that are considered to be impaired are individually evaluated for potential loss and allowance adequacy. Loans not deemed impaired are collectively evaluated for potential loss and allowance adequacy. The table below presents, based on the most recent analysis performed, the risk category of loans by class of loans for December 31, 2019 and 2018.
December 31, 2019
Special
(In thousands)
Pass
Mention
Substandard
Doubtful
Primary residential mortgage
$
570,353
$
853
$
7,100
$
—
Home equity lines of credit
57,245
—
3
—
Junior lien loan on residence
6,992
—
19
—
Multifamily property
1,209,288
—
715
—
Owner-occupied commercial real estate
247,388
—
2,031
—
Investment commercial real estate
1,053,445
6,325
35,412
—
Commercial and industrial
847,285
6,382
13,628
—
Lease financing
258,401
—
—
—
Secured by farmland and agricultural
3,043
—
—
—
Commercial construction
5,437
83
—
—
Consumer and other loans
58,213
—
—
—
Total
$
4,317,090
$
13,643
$
58,908
$
—
December 31, 2018
Special
(In thousands)
Pass
Mention
Substandard
Doubtful
Primary residential mortgage
$
590,372
$
943
$
9,576
$
—
Home equity lines of credit
61,936
—
255
—
Junior lien loan on residence
7,382
—
36
—
Multifamily property
1,130,926
3,263
1,616
—
Owner-occupied commercial real estate
255,417
249
5,527
—
Investment commercial real estate
948,300
20,756
32,862
—
Commercial and industrial
608,262
417
8,159
—
Lease financing
172,643
—
—
—
Secured by farmland and agricultural
149
—
—
—
Commercial construction
—
86
—
—
Consumer and other loans
64,946
—
234
—
Total
$
3,840,333
$
25,714
$
58,265
$
—
At December 31, 2019, $35.9 million of substandard loans were also considered impaired as compared to $31.2 million at December 31, 2018. The tables below present a roll forward of the ALLL for the years ended December 31, 2019, 2018 and 2017.
January 1,
December 31,
2019
2019
Beginning
Provision
Ending
(In thousands)
ALLL
Charge-Offs
Recoveries
(Credit)
ALLL
Primary residential mortgage
$
3,506
$
(80
)
$
205
$
(1,541
)
$
2,090
Home equity lines of credit
164
—
10
(46
)
128
Junior lien loan on residence
15
—
11
(13
)
13
Multifamily property
5,959
—
—
78
6,037
Owner-occupied commercial real estate
2,614
—
1,060
(1,610
)
2,064
Investment commercial real estate
14,248
—
—
1,740
15,988
Commercial and industrial
9,839
—
17
4,497
14,353
Lease financing
1,772
—
—
870
2,642
Secured by farmland and agricultural
2
—
—
36
38
Commercial construction
1
—
—
26
27
Consumer and other
384
(55
)
4
(37
)
296
Total ALLL
$
38,504
$
(135
)
$
1,307
$
4,000
$
43,676
January 1,
December 31,
2018
2018
Beginning
Provision
Ending
(In thousands)
ALLL
Charge-Offs
Recoveries
(Credit)
ALLL
Primary residential mortgage
$
4,085
$
(138
)
$
160
$
(601
)
$
3,506
Home equity lines of credit
221
—
10
(67
)
164
Junior lien loan on residence
12
—
68
(65
)
15
Multifamily property
10,007
—
—
(4,048
)
5,959
Owner-occupied commercial real estate
2,385
(361
)
66
524
2,614
Investment commercial real estate
11,933
(1,335
)
45
3,605
14,248
Commercial and industrial
6,563
(46
)
109
3,213
9,839
Lease financing
884
—
—
888
1,772
Secured by farmland and agricultural
—
—
—
2
2
Commercial construction
1
—
—
—
1
Consumer and other
349
(68
)
4
99
384
Total ALLL
$
36,440
$
(1,948
)
$
462
$
3,550
$
38,504
January 1,
December 31,
2017
2017
Beginning
Provision
Ending
(In thousands)
ALLL
Charge-Offs
Recoveries
(Credit)
ALLL
Primary residential mortgage
$
3,666
$
(889
)
$
173
$
1,135
$
4,085
Home equity lines of credit
233
(23
)
62
(51
)
221
Junior lien loan on residence
16
(99
)
26
69
12
Multifamily property
11,192
—
—
(1,185
)
10,007
Owner-occupied commercial real estate
1,774
(734
)
—
1,345
2,385
Investment commercial real estate
10,909
(123
)
23
1,124
11,933
Commercial and industrial
4,164
(76
)
115
2,360
6,563
Lease financing
—
—
—
884
884
Secured by farmland and agricultural
2
—
—
(2
)
—
Commercial construction
9
—
—
(8
)
1
Consumer and other
243
(77
)
4
179
349
Total ALLL
$
32,208
$
(2,021
)
$
403
$
5,850
$
36,440
Troubled Debt Restructurings: The Company has allocated $2.8 million and $262,000 of specific reserves to customers whose loan terms have been modified in troubled debt restructurings as of December 31, 2019 and December 31, 2018, respectively. There were no unfunded commitments to lend additional amounts to customers with outstanding loans that are classified as troubled debt restructurings. During the years ended December 31, 2019, 2018 and 2017, the terms of certain loans were modified as troubled debt restructurings. The modification of the terms of such loans included one or a combination of the following: a reduction of the stated interest rate of the loan; or an extension of the maturity date at a stated rate of interest lower than the current market rate for new debt with similar risk. The following table presents loans by class modified as troubled debt restructurings that occurred during the year ended December 31, 2019:
Pre-Modification
Post-Modification
Outstanding
Outstanding
Number of
Recorded
Recorded
(Dollars in thousands)
Contracts
Investment
Investment
Primary residential mortgage
2
$
530
$
530
Commercial and industrial
5
6,028
6,028
Total
7
$
6,558
$
6,558
The following table presents loans by class modified as troubled debt restructurings that occurred during the year ended December 31, 2018:
Pre-Modification
Post-Modification
Outstanding
Outstanding
Number of
Recorded
Recorded
(Dollars in thousands)
Contracts
Investment
Investment
Primary residential mortgage
2
$
909
$
909
Investment commercial real estate
1
15,202
15,202
Total
3
$
16,111
$
16,111
The following table presents loans by class modified as troubled debt restructurings that occurred during the year ended December 31, 2017:
Pre-Modification
Post-Modification
Outstanding
Outstanding
Number of
Recorded
Recorded
(Dollars in thousands)
Contracts
Investment
Investment
Primary residential mortgage
6
$
1,223
$
1,223
Total
6
$
1,223
$
1,223
The identification of the troubled debt restructured loans did not have a significant impact on the allowance for loan losses. In addition, there were no charge-offs as a result of the classification of these loans as troubled debt restructuring during the years ended December 31, 2019, 2018 and 2017. The following table presents loans by class modified as troubled debt restructurings during the year ended December 31, 2019 for which there was a payment default during the same period:
Number of
Recorded
(Dollars in thousands)
Contracts
Investment
Primary residential mortgage
1
$
201
Total
1
$
201
There were no payment defaults on loans modified as troubled debt restructurings within twelve months of modification during the year ended December 31, 2018. The following table presents loans by class modified as troubled debt restructurings during the year ended December 31, 2017 for which there was a payment default during the same period:
Number of
Recorded
(Dollars in thousands)
Contracts
Investment
Primary residential mortgage
1
$
336
Total
1
$
336
The defaults described above did not have a material impact on the allowance for loan losses during 2019 and 2017.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modification of the terms of such loans may include one or more of the following: (1) a reduction of the stated interest rate of the loan to a rate that is lower than the current market rate for new debt with similar risk; (2) an extension of an interest only period for a predetermined period of time; (3) an extension of the maturity date; or (4) an extension of the amortization period over which future payments will be computed. At the time a loan is restructured, the Bank performs an underwriting analysis, which includes, at a minimum, obtaining current financial statements and tax returns, copies of all leases, and an updated independent appraisal of the property. A loan will continue to accrue interest if it can be reasonably determined that the borrower should be able to perform under the modified terms, that the loan has not been chronically delinquent (both to debt service and real estate taxes) or in nonaccrual status since its inception, and that there have been no charge-offs on the loan. Restructured loans with previous charge-offs would not accrue interest at the time of the troubled debt restructuring. At a minimum, six consecutive months of contractual payments would need to be made on a restructured loan before returning it to accrual status. Once a loan is classified as a TDR, the loan is reported as a TDR until the loan is paid in full, sold or charged-off. In rare circumstances, a loan may be removed from TDR status, if it meets the requirements of ASC 310-40-50-2.</t>
  </si>
  <si>
    <t>PREMISES AND EQUIPMENT</t>
  </si>
  <si>
    <t>Property Plant And Equipment [Abstract]</t>
  </si>
  <si>
    <t>4. PREMISES AND EQUIPMENT The following table presents premises and equipment as of December 31,
(In thousands)
2019
2018
Land and land improvements
$
6,332
$
6,243
Buildings
12,741
12,653
Furniture and equipment
21,594
20,644
Leasehold improvements
12,228
11,943
Projects in progress
475
145
Capital lease asset
—
11,237
53,370
62,865
Less: accumulated depreciation
32,457
35,457
Total
$
20,913
$
27,408
The Company has classified capital leases as a finance lease right-of-use asset under the new lease guidance for 2019. Capital leases were including in premises and equipment for 2018. The following table presents capital leases as of December 31,
(In thousands)
2019
2018
Land and buildings
$
11,237
$
11,237
Less: accumulated depreciation
6,159
5,411
Total
$
5,078
$
5,826
Projects in progress represents costs associated with renovations to the Company’s headquarters in addition to smaller renovation or equipment installation projects at other locations. The Company recorded depreciation expense of $3.1 million, $3.1 million and $3.3 million for the years ended December 31, 2019, 2018 and 2017, respectively. The Company leases its corporate headquarters building under a capital lease, classified as a finance lease right-of-use asset under the new lease guidance for 2019. The lease arrangement requires monthly payments through 2025. Related depreciation expense of $607,000 is included in each of the 2019, 2018 and 2017 results. The Company also leases its Gladstone branch after completing a sale-leaseback transaction involving the property in 2011. The lease arrangement requires monthly payments through 2031. The deferred gain was removed as a cumulative-effect adjustment upon adoption of the new accounting guidance in topic 842 effective January 1, 2019. The following is a schedule by year of future minimum lease payments under finance lease right-of-use asset, together with the present value of net minimum lease payments as of December 31, 2019:
(In thousands)
2020
$
1,195
2021
1,233
2022
1,391
2023
1,456
2024
1,456
Thereafter
2,283
Total minimum lease payments
9,014
Less: amount representing interest
1,416
Present value of net minimum lease payments
$
7,598</t>
  </si>
  <si>
    <t>OTHER REAL ESTATE OWNED</t>
  </si>
  <si>
    <t>Other Real Estate [Abstract]</t>
  </si>
  <si>
    <t>5. OTHER REAL ESTATE OWNED At December 31, 2019, the Company had other real estate owned, net of valuation allowances, totaling $50,000. At December 31, 2018, the Company did not have other real estate owned. The following table shows the activity in other real estate owned, excluding the valuation allowance, for the years ended December 31:
(In thousands)
2019
2018
Balance, beginning of year
$
—
$
2,090
OREO properties added
386
—
Sales during year
(336
)
(2,090
)
Balance, end of year
$
50
$
—
The following table shows the activity in the valuation allowance for the years ended December 31:
(In thousands)
2019
2018
2017
Balance, beginning of year
$
—
$
—
$
—
Additions charged to expense
—
232
—
Direct writedowns
—
(232
)
—
Balance, end of year
$
—
$
—
$
—
The following table shows expenses related to other real estate owned for the years ended December 31:
(In thousands)
2019
2018
2017
Net loss/(gain) on sales
$
—
$
58
$
—
Provision for unrealized losses
—
232
—
Operating expenses, net of rental income
9
190
117
Total
$
9
$
480
$
117</t>
  </si>
  <si>
    <t>DEPOSITS</t>
  </si>
  <si>
    <t>Deposits [Abstract]</t>
  </si>
  <si>
    <t>6. DEPOSITS Time deposits over $250,000 totaled $223.7 million and $160.3 million at December 31, 2019 and 2018, respectively. The following table sets forth the details of total deposits as of December 31:
(Dollars in thousands)
2019
2018
Noninterest-bearing demand deposits
$
529,281
12.47
%
$
463,926
11.91
%
Interest-bearing checking
1,510,363
35.59
1,247,305
32.02
Savings
112,652
2.66
114,674
2.94
Money market
1,196,313
28.19
1,243,369
31.92
Certificates of deposit - retail
633,763
14.94
510,724
13.12
Certificates of deposit - listing service
47,430
1.12
79,195
2.03
Interest-bearing demand - Brokered
180,000
4.24
180,000
4.62
Certificates of deposit - Brokered
33,709
0.79
56,147
1.44
Total deposits
$
4,243,511
100.00
%
$
3,895,340
100.00
% The scheduled maturities of time deposits as of December 31, 2019 are as follows:
(In thousands)
2020
$
480,064
2021
120,344
2022
50,792
2023
8,422
2024
28,349
Over 5 Years
26,931
Total
$
714,902</t>
  </si>
  <si>
    <t>FEDERAL HOME LOAN BANK ADVANCES AND OTHER BORROWINGS</t>
  </si>
  <si>
    <t>Debt Disclosure [Abstract]</t>
  </si>
  <si>
    <t>7. FEDERAL HOME LOAN BANK ADVANCES AND OTHER BORROWINGS Advances from FHLB totaled $105.0 million at December 31, 2019, with a weighted average interest rate of 3.20 percent. Advances from FHLB totaled $108.0 million at December 31, 2018, with a weighted average interest rate of 3.17 percent. At December 31, 2019, advances totaling $105.0 million, with a weighted average rate of 3.20 percent, have fixed maturity dates. At December 31, 2018, advances totaling $108.0 million, with a weighted average rate of 3.17 percent, have fixed maturity dates. At December 31, 2019, the fixed rate advances were secured by blanket pledges of certain 1-4 family residential mortgages totaling $347.5 million, multifamily mortgages totaling $773.1 million and securities totaling $154.3 million, while at December 31, 2018, the fixed rate advances were secured by blanket pledges of certain 1-4 family residential mortgages totaling $496.1 million, multifamily mortgages totaling $1.0 billion and securities totaling $58.5 million. The scheduled principal repayments and maturities of advances as of December 31, 2019 are as follows:
(In thousands)
2020
$
—
2021
60,000
2022
20,000
2023
25,000
2024
—
Over 5 years
—
Total
$
105,000
Short-term borrowings consisted of overnight borrowings with the FHLB of $113.1 million with a rate of 1.81 percent and a one-month FHLB advance of $15.0 million with a rate of 1.79 percent. The one-month FHLB advance is part of an interest rate swap designated as a cash flow hedge. The cash flow hedge has a term of four years. There were no short-term or overnight borrowings with the FHLB as of December 31, 2018. At December 31, 2019, unused short-term or overnight borrowing commitments totaled $1.3 billion from the FHLB, $22.0 million from correspondent banks and $1.5 billion at the Federal Reserve Bank of New York.</t>
  </si>
  <si>
    <t>FAIR VALUE</t>
  </si>
  <si>
    <t>Fair Value Disclosures [Abstract]</t>
  </si>
  <si>
    <t>8.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s asset or liability. The Company used the following methods and significant assumptions to estimate the fair value: Investment Securities: Loans Held for Sale, at Fair Value: Derivatives Impaired Loans: Other Real Estate Owned: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Management. Once received, a member of the Credit Department reviews the assumptions and approaches utilized in the appraisal, as well as the overall resulting fair value in comparison with independent data sources such as recent market data or industry-wide statistics. Appraisals on collateral dependent impaired loans and other real estate owned (consistent for all loan types) are obtained on an annual basis, unless a significant change in the market or other factors warrants a more frequent appraisal. On an annual basis, Management compares the actual selling price of any collateral that has been sold to the most recent appraised value to determine what additional adjustment should be made to the appraisal value to arrive at fair value for other properties. The most recent analysis performed indicated that a discount up to 15 percent should be applied to appraisals on properties. The discount is determined based on the nature of the underlying properties, aging of appraisal and other factors. For each collateral-dependent impaired loan we consider other factors, such as certain indices or other market information, as well as property specific circumstances to determine if an adjustment to the appraised value is needed. In situations where there is evidence of change in value, the Bank will determine if there is need for an adjustment to the specific reserve on the collateral dependent impaired loans. When the Bank applies an interim adjustment, it generally shows the adjustment as an incremental specific reserve against the loan until it has received the full updated appraisal. All collateral-dependent impaired loans and other real estate owned valuations were supported by an appraisal less than 12 months old or in the process of obtaining an appraisal as of December 31, 2019. The following table summarizes, for the periods indicated, assets measured at fair value on a recurring basis, including financial assets for which the Company has elected the fair value option:
Fair Value Measurements Using
Quoted
Prices In
Active
Markets
Significant
For
Other
Significant
Identical
Observable
Unobservable
Assets
Inputs
Inputs
(In thousands)
December 31, 2019
(Level 1)
(Level 2)
(Level 3)
Assets:
Securities available for sale:
U.S. government-sponsored agencies
$
34,784
$
—
$
34,784
$
—
Mortgage-backed securities-residential
338,904
—
338,904
—
SBA pool securities
2,784
—
2,784
—
State and political subdivisions
11,215
—
11,215
—
Corporate bond
3,068
—
3,068
—
CRA investment fund
10,836
10,836
—
—
Loans held for sale, at fair value
2,881
—
2,881
—
Derivatives:
Cash flow hedges
121
—
121
—
Loan level swaps
32,381
—
32,381
—
Total
$
436,974
$
10,836
$
426,138
$
—
Liabilities:
Derivatives:
Cash flow hedges
$
3,788
$
—
$
3,788
$
—
Loan level swaps
32,381
—
32,381
—
Total
$
36,169
$
—
$
36,169
$
—
(In thousands)
December 31, 2018
Assets:
Securities available for sale:
U.S. government-sponsored agencies
$
102,013
$
—
$
102,013
$
—
Mortgage-backed securities-residential
251,362
—
251,362
—
SBA pool securities
3,839
—
3,839
—
State and political subdivisions
17,610
—
17,610
—
Corporate bond
3,112
—
3,112
—
CRA investment fund
4,719
4,719
—
—
Loans held for sale, at fair value
1,576
—
1,576
—
Derivatives:
Cash flow hedges
1,657
—
1,657
—
Loan level swaps
9,689
—
9,689
—
Total
$
395,577
$
4,719
$
390,858
$
—
Liabilities:
Derivatives:
Cash flow hedges
$
849
$
—
$
849
$
—
Loan level swaps
9,689
—
9,689
—
Total
$
10,538
$
—
$
10,538
$
—
The Company has elected the fair value option for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or on nonaccrual as of December 31, 2019 and December 31, 2018. The following tables present residential loans held for sale, at fair value, at the dates indicated:
December 31, 2019
December 31, 2018
Residential loans contractual balance
$
2,839
$
1,552
Fair value adjustment
42
24
Total fair value of residential loans held for sale
$
2,881
$
1,576
There were no transfers between Level 1 and Level 2 during the year ended December 31, 2019. The following table summarizes, for the period indicated, assets measured at fair value on a non-recurring basis:
Fair Value Measurements Using
Quoted
Prices In
Active
Markets
Significant
For
Other
Significant
Identical
Observable
Unobservable
Assets
Inputs
Inputs
(In thousands)
December 31, 2019
(Level 1)
(Level 2)
(Level 3)
Assets:
Impaired loans:
Investment commercial real estate
$
13,467
$
—
$
—
$
13,467
There were no loans measured for impairment using the fair value of collateral as of December 31, 2018. The carrying amounts and estimated fair values of financial instruments at December 31, 2019 are as follows:
Fair Value Measurements at December 31, 2019 Using
(In thousands)
Carrying Amount
Level 1
Level 2
Level 3
Total
Financial assets
Cash and cash equivalents
$
208,185
$
208,185
$
—
$
—
$
208,185
Securities available for sale
390,755
—
390,755
—
390,755
CRA investment fund
10,836
10,836
—
—
10,836
FHLB and FRB stock
24,068
—
—
—
N/A
Loans held for sale, at fair value
2,881
—
2,881
—
2,881
Loans held for sale, at lower of cost or fair value
14,667
—
15,126
—
15,126
Loans, net of allowance for loan losses
4,350,461
—
—
4,268,481
4,268,481
Accrued interest receivable
10,494
—
1,361
9,133
10,494
Cash flow hedges
121
—
121
—
121
Loan level swaps
32,381
—
32,381
—
32,381
Financial liabilities
Deposits
$
4,243,511
$
3,528,609
$
718,818
$
—
$
4,247,427
Short-term borrowings
128,100
-
128,100
-
128,100
Federal Home Loan Bank advances
105,000
—
108,354
—
108,354
Subordinated debt
83,417
—
—
86,536
86,536
Accrued interest payable
2,357
392
1,910
55
2,357
Cash flow hedges
3,788
—
3,788
—
3,788
Loan level swaps
32,381
—
32,381
—
32,381
The carrying amounts and estimated fair values of financial instruments at December 31, 2018 are as follows:
Fair Value Measurements at December 31, 2018 Using
(In thousands)
Carrying Amount
Level 1
Level 2
Level 3
Total
Financial assets
Cash and cash equivalents
$
160,773
$
160,773
$
—
$
—
$
160,773
Securities available for sale
377,936
—
377,936
—
377,936
CRA investment fund
4,719
4,719
—
—
4,719
FHLB and FRB stock
18,533
—
—
—
N/A
Loans held for sale, at fair value
1,576
—
1,576
—
1,576
Loans held for sale, at lower of cost or fair value
3,542
—
3,654
—
3,654
Loans, net of allowance for loan losses
3,889,427
—
—
3,852,004
3,852,004
Accrued interest receivable
10,814
—
1,875
8,939
10,814
Cash flow hedges
1,657
—
1,657
—
1,657
Loan level swaps
9,689
—
9,689
—
9,689
Financial liabilities
Deposits
$
3,895,340
$
3,249,274
$
640,997
$
—
$
3,890,271
Federal Home Loan Bank advances
108,000
—
108,950
—
108,950
Subordinated debt
83,193
—
—
82,207
82,207
Accrued interest payable
2,868
331
2,482
55
2,868
Cash flow hedges
849
—
849
—
849
Loan level swaps
9,689
—
9,689
—
9,689
The methods and assumptions, not previously presented, used to estimate fair values are described as follows: Cash and cash equivalents: FHLB and FRB stock: Loans held for sale, at lower of cost or fair value: Loans: Deposits: Overnight borrowings: Federal Home Loan Bank advances: Subordinated debentures: Accrued interest receivable/payable: Off-balance sheet instruments:</t>
  </si>
  <si>
    <t>REVENUE FROM CONTRACTS WITH CUSTOMERS</t>
  </si>
  <si>
    <t>Revenue From Contract With Customer [Abstract]</t>
  </si>
  <si>
    <t>9. REVENUE FROM CONTRACTS WITH CUSTOMERS: All of the Company’s revenue from contracts with customers in the scope of ASC 606 is recognized within noninterest income. The following table presents the sources of noninterest income for the years ended December 31:
(In thousands)
2019
2018
2017
Service charges on deposits
Overdraft fees
$
662
$
726
$
715
Interchange income
1,238
1,251
1,164
Other
1,588
1,525
1,360
Wealth management fees
37,508
32,356
22,273
Investment brokerage fees
855
889
910
(Losses)/gains on sales of OREO
—
(58
)
—
Other (a)
12,845
7,504
8,205
Total noninterest other income
$
54,696
$
44,193
$
34,627
(a)
All of the other category is outside the scope of ASC 606. The following table presents the sources of noninterest income by operating segment for the years ended December 31:
2019
Revenue by Operating
Wealth
Segment
Banking
Management
Total
Service charges on deposits
Overdraft fees
$
662
$
—
$
662
Interchange income
1,238
—
1,238
Other
1,588
—
1,588
Wealth management fees
—
37,508
37,508
Investment brokerage fees
—
855
855
Losses on sales of OREO
—
—
—
Other (a)
11,511
1,334
12,845
Total noninterest income
$
14,999
$
39,697
$
54,696
2018
Revenue by Operating
Wealth
Segment
Banking
Management
Total
Service charges on deposits
Overdraft fees
$
726
$
—
$
726
Interchange income
1,251
—
1,251
Other
1,525
—
1,525
Wealth management fees
—
32,356
32,356
Investment brokerage fees
—
889
889
Gains/(losses) on sales of OREO
(58
)
—
(58
)
Other (a)
6,569
935
7,504
Total noninterest income
$
10,013
$
34,180
$
44,193
2017
Revenue by Operating
Wealth
Segment
Banking
Management
Total
Service charges on deposits
Overdraft fees
$
715
$
—
$
715
Interchange income
1,164
—
1,164
Other
1,360
—
1,360
Wealth management fees
—
22,273
22,273
Investment brokerage fees
—
910
910
Gains/(losses) on sales of OREO
—
—
—
Other (a)
7,704
501
8,205
Total noninterest income
$
10,943
$
23,684
$
34,627
(a)
All of the other category is outside the scope of ASC 606. A description of the Company’s revenue streams accounted for under ASC 606 follows: Service charges on deposit accounts Interchange income Wealth management fees (gross) Investment brokerage fees (net) th Gains/(losses) on sales of OREO Other</t>
  </si>
  <si>
    <t>OTHER OPERATING EXPENSES</t>
  </si>
  <si>
    <t>Other Income And Expenses [Abstract]</t>
  </si>
  <si>
    <t>10. OTHER OPERATING EXPENSES The following table presents the major components of other operating expenses for the years ended December 31:
(In thousands)
2019
2018
2017
Professional and legal fees
$
4,506
$
4,668
$
4,486
Telephone
1,361
1,077
998
Advertising
1,363
1,340
1,108
Provision for ORE losses
—
232
—
Amortization of intangible assets
1,043
1,187
321
Other operating expenses
11,434
10,840
10,388
Total other operating expenses
$
19,707
$
19,344
$
17,301</t>
  </si>
  <si>
    <t>INCOME TAXES</t>
  </si>
  <si>
    <t>Income Tax Disclosure [Abstract]</t>
  </si>
  <si>
    <t xml:space="preserve">11. INCOME TAXES The income tax expense included in the consolidated financial statements for the years ended December 31 is allocated as follows:
(In thousands)
2019
2018
2017
Federal:
Current (benefit)/expense
$
5,647
$
(7,046
)
$
1,559
Deferred expense
6,087
16,908
13,922
State:
Current expense
3,028
3,554
2,133
Deferred expense
3,926
134
196
Total income tax expense
$
18,688
$
13,550
$
17,810
Total income tax expense differed from the amounts computed by applying the U.S. Federal income tax rate of 21 percent for both 2019 and 2018, respectively, and 35 percent for 2017, to income before taxes as a result of the following:
(In thousands)
2019
2018
2017
Computed “expected” tax expense
$
13,886
$
12,121
$
19,008
(Decrease)/increase in taxes resulting from:
Tax-exempt income
(431
)
(402
)
(584
)
State income taxes, net of Federal benefit
2,540
2,942
1,514
Impact of state tax reform, net of Federal benefit
2,954
—
—
Bank owned life insurance income
(277
)
(290
)
(475
)
Life insurance expense
234
148
479
Gain on death benefit
—
(630
)
—
Interest disallowance
146
115
124
Meals and entertainment expense
40
25
76
Stock-based compensation
(46
)
(481
)
(982
)
Impact of Federal tax reform
—
—
(1,648
)
Other
(358
)
2
298
Total income tax expense
$
18,688
$
13,550
$
17,810
The tax effects of temporary differences that give rise to significant portions of the deferred tax assets and deferred tax liabilities as of December 31 are as follows:
(In thousands)
2019
2018
Deferred tax assets:
Allowance for loan losses
$
11,369
$
10,537
Tax net operating loss carryforward
6,163
7,046
Organization costs
13
13
Cash flow hedge
925
—
Unrealized loss on securities available for sale
—
969
Unrealized loss on equity security
43
79
Stock plan
2,874
1,534
Nonaccrual interest
74
31
Accrued compensation
2,956
189
Accrued expenses
1,402
—
Lease liabilities
3,234
—
Capital leases (2018)/Finance lease (2019)
768
1,051
Other
188
—
Total gross deferred tax assets
$
30,009
$
21,449
Deferred tax liabilities:
Lease financing
$
44,841
$
33,191
Cash flow hedge
—
265
Unrealized gain on securities available for sale
330
—
Deferred loan origination costs and fees
1,355
1,214
Deferred income
5,329
2,693
Amortization of intangible assets
239
—
Purchase accounting
908
—
Lease right-of-use asset
3,158
Other
—
115
Total gross deferred tax liabilities
56,160
37,478
Net deferred tax liability
$
(26,151
)
$
(16,029
) Based upon taxes paid and projected future taxable income, Management believes that it is more likely than not that the Company that gross deferred tax assets will be realized. However, there can be no assurance that such assets will be realized if circumstances change. At December 31, 2019 and 2018, the Company had no unrecognized tax benefits. The Company does not expect the amount of unrecognized tax benefits to significantly increase or decrease in the next twelve months. The Company has Federal tax net operating losses arising in 2019 related to accelerated depreciation on lease financing activity of approximately $45 million and may be carried forward indefinitely. These losses cannot be carried back. On July 1, 2018, the 2019 New Jersey Budget was passed, which established a 2.5 percent surtax on businesses that have New Jersey allocated net income in excess of $1.0 million. The surtax was effective as of January 1, 2018 and continued through 2019. The surtax will adjust to 1.5 percent for 2020 and 2021. In addition, effective for taxable years beginning on or after January 1, 2019, banks will be required to file combined reports of taxable income including their parent holding company. New Jersey requires entities to report their real estate investment trust, registered investment company and investment company on a separate entity basis. The Bank made an adjustment to income tax expense and deferred tax assets/liabilities to reflect the new state tax rate. The Company’s effective tax rate was 28.3 percent for 2019 as compared to 23.5 percent for 2018. The Company’s effective tax rate for 2018 was positively affected by the adoption of ASU 2016-09 which resulted in a $538,000 reduction in income taxes. The Company is subject to U.S. Federal income tax as well as income tax of various state jurisdictions. The Company is no longer subject to federal examination for tax years prior to 2016. The tax years of 2016, 2017 and 2018 remain open to federal examination. The Company is no longer subject to state and local examinations by tax authorities for tax years prior to 2015. The tax years of 2015, 2016, 2017 and 2018 remain open for state examination. </t>
  </si>
  <si>
    <t>BENEFIT PLANS</t>
  </si>
  <si>
    <t>Compensation And Retirement Disclosure [Abstract]</t>
  </si>
  <si>
    <t xml:space="preserve">12. BENEFIT PLANS The Company sponsors a profit sharing plan and a savings plan under Section 401(k) of the Internal Revenue Code, covering substantially all salaried employees over the age of 21 with at least 12 months of service. Under the savings plan, the Company contributed two percent of compensation for each employee regardless of the employees’ contributions for the year ended December 31, 2019 and three percent of compensation for the years ended December 31, 2018 and 2017, as well as partially matching employee contributions. Expense for the savings plan totaled approximately $1.7 million, $2.2 million, and $1.6 million for the years ended December 31, 2019, 2018 and 2017, respectively. Contributions to the profit sharing plan are made at the discretion of the Board of Directors and all funds are invested solely in Company common stock. The Company did not contribute to the profit sharing plan in 2019, 2018 or 2017. </t>
  </si>
  <si>
    <t>STOCK-BASED COMPENSATION</t>
  </si>
  <si>
    <t>Disclosure Of Compensation Related Costs Sharebased Payments [Abstract]</t>
  </si>
  <si>
    <t>13. STOCK-BASED COMPENSATION The Company’s 2006 Long-Term Stock Incentive Plan and 2012 Long-Term Stock Incentive Plan allow the granting of shares of the Company’s common stock as incentive stock options, nonqualified stock options, restricted stock awards, restricted stock units and stock appreciation rights to directors, officers and employees of the Company and its subsidiaries. As of December 31, 2019, the total number of shares available for grant in all active plans was 1,500,256. There are no shares remaining for issuance with respect to the stock option plan approved in 2002; however, options granted under this plan are still included in the numbers below. Options granted under the stock incentive plans are, in general, exercisable not earlier than one year after the date of grant, at a price equal to the fair value of the common stock on the date of grant and expire not more than ten years after the date of grant. Stock options may vest during a period of up to five years after the date of grant. Some options granted to officers at or above the senior vice president level were immediately exercisable at the date of grant. The Company has a policy of using authorized but unissued shares to satisfy option exercises. Upon adoption of Accounting Standards Update (“ASU”) 2016-09, “Compensation - Stock Compensation (Topic 718), Improvements to Employee Share-Based Payment Accounting” the Company has elected to account for forfeitures as they occur, rather than estimate expected forfeitures. Changes in options outstanding during 2019 were as follows:
Weighted
Weighted
Average
Aggregate
Average
Remaining
Intrinsic
Number of
Exercise
Contractual
Value
Options
Price
Term
(In Thousands)
Balance, January 1, 2019
91,310
$
13.63
Exercised during 2019
(18,660
)
13.50
Expired during 2019
(930
)
20.73
Forfeited during 2019
(300
)
12.98
Balance, December 31, 2019
71,420
$
13.57
2.10 years
$
1,238
Vested and expected to vest
71,420
$
13.57
2.10 years
$
1,238
Exercisable at December 31, 2019
71,420
$
13.57
2.10 years
$
1,238
The aggregate intrinsic value in the table above represents the total pre-tax intrinsic value (the difference between the Company’s closing stock price on the last trading day of 2019 and the exercise price, multiplied by the number of in-the-money options). The Company’s closing stock price on December 31, 2019 was $30.90. There were no stock options granted in 2019. As of December 31, 2019, there was no unrecognized compensation cost related to non-vested share-based compensation arrangements granted under the Company’s stock incentive plans. The Company issued service-based and performance-based restricted stock awards/units in 2019, 2018 and 2017. Service-based awards/units vest ratably over a three or five-year period.There were 223,396 service-based restricted stock units granted during 2019. The performance-based awards are dependent upon the Company meeting certain performance criteria and, to the extent the performance criteria are met, will cliff vest at the end of the performance which is generally three years. There were 47,770 performance-based restricted units granted during 2019. As of December 31, 2019, there was $13,000 of total unrecognized compensation cost related to service-based awards. That cost is expected to be recognized over a weighted average period of 0.09 years. As of December 31, 2019, there was $9.7 million of total unrecognized compensation cost related to service-based units. That cost is expected to be recognized over a weighted average period of 1.13 years. Total stock-based compensation expense recognized for stock awards/units totaled $5.9 million, $4.6 million and $3.5 million in 2019, 2018 and 2017, respectively, while total stock-based compensation expense recognized for stock options was $6,000 for 2017. There was no stock-based compensation expense related to stock options for the years ended December 31, 2019 and 2018, respectively. Changes in non-vested shares dependent on performance criteria for 2019 were as follows:
Weighted
Average
Number of
Grant Date
Shares
Fair Value
Balance, January 1, 2019
42,998
$
35.33
Granted during 2019
47,770
26.34
Balance, December 31, 2019
90,768
30.60
Changes in service based restricted stock awards/units for 2019 were as follows:
Weighted
Average
Number of
Grant Date
Shares
Fair Value
Balance, January 1, 2019
366,541
$
30.64
Granted during 2019
223,396
26.51
Vested during 2019
(153,063
)
27.39
Forfeited during 2019
(4,146
)
31.53
Balance, December 31, 2019
432,728
$
29.65</t>
  </si>
  <si>
    <t>COMMITMENTS AND CONTINGENCIES</t>
  </si>
  <si>
    <t>Commitments And Contingencies Disclosure [Abstract]</t>
  </si>
  <si>
    <t>14. COMMITMENTS AND CONTINGENCIES The Company, in the ordinary course of business, is a party to litigation arising from the conduct of its business. Management does not consider that these actions depart from routine legal proceedings and believes that such actions will not affect its financial position or results of its operations in any material manner. There are various outstanding commitments and contingencies, such as guarantees and credit extensions, including mostly variable-rate loan commitments of $673.8 million and $684.2 million at December 31, 2019 and 2018, respectively, which are not included in the accompanying consolidated financial statements. These commitments include unused commercial and home equity lines of credit. The Company issues financial standby letters of credit that are irrevocable undertakings by the Company to guarantee payment of a specified financial obligation. Most of the Company’s financial standby letters of credit arise in connection with lending relations and have terms of one year or less. The maximum potential future payments the Company could be required to make equal the contract amount of the standby letters of credit and amounted to $20.3 million and $12.7 million at December 31, 2019 and 2018, respectively. The fair value of the Company’s liability for financial standby letters of credit was insignificant at December 31, 2019. For commitments to originate loans, the Company’s maximum exposure to credit risk is represented by the contractual amount of those instruments. Those commitments represent ultimate exposure to credit risk only to the extent that they are subsequently drawn upon by customers. The Company uses the same credit policies and underwriting standards in making loan commitments as it does for on-balance-sheet instruments. For loan commitments, the Company would generally be exposed to interest rate risk from the time a commitment is issued with a defined contractual interest rate. The Company is also obligated under legally binding and enforceable agreements to purchase goods and services from third parties, including data processing service agreements. The Company is a limited partner in a Small Business Investment Company (“SBIC”). As of December 31, 2019, the Company had unfunded commitments of $1.8 million for its investment in SBIC qualified funds.</t>
  </si>
  <si>
    <t>LEASES</t>
  </si>
  <si>
    <t>Leases [Abstract]</t>
  </si>
  <si>
    <t>15. LEASES Leases (Topic 842) Targeted Improvements Leases The Company maintains certain property and equipment under direct financing and operating leases. Upon adoption of the new lease guidance, on January 1, 2019, the Company recorded a ROU asset and corresponding lease liability of $7.9 million and $8.2 million, respectively, on the consolidated statement of condition. As of December 31, 2019, the Company's operating lease ROU asset and operating lease liability totaled $12.1 million and $12.4 million, respectively. A weighted average discount rate of 3.05% was used in the measurement of the ROU asset and lease liability as of December 31, 2019. The Company's leases have remaining lease terms between five months to 17 years, with a weighted average lease term of 6.33 years, at December 31, 2019. The Company’s lease agreements may include options to extend or terminate the lease. The Company’s decision to exercise renewal options is based on an assessment of its current business needs and market factors at the time of the renewal. Total operating lease costs were $2.8 million for the year ended December 31, 2019. The variable lease costs were $329,000 for the year ended December 31, 2019. The following is a schedule of the Company's operating lease liabilities by contractual maturity as of December 31, 2019:
(In thousands)
2020
$
2,859
2021
2,408
2022
1,886
2023
1,597
2024
1,192
Thereafter
2,638
Total lease payments
12,580
Less: imputed interest
157
Total present value of lease payments
$
12,423
The following table shows the supplemental cash flow information related to the Company’s direct finance and operating leases for the year ended December 31, 2019:
(In thousands)
Right-of-use asset obtained in exchange for lease obligation
$
7,012
Operating cash flows from operating leases
2,623
Operating cash flows from direct finance leases
382
Financing cash flows from direct finance leases
748</t>
  </si>
  <si>
    <t>REGULATORY CAPITAL</t>
  </si>
  <si>
    <t>Regulatory Capital [Abstract]</t>
  </si>
  <si>
    <t xml:space="preserve">16. REGULATORY CAPITAL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minimum capital requirements can initiate certain mandatory – and possibly additional discretionary – actions by regulators that, if undertaken, could have a direct material effect on the Company’s and the Bank’s financial statements and results of operations.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on January 1, 2019. The Company has chosen to exclude net unrealized gain or loss on available for sale securities in computing regulatory capital. Management believes that as of December 31, 2019, the Company and Bank meet all capital adequacy requirements to which they were subject at that dat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9 and 2018, the most recent regulatory notifications categorized the Bank as well capitalized under the regulatory framework for prompt corrective action. There are no conditions or events since that notification that management believes have changed the institution’s category. To be categorized as well capitalized, the Bank must maintain minimum total risk-based, Tier I risk-based, common equity Tier 1 and Tier I leverage ratios as set forth in the table. The Bank’s regulatory capital amounts and ratios are presented in the following table:
To Be Well
For Capital
Capitalized Under
For Capital
Adequacy Purposes
Prompt Corrective
Adequacy
Including Capital
Actual
Action Provisions
Purposes
Conservation Buffer (A)
(Dollars in thousands)
Amount
Ratio
Amount
Ratio
Amount
Ratio
Amount
Ratio
As of December 31, 2019:
Total capital
(to risk-weighted assets)
$
571,509
13.76
%
$
415,487
10.00
%
$
332,389
8.00
%
$
436,261
10.50
%
Tier I capital
(to risk-weighted assets)
527,833
12.70
332,389
8.00
249,292
6.00
353,164
8.50
Common equity tier I
(to risk-weighted assets)
527,832
12.70
270,066
6.50
186,969
4.50
290,841
7.00
Tier I capital
(to average assets)
527,833
10.63
248,252
5.00
198,602
4.00
198,602
4.00
As of December 31, 2018:
Total capital
(to risk-weighted assets)
$
543,008
14.59
%
$
372,186
10.00
%
$
297,749
8.00
%
$
367,533
9.88
%
Tier I capital
(to risk-weighted assets)
504,504
13.56
297,749
8.00
223,311
6.00
293,096
7.88
Common equity tier I
(to risk-weighted assets)
504,502
13.56
241,921
6.50
167,484
4.50
237,268
6.38
Tier I capital
(to average assets)
504,504
11.32
222,912
5.00
178,330
4.00
178,330
4.00
The Company’s regulatory capital amounts and ratios are presented in the following table:
To Be Well
For Capital
Capitalized Under
For Capital
Adequacy Purposes
Prompt Corrective
Adequacy
Including Capital
Actual
Action Provisions
Purposes
Conservation Buffer (A)
(Dollars in thousands)
Amount
Ratio
Amount
Ratio
Amount
Ratio
Amount
Ratio
As of December 31, 2019:
Total capital
(to risk-weighted assets)
$
590,614
14.20
%
N/A
N/A
$
332,783
8.00
%
$
436,778
10.50
%
Tier I capital
(to risk-weighted assets)
463,521
11.14
N/A
N/A
249,587
6.00
353,582
8.50
Common equity tier I
(to risk-weighted assets)
463,520
11.14
N/A
N/A
187,190
4.50
291,185
7.00
Tier I capital
(to average assets)
463,521
9.33
N/A
N/A
198,792
4.00
198,792
4.00
As of December 31, 2018:
Total capital
(to risk-weighted assets)
$
559,937
15.03
%
N/A
N/A
$
298,047
8.00
%
$
367,902
9.88
%
Tier I capital
(to risk-weighted assets)
438,240
11.76
N/A
N/A
223,535
6.00
293,390
7.88
Common equity tier I
(to risk-weighted assets)
438,238
11.76
N/A
N/A
167,652
4.50
237,506
6.38
Tier I capital
(to average assets)
438,240
9.82
N/A
N/A
178,473
4.00
178,473
4.00
(A)
As fully phased in on January 1, 2019, the Basel Rules require the Company and the Bank to maintain a 2.5% “capital conservation buffer” on top of the minimum risk-weighted asset ratios. The capital conservation buffer is designed to absorb losses during periods of economic stress. Banking institutions with a ratio of (i) Common Equity Tier 1 to risk-weighted assets, (ii) Tier 1 capital to risk-weighted assets or (iii) total capital to risk-weighted assets above the respective minimum but below the capital conservation buffer will face constraints on dividends, equity repurchases and discretionary bonus payments to executive officers based on the amount of the shortfall. The implementation of the capital conservation buffer began on January 1, 2016 at the 0.625% level and increased by 0.625% on each subsequent January 1, until it reached 2.5% on January 1, 2019. </t>
  </si>
  <si>
    <t>DERIVATIVES</t>
  </si>
  <si>
    <t>Derivative Instruments And Hedging Activities Disclosure [Abstract]</t>
  </si>
  <si>
    <t>17.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 Designated as Cash Flow Hedge: Information about the interest rate swaps designated as cash flow hedges as of December 31, 2019 and 2018 is presented in the following table:
(Dollars in thousands)
2019
2018
Notional amount
$
245,000
$
230,000
Weighted average pay rate
2.05
%
2.04
%
Weighted average receive rate
1.83
%
2.33
%
Weighted average maturity
2.45 years
2.65 years
Unrealized (loss)/gain, net
$
(3,667
)
$
808
Number of contracts
12
11
Net interest income recorded on these swap transactions totaled approximately $953,000 and $390,000 for the twelve months ended December 31, 2019 and 2018, respectively, and is reported as a component of interest expense. Cash Flow Hedges The following table presents the net gains/(losses) recorded in accumulated other comprehensive income and the consolidated financial statements relating to the cash flow derivative instruments for the year ended December 31:
2019
Amount of
Amount of
Amount of
Gain/(Loss)
Gain/(Loss)
Gain/(Loss)
Recognized in
Recognized
Reclassified
Other Non- Interest
In OCI
From OCI to
Expense
(In thousands)
(Effective Portion)
Interest Expense
(Ineffective Portion)
Interest rate contracts
$
(4,252
)
$
(223
)
$
—
2018
Amount of
Amount of
Amount of
Gain/(Loss)
Gain/(Loss)
Gain/(Loss)
Recognized in
Recognized
Reclassified
Other Non- Interest
In OCI
From OCI to
Expense
(In thousands)
(Effective Portion)
Interest Expense
(Ineffective Portion)
Interest rate contracts
$
(328
)
$
(124
)
$
—
During the second quarter of 2019, the Company recognized an unrealized after-tax gain of $189,000 in accumulated other comprehensive income/(loss) related to the termination of four interest rate swaps designated as cash flow hedges. During the first quarter of 2018, the Company recognized an unrealized after-tax gain of $220,000 in accumulated other comprehensive income/(loss) related to the termination of two interest rate swaps designated as cash flow hedges. The following tables reflect the cash flow hedges included in the financial statements as of December 31, 2019 and 2018:
December 31, 2019
Notional
Fair
(In thousands)
Amount
Value
Interest rate swaps related to interest-bearing deposits
$
245,000
$
(3,667
)
Total included in other assets
70,000
121
Total included in other liabilities
175,000
(3,788
)
December 31, 2018
Notional
Fair
(In thousands)
Amount
Value
Interest rate swaps related to interest-bearing deposits
$
230,000
$
808
Total included in other assets
130,000
1,657
Total included in other liabilities
100,000
(849
) Derivatives Not Designated as Accounting Hedges: Information about these swaps is as follows:
(Dollars in thousands)
December 31, 2019
December 31, 2018
Notional amount
$
793,875
$
558,690
Fair value
$
32,381
$
9,689
Weighted average pay rates
4.12
%
4.44
%
Weighted average receive rates
3.54
%
4.24
%
Weighted average maturity
7.3 years
7.1 years
Number of contracts
91
67</t>
  </si>
  <si>
    <t>SHAREHOLDERS EQUITY</t>
  </si>
  <si>
    <t>Stockholders Equity Note [Abstract]</t>
  </si>
  <si>
    <t xml:space="preserve">18. SHAREHOLDERS’ EQUITY The Company authorized a 5 percent (960,000 shares) stock repurchase program on July 25, 2019. During the year ended December 31, 2019, the Company purchased 739,778 shares at an average price of $28.39 for a total cost of $21.0 million. The Dividend Reinvestment Plan of the Company (the “Plan”) allows shareholders of the Company to purchase additional shares of common stock using cash dividends without payment of any brokerage commissions or other charges. Shareholders may also make voluntary cash payments of up to $200,000 per quarter to purchase additional shares of common stock. The Plan provides that shares may be purchased directly from the Company out of its authorized but unissued or treasury shares, or in the open market. </t>
  </si>
  <si>
    <t>BUSINESS SEGMENTS</t>
  </si>
  <si>
    <t>Segment Reporting [Abstract]</t>
  </si>
  <si>
    <t>19. BUSINESS SEGMENTS The Company assesses its results among two operating segments, Banking and Peapack Private. Management uses certain methodologies to allocate income and expense to the business segments. A funds transfer pricing methodology is used to assign interest income and interest expense. Certain indirect expenses are allocated to segments. These include support unit expenses such as technology and operations and other support functions. Taxes are allocated to each segment based on the effective rate for the period shown. Banking The Banking segment includes commercial (includes C&amp;I and equipment finance), commercial real estate, multifamily, residential and consumer lending activities; treasury management services; C&amp;I advisory services; escrow management; deposit generation; operation of ATMs; telephone and internet banking services; merchant credit card services and customer support and sales. Peapack Private Peapack Private includes PGB Trust &amp; Investments of Delaware, MCM, Quadrant, Lassus Wherley and Point View, includes investment management services provided for individuals and institutions; personal trust services, including services as executor, trustee, administrator, custodian and guardian, and other financial planning, tax preparation and advisory services. The following table presents the statements of income and total assets for the Company’s reportable segments for the years ended December 31, 2019, 2018 and 2017:
Year Ended December 31, 2019
Wealth
(In thousands)
Banking
Management
Total
Net interest income
$
114,983
$
5,291
$
120,274
Noninterest income
14,999
39,697
54,696
Total income
129,982
44,988
174,970
Provision for loan losses
4,000
—
4,000
Compensation and benefits
48,925
21,204
70,129
Premises and equipment expense
12,533
2,202
14,735
FDIC expense
277
—
277
Other noninterest expense
10,932
8,775
19,707
Total noninterest expense
76,667
32,181
108,848
Income before income tax expense
53,315
12,807
66,122
Income tax expense
15,069
3,619
18,688
Net income
$
38,246
$
9,188
$
47,434
Total assets at period end
$
5,095,744
$
87,135
$
5,182,879
Year Ended December 31, 2018
Wealth
(In thousands)
Banking
Management
Total
Net interest income
$
110,001
$
5,162
$
115,163
Noninterest income
10,013
34,180
44,193
Total income
120,014
39,342
159,356
Provision for loan losses
3,550
—
3,550
Compensation and benefits
44,875
17,927
62,802
Premises and equipment expense
11,747
1,750
13,497
FDIC expense
2,443
—
2,443
Other noninterest expense
11,313
8,031
19,344
Total noninterest expense
73,928
27,708
101,636
Income before income tax expense
46,086
11,634
57,720
Income tax expense
10,819
2,731
13,550
Net income
$
35,267
$
8,903
$
44,170
Total assets at period end
$
4,547,179
$
70,679
$
4,617,858
Year Ended December 31, 2017
Wealth
(In thousands)
Banking
Management
Total
Net interest income
$
105,353
$
5,788
$
111,141
Noninterest income
10,943
23,684
34,627
Total income
116,296
29,472
145,768
Provision for loan losses
5,850
—
5,850
Compensation and benefits
42,917
11,039
53,956
Premises and equipment expense
10,682
1,306
11,988
FDIC expense
2,366
—
2,366
Other noninterest expense
9,683
7,618
17,301
Total noninterest expense
71,498
19,963
91,461
Income before income tax expense
44,798
9,509
54,307
Income tax expense
14,691
3,119
17,810
Net income
$
30,107
$
6,390
$
36,497
Total assets at period end
$
4,202,957
$
57,590
$
4,260,547</t>
  </si>
  <si>
    <t>SUBORDINATED DEBT</t>
  </si>
  <si>
    <t>Subordinated Longterm Debt Current And Noncurrent [Abstract]</t>
  </si>
  <si>
    <t>20. SUBORDINATED DEBT In June 2016, the Company issued $50.0 million in aggregate principal amount of fixed-to-floating subordinated notes (the “2016 Notes”) to certain institutional investors. The 2016 Notes are non-callable for five years, have a stated maturity of June 30, 2026, and bear interest at a fixed rate of 6.0% per year until June 30, 2021. From June 30, 2021 to the maturity date or early redemption date, the interest rate will reset quarterly to a level equal to the then current three-month LIBOR rate plus 485 basis points, payable quarterly in arrears. Debt issuance costs incurred totaled $1.3 million and are being amortized to maturity. Approximately $40.0 million of the net proceeds from the sale of the 2016 Notes were contributed by the Company to the Bank in the second quarter of 2016. The remaining funds (approximately $10 million) were retained by the Company for operational purposes. In December 2017, the Company issued $35.0 million in aggregate principal amount of fixed-to-floating subordinated notes (the “2017 Notes”) to certain institutional investors. The 2017 Notes are non-callable for five years, have a stated maturity of December 15, 2027, and bear interest at a fixed rate of 4.75% per year until December 15, 2022. From December 16, 2022 to the maturity date or early redemption date, the interest rate will reset quarterly to a level equal to the then current three-month LIBOR rate plus 254 basis points, payable quarterly in arrears. Debt issuance costs incurred totaled $875,000 and are being amortized to maturity. Approximately $29.1 million of the net proceeds from the sale of the 2017 Notes were contributed by the Company to the Bank in the fourth quarter of 2017. The remaining funds of approximately $5 million, representing three years of interest payments, were retained by the Company for operational purposes. Subordinated debt is presented net of issuance cost on the Consolidated Statements of Condition. The subordinated debt issuances are included in the Company’s regulatory total capital amount and ratio. In connection with the issuance of the 2017 Notes, the Company obtained ratings from Kroll Bond Rating Agency (“KBRA”). KBRA assigned investment grade rating of BBB- for the Company’s subordinated debt.</t>
  </si>
  <si>
    <t>ACQUISITIONS</t>
  </si>
  <si>
    <t>Business Combinations [Abstract]</t>
  </si>
  <si>
    <t>21. ACQUISITIONS The Company completed one acquisition in 2019, one acquisition in 2018, and two acquisitions in 2017, supporting the overall wealth management strategy. The acquisitions were not considered significant to the Company’s financial statements and therefore pro forma financial data and related disclosures are not included. On August 1, 2017, the Company acquired MCM. The purchase price was comprised of cash and common stock. The excess of the purchase price over the estimated fair value of the identifiable net assets was recorded as goodwill, none of which is tax deductible. On November 1, 2017, the Company acquired Quadrant. The purchase price was comprised of cash and common stock. The excess of the purchase price over the estimated fair value of the identifiable net assets was recorded as goodwill and is deductible for tax purposes. On September 1, 2018, the Company acquired Lassus Wherley. The purchase price was comprised of cash and common stock. The excess of the purchase price over the estimated fair value of the identifiable net assets was recorded as goodwill and is deductible for tax purposes. On September 1, 2019, the Company acquired Point View. The purchase price was comprised of cash and common stock. The excess of the purchase price over the estimated fair value of the identifiable net assets was recorded as goodwill, none of which is deductible for tax purposes. The fair value of the equity included as part of the consideration for the Company’s acquisitions was determined based on the closing price of the Company’s common shares on the acquisition date and totaled $5.0 million, $4.3 million and $3.6 million in the aggregate for 2019, 2018 and 2017, respectively. The 2019 acquisition resulted in goodwill of $5.8 million as well as identifiable intangible assets. The 2018 acquisition resulted in goodwill of $7.3 million as well as identifiable intangible assets . Goodwill on the Company’s consolidated statement of financial condition totaled $30.2 million, and $24.4 million as of December 31, 2019 and 2018, respectively. Of the $30.2 million of goodwill, $563,000 relates to the Banking segment and $29.6 million relates to the Wealth Management segment. During 2019, the Company conducted its annual impairment analysis and concluded that there is no impairment of goodwill. The table below presents a rollforward of goodwill and intangible assets for the years ended December 31, 2019, 2018 and 2017:
Identifiable
(In thousands)
Goodwill
Intangible Assets
Balance as of January 1, 2017
$
1,573
$
1,535
Acquisitions during the period
15,534
5,466
Amortization during the period
—
321
Balance as of December 31, 2017
$
17,107
$
6,680
Acquisitions during the period
$
7,310
$
2,440
Amortization during the period
—
1,187
Balance as of December 31, 2018
$
24,417
$
7,933
Acquisitions during the period
$
5,791
$
3,490
Amortization and impairment during the period
—
1,043
Balance as of December 31, 2019
$
30,208
$
10,380
Amortization expense related to identifiable intangible assets was $1.0 million, $1.2 million, and $321,000 for 2019, 2018, and 2017, respectively. The 2018 expense includes impairment expense of $405,000 resulting from the passing of the founder and managing principal of MCM. Estimated amortization expense for each of the next five years is shown in the table below.
(In thousands)
2020
$
1,287
2021
1,283
2022
1,127
2023
878
2024
646</t>
  </si>
  <si>
    <t>ACCUMULATED OTHER COMPREHENSIVE INCOME/(LOSS)</t>
  </si>
  <si>
    <t>ACCUMULATED OTHER COMPREHENSIVE INCOME/ (LOSS)</t>
  </si>
  <si>
    <t>22. ACCUMULATED OTHER COMPREHENSIVE INCOME/(LOSS) The following is a summary of the accumulated other comprehensive income/(loss) balances, net of tax, for the years ended December 31, 2019, 2018 and 2017:
Amount
Other
Reclassified
Comprehensive
Other
From
Income/(Loss)
Comprehensive
Accumulated
Twelve Months
Balance at
Income/(Loss)
Other
Ended
Balance at
December 31,
Before
Comprehensive
December 31,
December 31,
(In thousands)
2018
Reclassifications
Income/(Loss)
2019
2019
Net unrealized holding gain/(loss) on securities available for sale, net of tax
$
(3,006
)
$
4,012
$
—
$
4,012
$
1,006
Gains/(losses) on cash flow hedge
661
(3,006
)
(156
)
(3,162
)
(2,501
)
Accumulated other comprehensive loss, net of tax
$
(2,345
)
$
1,006
$
(156
)
$
850
$
(1,495
)
Cumulative
Amount
Other
Effect
Reclassified
Comprehensive
Adjustment
Other
From
Income/(Loss)
for
Comprehensive
Accumulated
Twelve Months
Balance at
Adoption
Income/(Loss)
Other
Ended
Balance at
December 31,
of ASU
Before
Comprehensive
December 31,
December 31,
(In thousands)
2017
2018-01
Reclassifications
Income/(Loss)
2018
2018
Net unrealized holding loss on securities available for sale, net of tax
$
(2,214
)
$
127
$
(1,137
)
$
218
$
(919
)
$
(3,006
)
(Losses)/gains on cash flow hedge
1,002
$
—
$
(247
)
$
(94
)
$
(341
)
$
661
Accumulated other comprehensive loss, net of tax
$
(1,212
)
$
127
$
(1,384
)
$
124
$
(1,260
)
$
(2,345
)
Cumulative
Amount
Other
Effect
Reclassified
Comprehensive
Adjustment
Other
From
Income/(Loss)
for
Comprehensive
Accumulated
Twelve Months
Balance at
Adoption
Income/(Loss)
Other
Ended
Balance at
December 31,
of ASU
Before
Comprehensive
December 31,
December 31,
(In thousands)
2016
2018-02
Reclassifications
Income/(Loss)
2017
2017
Net unrealized holding gain/(loss) on securities available for sale, net of tax
$
(1,091
)
$
(392
)
$
(731
)
$
—
$
(731
)
$
(2,214
)
(Losses)/gains on cash flow hedge
$
(440
)
$
177
$
1,265
$
—
$
1,265
$
1,002
Accumulated other comprehensive loss, net of tax
$
(1,531
)
$
(215
)
$
534
$
—
$
534
$
(1,212
) The following represents the reclassifications out of accumulated other comprehensive income for the years ended December 31, 2019, 2018 and 2017:
Years Ended
December 31,
(In thousands)
2019
2018
2017
Affected Line Item in Statements of Income
Unrealized losses on securities available for sale:
Reclassification adjustment for amounts included in net income
$
—
$
288
$
—
Securities losses, net
Income tax benefit
—
(70
)
—
Income tax expense
Total reclassifications, net of tax
$
—
$
218
$
—
Unrealized gains on cash flow hedge derivatives:
Reclassification adjustment for amounts included in net income
$
(223
)
$
(124
)
$
—
Interest expense
Income tax expense
67
30
—
Tax effect
Total reclassifications, net of tax
$
(156
)
$
(94
)
$
—</t>
  </si>
  <si>
    <t>CONDENSED FINANCIAL STATEMENTS OF PEAPACK-GLADSTONE FINANCIAL CORPORATION (PARENT COMPANY ONLY)</t>
  </si>
  <si>
    <t>Condensed Financial Information Of Parent Company Only Disclosure [Abstract]</t>
  </si>
  <si>
    <t>23. CONDENSED FINANCIAL STATEMENTS OF PEAPACK-GLADSTONE FINANCIAL CORPORATION (PARENT COMPANY ONLY) STATEMENTS OF CONDITION
December 31,
(In thousands)
2019
2018
Assets
Cash
$
13,931
$
12,971
Interest-earning deposits
523
517
Total cash and cash equivalents
14,454
13,488
Investment in subsidiary
567,964
535,277
Other assets
4,920
3,734
Total assets
$
587,338
$
552,499
Liabilities
Subordinated debt
$
83,417
$
83,193
Other liabilities
269
293
Total liabilities
83,686
83,486
Shareholders’ equity
Common stock
16,733
16,459
Surplus
319,375
309,088
Treasury stock
(29,990
)
(8,988
)
Retained earnings
199,029
154,799
Accumulated other comprehensive loss
(1,495
)
(2,345
)
Total shareholders’ equity
503,652
469,013
Total liabilities and shareholders’ equity
$
587,338
$
552,499
STATEMENTS OF INCOME AND COMPREHENSIVE INCOME
Years Ended December 31,
(In thousands)
2019
2018
2017
Income
Dividend from Bank
$
31,000
$
—
$
—
Other income
6
4
2
Total income
31,006
4
2
Expenses
Interest expense
4,895
4,887
3,206
Other expenses
721
480
554
Total expenses
5,616
5,367
3,760
Income/(loss) before income tax benefit and equity in undistributed earnings of Bank
25,390
(5,363
)
(3,758
)
Income tax benefit
(1,178
)
(1,123
)
(1,313
)
Net income/(loss) before equity in undistributed earnings of Bank
26,568
(4,240
)
(2,445
)
Equity in undistributed earnings of Bank/(dividends in excess of earnings)
20,866
48,410
38,942
Net income
$
47,434
$
44,170
$
36,497
Other comprehensive income/(loss)
850
(1,260
)
534
Comprehensive income
$
48,284
$
42,910
$
37,031
STATEMENTS OF CASH FLOWS
Years Ended December 31,
(In thousands)
2019
2018
2017
Cash flows from operating activities:
Net income
$
47,434
$
44,170
$
36,497
Undistributed earnings of Bank
(20,866
)
(48,410
)
(38,942
)
Amortization of subordinated debt costs
224
171
135
Increase in other assets
(1,186
)
(1,183
)
(1,248
)
(Decrease)/increase in other liabilities
(24
)
(256
)
113
Net cash provided by/(used in) operating activities
25,582
(5,508
)
(3,445
)
Cash flows from investing activities:
Capital contribution to subsidiary
—
(9,322
)
(60,177
)
Net cash used in investing activities
—
(9,322
)
(60,177
)
Cash flows from financing activities:
Cash dividends paid on common stock
(3,865
)
(3,712
)
(3,548
)
Exercise of stock options, net of stock swaps
251
275
690
Proceeds from issuance of subordinated debt
—
—
34,125
Issuance of common shares (DRIP program)
—
16,677
36,588
Shares repurchase
(21,002
)
—
—
Net cash (used in)/provided by financing activities
(24,616
)
13,240
67,855
Net increase/(decrease) in cash and cash equivalents
966
(1,590
)
4,233
Cash and cash equivalents at beginning of period
13,488
15,078
10,845
Cash and cash equivalents at end of period
$
14,454
$
13,488
$
15,078</t>
  </si>
  <si>
    <t>SUPPLEMENTAL DATA (unaudited)</t>
  </si>
  <si>
    <t>Quarterly Financial Information Disclosure [Abstract]</t>
  </si>
  <si>
    <t>24. SUPPLEMENTAL DATA (unaudited) The following table sets forth certain unaudited quarterly financial data for the periods indicated:
Selected 2019 Quarterly Data:
(In thousands, except per share data)
March 31
June 30
September 30
December 31
Interest income
$
44,563
$
44,603
$
45,948
$
45,556
Interest expense
14,556
15,335
15,863
14,642
Net interest income
30,007
29,268
30,085
30,914
Provision for loan losses
100
1,150
800
1,950
Wealth management fee income
9,174
9,568
9,501
10,120
Securities (losses)/gains, net
59
69
34
(45
)
Other income
2,496
3,389
4,881
5,450
Operating expenses
25,715
26,173
26,259
26,701
Income before income tax expense
15,921
14,971
17,442
17,788
Income tax expense
4,496
3,421
5,216
5,555
Net income
$
11,425
$
11,550
$
12,226
$
12,233
Earnings per share-basic
$
0.59
$
0.59
$
0.63
$
0.64
Earnings per share-diluted
0.58
0.59
0.63
0.64
Selected 2018 Quarterly Data:
(In thousands, except per share data)
March 31
June 30
September 30
December 31
Interest income
$
37,068
$
39,674
$
40,163
$
42,781
Interest expense
8,675
10,431
12,021
13,396
Net interest income
28,393
29,243
28,142
29,385
Provision for loan losses
1,250
300
500
1,500
Wealth management fee income
8,367
8,126
8,200
8,552
Securities gains/(losses), net
(78
)
(36
)
(325
)
46
Other income
1,926
3,650
3,108
2,657
Operating expenses
23,337
24,941
24,284
25,524
Income before income tax expense
14,021
15,742
14,341
13,616
Income tax expense
3,214
3,832
3,617
2,887
Net income
$
10,807
$
11,910
$
10,724
$
10,729
Earnings per share-basic
$
0.58
$
0.63
$
0.56
$
0.56
Earnings per share-diluted
0.57
0.62
0.56
0.55</t>
  </si>
  <si>
    <t>SUMMARY OF SIGNIFICANT ACCOUNTING POLICIES (Policies)</t>
  </si>
  <si>
    <t>Principles of Consolidation and Organization</t>
  </si>
  <si>
    <t>Principles of Consolidation and Organization: The consolidated financial statements of the Company are prepared on the accrual basis and include the accounts of the Company and its wholly-owned subsidiary, Peapack-Gladstone Bank (the “Bank”). The consolidated financial statements also include the Bank’s wholly-owned subsidiaries:
•
PGB Trust &amp; Investments of Delaware
•
Peapack Capital Corporation (formed in the second quarter of 2017)
•
Murphy Capital Management (“MCM”) (acquired in the third quarter of 2017)
•
Quadrant Capital Management (“Quadrant”) (acquired in the fourth quarter of 2017 and merged with the Bank in the first quarter of 2020)
•
Lassus Wherley and Associates (“Lassus Wherley”) (acquired in the third quarter of 2018)
•
Point View Wealth Management, Inc. (“Point View”) (acquired in the third quarter of 2019)
•
Peapack-Gladstone Mortgage Group, Inc. owns 99 percent of Peapack Ventures, LLC and 79 percent of Peapack-Gladstone Realty, Inc., a New Jersey real estate investment company
•
PGB Trust &amp; Investments of Delaware owns one percent of Peapack Ventures, LLC
•
Peapack Ventures, LLC owns the remaining 21 percent of Peapack-Gladstone Realty, Inc. While the following footnotes include the collective results of the Company and the Bank, these footnotes primarily reflect the Bank’s and its subsidiaries’ activities. All significant intercompany balances and transactions have been eliminated from the accompanying consolidated financial statements. Business: The Bank is a commercial bank that provides innovative private banking services to businesses, non-profits and consumers. Wealth management services are also provided through its subsidiaries, PGB Trust &amp; Investments of Delaware, MCM, Quadrant, Lassus Wherley and Point View. The Bank is subject to competition from other financial institutions, is regulated by certain federal and state agencies and undergoes periodic examinations by those regulatory authorities.</t>
  </si>
  <si>
    <t>Basis of Financial Statement Presentation</t>
  </si>
  <si>
    <t xml:space="preserve">Basis of Financial Statement Presentation : The consolidated financial statements have been prepared in accordance with U.S. generally accepted accounting principles. In preparing the financial statements, Management is required to make estimates and assumptions that affect the reported amounts of assets and liabilities and disclosure of contingent assets and liabilities as of the date of the statement of condition and revenues and expenses for that period. Actual results could differ from those estimates. </t>
  </si>
  <si>
    <t>Segment Information</t>
  </si>
  <si>
    <t>Segment Information : The Company’s business is conducted through two business segments: its banking subsidiary, which involves the delivery of loan and deposit products to customers, and Peapack Private, which includes asset management services provided for individuals and institutions. Management uses certain methodologies to allocate income and expense to the business segments. The Banking segment includes commercial (includes C&amp;I and equipment financing), commercial real estate, multifamily, residential and consumer lending activities; treasury management services; C&amp;I advisory services; escrow management; deposit generation; operation of ATMs; telephone and internet banking services; merchant credit card services and customer support sales. Peapack Private includes: investment management services for individuals and institutions; personal trust services, including services as executor, trustee, administrator, custodian and guardian; and other financial planning and advisory services. This segment also includes the activity from the Delaware subsidiary, PGB Trust and Investments of Delaware, MCM, QCM, Lassus Wherley and Point View. Wealth management fees are primarily earned over time as the Company provides the contracted monthly or quarterly services and are generally assessed based on a tiered scale of the market value of AUM at month-end. Fees that are transaction based, including trade execution services, are recognized at the point in time that the transaction is executed (i.e. trade date).</t>
  </si>
  <si>
    <t>Cash and Cash Equivalents</t>
  </si>
  <si>
    <t>Cash and Cash Equivalents: For purposes of the statements of cash flows, cash and cash equivalents include cash and due from banks, interest-earning deposits and federal funds sold. Generally, federal funds are sold for one-day periods. Cash equivalents are of original maturities of 90 days or less. Net cash flows are reported for customer loan and deposit transactions and overnight borrowings.</t>
  </si>
  <si>
    <t>Interest-Earning Deposits in Other Financial Institutions</t>
  </si>
  <si>
    <t>Interest-Earning Deposits in Other Financial Institutions : Interest-earning deposits in other financial institutions mature within one year and are carried at cost.</t>
  </si>
  <si>
    <t>Securities</t>
  </si>
  <si>
    <t xml:space="preserve">Securities : All debt securities are classified as available for sale and are carried at fair value, with unrealized holding gains and losses reported in other comprehensive income (loss), net of tax. The Company also has an investment in a CRA investment fund, which is classified as an equity security. In accordance with ASU 2016-01, “Financial Instruments” (adopted January 1, 2018) unrealized holding gains and losses on equity securities are marked to market through the income statement. Interest income includes amortization of purchase premiums and discounts. Premiums and discounts on securities are amortized on the level-yield method without anticipating prepayments, except for mortgage-backed securities where prepayments are anticipated and premiums on callable debt securities which are amortized to the earliest call date. Gains and losses on sales are recorded on the trade date and determined using the specific identification method. 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is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t>
  </si>
  <si>
    <t>Federal Home Loan Bank (FHLB) and Federal Reserve Bank (FRB) Stock</t>
  </si>
  <si>
    <t>Federal Home Loan Bank (FHLB) and Federal Reserve Bank (FRB) Stock: The Bank is a member of the FHLB system. Members are required to own a certain amount of FHLB stock, based on the level of borrowings and other factors. FHLB stock is carried at cost, classified as a restricted security and periodically evaluated for impairment based on ultimate recovery of par value. Dividends are reported as income. The Bank is also a member of the Federal Reserve Bank of New York and required to own a certain amount of FRB stock. FRB stock is carried at cost and classified as a restricted security. Dividends are reported as income.</t>
  </si>
  <si>
    <t>Loans Held for Sale</t>
  </si>
  <si>
    <t xml:space="preserve">Loans Held for Sale: Mortgage loans originated with the intent to sell in the secondary market are carried at fair value, as determined by outstanding commitments from investors. Mortgage loans held for sale are generally sold with servicing rights released; therefore, no servicing rights are recorded. Gains and losses on sales of mortgage loans, shown as gain on sale of loans on the Statement of Income, are based on the difference between the selling price and the carrying value of the related loan sold. SBA loans originated with the intent to sell in the secondary market are carried at the lower of cost or fair value. SBA loans are generally sold with the servicing rights retained. Gains and losses on the sale of SBA loans are based on the difference between the selling price and the carrying value of the related loan sold. Total SBA loans serviced totaled $51.9 million and $35.1 million as of December 31, 2019 and 2018, respectively. SBA loans held for sale totaled $4.6 million and $1.2 million as of December 31, 2019 and 2018, respectively. The servicing asset recorded was not material. Loans originated with the intent to hold and subsequently transferred to loans held for sale are carried at the lower of cost or fair value. These are loans that the Company no longer has the intent to hold for the foreseeable future. </t>
  </si>
  <si>
    <t>Loans: Loans that Management has the intent and ability to hold for the foreseeable future or until maturity are stated at the principal amount outstanding. Interest on loans is recognized based upon the principal amount outstanding. Loans are stated at face value, less purchased premium and discounts and net deferred fees. Loan origination fees and certain direct loan origination costs are deferred and recognized on a level-yield method, over the life of the loan as an adjustment to the loan’s yield. The definition of recorded investment in loans includes accrued interest receivable and deferred fees/cost, however, for the Company’s loan disclosures, accrued interest and deferred fees/costs was excluded as the impact was not material. Loans are considered past due when they are not paid within 30 days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days or more. All interest accrued but not received for loans placed on nonaccrual are reversed against interest income. Payments received on nonaccrual loans are recorded as principal payments. A nonaccrual loan is returned to accrual status only when interest and principal payments are brought current and future payments are reasonably assured, generally after the Bank receives contractual payments for a minimum of six consecutive months. Commercial loans are generally charged off, in whole or in part, after an analysis is completed which indicates that collectability of the full principal balance is in doubt. Consumer loans are generally charged off after they become 120 days past due. Subsequent payments are credited to income only if collection of principal is not in doubt. If principal and interest payments are brought contractually current and future collectability is reasonably assured, loans are returned to accrual status. Nonaccrual mortgage loans are generally charged off when the value of the underlying collateral does not cover the outstanding principal balance. The majority of the Company’s loans are secured by real estate in New Jersey, New York and Pennsylvania.</t>
  </si>
  <si>
    <t>Allowance for Loan Losses</t>
  </si>
  <si>
    <t>Allowance for Loan Losses: The allowance for loan and lease losses is a valuation allowance for credit losses that is Management’s estimate of probable incurred losses in the loan portfolio. The process to determine reserves utilizes analytical tools and Management judgment and is reviewed on a quarterly basis. When Management is reasonably certain that a loan balance is not fully collectable, an impairment analysis is completed whereby a specific reserve may be established or a full or partial charge off is recorded against the allowance. Subsequent recoveries, if any, are credited to the allowance. Management estimates the allowance balance required using past loan loss experience, the size and composition of the portfolio, information about specific borrower situations, estimated collateral values, economic conditions and other factors. Allocations of the allowance may be made for specific loans via a specific reserve, but the entire allowance is available for any loan that, in Management’s judgment, should be charged off. The allowance consists of specific and general components. The specific component of the allowance relates to loans that are individually classified as impaired. A loan is impaired when, based on current information and events, it is probable that the Bank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may be allocated so that the loan is reported, net, at the present value of estimated future cash flows using the loan’s existing rate or if repayment is expected solely from the underlying collateral, the loan principal balance is compared to the fair value of collateral less estimated disposition costs to determine the need, if any, for a charge off. A troubled debt restructuring (“TDR”) is a type of loan modification in which the Bank, for legal, economic or business reasons related to a borrower’s financial difficulties, grants a concession to the borrower that it would not otherwise consider. TDRs are impaired and are generally measured at the present value of estimated future cash flows using the loan’s effective rate at inception. If a TDR is considered to be a collateral dependent loan, the loan is reported, net, at the fair value of the collateral, less estimated disposition costs. For TDRs that subsequently default, the Company determines the amount of reserve in accordance with the accounting policy for the allowance for loan and lease losses. The general component of the allowance covers non-impaired loans and is based primarily on the Company’s historical loss experience adjusted for current factors. The historical loss experience is determined by portfolio segment and is based on the actual loss history experience by the Company on a weighted average basis over the previous three years. This actual loss experience is adjusted by other qualitative factors based on the risks present for each portfolio segment. These qualitative factors include consideration of the following: levels of and trends in delinquencies and impaired loans; effects of any changes in risk selection and underwriting standards; other changes in lending policies, procedures and practices; experience, ability and depth of lending management and other relevant staffing and experience; national and local economic trends and conditions; industry conditions; and effects of changes in credit concentrations. For loans that are graded as non-impaired, the Company allocates a higher general reserve percentage than pass-rated loans using a multiple that is calculated annually through a migration analysis. At both December 31, 2019 and 2018, respectively, the multiple was 2.25 times for non-impaired special mention loans and 3.5 times for non-impaired substandard loans. In determining an appropriate amount for the allowance, the Bank segments and evaluates the loan portfolio based on Federal call report codes, which are based on collateral or purpose. The following portfolio classes have been identified: Primary Residential Mortgages Home Equity Lines of Credit Junior Lien Loan on Residence Multifamily and Commercial Real Estate Loans Commercial and Industrial Loans Leasing and Equipment Finance Asset risk in PCC’s portfolio is generally recognized through changes to loan income, or through changes to lease related income streams due to fluctuations in lease rates. Changes to lease income can occur when the existing lease contract expires, the asset comes off lease or the business seeks to enter a new lease agreement. Asset risk may also change depreciation, resulting from changes in the residual value of the operating lease asset or through impairment of the asset carrying value, which can occur at any time during the life of the asset. Credit risk in PCC’s portfolio generally results from the potential default of borrowers or lessees, which may be driven by customer specific or broader industry related conditions. Credit losses can impact multiple parts of the income statement including loss of interest/lease/rental income and/or via higher costs and expenses related to the repossession, refurbishment, re-marketing and or re-leasing of assets. Consumer and Other</t>
  </si>
  <si>
    <t>Leases</t>
  </si>
  <si>
    <t>Leases : At inception, contracts are evaluated to determine whether the contract constitutes a lease agreement. For contracts that are determined to be an operating lease, a corresponding right-of-use (“ROU”) asset and operating lease liability are recorded in separate line items on the statement of condition. A ROU asset represents the Company’s right to use an underlying asset during the lease term and a lease liability represents the Company’s commitment to make contractually obligated lease payments. Operating lease ROU assets and liabilities are recognized at the commencement date of the lease and are based on the present value of lease payments over the lease term. The measurement of the operating lease ROU asset includes any lease payments made. If the rate implicit in the lease is not readily determinable, the incremental collateralized borrowing rate is used to determine the present value of lease payments. This rate gives consideration to the applicable FHLB over-collateralized borrowing rates and is based on the information available at the commencement date. The Company has elected to apply the short-term lease measurement and recognition exemption to leases with an initial term of 12 months or less; therefore, these leases are not recorded on the Company’s statement of condition, but rather, lease expense is recognized over the lease term on a straight-line basis. The Company’s lease agreements may include options to extend or terminate the lease. The Company’s decision to exercise renewal options is based on an assessment of its current business needs and market factors at the time of the renewal. The Company maintains certain property and equipment under direct financing and operating leases. Substantially all of the leases in which the Company is the lessee are comprised of real estate property for branches and office space and are classified as operating leases. The Company has two existing finance leases (previously classified as a capital lease and included in premises and equipment on our statement of condition at December 31, 2018) for the Company’s administration building and one branch location. Topic 842 did not materially impact the accounting for these capital leases. The ROU asset is measured at the amount of the lease liability adjusted for lease incentives received, and cumulative prepaid or accrued rent if the lease payments are uneven throughout the lease term, any unamortized initial direct costs, and any impairment of the ROU asset. Operating lease expense consists of: a single lease cost allocated over the remaining lease term on a straight-line basis, variable lease payments not included in the lease liability, and any impairment of the right-of-use-asset. There are no terms or conditions related to residual value guarantees and no restrictions or covenants that would impact the Company’s ability to pay dividends or to incur additional financial obligations.</t>
  </si>
  <si>
    <t>Premises and Equipment</t>
  </si>
  <si>
    <t>Premises and Equipment: Land is carried at cost. Premises and equipment are stated at cost, less accumulated depreciation. Depreciation charges are computed using the straight-line method. Equipment and other fixed assets are depreciated over the estimated useful lives, which range from three to ten years. Premises are depreciated over the estimated useful life of 40 years, while leasehold improvements are amortized on a straight-line basis over the shorter of their estimated useful lives or the term of the lease. Expenditures for maintenance and repairs are expensed as incurred. The cost of major renewals and improvements are capitalized. Gains or losses realized on routine dispositions are recorded as other income or other expense.</t>
  </si>
  <si>
    <t>Other Real Estate Owned (OREO)</t>
  </si>
  <si>
    <t>Other Real Estate Owned (OREO): OREO acquired through foreclosure on loans secured by real estate is initially recorded at fair value, less estimated costs to sell.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 assets are subsequently accounted for at the lower of cost or fair value, as established by a current appraisal, less estimated costs to sell. Any write-downs at the date of foreclosure are charged to the allowance for loan losses. Expenses incurred to maintain these properties, losses resulting from write-downs after the date of foreclosure, and realized gains and losses upon sale of the properties are included in other non-interest expense and other non-interest income, as appropriate.</t>
  </si>
  <si>
    <t>Bank Owned Life Insurance (BOLI)</t>
  </si>
  <si>
    <t>Bank Owned Life Insurance (BOLI): The Bank has purchased life insurance policies on certain key executives. BOLI is recorded at the amount that can be realized under the insurance contract at the balance sheet date, which is the cash surrender value adjusted for other charges or other amounts due that are probable at settlement.</t>
  </si>
  <si>
    <t>Loan Commitments and Related Financial Instruments</t>
  </si>
  <si>
    <t xml:space="preserve">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si>
  <si>
    <t>Derivatives</t>
  </si>
  <si>
    <t>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When hedge accounting is discontinued on a fair value hedge that no longer qualifies as an effective hedge, the derivative continues to be reported at fair value in the statement of condition,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Income Taxes</t>
  </si>
  <si>
    <t>Income Taxes: The Company files a consolidated Federal income tax return. Separate state income tax returns are filed for each subsidiary based on current laws and regulation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16 or by state and local tax authorities for years prior to 2015. The Company recognizes interest and/or penalties related to income tax matters in income tax expense.</t>
  </si>
  <si>
    <t>Employee’s Savings and Investment Plan</t>
  </si>
  <si>
    <t xml:space="preserve">Employee’s Savings and Investment Plan: The Company has a 401(k) profit-sharing and investment plan, which covers substantially all salaried employees over the age of 21 with at least 12 months of service. </t>
  </si>
  <si>
    <t>Stock-Based Compensation</t>
  </si>
  <si>
    <t>Stock-Based Compensation: Compensation cost is recognized for stock options and restricted stock awards/units issued to employees and non-employee directors, based on the fair value of these awards at the date of grant. A Black-Scholes model is utilized to estimate the fair value of stock options, while the fair value of the Company’s common stock at the date of grant is used for restricted stock awards/units. Compensation expense is recognized over the required service or performance period, generally defined as the vesting period. For awards with graded vesting, compensation expense is recognized on a straight-line basis over the requisite service period. The stock options granted under these plans are exercisable at a price equal to the fair value of common stock on the date of grant and expire not more than ten years after the date of grant.</t>
  </si>
  <si>
    <t>Employee Stock Purchase Plan</t>
  </si>
  <si>
    <t xml:space="preserve">Employee Stock Purchase Plan (“ESPP”): On April 22, 2014, the shareholders of the Company approved the 2014 ESPP. In July 2019, the Board appointed ESPP “Committee” revised the ESPP. The ESPP provides for the granting of purchase rights of up to 150,000 shares of Peapack-Gladstone Financial Corporation common stock. Subject to certain eligibility requirements and restrictions, the ESPP now provides for a single Offering Period of twelve months in duration, commencing on or about May 16 of each year. The last day of each Offering Period is May 15 of each year (or such other date as may be determined by the Board). Each participant in the Offering Period is granted an option to purchase a number of shares and may contribute between one percent and 15 percent of their compensation. At the end of each Offering Period on the purchase date, the number of shares to be purchased by the employee is determined by dividing the employee’s contributions accumulated during the Offering Period by the applicable purchase price. The purchase price is an amount equal to 85 percent of the closing market price of a share of common stock on the purchase date. Participation in the ESPP is entirely voluntary and employees can cancel their purchases at any time during the period without penalty. The fair value of each share purchase right is determined using the Black-Scholes option pricing model. The Company recorded $158,000, $189,000 and $116,000 of expense in salaries and employee benefits expense for the twelve months ended December 31, 2019, 2018 and 2017, respectively. Total shares issued under the ESPP were 18,740, 29,273 and 25,404 during 2019, 2018 and 2017, respectively. </t>
  </si>
  <si>
    <t>Earnings Per Share (“EPS”)</t>
  </si>
  <si>
    <t xml:space="preserve">Earnings Per Share (“EPS”): In calculating earnings per share, there are no adjustments to net income available to common shareholders, which is the numerator of both the Basic and Diluted EPS. The weighted average number of shares outstanding used in the denominator for Diluted EPS is increased over the denominator used for Basic EPS by the effect of potentially dilutive common stock equivalents utilizing the treasury stock method. Common stock options outstanding are common stock equivalents, as are restricted stock units until vested. Earnings and dividends per share are restated for all stock splits and stock dividends through the date of issuance of the financial statements. The following table shows the calculation of both basic and diluted earnings per share for the years ended December 31, 2019, 2018 and 2017:
(In thousands, except share and per share data)
2019
2018
2017
Net income available to common shareholders
$
47,434
$
44,170
$
36,497
Basic weighted average shares outstanding
19,268,870
18,965,305
17,659,625
Plus: common stock equivalents
142,578
183,340
284,060
Diluted weighted average shares outstanding
19,411,448
19,148,645
17,943,685
Earnings per share:
Basic
$
2.46
$
2.33
$
2.07
Diluted
2.44
2.31
2.03
Restricted stock units totaling 277,677 and 257,422 were not included in the computation of diluted earnings per share because they were anti-dilutive as of December 31, 2019 and 2018, respectively. For the year ended December 31, 2017, there were no stock options or restricted stock units excluded in the computation of diluted earnings per share, as they were all dilutive. Anti-dilutive shares are common stock equivalents with weighted average exercise prices in excess of the average market value for the periods presented. </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t>
  </si>
  <si>
    <t>Restrictions on Cash</t>
  </si>
  <si>
    <t>Restrictions on Cash: Cash on hand or on deposit with the Federal Reserve Bank of New York was required to meet regulatory reserve and clearing requirements.</t>
  </si>
  <si>
    <t>Comprehensive Income</t>
  </si>
  <si>
    <t>Comprehensive Income: Comprehensive income consists of net income and the change during the period in the Company’s net unrealized gains or losses on securities available for sale and unrealized gains and losses on cash flow hedge, net of tax, less adjustments for realized gains and losses.</t>
  </si>
  <si>
    <t>Equity</t>
  </si>
  <si>
    <t>Equity: Stock dividends in excess of 20 percent are reported by transferring the par value of the stock issued from retained earnings to common stock. Stock dividends for 20 percent or less are reported by transferring the fair value, as of the ex-dividend date, of the stock issued from retained earnings to common stock and additional paid-in capital. Fractional share amounts are paid in cash with a reduction in retained earnings. Treasury stock is carried at cost.</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Goodwill and Other Intangible Assets</t>
  </si>
  <si>
    <t>Goodwill and Other Intangible Assets: Goodwill is generally determined as the excess of the fair value of the consideration transferred, plus the fair value of any noncontrolling interests in the acquiree (if any),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December 31 as the date to perform the annual impairment test. Intangible assets with definite useful lives are amortized over their estimated useful lives to their estimated residual values. Goodwill which includes assembled workforce has an indefinite life on our statement of financial condition. Other intangible assets primarily consist of customer relationship intangible assets arising from acquisition are amortized on an accelerated method over their estimated useful lives, which range from 5 to 15 years.</t>
  </si>
  <si>
    <t>Reclassification</t>
  </si>
  <si>
    <t>Reclassification: Certain reclassifications have been made in the prior periods’ financial statements in order to conform to the 2019 presentation and had no effect on the consolidated income statements or the consolidated statements of changes in shareholders’ equity.</t>
  </si>
  <si>
    <t>Accounting Pronouncements</t>
  </si>
  <si>
    <t>Accounting Pronouncements: In February 2016, the FASB issued ASU No. 2016-02, “Leases (Topic 842).” The standard requires a lessee to recognize assets and liabilities on the balance sheet for leases with lease terms greater than 12 months. For lessees, virtually all leases will be required to be recognized on the balance sheet by recording a right-of-use asset and lease liability. Subsequent accounting for leases varies depending on whether the lease is an operating lease or a finance lease. The ASU requires additional qualitative and quantitative disclosures with the objective of enabling users of financial statements to assess the amount, timing, and uncertainty of cash flows arising from leases. In July 2018, the FASB issued ASU 2018-11 “Leases (Topic 842) Targeted Improvements” which allows entities adopting ASU No. 2016-02 to choose an additional transition method, under which an entity to initially applies the new leases standard at the adoption date and recognize a cumulative-effect adjustment to the opening balance of retained earnings in the period of adoption. The amendment in this update becomes effective for annual periods and interim periods within those annual periods beginning after December 15, 2018. The Company has elected the transition method permitted by ASU No. 2018-11 under which an entity shall recognize and measure leases that exist at the application date and prior comparative periods are not adjusted. Upon adoption of the new lease guidance on January 1, 2019, the Company recorded a lease liability of approximately $8.2 million, a right-of-use-asset of approximately $7.9 million and a cumulative effect adjustment to retained earnings of approximately $661,000. On June 16, 2016, the FASB issued Accounting Standards Update No. 2016-13, “Financial Instruments – Credit Losses (Topic 326): Measurement of Credit Losses on Financial Instruments”. This ASU replaces the incurred loss model with an expected loss model, referred to as “current expected credit loss” (CECL) model. It will significantly change estimates for credit losses related to financial assets measured at amortized cost, including loans receivable, held-to-maturity (HTM) debt securities and certain other contracts. The largest impact will be on lenders and the allowance for loan and lease losses (ALLL). This ASU will be effective for public business entities (PBEs) in fiscal years beginning after December 15, 2019, including interim periods within those fiscal years. The Company has reviewed the potential impact to our securities portfolio, which primarily consists of U.S. government sponsored entities, mortgage-backed securities and municipal securities which have no history of credit loss and have strong credit ratings. The Company does not expect the standard to have a material impact on its financial statements as it relates to the Company’s securities portfolio. The Company is also currently evaluating the impact the CECL model will have on our accounting and allowance for loans losses. The Company has selected a third-party firm to assist in the development of a CECL model to assist in the calculation of the allowance for loan and lease losses in preparation for the change to the expected loss model. The Company is also in the process of updating its policies and internal controls accordingly. The Company expects to recognize a one-time cumulative-effect adjustment to our allowance for loan and lease losses as of the January 1, 2019, consistent with regulatory expectations set forth in interagency guidance issued at the end of 2016. The Company cannot yet determine the magnitude of any such one-time cumulative adjustment or of the overall impact of the new standard on our consolidated financial condition or results of operations. In August 2018, the FASB issued ASU 2018-13, “Fair Value Measurement (Topic 820): Disclosure Framework-Changes to the Disclosure Requirements for Fair Value Measurement.” The amendment modifies the disclosure requirements for fair value measurements by removing, modifying, or adding certain disclosures. The revised guidance is effective for all companies for fiscal years beginning after December 15, 2019, and interim periods within those years. Companies are permitted to early adopt any eliminated or modified disclosure requirements and delay adoption of the additional disclosure requirements until their effective date. The removed and modified disclosures will be adopted on a retrospective basis and the new disclosures will be adopted on a prospective basis. The revised guidance is not expected to have a material impact on our consolidated financial condition or results of operations.</t>
  </si>
  <si>
    <t>SUMMARY OF SIGNIFICANT ACCOUNTING POLICIES (Tables)</t>
  </si>
  <si>
    <t>Schedule of Calculation of Basic and Diluted Earnings per Share</t>
  </si>
  <si>
    <t>The following table shows the calculation of both basic and diluted earnings per share for the years ended December 31, 2019, 2018 and 2017:
(In thousands, except share and per share data)
2019
2018
2017
Net income available to common shareholders
$
47,434
$
44,170
$
36,497
Basic weighted average shares outstanding
19,268,870
18,965,305
17,659,625
Plus: common stock equivalents
142,578
183,340
284,060
Diluted weighted average shares outstanding
19,411,448
19,148,645
17,943,685
Earnings per share:
Basic
$
2.46
$
2.33
$
2.07
Diluted
2.44
2.31
2.03</t>
  </si>
  <si>
    <t>INVESTMENT SECURITIES AVAILABLE FOR SALE (Tables)</t>
  </si>
  <si>
    <t>Schedule of Amortized Cost and Approximate Fair Value of Securities Available for Sale</t>
  </si>
  <si>
    <t>A summary of amortized cost and approximate fair value of investment securities available for sale included in the consolidated statements of condition as of December 31, 2019 and 2018 follows:
2019
Gross
Gross
Amortized
Unrealized
Unrealized
Fair
(In thousands)
Cost
Gains
Losses
Value
U.S. government-sponsored agencies
$
34,961
$
37
$
(214
)
$
34,784
Mortgage-backed securities-residential
337,489
2,365
(950
)
338,904
SBA pool securities
2,799
—
(15
)
2,784
State and political subdivisions
11,175
41
(1
)
11,215
Corporate bond
3,000
68
—
3,068
Total
$
389,424
$
2,511
$
(1,180
)
$
390,755
2018
Gross
Gross
Amortized
Unrealized
Unrealized
Fair
(In thousands)
Cost
Gains
Losses
Value
U.S. government-sponsored agencies
$
102,915
$
82
$
(984
)
$
102,013
Mortgage-backed securities-residential
254,383
418
(3,439
)
251,362
SBA pool securities
3,883
—
(44
)
3,839
State and political subdivisions
17,729
27
(146
)
17,610
Corporate bond
3,000
112
—
3,112
Total
$
381,910
$
639
$
(4,613
)
$
377,936</t>
  </si>
  <si>
    <t>Schedule of Securities by Maturity</t>
  </si>
  <si>
    <t>The amortized cost and fair value of investment securities available for sale as of December 31, 2019, by contractual maturity, are shown below. Expected maturities will differ from contractual maturities because borrowers may have the right to call or repay obligations with or without call or prepayment penalties. Securities not due at a single maturity, such as mortgage-backed securities, marketable equity securities are shown separately.
(In thousands)
Maturing in:
Amortized Cost
Fair Value
One year or less
$
1,564
$
1,571
After one year through five years
17,318
17,299
After five years through ten years
30,254
30,197
After ten years
—
—
49,136
49,067
Mortgage-backed securities-residential
337,489
338,904
SBA pool securities
2,799
2,784
Total
$
389,424
$
390,755</t>
  </si>
  <si>
    <t>Schedule of Gross Gains, Gross Losses and Net Tax Benefit</t>
  </si>
  <si>
    <t>The following is a summary of the gross gains, gross losses and net tax benefit related to proceeds on sales of securities available for sale for the years ended December 31:
(In thousands)
2019
2018
2017
Proceeds on sales
$
—
$
19,542
$
—
Gross gains
—
45
—
Gross losses
—
(333
)
—
Net tax benefit
—
(68
)
—</t>
  </si>
  <si>
    <t>Schedule of Available for Sale Securities with Continuous Unrealized Losses and Approximate Fair Value of Investments</t>
  </si>
  <si>
    <t>The following table presents the Company’s available for sale securities with continuous unrealized losses and the approximate fair value of these investments as of December 31, 2019 and 2018.
2019
Duration of Unrealized Loss
Less Than 12 Months
12 Months or Longer
Total
Approximate
Approximate
Approximate
Fair
Unrealized
Fair
Unrealized
Fair
Unrealized
(In thousands)
Value
Losses
Value
Losses
Value
Losses
U.S. government- sponsored agencies
$
19,758
$
(214
)
$
-
$
-
$
19,758
$
(214
)
Mortgage-backed securities-residential
78,982
(382
)
69,142
(568
)
148,124
(950
)
SBA pool securities
—
—
2,784
(15
)
2,784
(15
)
State and political subdivisions
783
(1
)
-
-
783
(1
)
Total
$
99,523
$
(597
)
$
71,926
$
(583
)
$
171,449
$
(1,180
)
2018
Duration of Unrealized Loss
Less Than 12 Months
12 Months or Longer
Total
Approximate
Approximate
Approximate
Fair
Unrealized
Fair
Unrealized
Fair
Unrealized
(In thousands)
Value
Losses
Value
Losses
Value
Losses
U.S. government- sponsored agencies
$
18,840
$
(103
)
$
33,600
$
(881
)
$
52,440
$
(984
)
Mortgage-backed securities-residential
51,697
(303
)
136,130
(3,136
)
187,827
(3,439
)
SBA pool securities
—
—
3,839
(44
)
3,839
(44
)
State and political subdivisions
421
(1
)
7,274
(145
)
7,695
(146
)
Total
$
70,958
$
(407
)
$
180,843
$
(4,206
)
$
251,801
$
(4,613
)</t>
  </si>
  <si>
    <t>LOANS (Tables)</t>
  </si>
  <si>
    <t>Schedule of composition of loans categorized by the type of loan</t>
  </si>
  <si>
    <t>The following table presents loans outstanding, by type of loan, as of December 31:
% of Total
% of Total
(Dollars in thousands)
2019
Loans
2018
Loans
Residential mortgage
$
549,138
12.50
%
$
571,570
14.55
%
Multifamily mortgage
1,210,003
27.54
1,135,805
28.92
Commercial mortgage
761,244
17.32
702,165
17.88
Commercial loans (including equipment financing)
1,756,477
39.97
1,397,057
35.57
Commercial construction
5,306
0.12
—
—
Home equity lines of credit
57,248
1.30
62,191
1.58
Consumer loans, including fixed rate home equity loans
54,372
1.24
58,678
1.49
Other loans
349
0.01
465
0.01
Total loans
$
4,394,137
100.00
%
$
3,927,931
100.00
% In determining an appropriate amount for the allowance for loan losses (“ALLL”), the Bank segments and evaluates the loan portfolio based on Federal call report codes. The following portfolio classes have been identified as of December 31:
% of Total
% of Total
(Dollars in thousands)
2019
Loans
2018
Loans
Primary residential mortgage
$
578,306
13.17
%
$
600,891
15.31
%
Home equity lines of credit
57,248
1.30
62,191
1.58
Junior lien loan on residence
7,011
0.16
7,418
0.19
Multifamily property
1,210,003
27.56
1,135,805
28.94
Owner-occupied commercial real estate
249,419
5.68
261,193
6.65
Investment commercial real estate
1,095,182
24.95
1,001,918
25.53
Commercial and industrial
867,295
19.76
616,838
15.72
Lease financing
258,401
5.89
172,643
4.40
Farmland/Agricultural production
3,043
0.13
149
0.01
Commercial construction
5,520
0.07
86
0.01
Consumer and other
58,213
1.33
65,180
1.66
Total loans
$
4,389,641
100.00
%
$
3,924,312
100.00
%
Net deferred costs
4,496
3,619
Total loans including net deferred costs
$
4,394,137
$
3,927,931</t>
  </si>
  <si>
    <t>Schedule of loans to executives and directors</t>
  </si>
  <si>
    <t>The following table shows the changes in loans to officers, directors and their associates:
(In thousands)
2019
2018
Balance, beginning of year
$
4,574
$
4,688
New loans
1,345
2,174
Repayments
(1,551
)
(2,288
)
Loans with individuals no longer considered related parties
(204
)
—
Balance, at end of year
$
4,164
$
4,574</t>
  </si>
  <si>
    <t>Schedule of loan balances by portfolio segment, based on impairment method, and the corresponding balances in the allowance for loan losses</t>
  </si>
  <si>
    <t>The following tables present the loan balances by portfolio segment, based on impairment method, and the corresponding balances in the ALLL as of December 31, 2019 and 2018:
December 31, 2019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6,890
$
215
$
571,416
$
1,875
$
578,306
$
2,090
Home equity lines of credit
3
—
57,245
128
57,248
128
Junior lien loan on residence
19
—
6,992
13
7,011
13
Multifamily property
—
—
1,210,003
6,037
1,210,003
6,037
Owner-occupied commercial real estate
379
—
249,040
2,064
249,419
2,064
Investment commercial real estate
22,605
1,000
1,072,577
14,988
1,095,182
15,988
Commercial and industrial
6,028
1,585
861,267
12,768
867,295
14,353
Lease financing
—
—
258,401
2,642
258,401
2,642
Secured by farmland and agricultural production
—
—
3,043
38
3,043
38
Commercial construction
—
—
5,520
27
5,520
27
Consumer and other
—
—
58,213
296
58,213
296
Total ALLL
$
35,924
$
2,800
$
4,353,717
$
40,876
$
4,389,641
$
43,676
December 31, 2018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9,518
$
262
$
591,373
$
3,244
$
600,891
$
3,506
Home equity lines of credit
255
—
61,936
164
62,191
164
Junior lien loan on residence
36
—
7,382
15
7,418
15
Multifamily property
1,262
—
1,134,543
5,959
1,135,805
5,959
Owner-occupied commercial real estate
1,574
—
259,619
2,614
261,193
2,614
Investment commercial real estate
18,655
—
983,263
14,248
1,001,918
14,248
Commercial and industrial
—
—
616,838
9,839
616,838
9,839
Lease financing
—
—
172,643
1,772
172,643
1,772
Secured by farmland and agricultural production
—
—
149
2
149
2
Commercial construction
—
—
86
1
86
1
Consumer and other
—
—
65,180
384
65,180
384
Total ALLL
$
31,300
$
262
$
3,893,012
$
38,242
$
3,924,312
$
38,504</t>
  </si>
  <si>
    <t>Schedule of loans individually evaluated for impairment</t>
  </si>
  <si>
    <t>The following tables present loans individually evaluated for impairment by class of loans as of December 31, 2019 and 2018:
December 31, 2019
Unpaid
Average
Principal
Recorded
Specific
Impaired
(In thousands)
Balance
Investment
Reserves
Loans
With no related allowance recorded:
Primary residential mortgage
$
7,310
$
6,071
$
—
$
7,186
Owner-occupied commercial real estate
450
379
—
1,099
Investment commercial real estate
9,663
8,138
—
14,115
Home equity lines of credit
5
3
—
77
Junior lien loan on residence
92
19
—
29
Total loans with no related allowance
$
17,520
$
14,610
$
—
$
22,506
With related allowance recorded:
Primary residential mortgage
$
819
$
819
$
215
$
1,011
Investment commercial real estate
15,064
14,467
1,000
4,832
Commercial and industrial
6,229
6,028
1,585
3,685
Total loans with related allowance
$
22,112
$
21,314
$
2,800
$
9,528
Total loans individually evaluated for impairment
$
39,632
$
35,924
$
2,800
$
32,034
December 31, 2018
Unpaid
Average
Principal
Recorded
Specific
Impaired
(In thousands)
Balance
Investment
Reserves
Loans
With no related allowance recorded:
Primary residential mortgage
$
9,789
$
8,502
$
—
$
8,042
Owner-occupied commercial real estate
2,741
1,574
—
2,025
Investment commercial real estate
20,179
18,655
—
13,999
Home equity lines of credit
257
255
—
123
Junior lien loan on residence
102
36
—
45
Multifamily property
1,262
1,262
—
105
Total loans with no related allowance
$
34,330
$
30,284
$
—
$
24,339
With related allowance recorded:
Primary residential mortgage
$
1,016
$
1,016
$
262
$
1,144
Total loans with related allowance
$
1,016
$
1,016
$
262
$
1,144
Total loans individually evaluated for impairment
$
35,346
$
31,300
$
262
$
25,483</t>
  </si>
  <si>
    <t>Schedule of recorded investment in nonaccrual and loans past due over 90 days still on accrual</t>
  </si>
  <si>
    <t>The following tables present the recorded investment in nonaccrual and loans past due over 90 days still on accrual by class of loans as of December 31, 2019 and 2018:
December 31, 2019
Loans Past Due Over
90 Days and Still
(In thousands)
Nonaccrual
Accruing Interest
Primary residential mortgage
$
4,533
$
—
Home equity lines of credit
3
—
Junior lien loan on residence
19
—
Owner-occupied commercial real estate
379
—
Investment commercial real estate
17,919
—
Commercial and industrial
6,028
—
Total
$
28,881
$
—
December 31, 2018
Loans Past Due Over
90 Days and Still
(In thousands)
Nonaccrual
Accruing Interest
Primary residential mortgage
$
5,215
$
—
Home equity lines of credit
235
—
Junior lien loan on residence
36
—
Owner-occupied commercial real estate
1,574
—
Investment commercial real estate
18,655
—
Total
$
25,715
$
—</t>
  </si>
  <si>
    <t>Schedule of aging of past due loans</t>
  </si>
  <si>
    <t>The following tables present the recorded investment in past due loans as of December 31, 2019 and 2018 by class of loans, excluding nonaccrual loans:
December 31, 2019
30-59
60-89
Greater Than
Days
Days
90 Days
Total
(In thousands)
Past Due
Past Due
Past Due
Past Due
Primary residential mortgage
$
1,264
$
—
$
—
$
1,264
Home equity lines of credit
80
—
—
80
Commercial and industrial
566
—
—
566
Total
$
1,910
$
—
$
—
$
1,910
December 31, 2018
30-59
60-89
Greater Than
Days
Days
90 Days
Total
(In thousands)
Past Due
Past Due
Past Due
Past Due
Primary residential mortgage
$
606
$
491
$
—
$
1,097
Consumer and other
2
—
—
2
Total
$
608
$
491
$
—
$
1,099</t>
  </si>
  <si>
    <t>Schedule of the risk category of loans by class of loans</t>
  </si>
  <si>
    <t>The table below presents, based on the most recent analysis performed, the risk category of loans by class of loans for December 31, 2019 and 2018.
December 31, 2019
Special
(In thousands)
Pass
Mention
Substandard
Doubtful
Primary residential mortgage
$
570,353
$
853
$
7,100
$
—
Home equity lines of credit
57,245
—
3
—
Junior lien loan on residence
6,992
—
19
—
Multifamily property
1,209,288
—
715
—
Owner-occupied commercial real estate
247,388
—
2,031
—
Investment commercial real estate
1,053,445
6,325
35,412
—
Commercial and industrial
847,285
6,382
13,628
—
Lease financing
258,401
—
—
—
Secured by farmland and agricultural
3,043
—
—
—
Commercial construction
5,437
83
—
—
Consumer and other loans
58,213
—
—
—
Total
$
4,317,090
$
13,643
$
58,908
$
—
December 31, 2018
Special
(In thousands)
Pass
Mention
Substandard
Doubtful
Primary residential mortgage
$
590,372
$
943
$
9,576
$
—
Home equity lines of credit
61,936
—
255
—
Junior lien loan on residence
7,382
—
36
—
Multifamily property
1,130,926
3,263
1,616
—
Owner-occupied commercial real estate
255,417
249
5,527
—
Investment commercial real estate
948,300
20,756
32,862
—
Commercial and industrial
608,262
417
8,159
—
Lease financing
172,643
—
—
—
Secured by farmland and agricultural
149
—
—
—
Commercial construction
—
86
—
—
Consumer and other loans
64,946
—
234
—
Total
$
3,840,333
$
25,714
$
58,265
$
—</t>
  </si>
  <si>
    <t>Schedule of Activity in Allowance for Loan and Lease Losses</t>
  </si>
  <si>
    <t>The tables below present a roll forward of the ALLL for the years ended December 31, 2019, 2018 and 2017.
January 1,
December 31,
2019
2019
Beginning
Provision
Ending
(In thousands)
ALLL
Charge-Offs
Recoveries
(Credit)
ALLL
Primary residential mortgage
$
3,506
$
(80
)
$
205
$
(1,541
)
$
2,090
Home equity lines of credit
164
—
10
(46
)
128
Junior lien loan on residence
15
—
11
(13
)
13
Multifamily property
5,959
—
—
78
6,037
Owner-occupied commercial real estate
2,614
—
1,060
(1,610
)
2,064
Investment commercial real estate
14,248
—
—
1,740
15,988
Commercial and industrial
9,839
—
17
4,497
14,353
Lease financing
1,772
—
—
870
2,642
Secured by farmland and agricultural
2
—
—
36
38
Commercial construction
1
—
—
26
27
Consumer and other
384
(55
)
4
(37
)
296
Total ALLL
$
38,504
$
(135
)
$
1,307
$
4,000
$
43,676
January 1,
December 31,
2018
2018
Beginning
Provision
Ending
(In thousands)
ALLL
Charge-Offs
Recoveries
(Credit)
ALLL
Primary residential mortgage
$
4,085
$
(138
)
$
160
$
(601
)
$
3,506
Home equity lines of credit
221
—
10
(67
)
164
Junior lien loan on residence
12
—
68
(65
)
15
Multifamily property
10,007
—
—
(4,048
)
5,959
Owner-occupied commercial real estate
2,385
(361
)
66
524
2,614
Investment commercial real estate
11,933
(1,335
)
45
3,605
14,248
Commercial and industrial
6,563
(46
)
109
3,213
9,839
Lease financing
884
—
—
888
1,772
Secured by farmland and agricultural
—
—
—
2
2
Commercial construction
1
—
—
—
1
Consumer and other
349
(68
)
4
99
384
Total ALLL
$
36,440
$
(1,948
)
$
462
$
3,550
$
38,504
January 1,
December 31,
2017
2017
Beginning
Provision
Ending
(In thousands)
ALLL
Charge-Offs
Recoveries
(Credit)
ALLL
Primary residential mortgage
$
3,666
$
(889
)
$
173
$
1,135
$
4,085
Home equity lines of credit
233
(23
)
62
(51
)
221
Junior lien loan on residence
16
(99
)
26
69
12
Multifamily property
11,192
—
—
(1,185
)
10,007
Owner-occupied commercial real estate
1,774
(734
)
—
1,345
2,385
Investment commercial real estate
10,909
(123
)
23
1,124
11,933
Commercial and industrial
4,164
(76
)
115
2,360
6,563
Lease financing
—
—
—
884
884
Secured by farmland and agricultural
2
—
—
(2
)
—
Commercial construction
9
—
—
(8
)
1
Consumer and other
243
(77
)
4
179
349
Total ALLL
$
32,208
$
(2,021
)
$
403
$
5,850
$
36,440</t>
  </si>
  <si>
    <t>Schedule of loans modified as troubled debt restructurings</t>
  </si>
  <si>
    <t>The following table presents loans by class modified as troubled debt restructurings that occurred during the year ended December 31, 2019:
Pre-Modification
Post-Modification
Outstanding
Outstanding
Number of
Recorded
Recorded
(Dollars in thousands)
Contracts
Investment
Investment
Primary residential mortgage
2
$
530
$
530
Commercial and industrial
5
6,028
6,028
Total
7
$
6,558
$
6,558
The following table presents loans by class modified as troubled debt restructurings that occurred during the year ended December 31, 2018:
Pre-Modification
Post-Modification
Outstanding
Outstanding
Number of
Recorded
Recorded
(Dollars in thousands)
Contracts
Investment
Investment
Primary residential mortgage
2
$
909
$
909
Investment commercial real estate
1
15,202
15,202
Total
3
$
16,111
$
16,111
The following table presents loans by class modified as troubled debt restructurings that occurred during the year ended December 31, 2017:
Pre-Modification
Post-Modification
Outstanding
Outstanding
Number of
Recorded
Recorded
(Dollars in thousands)
Contracts
Investment
Investment
Primary residential mortgage
6
$
1,223
$
1,223
Total
6
$
1,223
$
1,223
The following table presents loans by class modified as troubled debt restructurings during the year ended December 31, 2019 for which there was a payment default during the same period:
Number of
Recorded
(Dollars in thousands)
Contracts
Investment
Primary residential mortgage
1
$
201
Total
1
$
201
The following table presents loans by class modified as troubled debt restructurings during the year ended December 31, 2017 for which there was a payment default during the same period:
Number of
Recorded
(Dollars in thousands)
Contracts
Investment
Primary residential mortgage
1
$
336
Total
1
$
336</t>
  </si>
  <si>
    <t>PREMISES AND EQUIPMENT (Tables)</t>
  </si>
  <si>
    <t>Schedule of Premises and Equipment Including Capital Leases</t>
  </si>
  <si>
    <t>The following table presents premises and equipment as of December 31,
(In thousands)
2019
2018
Land and land improvements
$
6,332
$
6,243
Buildings
12,741
12,653
Furniture and equipment
21,594
20,644
Leasehold improvements
12,228
11,943
Projects in progress
475
145
Capital lease asset
—
11,237
53,370
62,865
Less: accumulated depreciation
32,457
35,457
Total
$
20,913
$
27,408
The Company has classified capital leases as a finance lease right-of-use asset under the new lease guidance for 2019. Capital leases were including in premises and equipment for 2018. The following table presents capital leases as of December 31,
(In thousands)
2019
2018
Land and buildings
$
11,237
$
11,237
Less: accumulated depreciation
6,159
5,411
Total
$
5,078
$
5,826</t>
  </si>
  <si>
    <t>Schedule of Future Minimum Lease Payments Under Finance Lease Right-of-Use Asset</t>
  </si>
  <si>
    <t>The following is a schedule by year of future minimum lease payments under finance lease right-of-use asset, together with the present value of net minimum lease payments as of December 31, 2019:
(In thousands)
2020
$
1,195
2021
1,233
2022
1,391
2023
1,456
2024
1,456
Thereafter
2,283
Total minimum lease payments
9,014
Less: amount representing interest
1,416
Present value of net minimum lease payments
$
7,598</t>
  </si>
  <si>
    <t>OTHER REAL ESTATE OWNED (Tables)</t>
  </si>
  <si>
    <t>Schedule of Activity in Other Real Estate Owned and Related Valuation Allowance</t>
  </si>
  <si>
    <t>The following table shows the activity in other real estate owned, excluding the valuation allowance, for the years ended December 31:
(In thousands)
2019
2018
Balance, beginning of year
$
—
$
2,090
OREO properties added
386
—
Sales during year
(336
)
(2,090
)
Balance, end of year
$
50
$
—
The following table shows the activity in the valuation allowance for the years ended December 31:
(In thousands)
2019
2018
2017
Balance, beginning of year
$
—
$
—
$
—
Additions charged to expense
—
232
—
Direct writedowns
—
(232
)
—
Balance, end of year
$
—
$
—
$
—</t>
  </si>
  <si>
    <t>Schedule of Expenses Related to Other Real Estate Owned</t>
  </si>
  <si>
    <t>The following table shows expenses related to other real estate owned for the years ended December 31:
(In thousands)
2019
2018
2017
Net loss/(gain) on sales
$
—
$
58
$
—
Provision for unrealized losses
—
232
—
Operating expenses, net of rental income
9
190
117
Total
$
9
$
480
$
117</t>
  </si>
  <si>
    <t>DEPOSITS (Tables)</t>
  </si>
  <si>
    <t>Schedule of Details of Total Deposits</t>
  </si>
  <si>
    <t>The following table sets forth the details of total deposits as of December 31:
(Dollars in thousands)
2019
2018
Noninterest-bearing demand deposits
$
529,281
12.47
%
$
463,926
11.91
%
Interest-bearing checking
1,510,363
35.59
1,247,305
32.02
Savings
112,652
2.66
114,674
2.94
Money market
1,196,313
28.19
1,243,369
31.92
Certificates of deposit - retail
633,763
14.94
510,724
13.12
Certificates of deposit - listing service
47,430
1.12
79,195
2.03
Interest-bearing demand - Brokered
180,000
4.24
180,000
4.62
Certificates of deposit - Brokered
33,709
0.79
56,147
1.44
Total deposits
$
4,243,511
100.00
%
$
3,895,340
100.00
%</t>
  </si>
  <si>
    <t>Scheduled Maturities of Time Deposits</t>
  </si>
  <si>
    <t>The scheduled maturities of time deposits as of December 31, 2019 are as follows:
(In thousands)
2020
$
480,064
2021
120,344
2022
50,792
2023
8,422
2024
28,349
Over 5 Years
26,931
Total
$
714,902</t>
  </si>
  <si>
    <t>FEDERAL HOME LOAN BANK ADVANCES AND OTHER BORROWINGS (Tables)</t>
  </si>
  <si>
    <t>Schedule of Principal Repayments and Maturities of Advances</t>
  </si>
  <si>
    <t>The scheduled principal repayments and maturities of advances as of December 31, 2019 are as follows:
(In thousands)
2020
$
—
2021
60,000
2022
20,000
2023
25,000
2024
—
Over 5 years
—
Total
$
105,000</t>
  </si>
  <si>
    <t>FAIR VALUE (Tables)</t>
  </si>
  <si>
    <t>Schedule of Assets Measured at Fair Value on Recurring Basis</t>
  </si>
  <si>
    <t>The following table summarizes, for the periods indicated, assets measured at fair value on a recurring basis, including financial assets for which the Company has elected the fair value option:
Fair Value Measurements Using
Quoted
Prices In
Active
Markets
Significant
For
Other
Significant
Identical
Observable
Unobservable
Assets
Inputs
Inputs
(In thousands)
December 31, 2019
(Level 1)
(Level 2)
(Level 3)
Assets:
Securities available for sale:
U.S. government-sponsored agencies
$
34,784
$
—
$
34,784
$
—
Mortgage-backed securities-residential
338,904
—
338,904
—
SBA pool securities
2,784
—
2,784
—
State and political subdivisions
11,215
—
11,215
—
Corporate bond
3,068
—
3,068
—
CRA investment fund
10,836
10,836
—
—
Loans held for sale, at fair value
2,881
—
2,881
—
Derivatives:
Cash flow hedges
121
—
121
—
Loan level swaps
32,381
—
32,381
—
Total
$
436,974
$
10,836
$
426,138
$
—
Liabilities:
Derivatives:
Cash flow hedges
$
3,788
$
—
$
3,788
$
—
Loan level swaps
32,381
—
32,381
—
Total
$
36,169
$
—
$
36,169
$
—
(In thousands)
December 31, 2018
Assets:
Securities available for sale:
U.S. government-sponsored agencies
$
102,013
$
—
$
102,013
$
—
Mortgage-backed securities-residential
251,362
—
251,362
—
SBA pool securities
3,839
—
3,839
—
State and political subdivisions
17,610
—
17,610
—
Corporate bond
3,112
—
3,112
—
CRA investment fund
4,719
4,719
—
—
Loans held for sale, at fair value
1,576
—
1,576
—
Derivatives:
Cash flow hedges
1,657
—
1,657
—
Loan level swaps
9,689
—
9,689
—
Total
$
395,577
$
4,719
$
390,858
$
—
Liabilities:
Derivatives:
Cash flow hedges
$
849
$
—
$
849
$
—
Loan level swaps
9,689
—
9,689
—
Total
$
10,538
$
—
$
10,538
$
—</t>
  </si>
  <si>
    <t>Schedule of Residential Loans Held for Sale</t>
  </si>
  <si>
    <t>The following tables present residential loans held for sale, at fair value, at the dates indicated:
December 31, 2019
December 31, 2018
Residential loans contractual balance
$
2,839
$
1,552
Fair value adjustment
42
24
Total fair value of residential loans held for sale
$
2,881
$
1,576</t>
  </si>
  <si>
    <t>Schedule of Assets Measured at Fair Value on Non-Recurring Basis</t>
  </si>
  <si>
    <t>The following table summarizes, for the period indicated, assets measured at fair value on a non-recurring basis:
Fair Value Measurements Using
Quoted
Prices In
Active
Markets
Significant
For
Other
Significant
Identical
Observable
Unobservable
Assets
Inputs
Inputs
(In thousands)
December 31, 2019
(Level 1)
(Level 2)
(Level 3)
Assets:
Impaired loans:
Investment commercial real estate
$
13,467
$
—
$
—
$
13,467</t>
  </si>
  <si>
    <t>Schedule of Carrying Amounts and Estimated Fair Values of Financial Instruments</t>
  </si>
  <si>
    <t>The carrying amounts and estimated fair values of financial instruments at December 31, 2019 are as follows:
Fair Value Measurements at December 31, 2019 Using
(In thousands)
Carrying Amount
Level 1
Level 2
Level 3
Total
Financial assets
Cash and cash equivalents
$
208,185
$
208,185
$
—
$
—
$
208,185
Securities available for sale
390,755
—
390,755
—
390,755
CRA investment fund
10,836
10,836
—
—
10,836
FHLB and FRB stock
24,068
—
—
—
N/A
Loans held for sale, at fair value
2,881
—
2,881
—
2,881
Loans held for sale, at lower of cost or fair value
14,667
—
15,126
—
15,126
Loans, net of allowance for loan losses
4,350,461
—
—
4,268,481
4,268,481
Accrued interest receivable
10,494
—
1,361
9,133
10,494
Cash flow hedges
121
—
121
—
121
Loan level swaps
32,381
—
32,381
—
32,381
Financial liabilities
Deposits
$
4,243,511
$
3,528,609
$
718,818
$
—
$
4,247,427
Short-term borrowings
128,100
-
128,100
-
128,100
Federal Home Loan Bank advances
105,000
—
108,354
—
108,354
Subordinated debt
83,417
—
—
86,536
86,536
Accrued interest payable
2,357
392
1,910
55
2,357
Cash flow hedges
3,788
—
3,788
—
3,788
Loan level swaps
32,381
—
32,381
—
32,381
The carrying amounts and estimated fair values of financial instruments at December 31, 2018 are as follows:
Fair Value Measurements at December 31, 2018 Using
(In thousands)
Carrying Amount
Level 1
Level 2
Level 3
Total
Financial assets
Cash and cash equivalents
$
160,773
$
160,773
$
—
$
—
$
160,773
Securities available for sale
377,936
—
377,936
—
377,936
CRA investment fund
4,719
4,719
—
—
4,719
FHLB and FRB stock
18,533
—
—
—
N/A
Loans held for sale, at fair value
1,576
—
1,576
—
1,576
Loans held for sale, at lower of cost or fair value
3,542
—
3,654
—
3,654
Loans, net of allowance for loan losses
3,889,427
—
—
3,852,004
3,852,004
Accrued interest receivable
10,814
—
1,875
8,939
10,814
Cash flow hedges
1,657
—
1,657
—
1,657
Loan level swaps
9,689
—
9,689
—
9,689
Financial liabilities
Deposits
$
3,895,340
$
3,249,274
$
640,997
$
—
$
3,890,271
Federal Home Loan Bank advances
108,000
—
108,950
—
108,950
Subordinated debt
83,193
—
—
82,207
82,207
Accrued interest payable
2,868
331
2,482
55
2,868
Cash flow hedges
849
—
849
—
849
Loan level swaps
9,689
—
9,689
—
9,689</t>
  </si>
  <si>
    <t>REVENUE FROM CONTRACTS WITH CUSTOMERS (Tables)</t>
  </si>
  <si>
    <t>Schedule of Noninterest Income</t>
  </si>
  <si>
    <t>The following table presents the sources of noninterest income for the years ended December 31:
(In thousands)
2019
2018
2017
Service charges on deposits
Overdraft fees
$
662
$
726
$
715
Interchange income
1,238
1,251
1,164
Other
1,588
1,525
1,360
Wealth management fees
37,508
32,356
22,273
Investment brokerage fees
855
889
910
(Losses)/gains on sales of OREO
—
(58
)
—
Other (a)
12,845
7,504
8,205
Total noninterest other income
$
54,696
$
44,193
$
34,627
(a)
All of the other category is outside the scope of ASC 606.</t>
  </si>
  <si>
    <t>Schedule of Noninterest Income by Operating Segment</t>
  </si>
  <si>
    <t>The following table presents the sources of noninterest income by operating segment for the years ended December 31:
2019
Revenue by Operating
Wealth
Segment
Banking
Management
Total
Service charges on deposits
Overdraft fees
$
662
$
—
$
662
Interchange income
1,238
—
1,238
Other
1,588
—
1,588
Wealth management fees
—
37,508
37,508
Investment brokerage fees
—
855
855
Losses on sales of OREO
—
—
—
Other (a)
11,511
1,334
12,845
Total noninterest income
$
14,999
$
39,697
$
54,696
2018
Revenue by Operating
Wealth
Segment
Banking
Management
Total
Service charges on deposits
Overdraft fees
$
726
$
—
$
726
Interchange income
1,251
—
1,251
Other
1,525
—
1,525
Wealth management fees
—
32,356
32,356
Investment brokerage fees
—
889
889
Gains/(losses) on sales of OREO
(58
)
—
(58
)
Other (a)
6,569
935
7,504
Total noninterest income
$
10,013
$
34,180
$
44,193
2017
Revenue by Operating
Wealth
Segment
Banking
Management
Total
Service charges on deposits
Overdraft fees
$
715
$
—
$
715
Interchange income
1,164
—
1,164
Other
1,360
—
1,360
Wealth management fees
—
22,273
22,273
Investment brokerage fees
—
910
910
Gains/(losses) on sales of OREO
—
—
—
Other (a)
7,704
501
8,205
Total noninterest income
$
10,943
$
23,684
$
34,627
(a)
All of the other category is outside the scope of ASC 606.</t>
  </si>
  <si>
    <t>OTHER OPERATING EXPENSES (Tables)</t>
  </si>
  <si>
    <t>Schedule of Components of Other Operating Expenses</t>
  </si>
  <si>
    <t>The following table presents the major components of other operating expenses for the years ended December 31:
(In thousands)
2019
2018
2017
Professional and legal fees
$
4,506
$
4,668
$
4,486
Telephone
1,361
1,077
998
Advertising
1,363
1,340
1,108
Provision for ORE losses
—
232
—
Amortization of intangible assets
1,043
1,187
321
Other operating expenses
11,434
10,840
10,388
Total other operating expenses
$
19,707
$
19,344
$
17,301</t>
  </si>
  <si>
    <t>INCOME TAXES (Tables)</t>
  </si>
  <si>
    <t>Schedule of Income Tax Expense Included in Consolidated Financial Statements</t>
  </si>
  <si>
    <t>The income tax expense included in the consolidated financial statements for the years ended December 31 is allocated as follows:
(In thousands)
2019
2018
2017
Federal:
Current (benefit)/expense
$
5,647
$
(7,046
)
$
1,559
Deferred expense
6,087
16,908
13,922
State:
Current expense
3,028
3,554
2,133
Deferred expense
3,926
134
196
Total income tax expense
$
18,688
$
13,550
$
17,810</t>
  </si>
  <si>
    <t>Schedule of Total Income Tax Expense Differed from Amounts Computed by Applying U.S. Federal Income Tax Rate to Income Before Taxes</t>
  </si>
  <si>
    <t>Total income tax expense differed from the amounts computed by applying the U.S. Federal income tax rate of 21 percent for both 2019 and 2018, respectively, and 35 percent for 2017, to income before taxes as a result of the following:
(In thousands)
2019
2018
2017
Computed “expected” tax expense
$
13,886
$
12,121
$
19,008
(Decrease)/increase in taxes resulting from:
Tax-exempt income
(431
)
(402
)
(584
)
State income taxes, net of Federal benefit
2,540
2,942
1,514
Impact of state tax reform, net of Federal benefit
2,954
—
—
Bank owned life insurance income
(277
)
(290
)
(475
)
Life insurance expense
234
148
479
Gain on death benefit
—
(630
)
—
Interest disallowance
146
115
124
Meals and entertainment expense
40
25
76
Stock-based compensation
(46
)
(481
)
(982
)
Impact of Federal tax reform
—
—
(1,648
)
Other
(358
)
2
298
Total income tax expense
$
18,688
$
13,550
$
17,810</t>
  </si>
  <si>
    <t>Schedule of Tax Effects of Temporary Differences that Give Rise to Significant Portions of Deferred Tax Assets and Deferred Tax Liabilities</t>
  </si>
  <si>
    <t>The tax effects of temporary differences that give rise to significant portions of the deferred tax assets and deferred tax liabilities as of December 31 are as follows:
(In thousands)
2019
2018
Deferred tax assets:
Allowance for loan losses
$
11,369
$
10,537
Tax net operating loss carryforward
6,163
7,046
Organization costs
13
13
Cash flow hedge
925
—
Unrealized loss on securities available for sale
—
969
Unrealized loss on equity security
43
79
Stock plan
2,874
1,534
Nonaccrual interest
74
31
Accrued compensation
2,956
189
Accrued expenses
1,402
—
Lease liabilities
3,234
—
Capital leases (2018)/Finance lease (2019)
768
1,051
Other
188
—
Total gross deferred tax assets
$
30,009
$
21,449
Deferred tax liabilities:
Lease financing
$
44,841
$
33,191
Cash flow hedge
—
265
Unrealized gain on securities available for sale
330
—
Deferred loan origination costs and fees
1,355
1,214
Deferred income
5,329
2,693
Amortization of intangible assets
239
—
Purchase accounting
908
—
Lease right-of-use asset
3,158
Other
—
115
Total gross deferred tax liabilities
56,160
37,478
Net deferred tax liability
$
(26,151
)
$
(16,029
)</t>
  </si>
  <si>
    <t>STOCK-BASED COMPENSATION (Tables)</t>
  </si>
  <si>
    <t>Schedule of Changes in Options Outstanding</t>
  </si>
  <si>
    <t>Changes in options outstanding during 2019 were as follows:
Weighted
Weighted
Average
Aggregate
Average
Remaining
Intrinsic
Number of
Exercise
Contractual
Value
Options
Price
Term
(In Thousands)
Balance, January 1, 2019
91,310
$
13.63
Exercised during 2019
(18,660
)
13.50
Expired during 2019
(930
)
20.73
Forfeited during 2019
(300
)
12.98
Balance, December 31, 2019
71,420
$
13.57
2.10 years
$
1,238
Vested and expected to vest
71,420
$
13.57
2.10 years
$
1,238
Exercisable at December 31, 2019
71,420
$
13.57
2.10 years
$
1,238</t>
  </si>
  <si>
    <t>Schedule of Changes in Non-Vested Performance-Based Shares</t>
  </si>
  <si>
    <t>Changes in non-vested shares dependent on performance criteria for 2019 were as follows:
Weighted
Average
Number of
Grant Date
Shares
Fair Value
Balance, January 1, 2019
42,998
$
35.33
Granted during 2019
47,770
26.34
Balance, December 31, 2019
90,768
30.60</t>
  </si>
  <si>
    <t>Schedule of Changes in Service-Based Restricted Stock Awards/Units</t>
  </si>
  <si>
    <t>Changes in service based restricted stock awards/units for 2019 were as follows:
Weighted
Average
Number of
Grant Date
Shares
Fair Value
Balance, January 1, 2019
366,541
$
30.64
Granted during 2019
223,396
26.51
Vested during 2019
(153,063
)
27.39
Forfeited during 2019
(4,146
)
31.53
Balance, December 31, 2019
432,728
$
29.65</t>
  </si>
  <si>
    <t>LEASES (Tables)</t>
  </si>
  <si>
    <t>Schedule of Operating Lease Liabilities by Contractual Maturity</t>
  </si>
  <si>
    <t>The following is a schedule of the Company's operating lease liabilities by contractual maturity as of December 31, 2019:
(In thousands)
2020
$
2,859
2021
2,408
2022
1,886
2023
1,597
2024
1,192
Thereafter
2,638
Total lease payments
12,580
Less: imputed interest
157
Total present value of lease payments
$
12,423</t>
  </si>
  <si>
    <t>Summary of Supplemental Cash Flow Information Related to Direct Finance and Operating Leases</t>
  </si>
  <si>
    <t>The following table shows the supplemental cash flow information related to the Company’s direct finance and operating leases for the year ended December 31, 2019:
(In thousands)
Right-of-use asset obtained in exchange for lease obligation
$
7,012
Operating cash flows from operating leases
2,623
Operating cash flows from direct finance leases
382
Financing cash flows from direct finance leases
748</t>
  </si>
  <si>
    <t>REGULATORY CAPITAL (Tables)</t>
  </si>
  <si>
    <t>Schedule of Regulatory Capital Amounts and Ratios</t>
  </si>
  <si>
    <t xml:space="preserve">The Bank’s regulatory capital amounts and ratios are presented in the following table:
To Be Well
For Capital
Capitalized Under
For Capital
Adequacy Purposes
Prompt Corrective
Adequacy
Including Capital
Actual
Action Provisions
Purposes
Conservation Buffer (A)
(Dollars in thousands)
Amount
Ratio
Amount
Ratio
Amount
Ratio
Amount
Ratio
As of December 31, 2019:
Total capital
(to risk-weighted assets)
$
571,509
13.76
%
$
415,487
10.00
%
$
332,389
8.00
%
$
436,261
10.50
%
Tier I capital
(to risk-weighted assets)
527,833
12.70
332,389
8.00
249,292
6.00
353,164
8.50
Common equity tier I
(to risk-weighted assets)
527,832
12.70
270,066
6.50
186,969
4.50
290,841
7.00
Tier I capital
(to average assets)
527,833
10.63
248,252
5.00
198,602
4.00
198,602
4.00
As of December 31, 2018:
Total capital
(to risk-weighted assets)
$
543,008
14.59
%
$
372,186
10.00
%
$
297,749
8.00
%
$
367,533
9.88
%
Tier I capital
(to risk-weighted assets)
504,504
13.56
297,749
8.00
223,311
6.00
293,096
7.88
Common equity tier I
(to risk-weighted assets)
504,502
13.56
241,921
6.50
167,484
4.50
237,268
6.38
Tier I capital
(to average assets)
504,504
11.32
222,912
5.00
178,330
4.00
178,330
4.00
The Company’s regulatory capital amounts and ratios are presented in the following table:
To Be Well
For Capital
Capitalized Under
For Capital
Adequacy Purposes
Prompt Corrective
Adequacy
Including Capital
Actual
Action Provisions
Purposes
Conservation Buffer (A)
(Dollars in thousands)
Amount
Ratio
Amount
Ratio
Amount
Ratio
Amount
Ratio
As of December 31, 2019:
Total capital
(to risk-weighted assets)
$
590,614
14.20
%
N/A
N/A
$
332,783
8.00
%
$
436,778
10.50
%
Tier I capital
(to risk-weighted assets)
463,521
11.14
N/A
N/A
249,587
6.00
353,582
8.50
Common equity tier I
(to risk-weighted assets)
463,520
11.14
N/A
N/A
187,190
4.50
291,185
7.00
Tier I capital
(to average assets)
463,521
9.33
N/A
N/A
198,792
4.00
198,792
4.00
As of December 31, 2018:
Total capital
(to risk-weighted assets)
$
559,937
15.03
%
N/A
N/A
$
298,047
8.00
%
$
367,902
9.88
%
Tier I capital
(to risk-weighted assets)
438,240
11.76
N/A
N/A
223,535
6.00
293,390
7.88
Common equity tier I
(to risk-weighted assets)
438,238
11.76
N/A
N/A
167,652
4.50
237,506
6.38
Tier I capital
(to average assets)
438,240
9.82
N/A
N/A
178,473
4.00
178,473
4.00
(A)
As fully phased in on January 1, 2019, the Basel Rules require the Company and the Bank to maintain a 2.5% “capital conservation buffer” on top of the minimum risk-weighted asset ratios. The capital conservation buffer is designed to absorb losses during periods of economic stress. Banking institutions with a ratio of (i) Common Equity Tier 1 to risk-weighted assets, (ii) Tier 1 capital to risk-weighted assets or (iii) total capital to risk-weighted assets above the respective minimum but below the capital conservation buffer will face constraints on dividends, equity repurchases and discretionary bonus payments to executive officers based on the amount of the shortfall. The implementation of the capital conservation buffer began on January 1, 2016 at the 0.625% level and increased by 0.625% on each subsequent January 1, until it reached 2.5% on January 1, 2019. </t>
  </si>
  <si>
    <t>DERIVATIVES (Tables)</t>
  </si>
  <si>
    <t>Schedule of Information about Interest Rate Swaps Designated as Cash Flow Hedges</t>
  </si>
  <si>
    <t>Information about the interest rate swaps designated as cash flow hedges as of December 31, 2019 and 2018 is presented in the following table:
(Dollars in thousands)
2019
2018
Notional amount
$
245,000
$
230,000
Weighted average pay rate
2.05
%
2.04
%
Weighted average receive rate
1.83
%
2.33
%
Weighted average maturity
2.45 years
2.65 years
Unrealized (loss)/gain, net
$
(3,667
)
$
808
Number of contracts
12
11</t>
  </si>
  <si>
    <t>Schedule of Net Gains/(Losses) Recorded in Accumulated Other Comprehensive Income</t>
  </si>
  <si>
    <t>The following table presents the net gains/(losses) recorded in accumulated other comprehensive income and the consolidated financial statements relating to the cash flow derivative instruments for the year ended December 31:
2019
Amount of
Amount of
Amount of
Gain/(Loss)
Gain/(Loss)
Gain/(Loss)
Recognized in
Recognized
Reclassified
Other Non- Interest
In OCI
From OCI to
Expense
(In thousands)
(Effective Portion)
Interest Expense
(Ineffective Portion)
Interest rate contracts
$
(4,252
)
$
(223
)
$
—
2018
Amount of
Amount of
Amount of
Gain/(Loss)
Gain/(Loss)
Gain/(Loss)
Recognized in
Recognized
Reclassified
Other Non- Interest
In OCI
From OCI to
Expense
(In thousands)
(Effective Portion)
Interest Expense
(Ineffective Portion)
Interest rate contracts
$
(328
)
$
(124
)
$
—</t>
  </si>
  <si>
    <t>Schedule of Cash Flow Hedges Included in Financial Statements</t>
  </si>
  <si>
    <t>The following tables reflect the cash flow hedges included in the financial statements as of December 31, 2019 and 2018:
December 31, 2019
Notional
Fair
(In thousands)
Amount
Value
Interest rate swaps related to interest-bearing deposits
$
245,000
$
(3,667
)
Total included in other assets
70,000
121
Total included in other liabilities
175,000
(3,788
)
December 31, 2018
Notional
Fair
(In thousands)
Amount
Value
Interest rate swaps related to interest-bearing deposits
$
230,000
$
808
Total included in other assets
130,000
1,657
Total included in other liabilities
100,000
(849
)</t>
  </si>
  <si>
    <t>Not Designated as Hedging Instrument [Member]</t>
  </si>
  <si>
    <t>Information about these swaps is as follows:
(Dollars in thousands)
December 31, 2019
December 31, 2018
Notional amount
$
793,875
$
558,690
Fair value
$
32,381
$
9,689
Weighted average pay rates
4.12
%
4.44
%
Weighted average receive rates
3.54
%
4.24
%
Weighted average maturity
7.3 years
7.1 years
Number of contracts
91
67</t>
  </si>
  <si>
    <t>BUSINESS SEGMENTS (Tables)</t>
  </si>
  <si>
    <t>Schedule of Income and Total Assets for Reportable Segments</t>
  </si>
  <si>
    <t>The following table presents the statements of income and total assets for the Company’s reportable segments for the years ended December 31, 2019, 2018 and 2017:
Year Ended December 31, 2019
Wealth
(In thousands)
Banking
Management
Total
Net interest income
$
114,983
$
5,291
$
120,274
Noninterest income
14,999
39,697
54,696
Total income
129,982
44,988
174,970
Provision for loan losses
4,000
—
4,000
Compensation and benefits
48,925
21,204
70,129
Premises and equipment expense
12,533
2,202
14,735
FDIC expense
277
—
277
Other noninterest expense
10,932
8,775
19,707
Total noninterest expense
76,667
32,181
108,848
Income before income tax expense
53,315
12,807
66,122
Income tax expense
15,069
3,619
18,688
Net income
$
38,246
$
9,188
$
47,434
Total assets at period end
$
5,095,744
$
87,135
$
5,182,879
Year Ended December 31, 2018
Wealth
(In thousands)
Banking
Management
Total
Net interest income
$
110,001
$
5,162
$
115,163
Noninterest income
10,013
34,180
44,193
Total income
120,014
39,342
159,356
Provision for loan losses
3,550
—
3,550
Compensation and benefits
44,875
17,927
62,802
Premises and equipment expense
11,747
1,750
13,497
FDIC expense
2,443
—
2,443
Other noninterest expense
11,313
8,031
19,344
Total noninterest expense
73,928
27,708
101,636
Income before income tax expense
46,086
11,634
57,720
Income tax expense
10,819
2,731
13,550
Net income
$
35,267
$
8,903
$
44,170
Total assets at period end
$
4,547,179
$
70,679
$
4,617,858
Year Ended December 31, 2017
Wealth
(In thousands)
Banking
Management
Total
Net interest income
$
105,353
$
5,788
$
111,141
Noninterest income
10,943
23,684
34,627
Total income
116,296
29,472
145,768
Provision for loan losses
5,850
—
5,850
Compensation and benefits
42,917
11,039
53,956
Premises and equipment expense
10,682
1,306
11,988
FDIC expense
2,366
—
2,366
Other noninterest expense
9,683
7,618
17,301
Total noninterest expense
71,498
19,963
91,461
Income before income tax expense
44,798
9,509
54,307
Income tax expense
14,691
3,119
17,810
Net income
$
30,107
$
6,390
$
36,497
Total assets at period end
$
4,202,957
$
57,590
$
4,260,547</t>
  </si>
  <si>
    <t>ACQUISITIONS (Tables)</t>
  </si>
  <si>
    <t>Schedule of Rollforward of Goodwill and Intangible Assets</t>
  </si>
  <si>
    <t>The table below presents a rollforward of goodwill and intangible assets for the years ended December 31, 2019, 2018 and 2017:
Identifiable
(In thousands)
Goodwill
Intangible Assets
Balance as of January 1, 2017
$
1,573
$
1,535
Acquisitions during the period
15,534
5,466
Amortization during the period
—
321
Balance as of December 31, 2017
$
17,107
$
6,680
Acquisitions during the period
$
7,310
$
2,440
Amortization during the period
—
1,187
Balance as of December 31, 2018
$
24,417
$
7,933
Acquisitions during the period
$
5,791
$
3,490
Amortization and impairment during the period
—
1,043
Balance as of December 31, 2019
$
30,208
$
10,380</t>
  </si>
  <si>
    <t>Schedule of Estimated Amortization Expense</t>
  </si>
  <si>
    <t>Estimated amortization expense for each of the next five years is shown in the table below.
(In thousands)
2020
$
1,287
2021
1,283
2022
1,127
2023
878
2024
646</t>
  </si>
  <si>
    <t>ACCUMULATED OTHER COMPREHENSIVE INCOME/(LOSS) (Tables)</t>
  </si>
  <si>
    <t>Schedule of Accumulated Other Comprehensive Income/(Loss) Balances, Net of Tax</t>
  </si>
  <si>
    <t>The following is a summary of the accumulated other comprehensive income/(loss) balances, net of tax, for the years ended December 31, 2019, 2018 and 2017:
Amount
Other
Reclassified
Comprehensive
Other
From
Income/(Loss)
Comprehensive
Accumulated
Twelve Months
Balance at
Income/(Loss)
Other
Ended
Balance at
December 31,
Before
Comprehensive
December 31,
December 31,
(In thousands)
2018
Reclassifications
Income/(Loss)
2019
2019
Net unrealized holding gain/(loss) on securities available for sale, net of tax
$
(3,006
)
$
4,012
$
—
$
4,012
$
1,006
Gains/(losses) on cash flow hedge
661
(3,006
)
(156
)
(3,162
)
(2,501
)
Accumulated other comprehensive loss, net of tax
$
(2,345
)
$
1,006
$
(156
)
$
850
$
(1,495
)
Cumulative
Amount
Other
Effect
Reclassified
Comprehensive
Adjustment
Other
From
Income/(Loss)
for
Comprehensive
Accumulated
Twelve Months
Balance at
Adoption
Income/(Loss)
Other
Ended
Balance at
December 31,
of ASU
Before
Comprehensive
December 31,
December 31,
(In thousands)
2017
2018-01
Reclassifications
Income/(Loss)
2018
2018
Net unrealized holding loss on securities available for sale, net of tax
$
(2,214
)
$
127
$
(1,137
)
$
218
$
(919
)
$
(3,006
)
(Losses)/gains on cash flow hedge
1,002
$
—
$
(247
)
$
(94
)
$
(341
)
$
661
Accumulated other comprehensive loss, net of tax
$
(1,212
)
$
127
$
(1,384
)
$
124
$
(1,260
)
$
(2,345
)
Cumulative
Amount
Other
Effect
Reclassified
Comprehensive
Adjustment
Other
From
Income/(Loss)
for
Comprehensive
Accumulated
Twelve Months
Balance at
Adoption
Income/(Loss)
Other
Ended
Balance at
December 31,
of ASU
Before
Comprehensive
December 31,
December 31,
(In thousands)
2016
2018-02
Reclassifications
Income/(Loss)
2017
2017
Net unrealized holding gain/(loss) on securities available for sale, net of tax
$
(1,091
)
$
(392
)
$
(731
)
$
—
$
(731
)
$
(2,214
)
(Losses)/gains on cash flow hedge
$
(440
)
$
177
$
1,265
$
—
$
1,265
$
1,002
Accumulated other comprehensive loss, net of tax
$
(1,531
)
$
(215
)
$
534
$
—
$
534
$
(1,212
)</t>
  </si>
  <si>
    <t>Schedule of Reclassifications Out of Accumulated Other Comprehensive Income</t>
  </si>
  <si>
    <t>The following represents the reclassifications out of accumulated other comprehensive income for the years ended December 31, 2019, 2018 and 2017:
Years Ended
December 31,
(In thousands)
2019
2018
2017
Affected Line Item in Statements of Income
Unrealized losses on securities available for sale:
Reclassification adjustment for amounts included in net income
$
—
$
288
$
—
Securities losses, net
Income tax benefit
—
(70
)
—
Income tax expense
Total reclassifications, net of tax
$
—
$
218
$
—
Unrealized gains on cash flow hedge derivatives:
Reclassification adjustment for amounts included in net income
$
(223
)
$
(124
)
$
—
Interest expense
Income tax expense
67
30
—
Tax effect
Total reclassifications, net of tax
$
(156
)
$
(94
)
$
—</t>
  </si>
  <si>
    <t>CONDENSED FINANCIAL STATEMENTS OF PEAPACK-GLADSTONE FINANCIAL CORPORATION (PARENT COMPANY ONLY) (Tables)</t>
  </si>
  <si>
    <t>Schedule of Condensed Statements of Condition</t>
  </si>
  <si>
    <t>STATEMENTS OF CONDITION
December 31,
(In thousands)
2019
2018
Assets
Cash
$
13,931
$
12,971
Interest-earning deposits
523
517
Total cash and cash equivalents
14,454
13,488
Investment in subsidiary
567,964
535,277
Other assets
4,920
3,734
Total assets
$
587,338
$
552,499
Liabilities
Subordinated debt
$
83,417
$
83,193
Other liabilities
269
293
Total liabilities
83,686
83,486
Shareholders’ equity
Common stock
16,733
16,459
Surplus
319,375
309,088
Treasury stock
(29,990
)
(8,988
)
Retained earnings
199,029
154,799
Accumulated other comprehensive loss
(1,495
)
(2,345
)
Total shareholders’ equity
503,652
469,013
Total liabilities and shareholders’ equity
$
587,338
$
552,499</t>
  </si>
  <si>
    <t>Schedule of Condensed Statements of Income</t>
  </si>
  <si>
    <t>STATEMENTS OF INCOME AND COMPREHENSIVE INCOME
Years Ended December 31,
(In thousands)
2019
2018
2017
Income
Dividend from Bank
$
31,000
$
—
$
—
Other income
6
4
2
Total income
31,006
4
2
Expenses
Interest expense
4,895
4,887
3,206
Other expenses
721
480
554
Total expenses
5,616
5,367
3,760
Income/(loss) before income tax benefit and equity in undistributed earnings of Bank
25,390
(5,363
)
(3,758
)
Income tax benefit
(1,178
)
(1,123
)
(1,313
)
Net income/(loss) before equity in undistributed earnings of Bank
26,568
(4,240
)
(2,445
)
Equity in undistributed earnings of Bank/(dividends in excess of earnings)
20,866
48,410
38,942
Net income
$
47,434
$
44,170
$
36,497
Other comprehensive income/(loss)
850
(1,260
)
534
Comprehensive income
$
48,284
$
42,910
$
37,031</t>
  </si>
  <si>
    <t>Schedule of Condensed Statements of Cash Flows</t>
  </si>
  <si>
    <t>STATEMENTS OF CASH FLOWS
Years Ended December 31,
(In thousands)
2019
2018
2017
Cash flows from operating activities:
Net income
$
47,434
$
44,170
$
36,497
Undistributed earnings of Bank
(20,866
)
(48,410
)
(38,942
)
Amortization of subordinated debt costs
224
171
135
Increase in other assets
(1,186
)
(1,183
)
(1,248
)
(Decrease)/increase in other liabilities
(24
)
(256
)
113
Net cash provided by/(used in) operating activities
25,582
(5,508
)
(3,445
)
Cash flows from investing activities:
Capital contribution to subsidiary
—
(9,322
)
(60,177
)
Net cash used in investing activities
—
(9,322
)
(60,177
)
Cash flows from financing activities:
Cash dividends paid on common stock
(3,865
)
(3,712
)
(3,548
)
Exercise of stock options, net of stock swaps
251
275
690
Proceeds from issuance of subordinated debt
—
—
34,125
Issuance of common shares (DRIP program)
—
16,677
36,588
Shares repurchase
(21,002
)
—
—
Net cash (used in)/provided by financing activities
(24,616
)
13,240
67,855
Net increase/(decrease) in cash and cash equivalents
966
(1,590
)
4,233
Cash and cash equivalents at beginning of period
13,488
15,078
10,845
Cash and cash equivalents at end of period
$
14,454
$
13,488
$
15,078</t>
  </si>
  <si>
    <t>SUPPLEMENTAL DATA (unaudited) (Tables)</t>
  </si>
  <si>
    <t>Schedule of Unaudited Quarterly Financial Data</t>
  </si>
  <si>
    <t>The following table sets forth certain unaudited quarterly financial data for the periods indicated:
Selected 2019 Quarterly Data:
(In thousands, except per share data)
March 31
June 30
September 30
December 31
Interest income
$
44,563
$
44,603
$
45,948
$
45,556
Interest expense
14,556
15,335
15,863
14,642
Net interest income
30,007
29,268
30,085
30,914
Provision for loan losses
100
1,150
800
1,950
Wealth management fee income
9,174
9,568
9,501
10,120
Securities (losses)/gains, net
59
69
34
(45
)
Other income
2,496
3,389
4,881
5,450
Operating expenses
25,715
26,173
26,259
26,701
Income before income tax expense
15,921
14,971
17,442
17,788
Income tax expense
4,496
3,421
5,216
5,555
Net income
$
11,425
$
11,550
$
12,226
$
12,233
Earnings per share-basic
$
0.59
$
0.59
$
0.63
$
0.64
Earnings per share-diluted
0.58
0.59
0.63
0.64
Selected 2018 Quarterly Data:
(In thousands, except per share data)
March 31
June 30
September 30
December 31
Interest income
$
37,068
$
39,674
$
40,163
$
42,781
Interest expense
8,675
10,431
12,021
13,396
Net interest income
28,393
29,243
28,142
29,385
Provision for loan losses
1,250
300
500
1,500
Wealth management fee income
8,367
8,126
8,200
8,552
Securities gains/(losses), net
(78
)
(36
)
(325
)
46
Other income
1,926
3,650
3,108
2,657
Operating expenses
23,337
24,941
24,284
25,524
Income before income tax expense
14,021
15,742
14,341
13,616
Income tax expense
3,214
3,832
3,617
2,887
Net income
$
10,807
$
11,910
$
10,724
$
10,729
Earnings per share-basic
$
0.58
$
0.63
$
0.56
$
0.56
Earnings per share-diluted
0.57
0.62
0.56
0.55</t>
  </si>
  <si>
    <t>SUMMARY OF SIGNIFICANT ACCOUNTING POLICIES - Additional Information (Details)</t>
  </si>
  <si>
    <t>Jan. 01, 2019USD ($)</t>
  </si>
  <si>
    <t>Dec. 31, 2019USD ($)segmentLeasebranchlocationshares</t>
  </si>
  <si>
    <t>Dec. 31, 2018USD ($)shares</t>
  </si>
  <si>
    <t>Dec. 31, 2017USD ($)shares</t>
  </si>
  <si>
    <t>Summary Of Significant Accounting Policies [Line Items]</t>
  </si>
  <si>
    <t>Number of operating segments | segment</t>
  </si>
  <si>
    <t>Federal funds sales periods</t>
  </si>
  <si>
    <t>1 day</t>
  </si>
  <si>
    <t>Interest-earning deposits maturities period</t>
  </si>
  <si>
    <t>1 year</t>
  </si>
  <si>
    <t>Servicing rights</t>
  </si>
  <si>
    <t>Amount of loans serviced</t>
  </si>
  <si>
    <t>Threshold period for loan</t>
  </si>
  <si>
    <t>30 days</t>
  </si>
  <si>
    <t>Threshold for determining nonaccrual status</t>
  </si>
  <si>
    <t>90 days</t>
  </si>
  <si>
    <t>Number of existing finance leases | Lease</t>
  </si>
  <si>
    <t>Number of branch location | branchlocation</t>
  </si>
  <si>
    <t>Issuance of shares for Employee Stock Purchase Plan, shares | shares</t>
  </si>
  <si>
    <t>Antidilutive securities | shares</t>
  </si>
  <si>
    <t>Dilutive securities | shares</t>
  </si>
  <si>
    <t>Stock dividends excess threshold percentage</t>
  </si>
  <si>
    <t>20.00%</t>
  </si>
  <si>
    <t>Stock dividend threshold or less percentage</t>
  </si>
  <si>
    <t>Lease liability</t>
  </si>
  <si>
    <t>Right-of-use asset</t>
  </si>
  <si>
    <t>Cumulative effect adjustment to retained earnings</t>
  </si>
  <si>
    <t>Employee Stock Option [Member]</t>
  </si>
  <si>
    <t>Option term</t>
  </si>
  <si>
    <t>10 years</t>
  </si>
  <si>
    <t>Compensation cost</t>
  </si>
  <si>
    <t>Employee Stock [Member]</t>
  </si>
  <si>
    <t>Number of share purchase rights authorized | shares</t>
  </si>
  <si>
    <t>Share purchase rights offering period</t>
  </si>
  <si>
    <t>12 months</t>
  </si>
  <si>
    <t>Percentage of closing market price on purchase date</t>
  </si>
  <si>
    <t>85.00%</t>
  </si>
  <si>
    <t>Premises [Member]</t>
  </si>
  <si>
    <t>Useful life</t>
  </si>
  <si>
    <t>40 years</t>
  </si>
  <si>
    <t>Substandard [Member]</t>
  </si>
  <si>
    <t>Loan reserve multiple</t>
  </si>
  <si>
    <t>Special Mention [Member]</t>
  </si>
  <si>
    <t>Consumer and Other [Member]</t>
  </si>
  <si>
    <t>120 days</t>
  </si>
  <si>
    <t>Small Business Administration Loans [Member]</t>
  </si>
  <si>
    <t>Loans held for sale</t>
  </si>
  <si>
    <t>Maximum [Member]</t>
  </si>
  <si>
    <t>Cash equivalents original maturities period</t>
  </si>
  <si>
    <t>Finite-lived intangible asset, useful life</t>
  </si>
  <si>
    <t>15 years</t>
  </si>
  <si>
    <t>Maximum [Member] | Employee Stock Option [Member]</t>
  </si>
  <si>
    <t>Maximum [Member] | Employee Stock [Member]</t>
  </si>
  <si>
    <t>Percentage of compensation contributable</t>
  </si>
  <si>
    <t>15.00%</t>
  </si>
  <si>
    <t>Maximum [Member] | Equipment and Other Fixed Assets [Member]</t>
  </si>
  <si>
    <t>Minimum [Member]</t>
  </si>
  <si>
    <t>5 years</t>
  </si>
  <si>
    <t>Minimum [Member] | Employee Stock [Member]</t>
  </si>
  <si>
    <t>1.00%</t>
  </si>
  <si>
    <t>Minimum [Member] | Equipment and Other Fixed Assets [Member]</t>
  </si>
  <si>
    <t>3 years</t>
  </si>
  <si>
    <t>Peapack-Gladstone Mortgage Group, Inc. [Member] | Peapack Ventures, LLC [Member]</t>
  </si>
  <si>
    <t>Percentage of interest owned</t>
  </si>
  <si>
    <t>99.00%</t>
  </si>
  <si>
    <t>Peapack-Gladstone Mortgage Group, Inc. [Member] | Peapack-Gladstone Realty, Inc [Member]</t>
  </si>
  <si>
    <t>79.00%</t>
  </si>
  <si>
    <t>PGB Trust &amp; Investments of Delaware [Member] | Peapack Ventures, LLC [Member]</t>
  </si>
  <si>
    <t>Peapack Ventures, LLC [Member] | Peapack-Gladstone Realty, Inc [Member]</t>
  </si>
  <si>
    <t>21.00%</t>
  </si>
  <si>
    <t>SUMMARY OF SIGNIFICANT ACCOUNTING POLICIES (Schedule of Calculation of Basic and Diluted Earnings per Share) (Details) - USD ($) $ / shares in Units, $ in Thousands</t>
  </si>
  <si>
    <t>3 Months Ended</t>
  </si>
  <si>
    <t>Sep. 30, 2019</t>
  </si>
  <si>
    <t>Mar. 31, 2019</t>
  </si>
  <si>
    <t>Sep. 30, 2018</t>
  </si>
  <si>
    <t>Jun. 30, 2018</t>
  </si>
  <si>
    <t>Mar. 31, 2018</t>
  </si>
  <si>
    <t>Net income available to common shareholders</t>
  </si>
  <si>
    <t>Basic weighted average shares outstanding</t>
  </si>
  <si>
    <t>Plus: common stock equivalents</t>
  </si>
  <si>
    <t>Diluted weighted average shares outstanding</t>
  </si>
  <si>
    <t>Earnings per share:</t>
  </si>
  <si>
    <t>INVESTMENT SECURITIES AVAILABLE FOR SALE (Schedule of Amortized Cost and Approximate Fair Value of Securities Available for Sale) (Details) - USD ($) $ in Thousands</t>
  </si>
  <si>
    <t>Schedule Of Available For Sale Securities [Line Items]</t>
  </si>
  <si>
    <t>Amortized Cost</t>
  </si>
  <si>
    <t>Gross Unrealized Gains</t>
  </si>
  <si>
    <t>Gross Unrealized Losses</t>
  </si>
  <si>
    <t>Fair Value</t>
  </si>
  <si>
    <t>U.S. Government-Sponsored Agencies [Member]</t>
  </si>
  <si>
    <t>Mortgage-Backed Securities-Residential [Member]</t>
  </si>
  <si>
    <t>SBA Pool Securities [Member]</t>
  </si>
  <si>
    <t>State and Political Subdivisions [Member]</t>
  </si>
  <si>
    <t>Corporate Bond [Member]</t>
  </si>
  <si>
    <t>INVESTMENT SECURITIES AVAILABLE FOR SALE (Schedule of Securities by Maturity) (Details) - USD ($) $ in Thousands</t>
  </si>
  <si>
    <t>Due in one year or less</t>
  </si>
  <si>
    <t>Due after one year through five years</t>
  </si>
  <si>
    <t>Due after five years through ten years</t>
  </si>
  <si>
    <t>Due after ten years</t>
  </si>
  <si>
    <t>Total Amortized Cost</t>
  </si>
  <si>
    <t>Total Fair Value</t>
  </si>
  <si>
    <t>Securities not due at a single maturity</t>
  </si>
  <si>
    <t>INVESTMENT SECURITIES AVAILABLE FOR SALE - Additional Information (Details) - USD ($)</t>
  </si>
  <si>
    <t>Available-for-sale Securities</t>
  </si>
  <si>
    <t>Other than temporary impairment charges</t>
  </si>
  <si>
    <t>CRA Investment Fund [Member]</t>
  </si>
  <si>
    <t>INVESTMENT SECURITIES AVAILABLE FOR SALE (Schedule of Gross Gains, Gross Losses and Net Tax Benefit) (Details) - USD ($) $ in Thousands</t>
  </si>
  <si>
    <t>Proceeds on sales</t>
  </si>
  <si>
    <t>Gross gains</t>
  </si>
  <si>
    <t>Gross losses</t>
  </si>
  <si>
    <t>Net tax benefit</t>
  </si>
  <si>
    <t>INVESTMENT SECURITIES AVAILABLE FOR SALE (Schedule of Available for Sale Securities with Continuous Unrealized Losses and Approximate Fair Value of Investments) (Details) - USD ($) $ in Thousands</t>
  </si>
  <si>
    <t>Approximate Fair Value</t>
  </si>
  <si>
    <t>Less Than 12 Months</t>
  </si>
  <si>
    <t>12 Months or Longer</t>
  </si>
  <si>
    <t>Unrealized Losses</t>
  </si>
  <si>
    <t>LOANS (Schedule of Loans Outstanding, by Type of Loan) (Details) - USD ($) $ in Thousands</t>
  </si>
  <si>
    <t>Total loans</t>
  </si>
  <si>
    <t>Loans and Finance Receivables, Gross [Member] | Credit Concentration Risk [Member]</t>
  </si>
  <si>
    <t>Total loans (in percent)</t>
  </si>
  <si>
    <t>100.00%</t>
  </si>
  <si>
    <t>Unallocated Financing Receivables [Member]</t>
  </si>
  <si>
    <t>Unallocated Financing Receivables [Member] | Loans and Finance Receivables, Gross [Member] | Credit Concentration Risk [Member]</t>
  </si>
  <si>
    <t>0.01%</t>
  </si>
  <si>
    <t>Residential Mortgage [Member] | Residential Portfolio Segment [Member]</t>
  </si>
  <si>
    <t>Residential Mortgage [Member] | Residential Portfolio Segment [Member] | Loans and Finance Receivables, Gross [Member] | Credit Concentration Risk [Member]</t>
  </si>
  <si>
    <t>12.50%</t>
  </si>
  <si>
    <t>14.55%</t>
  </si>
  <si>
    <t>Multifamily Property [Member] | Residential Portfolio Segment [Member]</t>
  </si>
  <si>
    <t>Multifamily Property [Member] | Residential Portfolio Segment [Member] | Loans and Finance Receivables, Gross [Member] | Credit Concentration Risk [Member]</t>
  </si>
  <si>
    <t>27.54%</t>
  </si>
  <si>
    <t>28.92%</t>
  </si>
  <si>
    <t>Commercial Mortgage [Member] | Commercial Real Estate Portfolio Segment [Member]</t>
  </si>
  <si>
    <t>Commercial Mortgage [Member] | Commercial Real Estate Portfolio Segment [Member] | Loans and Finance Receivables, Gross [Member] | Credit Concentration Risk [Member]</t>
  </si>
  <si>
    <t>17.32%</t>
  </si>
  <si>
    <t>17.88%</t>
  </si>
  <si>
    <t>Commercial Loans Including Equipment Financing [Member] | Commercial Real Estate Portfolio Segment [Member]</t>
  </si>
  <si>
    <t>Commercial Loans Including Equipment Financing [Member] | Commercial Real Estate Portfolio Segment [Member] | Loans and Finance Receivables, Gross [Member] | Credit Concentration Risk [Member]</t>
  </si>
  <si>
    <t>39.97%</t>
  </si>
  <si>
    <t>35.57%</t>
  </si>
  <si>
    <t>Construction [Member] | Commercial Portfolio Segment [Member]</t>
  </si>
  <si>
    <t>Construction [Member] | Commercial Portfolio Segment [Member] | Loans and Finance Receivables, Gross [Member] | Credit Concentration Risk [Member]</t>
  </si>
  <si>
    <t>0.12%</t>
  </si>
  <si>
    <t>Home Equity Lines of Credit [Member] | Residential Portfolio Segment [Member]</t>
  </si>
  <si>
    <t>Home Equity Lines of Credit [Member] | Residential Portfolio Segment [Member] | Loans and Finance Receivables, Gross [Member] | Credit Concentration Risk [Member]</t>
  </si>
  <si>
    <t>1.30%</t>
  </si>
  <si>
    <t>1.58%</t>
  </si>
  <si>
    <t>Consumer Loans, Including Home Equity Loans [Member] | Consumer and Other Loans [Member]</t>
  </si>
  <si>
    <t>Consumer Loans, Including Home Equity Loans [Member] | Consumer and Other Loans [Member] | Loans and Finance Receivables, Gross [Member] | Credit Concentration Risk [Member]</t>
  </si>
  <si>
    <t>1.24%</t>
  </si>
  <si>
    <t>1.49%</t>
  </si>
  <si>
    <t>LOANS (Schedule of Loan Balances by Portfolio Class) (Details) - USD ($) $ in Thousands</t>
  </si>
  <si>
    <t>Net deferred costs</t>
  </si>
  <si>
    <t>Total loans including net deferred costs</t>
  </si>
  <si>
    <t>Customer Concentration Risk [Member] | Loans and Finance Receivables, Gross [Member]</t>
  </si>
  <si>
    <t>Residential Portfolio Segment [Member] | Primary Residential Mortgages [Member]</t>
  </si>
  <si>
    <t>Residential Portfolio Segment [Member] | Primary Residential Mortgages [Member] | Customer Concentration Risk [Member] | Loans and Finance Receivables, Gross [Member]</t>
  </si>
  <si>
    <t>13.17%</t>
  </si>
  <si>
    <t>15.31%</t>
  </si>
  <si>
    <t>Residential Portfolio Segment [Member] | Home Equity Lines of Credit [Member]</t>
  </si>
  <si>
    <t>Residential Portfolio Segment [Member] | Home Equity Lines of Credit [Member] | Customer Concentration Risk [Member] | Loans and Finance Receivables, Gross [Member]</t>
  </si>
  <si>
    <t>Residential Portfolio Segment [Member] | Multifamily Property [Member]</t>
  </si>
  <si>
    <t>Residential Portfolio Segment [Member] | Multifamily Property [Member] | Customer Concentration Risk [Member] | Loans and Finance Receivables, Gross [Member]</t>
  </si>
  <si>
    <t>27.56%</t>
  </si>
  <si>
    <t>28.94%</t>
  </si>
  <si>
    <t>Residential Portfolio Segment [Member] | Junior Lien [Member]</t>
  </si>
  <si>
    <t>Residential Portfolio Segment [Member] | Junior Lien [Member] | Customer Concentration Risk [Member] | Loans and Finance Receivables, Gross [Member]</t>
  </si>
  <si>
    <t>0.16%</t>
  </si>
  <si>
    <t>0.19%</t>
  </si>
  <si>
    <t>Commercial Real Estate Portfolio Segment [Member] | Owner Occupied Property [Member]</t>
  </si>
  <si>
    <t>Commercial Real Estate Portfolio Segment [Member] | Owner Occupied Property [Member] | Customer Concentration Risk [Member] | Loans and Finance Receivables, Gross [Member]</t>
  </si>
  <si>
    <t>5.68%</t>
  </si>
  <si>
    <t>6.65%</t>
  </si>
  <si>
    <t>Commercial Real Estate Portfolio Segment [Member] | Investment Property [Member]</t>
  </si>
  <si>
    <t>Commercial Real Estate Portfolio Segment [Member] | Investment Property [Member] | Customer Concentration Risk [Member] | Loans and Finance Receivables, Gross [Member]</t>
  </si>
  <si>
    <t>24.95%</t>
  </si>
  <si>
    <t>25.53%</t>
  </si>
  <si>
    <t>Commercial Portfolio Segment [Member] | Construction [Member]</t>
  </si>
  <si>
    <t>Commercial Portfolio Segment [Member] | Construction [Member] | Customer Concentration Risk [Member] | Loans and Finance Receivables, Gross [Member]</t>
  </si>
  <si>
    <t>0.07%</t>
  </si>
  <si>
    <t>Consumer and Other Loans [Member]</t>
  </si>
  <si>
    <t>Consumer and Other Loans [Member] | Customer Concentration Risk [Member] | Loans and Finance Receivables, Gross [Member]</t>
  </si>
  <si>
    <t>1.33%</t>
  </si>
  <si>
    <t>1.66%</t>
  </si>
  <si>
    <t>Commercial and Industrial Sector [Member] | Commercial Portfolio Segment [Member]</t>
  </si>
  <si>
    <t>Commercial and Industrial Sector [Member] | Commercial Portfolio Segment [Member] | Customer Concentration Risk [Member] | Loans and Finance Receivables, Gross [Member]</t>
  </si>
  <si>
    <t>19.76%</t>
  </si>
  <si>
    <t>15.72%</t>
  </si>
  <si>
    <t>Lease Financing [Member]</t>
  </si>
  <si>
    <t>Lease Financing [Member] | Commercial Portfolio Segment [Member] | Customer Concentration Risk [Member] | Loans and Finance Receivables, Gross [Member]</t>
  </si>
  <si>
    <t>5.89%</t>
  </si>
  <si>
    <t>4.40%</t>
  </si>
  <si>
    <t>Agricultural Sector [Member]</t>
  </si>
  <si>
    <t>Agricultural Sector [Member] | Customer Concentration Risk [Member] | Loans and Finance Receivables, Gross [Member]</t>
  </si>
  <si>
    <t>0.13%</t>
  </si>
  <si>
    <t>LOANS - Additional Information (Details)</t>
  </si>
  <si>
    <t>Dec. 31, 2019USD ($)Loan</t>
  </si>
  <si>
    <t>Dec. 31, 2018USD ($)</t>
  </si>
  <si>
    <t>Dec. 31, 2017USD ($)</t>
  </si>
  <si>
    <t>Financing Receivable Recorded Investment Past Due [Line Items]</t>
  </si>
  <si>
    <t>Gain (loss) on loans held for sale at lower of cost or fair value</t>
  </si>
  <si>
    <t>Impaired non-accrual loans</t>
  </si>
  <si>
    <t>Impaired non-accrual loans performing troubled debt restructured</t>
  </si>
  <si>
    <t>Allowance allocated to troubled debt restructured loans</t>
  </si>
  <si>
    <t>Allowance allocated to non accrual loans</t>
  </si>
  <si>
    <t>Loan receivable, validate risk ratings performed for new lending to existing relationships</t>
  </si>
  <si>
    <t>Loan receivable, validate risk ratings performed for criticized and classified rated borrowers with relationship exposure, value</t>
  </si>
  <si>
    <t>Loan receivable, validate risk ratings performed for random sample of borrowers with relationship, value</t>
  </si>
  <si>
    <t>Loan receivable, validate risk ratings performed for new regulation "O" loan commitments, value</t>
  </si>
  <si>
    <t>Loan receivable validate risk ratings performed for leveraged loans, value</t>
  </si>
  <si>
    <t>Loan receivable validate risk ratings performed for no borrower with commitments, value</t>
  </si>
  <si>
    <t>Troubled debt restructurings specific reserves to customers</t>
  </si>
  <si>
    <t>Financing receivable impaired loan</t>
  </si>
  <si>
    <t>Multifamily Property [Member]</t>
  </si>
  <si>
    <t>Commercial and Industrial Sector [Member]</t>
  </si>
  <si>
    <t>Number of loan sold | Loan</t>
  </si>
  <si>
    <t>LOANS (Schedule of Related Party Loan Balances) (Details) - USD ($) $ in Thousands</t>
  </si>
  <si>
    <t>Loans receivable from executive officers and directors</t>
  </si>
  <si>
    <t>Balance, beginning of year</t>
  </si>
  <si>
    <t>New loans</t>
  </si>
  <si>
    <t>Repayments</t>
  </si>
  <si>
    <t>Loans with individuals no longer considered related parties</t>
  </si>
  <si>
    <t>Balance, at end of year</t>
  </si>
  <si>
    <t>LOANS (Schedule of Balances by Portfolio Class, Based on Impairment Method) (Details) - USD ($) $ in Thousands</t>
  </si>
  <si>
    <t>Dec. 31, 2016</t>
  </si>
  <si>
    <t>Total Loans Individually Evaluated for Impairment</t>
  </si>
  <si>
    <t>Ending ALLL Attributable to Loans Individually Evaluated for Impairment</t>
  </si>
  <si>
    <t>Total Loans Collectively Evaluated for Impairment</t>
  </si>
  <si>
    <t>Ending ALLL Attributable to Loans Collectively Evaluated for Impairment</t>
  </si>
  <si>
    <t>Total Loans</t>
  </si>
  <si>
    <t>Total Ending ALLL</t>
  </si>
  <si>
    <t>LOANS (Schedule of Loans Individually Evaluated for Impairment) (Details) - USD ($) $ in Thousands</t>
  </si>
  <si>
    <t>Unpaid Principal Balance</t>
  </si>
  <si>
    <t>With no related allowance recorded</t>
  </si>
  <si>
    <t>With related allowance recorded</t>
  </si>
  <si>
    <t>Total loans individually evaluated for impairment</t>
  </si>
  <si>
    <t>Recorded Investment</t>
  </si>
  <si>
    <t>Specific Reserves</t>
  </si>
  <si>
    <t>Average Impaired Loans</t>
  </si>
  <si>
    <t>Commercial Portfolio Segment [Member] | Commercial and Industrial Sector [Member]</t>
  </si>
  <si>
    <t>LOANS (Schedule of Investment in Nonaccrual and Loans Past Due Over 90 Days) (Details) - USD ($) $ in Thousands</t>
  </si>
  <si>
    <t>Loans Past Due Over 90 Days And Still Accruing Interest</t>
  </si>
  <si>
    <t>LOANS (Schedule of Aging of Past Due Loans) (Details) - USD ($) $ in Thousands</t>
  </si>
  <si>
    <t>Total Past Due</t>
  </si>
  <si>
    <t>30 to 59 Days Past Due [Member]</t>
  </si>
  <si>
    <t>60 to 89 Days Past Due [Member]</t>
  </si>
  <si>
    <t>Greater Than 90 Days [Member]</t>
  </si>
  <si>
    <t>Residential Portfolio Segment [Member] | 30 to 59 Days Past Due [Member] | Primary Residential Mortgages [Member]</t>
  </si>
  <si>
    <t>Residential Portfolio Segment [Member] | 30 to 59 Days Past Due [Member] | Home Equity Lines of Credit [Member]</t>
  </si>
  <si>
    <t>Residential Portfolio Segment [Member] | 60 to 89 Days Past Due [Member] | Primary Residential Mortgages [Member]</t>
  </si>
  <si>
    <t>Residential Portfolio Segment [Member] | Greater Than 90 Days [Member] | Primary Residential Mortgages [Member]</t>
  </si>
  <si>
    <t>Commercial Portfolio Segment [Member] | 30 to 59 Days Past Due [Member] | Commercial and Industrial Sector [Member]</t>
  </si>
  <si>
    <t>Consumer and Other [Member] | 30 to 59 Days Past Due [Member]</t>
  </si>
  <si>
    <t>LOANS (Schedule of Risk Category of Loans by Class of Loans) (Details) - USD ($) $ in Thousands</t>
  </si>
  <si>
    <t>Pass [Member]</t>
  </si>
  <si>
    <t>Pass [Member] | Lease Financing [Member]</t>
  </si>
  <si>
    <t>Pass [Member] | Agricultural Sector [Member]</t>
  </si>
  <si>
    <t>Residential Portfolio Segment [Member] | Pass [Member] | Junior Lien [Member]</t>
  </si>
  <si>
    <t>Residential Portfolio Segment [Member] | Pass [Member] | Primary Residential Mortgages [Member]</t>
  </si>
  <si>
    <t>Residential Portfolio Segment [Member] | Pass [Member] | Home Equity Lines of Credit [Member]</t>
  </si>
  <si>
    <t>Residential Portfolio Segment [Member] | Pass [Member] | Multifamily Property [Member]</t>
  </si>
  <si>
    <t>Residential Portfolio Segment [Member] | Special Mention [Member] | Primary Residential Mortgages [Member]</t>
  </si>
  <si>
    <t>Residential Portfolio Segment [Member] | Special Mention [Member] | Multifamily Property [Member]</t>
  </si>
  <si>
    <t>Residential Portfolio Segment [Member] | Substandard [Member] | Junior Lien [Member]</t>
  </si>
  <si>
    <t>Residential Portfolio Segment [Member] | Substandard [Member] | Primary Residential Mortgages [Member]</t>
  </si>
  <si>
    <t>Residential Portfolio Segment [Member] | Substandard [Member] | Home Equity Lines of Credit [Member]</t>
  </si>
  <si>
    <t>Residential Portfolio Segment [Member] | Substandard [Member] | Multifamily Property [Member]</t>
  </si>
  <si>
    <t>Commercial Real Estate Portfolio Segment [Member] | Pass [Member] | Owner Occupied Property [Member]</t>
  </si>
  <si>
    <t>Commercial Real Estate Portfolio Segment [Member] | Pass [Member] | Investment Property [Member]</t>
  </si>
  <si>
    <t>Commercial Real Estate Portfolio Segment [Member] | Special Mention [Member] | Owner Occupied Property [Member]</t>
  </si>
  <si>
    <t>Commercial Real Estate Portfolio Segment [Member] | Special Mention [Member] | Investment Property [Member]</t>
  </si>
  <si>
    <t>Commercial Real Estate Portfolio Segment [Member] | Substandard [Member] | Owner Occupied Property [Member]</t>
  </si>
  <si>
    <t>Commercial Real Estate Portfolio Segment [Member] | Substandard [Member] | Investment Property [Member]</t>
  </si>
  <si>
    <t>Commercial Portfolio Segment [Member] | Pass [Member] | Commercial and Industrial Sector [Member]</t>
  </si>
  <si>
    <t>Commercial Portfolio Segment [Member] | Pass [Member] | Construction [Member]</t>
  </si>
  <si>
    <t>Commercial Portfolio Segment [Member] | Special Mention [Member] | Commercial and Industrial Sector [Member]</t>
  </si>
  <si>
    <t>Commercial Portfolio Segment [Member] | Special Mention [Member] | Construction [Member]</t>
  </si>
  <si>
    <t>Commercial Portfolio Segment [Member] | Substandard [Member] | Commercial and Industrial Sector [Member]</t>
  </si>
  <si>
    <t>Consumer and Other Loans [Member] | Pass [Member]</t>
  </si>
  <si>
    <t>Consumer and Other Loans [Member] | Substandard [Member]</t>
  </si>
  <si>
    <t>LOANS (Schedule of Activity in Allowance for Loan Losses) (Details) - USD ($) $ in Thousands</t>
  </si>
  <si>
    <t>Allowance for loan losses</t>
  </si>
  <si>
    <t>Beginning ALLL</t>
  </si>
  <si>
    <t>Charge-Offs</t>
  </si>
  <si>
    <t>Recoveries</t>
  </si>
  <si>
    <t>Provision (Credit)</t>
  </si>
  <si>
    <t>Ending ALLL</t>
  </si>
  <si>
    <t>Commercial Portfolio Segment [Member] | Lease Financing [Member]</t>
  </si>
  <si>
    <t>LOANS (Schedule of Loans Modified as Troubled Debt Restructurings) (Details) $ in Thousands</t>
  </si>
  <si>
    <t>Dec. 31, 2019USD ($)N</t>
  </si>
  <si>
    <t>Dec. 31, 2018USD ($)N</t>
  </si>
  <si>
    <t>Dec. 31, 2017USD ($)N</t>
  </si>
  <si>
    <t>Number of Contracts | N</t>
  </si>
  <si>
    <t>Pre-Modification Outstanding Recorded Investment</t>
  </si>
  <si>
    <t>Post-Modification Outstanding Recorded Investment</t>
  </si>
  <si>
    <t>LOANS (Schedule of Modified as Troubled Debt Restructurings Subsequently Defaulted) (Details) $ in Thousands</t>
  </si>
  <si>
    <t>Number of Subsequently Defaulted Contracts | N</t>
  </si>
  <si>
    <t>Subsequently Defaulted Recorded Investment | $</t>
  </si>
  <si>
    <t>Primary Residential Mortgages [Member] | Residential Portfolio Segment [Member]</t>
  </si>
  <si>
    <t>PREMISES AND EQUIPMENT (Schedule of Premises and Equipment Including Capital Leases) (Details) - USD ($) $ in Thousands</t>
  </si>
  <si>
    <t>Premises and equipment, gross</t>
  </si>
  <si>
    <t>Less: accumulated depreciation</t>
  </si>
  <si>
    <t>Land and buildings</t>
  </si>
  <si>
    <t>Land and Land Improvements [Member]</t>
  </si>
  <si>
    <t>Premises and equipment, excluding lease asset</t>
  </si>
  <si>
    <t>Buildings [Member]</t>
  </si>
  <si>
    <t>Furniture and Equipment [Member]</t>
  </si>
  <si>
    <t>Leasehold Improvements [Member]</t>
  </si>
  <si>
    <t>Projects in Progress [Member]</t>
  </si>
  <si>
    <t>Capital Lease Asset [Member]</t>
  </si>
  <si>
    <t>Capital lease asset</t>
  </si>
  <si>
    <t>PREMISES AND EQUIPMENT - Additional Information (Details) - USD ($)</t>
  </si>
  <si>
    <t>Depreciation expense on leased assets</t>
  </si>
  <si>
    <t>Gladstone Property [Member]</t>
  </si>
  <si>
    <t>PREMISES AND EQUIPMENT (Schedule of Future Minimum Lease Payments Under Finance Lease Right-of-Use Asset) (Details) - USD ($) $ in Thousands</t>
  </si>
  <si>
    <t>2020</t>
  </si>
  <si>
    <t>2021</t>
  </si>
  <si>
    <t>2022</t>
  </si>
  <si>
    <t>2023</t>
  </si>
  <si>
    <t>2024</t>
  </si>
  <si>
    <t>Thereafter</t>
  </si>
  <si>
    <t>Total minimum lease payments</t>
  </si>
  <si>
    <t>Less: amount representing interest</t>
  </si>
  <si>
    <t>Present value of net minimum lease payments</t>
  </si>
  <si>
    <t>OTHER REAL ESTATE OWNED - Additional Information (Details) - USD ($)</t>
  </si>
  <si>
    <t>OTHER REAL ESTATE OWNED (Schedule of Activity in Other Real Estate Owned, Excluding Valuation Allowance) (Details) - USD ($) $ in Thousands</t>
  </si>
  <si>
    <t>OREO properties added</t>
  </si>
  <si>
    <t>Sales during year</t>
  </si>
  <si>
    <t>Balance, end of year</t>
  </si>
  <si>
    <t>OTHER REAL ESTATE OWNED (Schedule of Activity in Valuation Allowance) (Details) - USD ($) $ in Thousands</t>
  </si>
  <si>
    <t>Additions charged to expense</t>
  </si>
  <si>
    <t>Direct writedowns</t>
  </si>
  <si>
    <t>OTHER REAL ESTATE OWNED (Schedule of Expenses Related to Other Real Estate Owned) (Details) - USD ($) $ in Thousands</t>
  </si>
  <si>
    <t>Net loss/(gain) on sales</t>
  </si>
  <si>
    <t>Provision for unrealized losses</t>
  </si>
  <si>
    <t>Operating expenses, net of rental income</t>
  </si>
  <si>
    <t>DEPOSITS - Additional Information (Details) - USD ($) $ in Thousands</t>
  </si>
  <si>
    <t>Time deposits over $250,000</t>
  </si>
  <si>
    <t>DEPOSITS (Schedule of Details of Total Deposits) (Details) - USD ($) $ in Thousands</t>
  </si>
  <si>
    <t>Interest-bearing checking</t>
  </si>
  <si>
    <t>Money market</t>
  </si>
  <si>
    <t>Interest-bearing demand - Brokered</t>
  </si>
  <si>
    <t>%</t>
  </si>
  <si>
    <t>12.47%</t>
  </si>
  <si>
    <t>11.91%</t>
  </si>
  <si>
    <t>35.59%</t>
  </si>
  <si>
    <t>32.02%</t>
  </si>
  <si>
    <t>2.66%</t>
  </si>
  <si>
    <t>2.94%</t>
  </si>
  <si>
    <t>28.19%</t>
  </si>
  <si>
    <t>31.92%</t>
  </si>
  <si>
    <t>14.94%</t>
  </si>
  <si>
    <t>13.12%</t>
  </si>
  <si>
    <t>1.12%</t>
  </si>
  <si>
    <t>2.03%</t>
  </si>
  <si>
    <t>4.24%</t>
  </si>
  <si>
    <t>4.62%</t>
  </si>
  <si>
    <t>0.79%</t>
  </si>
  <si>
    <t>1.44%</t>
  </si>
  <si>
    <t>DEPOSITS (Scheduled Maturities of Time Deposits) (Details) $ in Thousands</t>
  </si>
  <si>
    <t>Dec. 31, 2019USD ($)</t>
  </si>
  <si>
    <t>Scheduled maturities of time deposits</t>
  </si>
  <si>
    <t>Over 5 Years</t>
  </si>
  <si>
    <t>FEDERAL HOME LOAN BANK ADVANCES AND OTHER BORROWINGS - Additional Information (Details) - USD ($)</t>
  </si>
  <si>
    <t>Debt Instrument [Line Items]</t>
  </si>
  <si>
    <t>Advances from Federal Home Loan Banks</t>
  </si>
  <si>
    <t>FHLB interest rate</t>
  </si>
  <si>
    <t>3.20%</t>
  </si>
  <si>
    <t>3.17%</t>
  </si>
  <si>
    <t>Advances with fixed maturity dates</t>
  </si>
  <si>
    <t>Weighted average interest rate on fixed maturity advances</t>
  </si>
  <si>
    <t>Short-term or overnight borrowings with FHLB</t>
  </si>
  <si>
    <t>Rate of overnight borrowings with FHLB</t>
  </si>
  <si>
    <t>1.81%</t>
  </si>
  <si>
    <t>FHLB advance</t>
  </si>
  <si>
    <t>FHLB advance rate</t>
  </si>
  <si>
    <t>1.79%</t>
  </si>
  <si>
    <t>Cash flow hedge, term</t>
  </si>
  <si>
    <t>4 years</t>
  </si>
  <si>
    <t>Unused commitments from FHLB</t>
  </si>
  <si>
    <t>Unused short-term or overnight borrowings from correspondent banks</t>
  </si>
  <si>
    <t>Unused short-term or overnight borrowings from FRB</t>
  </si>
  <si>
    <t>Federal Reserve Bank of New York [Member]</t>
  </si>
  <si>
    <t>Residential Mortgage [Member] | Fixed Rate Advances [Member]</t>
  </si>
  <si>
    <t>Mortgages pledged as collateral for advances</t>
  </si>
  <si>
    <t>Multifamily Mortgage [Member] | Fixed Rate Advances [Member]</t>
  </si>
  <si>
    <t>Securities [Member] | Fixed Rate Advances [Member]</t>
  </si>
  <si>
    <t>FEDERAL HOME LOAN BANK ADVANCES AND OTHER BORROWINGS (Schedule of Principal Repayments and Maturities of Advances) (Details) - USD ($) $ in Thousands</t>
  </si>
  <si>
    <t>Federal Home Loan Bank Advances Maturities Summary</t>
  </si>
  <si>
    <t>FAIR VALUE - Additional Information (Details)</t>
  </si>
  <si>
    <t>Fair Value Measurement Inputs and Valuation Techniques [Line Items]</t>
  </si>
  <si>
    <t>Fair value transfers between level 1 and level 2</t>
  </si>
  <si>
    <t>Loans Receivable [Member] | Property A [Member]</t>
  </si>
  <si>
    <t>Discount rate</t>
  </si>
  <si>
    <t>Age of appraisal</t>
  </si>
  <si>
    <t>FAIR VALUE (Schedule of Assets Measured on a Recurring Basis) (Details) - USD ($) $ in Thousands</t>
  </si>
  <si>
    <t>Recurring Basis [Member]</t>
  </si>
  <si>
    <t>Recurring Basis [Member] | Quoted Prices in Active Market For Identical Assets (Level 1) [Member]</t>
  </si>
  <si>
    <t>Recurring Basis [Member] | Significant Other Observable Inputs (Level 2) [Member]</t>
  </si>
  <si>
    <t>Recurring Basis [Member] | Designated as Hedging Instrument [Member]</t>
  </si>
  <si>
    <t>Recurring Basis [Member] | Designated as Hedging Instrument [Member] | Significant Other Observable Inputs (Level 2) [Member]</t>
  </si>
  <si>
    <t>Recurring Basis [Member] | Not Designated as Hedging Instrument [Member]</t>
  </si>
  <si>
    <t>Recurring Basis [Member] | Not Designated as Hedging Instrument [Member] | Significant Other Observable Inputs (Level 2) [Member]</t>
  </si>
  <si>
    <t>U.S. Government-Sponsored Agencies [Member] | Recurring Basis [Member]</t>
  </si>
  <si>
    <t>U.S. Government-Sponsored Agencies [Member] | Recurring Basis [Member] | Significant Other Observable Inputs (Level 2) [Member]</t>
  </si>
  <si>
    <t>Mortgage-Backed Securities-Residential [Member] | Recurring Basis [Member]</t>
  </si>
  <si>
    <t>Mortgage-Backed Securities-Residential [Member] | Recurring Basis [Member] | Significant Other Observable Inputs (Level 2) [Member]</t>
  </si>
  <si>
    <t>SBA Pool Securities [Member] | Recurring Basis [Member]</t>
  </si>
  <si>
    <t>SBA Pool Securities [Member] | Recurring Basis [Member] | Significant Other Observable Inputs (Level 2) [Member]</t>
  </si>
  <si>
    <t>State and Political Subdivisions [Member] | Recurring Basis [Member]</t>
  </si>
  <si>
    <t>State and Political Subdivisions [Member] | Recurring Basis [Member] | Significant Other Observable Inputs (Level 2) [Member]</t>
  </si>
  <si>
    <t>Corporate Bond [Member] | Recurring Basis [Member]</t>
  </si>
  <si>
    <t>Corporate Bond [Member] | Recurring Basis [Member] | Significant Other Observable Inputs (Level 2) [Member]</t>
  </si>
  <si>
    <t>CRA Investment Fund [Member] | Recurring Basis [Member]</t>
  </si>
  <si>
    <t>CRA Investment Fund [Member] | Recurring Basis [Member] | Quoted Prices in Active Market For Identical Assets (Level 1) [Member]</t>
  </si>
  <si>
    <t>FAIR VALUE (Schedule of Residential Loans Held for Sale, at Fair Value) (Details) - USD ($) $ in Thousands</t>
  </si>
  <si>
    <t>Residential loans contractual balance</t>
  </si>
  <si>
    <t>Fair value adjustment</t>
  </si>
  <si>
    <t>Total fair value of residential loans held for sale</t>
  </si>
  <si>
    <t>FAIR VALUE (Schedule of Assets Measured on a Non-Recurring Basis) (Details) - Investment Property [Member] - Non-Recurring Basis [Member] - Commercial Real Estate Portfolio Segment [Member] $ in Thousands</t>
  </si>
  <si>
    <t>Impaired loans</t>
  </si>
  <si>
    <t>Significant Unobservable Inputs (Level 3) [Member]</t>
  </si>
  <si>
    <t>FAIR VALUE (Schedule of Financial Instruments) (Details) - USD ($) $ in Thousands</t>
  </si>
  <si>
    <t>Financial Assets:</t>
  </si>
  <si>
    <t>FHLB and FRB stock</t>
  </si>
  <si>
    <t>Financial Liabilities:</t>
  </si>
  <si>
    <t>Carrying Value [Member]</t>
  </si>
  <si>
    <t>Cash and cash equivalents</t>
  </si>
  <si>
    <t>CRA investment fund</t>
  </si>
  <si>
    <t>Loans, net of allowance for loan losses</t>
  </si>
  <si>
    <t>Deposits</t>
  </si>
  <si>
    <t>Accrued interest payable</t>
  </si>
  <si>
    <t>Fair value [Member]</t>
  </si>
  <si>
    <t>Fair value [Member] | Quoted Prices in Active Market For Identical Assets (Level 1) [Member]</t>
  </si>
  <si>
    <t>Fair value [Member] | Significant Other Observable Inputs (Level 2) [Member]</t>
  </si>
  <si>
    <t>Fair value [Member] | Significant Unobservable Inputs (Level 3) [Member]</t>
  </si>
  <si>
    <t>Designated as Hedging Instrument [Member] | Carrying Value [Member]</t>
  </si>
  <si>
    <t>Designated as Hedging Instrument [Member] | Fair value [Member]</t>
  </si>
  <si>
    <t>Designated as Hedging Instrument [Member] | Fair value [Member] | Significant Other Observable Inputs (Level 2) [Member]</t>
  </si>
  <si>
    <t>Not Designated as Hedging Instrument [Member] | Carrying Value [Member]</t>
  </si>
  <si>
    <t>Not Designated as Hedging Instrument [Member] | Fair value [Member]</t>
  </si>
  <si>
    <t>Not Designated as Hedging Instrument [Member] | Fair value [Member] | Significant Other Observable Inputs (Level 2) [Member]</t>
  </si>
  <si>
    <t>REVENUE FROM CONTRACTS WITH CUSTOMERS (Schedule of Noninterest Income) (Details) - USD ($)</t>
  </si>
  <si>
    <t>Service charges on deposits</t>
  </si>
  <si>
    <t>Overdraft fees</t>
  </si>
  <si>
    <t>Interchange income</t>
  </si>
  <si>
    <t>Other</t>
  </si>
  <si>
    <t>Wealth management fees</t>
  </si>
  <si>
    <t>Investment brokerage fees</t>
  </si>
  <si>
    <t>(Losses)/gains on sales of OREO</t>
  </si>
  <si>
    <t>All of the other category is outside the scope of ASC 606.</t>
  </si>
  <si>
    <t>REVENUE FROM CONTRACTS WITH CUSTOMERS (Schedule of Noninterest Income by Operating Segment) (Details) - USD ($)</t>
  </si>
  <si>
    <t>Gains/(losses) on sales of OREO</t>
  </si>
  <si>
    <t>Banking [Member]</t>
  </si>
  <si>
    <t>Wealth Management [Member]</t>
  </si>
  <si>
    <t>REVENUE FROM CONTRACTS WITH CUSTOMERS - Additional Information (Details) - USD ($)</t>
  </si>
  <si>
    <t>Loss on sale of OREO</t>
  </si>
  <si>
    <t>Cardholder Rewards [Member]</t>
  </si>
  <si>
    <t>OTHER OPERATING EXPENSES (Schedule of Components of Other Operating Expenses) (Details) - USD ($) $ in Thousands</t>
  </si>
  <si>
    <t>Professional and legal fees</t>
  </si>
  <si>
    <t>Telephone</t>
  </si>
  <si>
    <t>Advertising</t>
  </si>
  <si>
    <t>Provision for ORE losses</t>
  </si>
  <si>
    <t>Total other operating expenses</t>
  </si>
  <si>
    <t>INCOME TAXES (Schedule of Income Tax Expense Included in Consolidated Financial Statements) (Details) - USD ($) $ in Thousands</t>
  </si>
  <si>
    <t>Federal:</t>
  </si>
  <si>
    <t>Current (benefit)/expense</t>
  </si>
  <si>
    <t>Deferred expense</t>
  </si>
  <si>
    <t>State:</t>
  </si>
  <si>
    <t>Current expense</t>
  </si>
  <si>
    <t>Total income tax expense</t>
  </si>
  <si>
    <t>INCOME TAXES - Additional Information (Details) - USD ($)</t>
  </si>
  <si>
    <t>Income tax rate</t>
  </si>
  <si>
    <t>35.00%</t>
  </si>
  <si>
    <t>Unrecognized tax benefits</t>
  </si>
  <si>
    <t>Federal tax net operating losses carry forward</t>
  </si>
  <si>
    <t>Company effective income tax rate</t>
  </si>
  <si>
    <t>28.30%</t>
  </si>
  <si>
    <t>23.50%</t>
  </si>
  <si>
    <t>Reduction in income taxes</t>
  </si>
  <si>
    <t>Effective income tax rate surtax</t>
  </si>
  <si>
    <t>2.50%</t>
  </si>
  <si>
    <t>Effective income tax rate surtax in 2019</t>
  </si>
  <si>
    <t>Minimum net income for surtax applicability</t>
  </si>
  <si>
    <t>Effective income tax rate surtax in 2020</t>
  </si>
  <si>
    <t>1.50%</t>
  </si>
  <si>
    <t>Effective income tax rate surtax in 2021</t>
  </si>
  <si>
    <t>INCOME TAXES (Schedule of Total Income Tax Expense Differed from Amounts Computed by Applying U.S. Federal Income Tax Rate to Income Before Taxes) (Details) - USD ($) $ in Thousands</t>
  </si>
  <si>
    <t>Computed “expected” tax expense</t>
  </si>
  <si>
    <t>(Decrease)/increase in taxes resulting from:</t>
  </si>
  <si>
    <t>Tax-exempt income</t>
  </si>
  <si>
    <t>State income taxes, net of Federal benefit</t>
  </si>
  <si>
    <t>Impact of state tax reform, net of Federal benefit</t>
  </si>
  <si>
    <t>Bank owned life insurance income</t>
  </si>
  <si>
    <t>Life insurance expense</t>
  </si>
  <si>
    <t>Interest disallowance</t>
  </si>
  <si>
    <t>Meals and entertainment expense</t>
  </si>
  <si>
    <t>Stock-based compensation</t>
  </si>
  <si>
    <t>Impact of Federal tax reform</t>
  </si>
  <si>
    <t>INCOME TAXES (Schedule of Tax Effects of Temporary Differences that Give Rise to Significant Portions of Deferred Tax Assets and Deferred Tax Liabilities) (Details) - USD ($) $ in Thousands</t>
  </si>
  <si>
    <t>Deferred tax assets:</t>
  </si>
  <si>
    <t>Tax net operating loss carryforward</t>
  </si>
  <si>
    <t>Organization costs</t>
  </si>
  <si>
    <t>Cash flow hedge</t>
  </si>
  <si>
    <t>Unrealized loss on securities available for sale</t>
  </si>
  <si>
    <t>Unrealized loss on equity security</t>
  </si>
  <si>
    <t>Stock plan</t>
  </si>
  <si>
    <t>Nonaccrual interest</t>
  </si>
  <si>
    <t>Accrued compensation</t>
  </si>
  <si>
    <t>Accrued expenses</t>
  </si>
  <si>
    <t>Lease liabilities</t>
  </si>
  <si>
    <t>Capital leases (2018)/Finance lease (2019)</t>
  </si>
  <si>
    <t>Total gross deferred tax assets</t>
  </si>
  <si>
    <t>Deferred tax liabilities:</t>
  </si>
  <si>
    <t>Lease financing</t>
  </si>
  <si>
    <t>Unrealized gain on securities available for sale</t>
  </si>
  <si>
    <t>Deferred loan origination costs and fees</t>
  </si>
  <si>
    <t>Deferred income</t>
  </si>
  <si>
    <t>Purchase accounting</t>
  </si>
  <si>
    <t>Lease right-of-use asset</t>
  </si>
  <si>
    <t>Total gross deferred tax liabilities</t>
  </si>
  <si>
    <t>Net deferred tax liability</t>
  </si>
  <si>
    <t>BENEFIT PLANS - Additional Information (Details) - 401(K) Plan [Member] - USD ($) $ in Millions</t>
  </si>
  <si>
    <t>Company contribution percentage of compensation for each employee</t>
  </si>
  <si>
    <t>2.00%</t>
  </si>
  <si>
    <t>3.00%</t>
  </si>
  <si>
    <t>Contributions to the plan</t>
  </si>
  <si>
    <t>STOCK-BASED COMPENSATION - Additional Information (Details) - USD ($)</t>
  </si>
  <si>
    <t>Share Based Compensation Arrangement By Share Based Payment Award [Line Items]</t>
  </si>
  <si>
    <t>Shares available for grant</t>
  </si>
  <si>
    <t>Closing stock price of common stock</t>
  </si>
  <si>
    <t>Unrecognized compensation cost</t>
  </si>
  <si>
    <t>Total compensation cost</t>
  </si>
  <si>
    <t>Employee Stock Option [Member] | Maximum [Member]</t>
  </si>
  <si>
    <t>Stock option vesting term</t>
  </si>
  <si>
    <t>Restricted stock [Member]</t>
  </si>
  <si>
    <t>Shares granted</t>
  </si>
  <si>
    <t>Weighted average period over which unrecognized compensation is expected to be recognized (in years)</t>
  </si>
  <si>
    <t>1 month 2 days</t>
  </si>
  <si>
    <t>Restricted stock [Member] | Tranche One [Member]</t>
  </si>
  <si>
    <t>Restricted stock [Member] | Tranche Two [Member]</t>
  </si>
  <si>
    <t>Performance Shares [Member]</t>
  </si>
  <si>
    <t>Restricted Stock Units [Member]</t>
  </si>
  <si>
    <t>1 year 1 month 17 days</t>
  </si>
  <si>
    <t>STOCK-BASED COMPENSATION (Schedule of Changes in Options Outstanding) (Details) $ / shares in Units, $ in Thousands</t>
  </si>
  <si>
    <t>Dec. 31, 2019USD ($)$ / sharesshares</t>
  </si>
  <si>
    <t>Number of Options</t>
  </si>
  <si>
    <t>Balance | shares</t>
  </si>
  <si>
    <t>Exercised | shares</t>
  </si>
  <si>
    <t>Expired | shares</t>
  </si>
  <si>
    <t>Forfeited | shares</t>
  </si>
  <si>
    <t>Vested and expected to vest | shares</t>
  </si>
  <si>
    <t>Exercisable | shares</t>
  </si>
  <si>
    <t>Weighted Average Exercise Price</t>
  </si>
  <si>
    <t>Balance | $ / shares</t>
  </si>
  <si>
    <t>Exercised | $ / shares</t>
  </si>
  <si>
    <t>Expired | $ / shares</t>
  </si>
  <si>
    <t>Forfeited | $ / shares</t>
  </si>
  <si>
    <t>Vested and expected to vest | $ / shares</t>
  </si>
  <si>
    <t>Exercisable | $ / shares</t>
  </si>
  <si>
    <t>Weighted Average Remaining Contractual Term</t>
  </si>
  <si>
    <t>Balance</t>
  </si>
  <si>
    <t>2 years 1 month 6 days</t>
  </si>
  <si>
    <t>Vested and expected to vest</t>
  </si>
  <si>
    <t>Exercisable</t>
  </si>
  <si>
    <t>Aggregate Intrinsic Value</t>
  </si>
  <si>
    <t>Balance | $</t>
  </si>
  <si>
    <t>Vested and expected to vest | $</t>
  </si>
  <si>
    <t>Exercisable | $</t>
  </si>
  <si>
    <t>STOCK-BASED COMPENSATION (Schedule of Changes in Restricted Common Shares) (Details)</t>
  </si>
  <si>
    <t>Dec. 31, 2019$ / sharesshares</t>
  </si>
  <si>
    <t>Number of Shares</t>
  </si>
  <si>
    <t>Balance at Beginning | shares</t>
  </si>
  <si>
    <t>Granted | shares</t>
  </si>
  <si>
    <t>Balance at end | shares</t>
  </si>
  <si>
    <t>Weighted Average Grant Date Fair Value</t>
  </si>
  <si>
    <t>Balance at Beginning | $ / shares</t>
  </si>
  <si>
    <t>Granted | $ / shares</t>
  </si>
  <si>
    <t>Balance at end | $ / shares</t>
  </si>
  <si>
    <t>Vested | shares</t>
  </si>
  <si>
    <t>Vested | $ / shares</t>
  </si>
  <si>
    <t>COMMITMENTS AND CONTINGENCIES - Additional Information (Details) - USD ($) $ in Millions</t>
  </si>
  <si>
    <t>Commitments to Extend Credit [Member]</t>
  </si>
  <si>
    <t>Commitment And Contingencies [Line Items]</t>
  </si>
  <si>
    <t>Commitments to extend credit</t>
  </si>
  <si>
    <t>Standby Letters of Credit [Member]</t>
  </si>
  <si>
    <t>SBIC [Member]</t>
  </si>
  <si>
    <t>Unfunded commitment for investment</t>
  </si>
  <si>
    <t>LEASES - Additional Information (Details) - USD ($)</t>
  </si>
  <si>
    <t>Jan. 01, 2019</t>
  </si>
  <si>
    <t>Lessee Lease Description [Line Items]</t>
  </si>
  <si>
    <t>Weighted average discount rate</t>
  </si>
  <si>
    <t>3.05%</t>
  </si>
  <si>
    <t>Weighted average lease term</t>
  </si>
  <si>
    <t>6 years 3 months 29 days</t>
  </si>
  <si>
    <t>Operating lease costs</t>
  </si>
  <si>
    <t>Variable lease costs</t>
  </si>
  <si>
    <t>Remaining lease term</t>
  </si>
  <si>
    <t>5 months</t>
  </si>
  <si>
    <t>17 years</t>
  </si>
  <si>
    <t>LEASES (Schedule of Operating Lease Liabilities by Contractual Maturity) (Details) - USD ($) $ in Thousands</t>
  </si>
  <si>
    <t>Total lease payments</t>
  </si>
  <si>
    <t>Less: imputed interest</t>
  </si>
  <si>
    <t>Total present value of lease payments</t>
  </si>
  <si>
    <t>LEASES (Summary of Supplemental Cash Flow Information Related to Direct Finance and Operating Leases) (Details) $ in Thousands</t>
  </si>
  <si>
    <t>Operating cash flows from operating leases</t>
  </si>
  <si>
    <t>Operating cash flows from direct finance leases</t>
  </si>
  <si>
    <t>Financing cash flows from direct finance leases</t>
  </si>
  <si>
    <t>REGULATORY CAPITAL (Schedule of Regulatory Capital Amounts and Ratios) (Details) - USD ($) $ in Thousands</t>
  </si>
  <si>
    <t>The Bank [Member]</t>
  </si>
  <si>
    <t>Total Capital</t>
  </si>
  <si>
    <t>Total Capital (to risk-weighted assets)</t>
  </si>
  <si>
    <t>Total Capital (to risk-weighted assets) ratio</t>
  </si>
  <si>
    <t>13.76%</t>
  </si>
  <si>
    <t>14.59%</t>
  </si>
  <si>
    <t>Minimum Capital required to be well-capitalized</t>
  </si>
  <si>
    <t>Minimum Capital required to be well-capitalized, ratio</t>
  </si>
  <si>
    <t>10.00%</t>
  </si>
  <si>
    <t>Minimum amount of capital for adequacy purposes</t>
  </si>
  <si>
    <t>Minimum amount of capital for adequacy purposes, ratio</t>
  </si>
  <si>
    <t>8.00%</t>
  </si>
  <si>
    <t>Tier I Capital (to risk-weighted assets)</t>
  </si>
  <si>
    <t>Tier 1 Capital (to risk-weighted assets)</t>
  </si>
  <si>
    <t>Tier 1 Capital (to risk-weighted assets) ratio</t>
  </si>
  <si>
    <t>12.70%</t>
  </si>
  <si>
    <t>13.56%</t>
  </si>
  <si>
    <t>Minimum Tier 1 Capital required to be well-capitalized</t>
  </si>
  <si>
    <t>Minimum Tier 1 Capital required to be well-capitalized, ratio</t>
  </si>
  <si>
    <t>Minimum amount of Tier 1 Capital for adequacy purposes</t>
  </si>
  <si>
    <t>Minimum amount of Tier 1 Capital for adequacy purposes, ratio</t>
  </si>
  <si>
    <t>6.00%</t>
  </si>
  <si>
    <t>Common equity tier I</t>
  </si>
  <si>
    <t>Common equity tier 1 (to risk-weighted assets)</t>
  </si>
  <si>
    <t>Common equity tier I (to risk-weighted assets) ratio</t>
  </si>
  <si>
    <t>Minimum Common equity tier I required to be well-capitalized</t>
  </si>
  <si>
    <t>Minimum common equity tier I required to be well-capitalized, ratio</t>
  </si>
  <si>
    <t>6.50%</t>
  </si>
  <si>
    <t>Minimum amount of common equity tier I for adequacy purposes</t>
  </si>
  <si>
    <t>Minimum amount of common equity tier I for adequacy purposes, ratio</t>
  </si>
  <si>
    <t>4.50%</t>
  </si>
  <si>
    <t>Tier I Leverage Capital (to average assets)</t>
  </si>
  <si>
    <t>Tier 1 Capital(to average assets)</t>
  </si>
  <si>
    <t>Tier 1 Capital (to average assets) ratio</t>
  </si>
  <si>
    <t>10.63%</t>
  </si>
  <si>
    <t>11.32%</t>
  </si>
  <si>
    <t>5.00%</t>
  </si>
  <si>
    <t>4.00%</t>
  </si>
  <si>
    <t>The Bank [Member] | Conservation Buffer [Member]</t>
  </si>
  <si>
    <t>10.50%</t>
  </si>
  <si>
    <t>9.88%</t>
  </si>
  <si>
    <t>8.50%</t>
  </si>
  <si>
    <t>7.88%</t>
  </si>
  <si>
    <t>7.00%</t>
  </si>
  <si>
    <t>6.38%</t>
  </si>
  <si>
    <t>Parent Company [Member]</t>
  </si>
  <si>
    <t>14.20%</t>
  </si>
  <si>
    <t>15.03%</t>
  </si>
  <si>
    <t>11.14%</t>
  </si>
  <si>
    <t>11.76%</t>
  </si>
  <si>
    <t>9.33%</t>
  </si>
  <si>
    <t>9.82%</t>
  </si>
  <si>
    <t>Parent Company [Member] | Conservation Buffer [Member]</t>
  </si>
  <si>
    <t>REGULATORY CAPITAL - Additional Information (Details) - Conservation Buffer [Member]</t>
  </si>
  <si>
    <t>Jan. 01, 2018</t>
  </si>
  <si>
    <t>Jan. 01, 2017</t>
  </si>
  <si>
    <t>Jan. 01, 2016</t>
  </si>
  <si>
    <t>Compliance With Regulatory Capital Requirements Under Banking Regulations [Line Items]</t>
  </si>
  <si>
    <t>Increase in capital conservation buffer</t>
  </si>
  <si>
    <t>0.625%</t>
  </si>
  <si>
    <t>DERIVATIVES - Additional Information (Details)</t>
  </si>
  <si>
    <t>Sep. 30, 2019USD ($)</t>
  </si>
  <si>
    <t>Jun. 30, 2019USD ($)N</t>
  </si>
  <si>
    <t>Mar. 31, 2019USD ($)</t>
  </si>
  <si>
    <t>Sep. 30, 2018USD ($)</t>
  </si>
  <si>
    <t>Jun. 30, 2018USD ($)</t>
  </si>
  <si>
    <t>Mar. 31, 2018USD ($)N</t>
  </si>
  <si>
    <t>Derivative [Line Items]</t>
  </si>
  <si>
    <t>Net interest income</t>
  </si>
  <si>
    <t>Interest Rate Swap [Member] | Designated as Hedging Instrument [Member]</t>
  </si>
  <si>
    <t>Notional amount</t>
  </si>
  <si>
    <t>Unrealized after-tax gain of accumulated other comprehensive income (loss)</t>
  </si>
  <si>
    <t>Interest income</t>
  </si>
  <si>
    <t>Derivative number of instruments terminated | N</t>
  </si>
  <si>
    <t>DERIVATIVES - (Schedule of Information about Interest Rate Swaps Designated as Cash Flow Hedges) (Details)</t>
  </si>
  <si>
    <t>Weighted average pay rate</t>
  </si>
  <si>
    <t>2.05%</t>
  </si>
  <si>
    <t>2.04%</t>
  </si>
  <si>
    <t>Weighted average receive rate</t>
  </si>
  <si>
    <t>1.83%</t>
  </si>
  <si>
    <t>2.33%</t>
  </si>
  <si>
    <t>Weighted average maturity</t>
  </si>
  <si>
    <t>2 years 5 months 12 days</t>
  </si>
  <si>
    <t>2 years 7 months 24 days</t>
  </si>
  <si>
    <t>Unrealized (loss)/gain, net</t>
  </si>
  <si>
    <t>Number of contracts | N</t>
  </si>
  <si>
    <t>Loan Level Swaps [Member] | Not Designated as Hedging Instrument [Member]</t>
  </si>
  <si>
    <t>4.12%</t>
  </si>
  <si>
    <t>4.44%</t>
  </si>
  <si>
    <t>3.54%</t>
  </si>
  <si>
    <t>7 years 3 months 18 days</t>
  </si>
  <si>
    <t>7 years 1 month 6 days</t>
  </si>
  <si>
    <t>DERIVATIVES - (Schedule of Net Gains/(Losses) Recorded in Accumulated Other Comprehensive Income) (Details) - USD ($) $ in Thousands</t>
  </si>
  <si>
    <t>Amount of Gain/(Loss) Recognized In OCI (Effective Portion)</t>
  </si>
  <si>
    <t>Amount of Gain/(Loss) Reclassified From OCI to Interest Expense</t>
  </si>
  <si>
    <t>DERIVATIVES - (Schedule of Cash Flow Hedges Included in Financial Statements) (Details) - Designated as Hedging Instrument [Member] - Interest Rate Swap [Member] - USD ($)</t>
  </si>
  <si>
    <t>Notional Amount</t>
  </si>
  <si>
    <t>Other Assets [Member]</t>
  </si>
  <si>
    <t>Other Liabilities [Member]</t>
  </si>
  <si>
    <t>SHAREHOLDERS EQUITY - Additional Information (Details) - USD ($)</t>
  </si>
  <si>
    <t>Jul. 25, 2019</t>
  </si>
  <si>
    <t>Class Of Stock [Line Items]</t>
  </si>
  <si>
    <t>Stock repurchase program, number of shares authorized to be repurchased, percentage</t>
  </si>
  <si>
    <t>Stock repurchase program, number of shares authorized to be repurchased</t>
  </si>
  <si>
    <t>Shares repurchased</t>
  </si>
  <si>
    <t>Shares repurchased, average price per share</t>
  </si>
  <si>
    <t>Shares repurchased during period, value</t>
  </si>
  <si>
    <t>Quarterly cash payment that may be made under Dividend Reinvestment Program</t>
  </si>
  <si>
    <t>Percent of fair market value which shares may be purchased at under the DRIP</t>
  </si>
  <si>
    <t>97.00%</t>
  </si>
  <si>
    <t>Fair market value discount</t>
  </si>
  <si>
    <t>Common stock, shares subscribed but unissued</t>
  </si>
  <si>
    <t>Purchase of shares (dividend reinvestment program), shares</t>
  </si>
  <si>
    <t>Sale of shares (dividend reinvestment program)</t>
  </si>
  <si>
    <t>Plan [Member]</t>
  </si>
  <si>
    <t>BUSINESS SEGMENTS - Additional Information (Details)</t>
  </si>
  <si>
    <t>Dec. 31, 2019segment</t>
  </si>
  <si>
    <t>Number of Operating Segments</t>
  </si>
  <si>
    <t>BUSINESS SEGMENTS - Schedule of Income and Total Assets for Reportable Segments (Details) - USD ($) $ in Thousands</t>
  </si>
  <si>
    <t>Noninterest income</t>
  </si>
  <si>
    <t>Total income</t>
  </si>
  <si>
    <t>Provision for loan losses</t>
  </si>
  <si>
    <t>Compensation and benefits</t>
  </si>
  <si>
    <t>Premises and equipment expense</t>
  </si>
  <si>
    <t>FDIC expense</t>
  </si>
  <si>
    <t>Other noninterest expense</t>
  </si>
  <si>
    <t>Total noninterest expense</t>
  </si>
  <si>
    <t>Total assets at period end</t>
  </si>
  <si>
    <t>SUBORDINATED DEBT - Additional Information (Details) - Subordinated Debt [Member] - USD ($)</t>
  </si>
  <si>
    <t>1 Months Ended</t>
  </si>
  <si>
    <t>Jun. 30, 2016</t>
  </si>
  <si>
    <t>Principal amount</t>
  </si>
  <si>
    <t>Non-callable term</t>
  </si>
  <si>
    <t>Notes maturity date</t>
  </si>
  <si>
    <t>Dec. 15,
		2027</t>
  </si>
  <si>
    <t>Jun. 30,
		2026</t>
  </si>
  <si>
    <t>Fixed interest rate</t>
  </si>
  <si>
    <t>4.75%</t>
  </si>
  <si>
    <t>LIBOR spread</t>
  </si>
  <si>
    <t>2.54%</t>
  </si>
  <si>
    <t>4.85%</t>
  </si>
  <si>
    <t>Debt issuance costs</t>
  </si>
  <si>
    <t>Net proceeds used to contribute to the Bank</t>
  </si>
  <si>
    <t>Proceeds from debt retained by parent</t>
  </si>
  <si>
    <t>ACQUISITIONS - Additional Information (Details)</t>
  </si>
  <si>
    <t>Dec. 31, 2019USD ($)Acquisition</t>
  </si>
  <si>
    <t>Dec. 31, 2018USD ($)Acquisition</t>
  </si>
  <si>
    <t>Dec. 31, 2017USD ($)Acquisition</t>
  </si>
  <si>
    <t>Dec. 31, 2016USD ($)</t>
  </si>
  <si>
    <t>Business Acquisition [Line Items]</t>
  </si>
  <si>
    <t>Number of businesses acquired | Acquisition</t>
  </si>
  <si>
    <t>Fair value of total consideration transferred</t>
  </si>
  <si>
    <t>Goodwill and identifiable intangible assets</t>
  </si>
  <si>
    <t>Liabilities Assumed</t>
  </si>
  <si>
    <t>Goodwill, Impairment Loss</t>
  </si>
  <si>
    <t>Murphy Capital Management [Member]</t>
  </si>
  <si>
    <t>Expense Include impairment expense</t>
  </si>
  <si>
    <t>ACQUISITIONS (Schedule of Rollforward of Goodwill and Intangible Assets) (Details) - USD ($) $ in Thousands</t>
  </si>
  <si>
    <t>Beginning balance</t>
  </si>
  <si>
    <t>Acquisitions</t>
  </si>
  <si>
    <t>Ending balance</t>
  </si>
  <si>
    <t>Identifiable Intangible Assets</t>
  </si>
  <si>
    <t>ACQUISITIONS - (Schedule of Estimated Amortization Expense (Details) $ in Thousands</t>
  </si>
  <si>
    <t>ACCUMULATED OTHER COMPREHENSIVE INCOME/(LOSS) (Schedule of Accumulated Other Comprehensive Income/(Loss) Balances, Net of Tax) (Details) - USD ($) $ in Thousands</t>
  </si>
  <si>
    <t>Accumulated Other Comprehensive Income (Loss) [Line Items]</t>
  </si>
  <si>
    <t>Net Unrealized Holding Gain/(Loss) on Securities Available for Sale, Net of Tax [Member]</t>
  </si>
  <si>
    <t>Other Comprehensive Income/(Loss) Before Reclassifications</t>
  </si>
  <si>
    <t>Amount Reclassified From Accumulated Other Comprehensive Income/(Loss)</t>
  </si>
  <si>
    <t>Net Unrealized Holding Gain/(Loss) on Securities Available for Sale, Net of Tax [Member] | ASU 2018-01 [Member]</t>
  </si>
  <si>
    <t>Cumulative Effect Adjustment for Adoption</t>
  </si>
  <si>
    <t>Net Unrealized Holding Gain/(Loss) on Securities Available for Sale, Net of Tax [Member] | ASU 2018-02 [Member]</t>
  </si>
  <si>
    <t>Gain/(Losses) on Cash Flow Hedge [Member]</t>
  </si>
  <si>
    <t>Gain/(Losses) on Cash Flow Hedge [Member] | ASU 2018-02 [Member]</t>
  </si>
  <si>
    <t>Accumulated Other Comprehensive Loss, Net of Tax [Member]</t>
  </si>
  <si>
    <t>Accumulated Other Comprehensive Loss, Net of Tax [Member] | ASU 2018-01 [Member]</t>
  </si>
  <si>
    <t>Accumulated Other Comprehensive Loss, Net of Tax [Member] | ASU 2018-02 [Member]</t>
  </si>
  <si>
    <t>ACCUMULATED OTHER COMPREHENSIVE INCOME(LOSS) (Schedule of Reclassifications Out of Accumulated Other Comprehensive Income) (Details) - USD ($) $ in Thousands</t>
  </si>
  <si>
    <t>Reclassification Adjustment out of Accumulated Other Comprehensive Income [Line Items]</t>
  </si>
  <si>
    <t>Interest expense</t>
  </si>
  <si>
    <t>Securities losses, net</t>
  </si>
  <si>
    <t>Income tax expense (benefit)</t>
  </si>
  <si>
    <t>Reclassification out of Accumulated Other Comprehensive Income | Accumulated Unrealized Losses on Securities Available for Sale [Member]</t>
  </si>
  <si>
    <t>Reclassification out of Accumulated Other Comprehensive Income | Accumulated Unrealized Gains on Cash Flow Hedge Derivatives [Member]</t>
  </si>
  <si>
    <t>CONDENSED FINANCIAL STATEMENTS OF PEAPACK-GLADSTONE FINANCIAL CORPORATION (PARENT COMPANY ONLY) (STATEMENTS OF CONDITION) (Details) - USD ($) $ in Thousands</t>
  </si>
  <si>
    <t>Cash</t>
  </si>
  <si>
    <t>LIABILITIES</t>
  </si>
  <si>
    <t>Other liabilities</t>
  </si>
  <si>
    <t>Common stock</t>
  </si>
  <si>
    <t>Treasury stock</t>
  </si>
  <si>
    <t>Investment in subsidiary</t>
  </si>
  <si>
    <t>CONDENSED FINANCIAL STATEMENTS OF PEAPACK-GLADSTONE FINANCIAL CORPORATION (PARENT COMPANY ONLY) (STATEMENTS OF INCOME) (Details) - USD ($) $ in Thousands</t>
  </si>
  <si>
    <t>Income</t>
  </si>
  <si>
    <t>Expenses</t>
  </si>
  <si>
    <t>Other expenses</t>
  </si>
  <si>
    <t>Total expenses</t>
  </si>
  <si>
    <t>Income/(loss) before income tax benefit and equity in undistributed earnings of Bank</t>
  </si>
  <si>
    <t>Income tax benefit</t>
  </si>
  <si>
    <t>Dividend from Bank</t>
  </si>
  <si>
    <t>Net income/(loss) before equity in undistributed earnings of Bank</t>
  </si>
  <si>
    <t>Equity in undistributed earnings of Bank/(dividends in excess of earnings)</t>
  </si>
  <si>
    <t>Other comprehensive income/(loss)</t>
  </si>
  <si>
    <t>CONDENSED FINANCIAL STATEMENTS OF PEAPACK-GLADSTONE FINANCIAL CORPORATION (PARENT COMPANY ONLY) (STATEMENTS OF CASH FLOWS) (Details) - USD ($) $ in Thousands</t>
  </si>
  <si>
    <t>Increase in other assets</t>
  </si>
  <si>
    <t>(Decrease)/increase in other liabilities</t>
  </si>
  <si>
    <t>Cash dividends paid on common stock</t>
  </si>
  <si>
    <t>Issuance of common shares (DRIP program)</t>
  </si>
  <si>
    <t>Undistributed earnings of Bank</t>
  </si>
  <si>
    <t>Capital contribution to subsidiary</t>
  </si>
  <si>
    <t>SUPPLEMENTAL DATA (unaudited) (Schedule of Unaudited Quarterly Financial Data) (Details) - USD ($) $ / shares in Units, $ in Thousands</t>
  </si>
  <si>
    <t>Operating expenses</t>
  </si>
  <si>
    <t>Earnings per share-basic</t>
  </si>
  <si>
    <t>Earnings per share-dilut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15</v>
      </c>
    </row>
    <row r="16" spans="1:4">
      <c r="A16" s="4" t="s">
        <v>27</v>
      </c>
      <c r="B16" s="4" t="s">
        <v>15</v>
      </c>
    </row>
    <row r="17" spans="1:4">
      <c r="A17" s="4" t="s">
        <v>28</v>
      </c>
      <c r="D17" s="5" t="n">
        <v>526</v>
      </c>
    </row>
    <row r="18" spans="1:4">
      <c r="A18" s="4" t="s">
        <v>29</v>
      </c>
      <c r="C18" s="6" t="n">
        <v>18795220</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47</v>
      </c>
    </row>
    <row r="32" spans="1:4">
      <c r="A32" s="4" t="s">
        <v>55</v>
      </c>
      <c r="B32" s="4" t="s">
        <v>22</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1092</v>
      </c>
      <c r="B1" s="2" t="s">
        <v>1</v>
      </c>
    </row>
    <row r="2" spans="1:2">
      <c r="B2" s="2" t="s">
        <v>1093</v>
      </c>
    </row>
    <row r="3" spans="1:2">
      <c r="A3" s="3" t="s">
        <v>1094</v>
      </c>
    </row>
    <row r="4" spans="1:2">
      <c r="A4" s="4" t="s">
        <v>1095</v>
      </c>
      <c r="B4" s="6" t="n">
        <v>91310</v>
      </c>
    </row>
    <row r="5" spans="1:2">
      <c r="A5" s="4" t="s">
        <v>1096</v>
      </c>
      <c r="B5" s="6" t="n">
        <v>-18660</v>
      </c>
    </row>
    <row r="6" spans="1:2">
      <c r="A6" s="4" t="s">
        <v>1097</v>
      </c>
      <c r="B6" s="6" t="n">
        <v>-930</v>
      </c>
    </row>
    <row r="7" spans="1:2">
      <c r="A7" s="4" t="s">
        <v>1098</v>
      </c>
      <c r="B7" s="6" t="n">
        <v>-300</v>
      </c>
    </row>
    <row r="8" spans="1:2">
      <c r="A8" s="4" t="s">
        <v>1095</v>
      </c>
      <c r="B8" s="6" t="n">
        <v>71420</v>
      </c>
    </row>
    <row r="9" spans="1:2">
      <c r="A9" s="4" t="s">
        <v>1099</v>
      </c>
      <c r="B9" s="6" t="n">
        <v>71420</v>
      </c>
    </row>
    <row r="10" spans="1:2">
      <c r="A10" s="4" t="s">
        <v>1100</v>
      </c>
      <c r="B10" s="6" t="n">
        <v>71420</v>
      </c>
    </row>
    <row r="11" spans="1:2">
      <c r="A11" s="3" t="s">
        <v>1101</v>
      </c>
    </row>
    <row r="12" spans="1:2">
      <c r="A12" s="4" t="s">
        <v>1102</v>
      </c>
      <c r="B12" s="7" t="n">
        <v>13.63</v>
      </c>
    </row>
    <row r="13" spans="1:2">
      <c r="A13" s="4" t="s">
        <v>1103</v>
      </c>
      <c r="B13" s="9" t="n">
        <v>13.5</v>
      </c>
    </row>
    <row r="14" spans="1:2">
      <c r="A14" s="4" t="s">
        <v>1104</v>
      </c>
      <c r="B14" s="9" t="n">
        <v>20.73</v>
      </c>
    </row>
    <row r="15" spans="1:2">
      <c r="A15" s="4" t="s">
        <v>1105</v>
      </c>
      <c r="B15" s="9" t="n">
        <v>12.98</v>
      </c>
    </row>
    <row r="16" spans="1:2">
      <c r="A16" s="4" t="s">
        <v>1102</v>
      </c>
      <c r="B16" s="9" t="n">
        <v>13.57</v>
      </c>
    </row>
    <row r="17" spans="1:2">
      <c r="A17" s="4" t="s">
        <v>1106</v>
      </c>
      <c r="B17" s="9" t="n">
        <v>13.57</v>
      </c>
    </row>
    <row r="18" spans="1:2">
      <c r="A18" s="4" t="s">
        <v>1107</v>
      </c>
      <c r="B18" s="7" t="n">
        <v>13.57</v>
      </c>
    </row>
    <row r="19" spans="1:2">
      <c r="A19" s="3" t="s">
        <v>1108</v>
      </c>
    </row>
    <row r="20" spans="1:2">
      <c r="A20" s="4" t="s">
        <v>1109</v>
      </c>
      <c r="B20" s="4" t="s">
        <v>1110</v>
      </c>
    </row>
    <row r="21" spans="1:2">
      <c r="A21" s="4" t="s">
        <v>1111</v>
      </c>
      <c r="B21" s="4" t="s">
        <v>1110</v>
      </c>
    </row>
    <row r="22" spans="1:2">
      <c r="A22" s="4" t="s">
        <v>1112</v>
      </c>
      <c r="B22" s="4" t="s">
        <v>1110</v>
      </c>
    </row>
    <row r="23" spans="1:2">
      <c r="A23" s="3" t="s">
        <v>1113</v>
      </c>
    </row>
    <row r="24" spans="1:2">
      <c r="A24" s="4" t="s">
        <v>1114</v>
      </c>
      <c r="B24" s="5" t="n">
        <v>1238</v>
      </c>
    </row>
    <row r="25" spans="1:2">
      <c r="A25" s="4" t="s">
        <v>1115</v>
      </c>
      <c r="B25" s="6" t="n">
        <v>1238</v>
      </c>
    </row>
    <row r="26" spans="1:2">
      <c r="A26" s="4" t="s">
        <v>1116</v>
      </c>
      <c r="B26" s="5" t="n">
        <v>123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1117</v>
      </c>
      <c r="B1" s="2" t="s">
        <v>1</v>
      </c>
    </row>
    <row r="2" spans="1:2">
      <c r="B2" s="2" t="s">
        <v>1118</v>
      </c>
    </row>
    <row r="3" spans="1:2">
      <c r="A3" s="4" t="s">
        <v>1089</v>
      </c>
    </row>
    <row r="4" spans="1:2">
      <c r="A4" s="3" t="s">
        <v>1119</v>
      </c>
    </row>
    <row r="5" spans="1:2">
      <c r="A5" s="4" t="s">
        <v>1120</v>
      </c>
      <c r="B5" s="6" t="n">
        <v>42998</v>
      </c>
    </row>
    <row r="6" spans="1:2">
      <c r="A6" s="4" t="s">
        <v>1121</v>
      </c>
      <c r="B6" s="6" t="n">
        <v>47770</v>
      </c>
    </row>
    <row r="7" spans="1:2">
      <c r="A7" s="4" t="s">
        <v>1122</v>
      </c>
      <c r="B7" s="6" t="n">
        <v>90768</v>
      </c>
    </row>
    <row r="8" spans="1:2">
      <c r="A8" s="3" t="s">
        <v>1123</v>
      </c>
    </row>
    <row r="9" spans="1:2">
      <c r="A9" s="4" t="s">
        <v>1124</v>
      </c>
      <c r="B9" s="7" t="n">
        <v>35.33</v>
      </c>
    </row>
    <row r="10" spans="1:2">
      <c r="A10" s="4" t="s">
        <v>1125</v>
      </c>
      <c r="B10" s="9" t="n">
        <v>26.34</v>
      </c>
    </row>
    <row r="11" spans="1:2">
      <c r="A11" s="4" t="s">
        <v>1126</v>
      </c>
      <c r="B11" s="7" t="n">
        <v>30.6</v>
      </c>
    </row>
    <row r="12" spans="1:2">
      <c r="A12" s="4" t="s">
        <v>1083</v>
      </c>
    </row>
    <row r="13" spans="1:2">
      <c r="A13" s="3" t="s">
        <v>1119</v>
      </c>
    </row>
    <row r="14" spans="1:2">
      <c r="A14" s="4" t="s">
        <v>1120</v>
      </c>
      <c r="B14" s="6" t="n">
        <v>366541</v>
      </c>
    </row>
    <row r="15" spans="1:2">
      <c r="A15" s="4" t="s">
        <v>1121</v>
      </c>
      <c r="B15" s="6" t="n">
        <v>223396</v>
      </c>
    </row>
    <row r="16" spans="1:2">
      <c r="A16" s="4" t="s">
        <v>1127</v>
      </c>
      <c r="B16" s="6" t="n">
        <v>-153063</v>
      </c>
    </row>
    <row r="17" spans="1:2">
      <c r="A17" s="4" t="s">
        <v>1098</v>
      </c>
      <c r="B17" s="6" t="n">
        <v>-4146</v>
      </c>
    </row>
    <row r="18" spans="1:2">
      <c r="A18" s="4" t="s">
        <v>1122</v>
      </c>
      <c r="B18" s="6" t="n">
        <v>432728</v>
      </c>
    </row>
    <row r="19" spans="1:2">
      <c r="A19" s="3" t="s">
        <v>1123</v>
      </c>
    </row>
    <row r="20" spans="1:2">
      <c r="A20" s="4" t="s">
        <v>1124</v>
      </c>
      <c r="B20" s="7" t="n">
        <v>30.64</v>
      </c>
    </row>
    <row r="21" spans="1:2">
      <c r="A21" s="4" t="s">
        <v>1125</v>
      </c>
      <c r="B21" s="9" t="n">
        <v>26.51</v>
      </c>
    </row>
    <row r="22" spans="1:2">
      <c r="A22" s="4" t="s">
        <v>1128</v>
      </c>
      <c r="B22" s="9" t="n">
        <v>27.39</v>
      </c>
    </row>
    <row r="23" spans="1:2">
      <c r="A23" s="4" t="s">
        <v>1105</v>
      </c>
      <c r="B23" s="9" t="n">
        <v>31.53</v>
      </c>
    </row>
    <row r="24" spans="1:2">
      <c r="A24" s="4" t="s">
        <v>1126</v>
      </c>
      <c r="B24" s="7" t="n">
        <v>29.6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63</v>
      </c>
    </row>
    <row r="2" spans="1:3">
      <c r="A2" s="4" t="s">
        <v>1130</v>
      </c>
    </row>
    <row r="3" spans="1:3">
      <c r="A3" s="3" t="s">
        <v>1131</v>
      </c>
    </row>
    <row r="4" spans="1:3">
      <c r="A4" s="4" t="s">
        <v>1132</v>
      </c>
      <c r="B4" s="10" t="n">
        <v>673.8</v>
      </c>
      <c r="C4" s="10" t="n">
        <v>684.2</v>
      </c>
    </row>
    <row r="5" spans="1:3">
      <c r="A5" s="4" t="s">
        <v>1133</v>
      </c>
    </row>
    <row r="6" spans="1:3">
      <c r="A6" s="3" t="s">
        <v>1131</v>
      </c>
    </row>
    <row r="7" spans="1:3">
      <c r="A7" s="4" t="s">
        <v>1132</v>
      </c>
      <c r="B7" s="8" t="n">
        <v>20.3</v>
      </c>
      <c r="C7" s="10" t="n">
        <v>12.7</v>
      </c>
    </row>
    <row r="8" spans="1:3">
      <c r="A8" s="4" t="s">
        <v>1134</v>
      </c>
    </row>
    <row r="9" spans="1:3">
      <c r="A9" s="3" t="s">
        <v>1131</v>
      </c>
    </row>
    <row r="10" spans="1:3">
      <c r="A10" s="4" t="s">
        <v>1135</v>
      </c>
      <c r="B10" s="10" t="n">
        <v>1.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1136</v>
      </c>
      <c r="B1" s="2" t="s">
        <v>1</v>
      </c>
    </row>
    <row r="2" spans="1:3">
      <c r="B2" s="2" t="s">
        <v>2</v>
      </c>
      <c r="C2" s="2" t="s">
        <v>1137</v>
      </c>
    </row>
    <row r="3" spans="1:3">
      <c r="A3" s="3" t="s">
        <v>1138</v>
      </c>
    </row>
    <row r="4" spans="1:3">
      <c r="A4" s="4" t="s">
        <v>84</v>
      </c>
      <c r="B4" s="5" t="n">
        <v>12132000</v>
      </c>
      <c r="C4" s="5" t="n">
        <v>7900000</v>
      </c>
    </row>
    <row r="5" spans="1:3">
      <c r="A5" s="4" t="s">
        <v>102</v>
      </c>
      <c r="B5" s="5" t="n">
        <v>12423000</v>
      </c>
      <c r="C5" s="5" t="n">
        <v>8200000</v>
      </c>
    </row>
    <row r="6" spans="1:3">
      <c r="A6" s="4" t="s">
        <v>1139</v>
      </c>
      <c r="B6" s="4" t="s">
        <v>1140</v>
      </c>
    </row>
    <row r="7" spans="1:3">
      <c r="A7" s="4" t="s">
        <v>1141</v>
      </c>
      <c r="B7" s="4" t="s">
        <v>1142</v>
      </c>
    </row>
    <row r="8" spans="1:3">
      <c r="A8" s="4" t="s">
        <v>1143</v>
      </c>
      <c r="B8" s="5" t="n">
        <v>2800000</v>
      </c>
    </row>
    <row r="9" spans="1:3">
      <c r="A9" s="4" t="s">
        <v>1144</v>
      </c>
      <c r="B9" s="5" t="n">
        <v>329000</v>
      </c>
    </row>
    <row r="10" spans="1:3">
      <c r="A10" s="4" t="s">
        <v>605</v>
      </c>
    </row>
    <row r="11" spans="1:3">
      <c r="A11" s="3" t="s">
        <v>1138</v>
      </c>
    </row>
    <row r="12" spans="1:3">
      <c r="A12" s="4" t="s">
        <v>1145</v>
      </c>
      <c r="B12" s="4" t="s">
        <v>1146</v>
      </c>
    </row>
    <row r="13" spans="1:3">
      <c r="A13" s="4" t="s">
        <v>596</v>
      </c>
    </row>
    <row r="14" spans="1:3">
      <c r="A14" s="3" t="s">
        <v>1138</v>
      </c>
    </row>
    <row r="15" spans="1:3">
      <c r="A15" s="4" t="s">
        <v>1145</v>
      </c>
      <c r="B15" s="4" t="s">
        <v>114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1137</v>
      </c>
    </row>
    <row r="2" spans="1:3">
      <c r="A2" s="3" t="s">
        <v>341</v>
      </c>
    </row>
    <row r="3" spans="1:3">
      <c r="A3" s="4" t="s">
        <v>863</v>
      </c>
      <c r="B3" s="5" t="n">
        <v>2859</v>
      </c>
    </row>
    <row r="4" spans="1:3">
      <c r="A4" s="4" t="s">
        <v>864</v>
      </c>
      <c r="B4" s="6" t="n">
        <v>2408</v>
      </c>
    </row>
    <row r="5" spans="1:3">
      <c r="A5" s="4" t="s">
        <v>865</v>
      </c>
      <c r="B5" s="6" t="n">
        <v>1886</v>
      </c>
    </row>
    <row r="6" spans="1:3">
      <c r="A6" s="4" t="s">
        <v>866</v>
      </c>
      <c r="B6" s="6" t="n">
        <v>1597</v>
      </c>
    </row>
    <row r="7" spans="1:3">
      <c r="A7" s="4" t="s">
        <v>867</v>
      </c>
      <c r="B7" s="6" t="n">
        <v>1192</v>
      </c>
    </row>
    <row r="8" spans="1:3">
      <c r="A8" s="4" t="s">
        <v>868</v>
      </c>
      <c r="B8" s="6" t="n">
        <v>2638</v>
      </c>
    </row>
    <row r="9" spans="1:3">
      <c r="A9" s="4" t="s">
        <v>1149</v>
      </c>
      <c r="B9" s="6" t="n">
        <v>12580</v>
      </c>
    </row>
    <row r="10" spans="1:3">
      <c r="A10" s="4" t="s">
        <v>1150</v>
      </c>
      <c r="B10" s="6" t="n">
        <v>157</v>
      </c>
    </row>
    <row r="11" spans="1:3">
      <c r="A11" s="4" t="s">
        <v>1151</v>
      </c>
      <c r="B11" s="5" t="n">
        <v>12423</v>
      </c>
      <c r="C11" s="5" t="n">
        <v>82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52</v>
      </c>
      <c r="B1" s="2" t="s">
        <v>1</v>
      </c>
    </row>
    <row r="2" spans="1:2">
      <c r="B2" s="2" t="s">
        <v>908</v>
      </c>
    </row>
    <row r="3" spans="1:2">
      <c r="A3" s="3" t="s">
        <v>341</v>
      </c>
    </row>
    <row r="4" spans="1:2">
      <c r="A4" s="4" t="s">
        <v>296</v>
      </c>
      <c r="B4" s="5" t="n">
        <v>7012</v>
      </c>
    </row>
    <row r="5" spans="1:2">
      <c r="A5" s="4" t="s">
        <v>1153</v>
      </c>
      <c r="B5" s="6" t="n">
        <v>2623</v>
      </c>
    </row>
    <row r="6" spans="1:2">
      <c r="A6" s="4" t="s">
        <v>1154</v>
      </c>
      <c r="B6" s="6" t="n">
        <v>382</v>
      </c>
    </row>
    <row r="7" spans="1:2">
      <c r="A7" s="4" t="s">
        <v>1155</v>
      </c>
      <c r="B7" s="5" t="n">
        <v>74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63</v>
      </c>
    </row>
    <row r="2" spans="1:3">
      <c r="A2" s="4" t="s">
        <v>1157</v>
      </c>
    </row>
    <row r="3" spans="1:3">
      <c r="A3" s="3" t="s">
        <v>1158</v>
      </c>
    </row>
    <row r="4" spans="1:3">
      <c r="A4" s="4" t="s">
        <v>1159</v>
      </c>
      <c r="B4" s="5" t="n">
        <v>571509</v>
      </c>
      <c r="C4" s="5" t="n">
        <v>543008</v>
      </c>
    </row>
    <row r="5" spans="1:3">
      <c r="A5" s="4" t="s">
        <v>1160</v>
      </c>
      <c r="B5" s="4" t="s">
        <v>1161</v>
      </c>
      <c r="C5" s="4" t="s">
        <v>1162</v>
      </c>
    </row>
    <row r="6" spans="1:3">
      <c r="A6" s="4" t="s">
        <v>1163</v>
      </c>
      <c r="B6" s="5" t="n">
        <v>415487</v>
      </c>
      <c r="C6" s="5" t="n">
        <v>372186</v>
      </c>
    </row>
    <row r="7" spans="1:3">
      <c r="A7" s="4" t="s">
        <v>1164</v>
      </c>
      <c r="B7" s="4" t="s">
        <v>1165</v>
      </c>
      <c r="C7" s="4" t="s">
        <v>1165</v>
      </c>
    </row>
    <row r="8" spans="1:3">
      <c r="A8" s="4" t="s">
        <v>1166</v>
      </c>
      <c r="B8" s="5" t="n">
        <v>332389</v>
      </c>
      <c r="C8" s="5" t="n">
        <v>297749</v>
      </c>
    </row>
    <row r="9" spans="1:3">
      <c r="A9" s="4" t="s">
        <v>1167</v>
      </c>
      <c r="B9" s="4" t="s">
        <v>1168</v>
      </c>
      <c r="C9" s="4" t="s">
        <v>1168</v>
      </c>
    </row>
    <row r="10" spans="1:3">
      <c r="A10" s="3" t="s">
        <v>1169</v>
      </c>
    </row>
    <row r="11" spans="1:3">
      <c r="A11" s="4" t="s">
        <v>1170</v>
      </c>
      <c r="B11" s="5" t="n">
        <v>527833</v>
      </c>
      <c r="C11" s="5" t="n">
        <v>504504</v>
      </c>
    </row>
    <row r="12" spans="1:3">
      <c r="A12" s="4" t="s">
        <v>1171</v>
      </c>
      <c r="B12" s="4" t="s">
        <v>1172</v>
      </c>
      <c r="C12" s="4" t="s">
        <v>1173</v>
      </c>
    </row>
    <row r="13" spans="1:3">
      <c r="A13" s="4" t="s">
        <v>1174</v>
      </c>
      <c r="B13" s="5" t="n">
        <v>332389</v>
      </c>
      <c r="C13" s="5" t="n">
        <v>297749</v>
      </c>
    </row>
    <row r="14" spans="1:3">
      <c r="A14" s="4" t="s">
        <v>1175</v>
      </c>
      <c r="B14" s="4" t="s">
        <v>1168</v>
      </c>
      <c r="C14" s="4" t="s">
        <v>1168</v>
      </c>
    </row>
    <row r="15" spans="1:3">
      <c r="A15" s="4" t="s">
        <v>1176</v>
      </c>
      <c r="B15" s="5" t="n">
        <v>249292</v>
      </c>
      <c r="C15" s="5" t="n">
        <v>223311</v>
      </c>
    </row>
    <row r="16" spans="1:3">
      <c r="A16" s="4" t="s">
        <v>1177</v>
      </c>
      <c r="B16" s="4" t="s">
        <v>1178</v>
      </c>
      <c r="C16" s="4" t="s">
        <v>1178</v>
      </c>
    </row>
    <row r="17" spans="1:3">
      <c r="A17" s="3" t="s">
        <v>1179</v>
      </c>
    </row>
    <row r="18" spans="1:3">
      <c r="A18" s="4" t="s">
        <v>1180</v>
      </c>
      <c r="B18" s="5" t="n">
        <v>527832</v>
      </c>
      <c r="C18" s="5" t="n">
        <v>504502</v>
      </c>
    </row>
    <row r="19" spans="1:3">
      <c r="A19" s="4" t="s">
        <v>1181</v>
      </c>
      <c r="B19" s="4" t="s">
        <v>1172</v>
      </c>
      <c r="C19" s="4" t="s">
        <v>1173</v>
      </c>
    </row>
    <row r="20" spans="1:3">
      <c r="A20" s="4" t="s">
        <v>1182</v>
      </c>
      <c r="B20" s="5" t="n">
        <v>270066</v>
      </c>
      <c r="C20" s="5" t="n">
        <v>241921</v>
      </c>
    </row>
    <row r="21" spans="1:3">
      <c r="A21" s="4" t="s">
        <v>1183</v>
      </c>
      <c r="B21" s="4" t="s">
        <v>1184</v>
      </c>
      <c r="C21" s="4" t="s">
        <v>1184</v>
      </c>
    </row>
    <row r="22" spans="1:3">
      <c r="A22" s="4" t="s">
        <v>1185</v>
      </c>
      <c r="B22" s="5" t="n">
        <v>186969</v>
      </c>
      <c r="C22" s="5" t="n">
        <v>167484</v>
      </c>
    </row>
    <row r="23" spans="1:3">
      <c r="A23" s="4" t="s">
        <v>1186</v>
      </c>
      <c r="B23" s="4" t="s">
        <v>1187</v>
      </c>
      <c r="C23" s="4" t="s">
        <v>1187</v>
      </c>
    </row>
    <row r="24" spans="1:3">
      <c r="A24" s="3" t="s">
        <v>1188</v>
      </c>
    </row>
    <row r="25" spans="1:3">
      <c r="A25" s="4" t="s">
        <v>1189</v>
      </c>
      <c r="B25" s="5" t="n">
        <v>527833</v>
      </c>
      <c r="C25" s="5" t="n">
        <v>504504</v>
      </c>
    </row>
    <row r="26" spans="1:3">
      <c r="A26" s="4" t="s">
        <v>1190</v>
      </c>
      <c r="B26" s="4" t="s">
        <v>1191</v>
      </c>
      <c r="C26" s="4" t="s">
        <v>1192</v>
      </c>
    </row>
    <row r="27" spans="1:3">
      <c r="A27" s="4" t="s">
        <v>1174</v>
      </c>
      <c r="B27" s="5" t="n">
        <v>248252</v>
      </c>
      <c r="C27" s="5" t="n">
        <v>222912</v>
      </c>
    </row>
    <row r="28" spans="1:3">
      <c r="A28" s="4" t="s">
        <v>1175</v>
      </c>
      <c r="B28" s="4" t="s">
        <v>1193</v>
      </c>
      <c r="C28" s="4" t="s">
        <v>1193</v>
      </c>
    </row>
    <row r="29" spans="1:3">
      <c r="A29" s="4" t="s">
        <v>1176</v>
      </c>
      <c r="B29" s="5" t="n">
        <v>198602</v>
      </c>
      <c r="C29" s="5" t="n">
        <v>178330</v>
      </c>
    </row>
    <row r="30" spans="1:3">
      <c r="A30" s="4" t="s">
        <v>1177</v>
      </c>
      <c r="B30" s="4" t="s">
        <v>1194</v>
      </c>
      <c r="C30" s="4" t="s">
        <v>1194</v>
      </c>
    </row>
    <row r="31" spans="1:3">
      <c r="A31" s="4" t="s">
        <v>1195</v>
      </c>
    </row>
    <row r="32" spans="1:3">
      <c r="A32" s="3" t="s">
        <v>1158</v>
      </c>
    </row>
    <row r="33" spans="1:3">
      <c r="A33" s="4" t="s">
        <v>1166</v>
      </c>
      <c r="B33" s="5" t="n">
        <v>436261</v>
      </c>
      <c r="C33" s="5" t="n">
        <v>367533</v>
      </c>
    </row>
    <row r="34" spans="1:3">
      <c r="A34" s="4" t="s">
        <v>1167</v>
      </c>
      <c r="B34" s="4" t="s">
        <v>1196</v>
      </c>
      <c r="C34" s="4" t="s">
        <v>1197</v>
      </c>
    </row>
    <row r="35" spans="1:3">
      <c r="A35" s="3" t="s">
        <v>1169</v>
      </c>
    </row>
    <row r="36" spans="1:3">
      <c r="A36" s="4" t="s">
        <v>1176</v>
      </c>
      <c r="B36" s="5" t="n">
        <v>353164</v>
      </c>
      <c r="C36" s="5" t="n">
        <v>293096</v>
      </c>
    </row>
    <row r="37" spans="1:3">
      <c r="A37" s="4" t="s">
        <v>1177</v>
      </c>
      <c r="B37" s="4" t="s">
        <v>1198</v>
      </c>
      <c r="C37" s="4" t="s">
        <v>1199</v>
      </c>
    </row>
    <row r="38" spans="1:3">
      <c r="A38" s="3" t="s">
        <v>1179</v>
      </c>
    </row>
    <row r="39" spans="1:3">
      <c r="A39" s="4" t="s">
        <v>1185</v>
      </c>
      <c r="B39" s="5" t="n">
        <v>290841</v>
      </c>
      <c r="C39" s="5" t="n">
        <v>237268</v>
      </c>
    </row>
    <row r="40" spans="1:3">
      <c r="A40" s="4" t="s">
        <v>1186</v>
      </c>
      <c r="B40" s="4" t="s">
        <v>1200</v>
      </c>
      <c r="C40" s="4" t="s">
        <v>1201</v>
      </c>
    </row>
    <row r="41" spans="1:3">
      <c r="A41" s="3" t="s">
        <v>1188</v>
      </c>
    </row>
    <row r="42" spans="1:3">
      <c r="A42" s="4" t="s">
        <v>1176</v>
      </c>
      <c r="B42" s="5" t="n">
        <v>198602</v>
      </c>
      <c r="C42" s="5" t="n">
        <v>178330</v>
      </c>
    </row>
    <row r="43" spans="1:3">
      <c r="A43" s="4" t="s">
        <v>1177</v>
      </c>
      <c r="B43" s="4" t="s">
        <v>1194</v>
      </c>
      <c r="C43" s="4" t="s">
        <v>1194</v>
      </c>
    </row>
    <row r="44" spans="1:3">
      <c r="A44" s="4" t="s">
        <v>1202</v>
      </c>
    </row>
    <row r="45" spans="1:3">
      <c r="A45" s="3" t="s">
        <v>1158</v>
      </c>
    </row>
    <row r="46" spans="1:3">
      <c r="A46" s="4" t="s">
        <v>1159</v>
      </c>
      <c r="B46" s="5" t="n">
        <v>590614</v>
      </c>
      <c r="C46" s="5" t="n">
        <v>559937</v>
      </c>
    </row>
    <row r="47" spans="1:3">
      <c r="A47" s="4" t="s">
        <v>1160</v>
      </c>
      <c r="B47" s="4" t="s">
        <v>1203</v>
      </c>
      <c r="C47" s="4" t="s">
        <v>1204</v>
      </c>
    </row>
    <row r="48" spans="1:3">
      <c r="A48" s="4" t="s">
        <v>1166</v>
      </c>
      <c r="B48" s="5" t="n">
        <v>332783</v>
      </c>
      <c r="C48" s="5" t="n">
        <v>298047</v>
      </c>
    </row>
    <row r="49" spans="1:3">
      <c r="A49" s="4" t="s">
        <v>1167</v>
      </c>
      <c r="B49" s="4" t="s">
        <v>1168</v>
      </c>
      <c r="C49" s="4" t="s">
        <v>1168</v>
      </c>
    </row>
    <row r="50" spans="1:3">
      <c r="A50" s="3" t="s">
        <v>1169</v>
      </c>
    </row>
    <row r="51" spans="1:3">
      <c r="A51" s="4" t="s">
        <v>1170</v>
      </c>
      <c r="B51" s="5" t="n">
        <v>463521</v>
      </c>
      <c r="C51" s="5" t="n">
        <v>438240</v>
      </c>
    </row>
    <row r="52" spans="1:3">
      <c r="A52" s="4" t="s">
        <v>1171</v>
      </c>
      <c r="B52" s="4" t="s">
        <v>1205</v>
      </c>
      <c r="C52" s="4" t="s">
        <v>1206</v>
      </c>
    </row>
    <row r="53" spans="1:3">
      <c r="A53" s="4" t="s">
        <v>1176</v>
      </c>
      <c r="B53" s="5" t="n">
        <v>249587</v>
      </c>
      <c r="C53" s="5" t="n">
        <v>223535</v>
      </c>
    </row>
    <row r="54" spans="1:3">
      <c r="A54" s="4" t="s">
        <v>1177</v>
      </c>
      <c r="B54" s="4" t="s">
        <v>1178</v>
      </c>
      <c r="C54" s="4" t="s">
        <v>1178</v>
      </c>
    </row>
    <row r="55" spans="1:3">
      <c r="A55" s="3" t="s">
        <v>1179</v>
      </c>
    </row>
    <row r="56" spans="1:3">
      <c r="A56" s="4" t="s">
        <v>1180</v>
      </c>
      <c r="B56" s="5" t="n">
        <v>463520</v>
      </c>
      <c r="C56" s="5" t="n">
        <v>438238</v>
      </c>
    </row>
    <row r="57" spans="1:3">
      <c r="A57" s="4" t="s">
        <v>1181</v>
      </c>
      <c r="B57" s="4" t="s">
        <v>1205</v>
      </c>
      <c r="C57" s="4" t="s">
        <v>1206</v>
      </c>
    </row>
    <row r="58" spans="1:3">
      <c r="A58" s="4" t="s">
        <v>1185</v>
      </c>
      <c r="B58" s="5" t="n">
        <v>187190</v>
      </c>
      <c r="C58" s="5" t="n">
        <v>167652</v>
      </c>
    </row>
    <row r="59" spans="1:3">
      <c r="A59" s="4" t="s">
        <v>1186</v>
      </c>
      <c r="B59" s="4" t="s">
        <v>1187</v>
      </c>
      <c r="C59" s="4" t="s">
        <v>1187</v>
      </c>
    </row>
    <row r="60" spans="1:3">
      <c r="A60" s="3" t="s">
        <v>1188</v>
      </c>
    </row>
    <row r="61" spans="1:3">
      <c r="A61" s="4" t="s">
        <v>1189</v>
      </c>
      <c r="B61" s="5" t="n">
        <v>463521</v>
      </c>
      <c r="C61" s="5" t="n">
        <v>438240</v>
      </c>
    </row>
    <row r="62" spans="1:3">
      <c r="A62" s="4" t="s">
        <v>1190</v>
      </c>
      <c r="B62" s="4" t="s">
        <v>1207</v>
      </c>
      <c r="C62" s="4" t="s">
        <v>1208</v>
      </c>
    </row>
    <row r="63" spans="1:3">
      <c r="A63" s="4" t="s">
        <v>1176</v>
      </c>
      <c r="B63" s="5" t="n">
        <v>198792</v>
      </c>
      <c r="C63" s="5" t="n">
        <v>178473</v>
      </c>
    </row>
    <row r="64" spans="1:3">
      <c r="A64" s="4" t="s">
        <v>1177</v>
      </c>
      <c r="B64" s="4" t="s">
        <v>1194</v>
      </c>
      <c r="C64" s="4" t="s">
        <v>1194</v>
      </c>
    </row>
    <row r="65" spans="1:3">
      <c r="A65" s="4" t="s">
        <v>1209</v>
      </c>
    </row>
    <row r="66" spans="1:3">
      <c r="A66" s="3" t="s">
        <v>1158</v>
      </c>
    </row>
    <row r="67" spans="1:3">
      <c r="A67" s="4" t="s">
        <v>1166</v>
      </c>
      <c r="B67" s="5" t="n">
        <v>436778</v>
      </c>
      <c r="C67" s="5" t="n">
        <v>367902</v>
      </c>
    </row>
    <row r="68" spans="1:3">
      <c r="A68" s="4" t="s">
        <v>1167</v>
      </c>
      <c r="B68" s="4" t="s">
        <v>1196</v>
      </c>
      <c r="C68" s="4" t="s">
        <v>1197</v>
      </c>
    </row>
    <row r="69" spans="1:3">
      <c r="A69" s="3" t="s">
        <v>1169</v>
      </c>
    </row>
    <row r="70" spans="1:3">
      <c r="A70" s="4" t="s">
        <v>1176</v>
      </c>
      <c r="B70" s="5" t="n">
        <v>353582</v>
      </c>
      <c r="C70" s="5" t="n">
        <v>293390</v>
      </c>
    </row>
    <row r="71" spans="1:3">
      <c r="A71" s="4" t="s">
        <v>1177</v>
      </c>
      <c r="B71" s="4" t="s">
        <v>1198</v>
      </c>
      <c r="C71" s="4" t="s">
        <v>1199</v>
      </c>
    </row>
    <row r="72" spans="1:3">
      <c r="A72" s="3" t="s">
        <v>1179</v>
      </c>
    </row>
    <row r="73" spans="1:3">
      <c r="A73" s="4" t="s">
        <v>1185</v>
      </c>
      <c r="B73" s="5" t="n">
        <v>291185</v>
      </c>
      <c r="C73" s="5" t="n">
        <v>237506</v>
      </c>
    </row>
    <row r="74" spans="1:3">
      <c r="A74" s="4" t="s">
        <v>1186</v>
      </c>
      <c r="B74" s="4" t="s">
        <v>1200</v>
      </c>
      <c r="C74" s="4" t="s">
        <v>1201</v>
      </c>
    </row>
    <row r="75" spans="1:3">
      <c r="A75" s="3" t="s">
        <v>1188</v>
      </c>
    </row>
    <row r="76" spans="1:3">
      <c r="A76" s="4" t="s">
        <v>1176</v>
      </c>
      <c r="B76" s="5" t="n">
        <v>198792</v>
      </c>
      <c r="C76" s="5" t="n">
        <v>178473</v>
      </c>
    </row>
    <row r="77" spans="1:3">
      <c r="A77" s="4" t="s">
        <v>1177</v>
      </c>
      <c r="B77" s="4" t="s">
        <v>1194</v>
      </c>
      <c r="C77" s="4" t="s">
        <v>119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0</v>
      </c>
      <c r="B1" s="2" t="s">
        <v>1137</v>
      </c>
      <c r="C1" s="2" t="s">
        <v>1211</v>
      </c>
      <c r="D1" s="2" t="s">
        <v>1212</v>
      </c>
      <c r="E1" s="2" t="s">
        <v>1213</v>
      </c>
    </row>
    <row r="2" spans="1:5">
      <c r="A2" s="3" t="s">
        <v>1214</v>
      </c>
    </row>
    <row r="3" spans="1:5">
      <c r="A3" s="4" t="s">
        <v>1215</v>
      </c>
      <c r="C3" s="4" t="s">
        <v>1216</v>
      </c>
      <c r="D3" s="4" t="s">
        <v>1216</v>
      </c>
      <c r="E3" s="4" t="s">
        <v>1216</v>
      </c>
    </row>
    <row r="4" spans="1:5">
      <c r="A4" s="4" t="s">
        <v>605</v>
      </c>
    </row>
    <row r="5" spans="1:5">
      <c r="A5" s="3" t="s">
        <v>1214</v>
      </c>
    </row>
    <row r="6" spans="1:5">
      <c r="A6" s="4" t="s">
        <v>1167</v>
      </c>
      <c r="B6" s="4" t="s">
        <v>102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2"/>
    <col customWidth="1" max="5" min="5" width="21"/>
    <col customWidth="1" max="6" min="6" width="21"/>
    <col customWidth="1" max="7" min="7" width="21"/>
    <col customWidth="1" max="8" min="8" width="21"/>
    <col customWidth="1" max="9" min="9" width="22"/>
    <col customWidth="1" max="10" min="10" width="21"/>
    <col customWidth="1" max="11" min="11" width="21"/>
    <col customWidth="1" max="12" min="12" width="21"/>
  </cols>
  <sheetData>
    <row r="1" spans="1:12">
      <c r="A1" s="1" t="s">
        <v>1217</v>
      </c>
      <c r="B1" s="2" t="s">
        <v>620</v>
      </c>
      <c r="J1" s="2" t="s">
        <v>1</v>
      </c>
    </row>
    <row r="2" spans="1:12">
      <c r="B2" s="2" t="s">
        <v>908</v>
      </c>
      <c r="C2" s="2" t="s">
        <v>1218</v>
      </c>
      <c r="D2" s="2" t="s">
        <v>1219</v>
      </c>
      <c r="E2" s="2" t="s">
        <v>1220</v>
      </c>
      <c r="F2" s="2" t="s">
        <v>745</v>
      </c>
      <c r="G2" s="2" t="s">
        <v>1221</v>
      </c>
      <c r="H2" s="2" t="s">
        <v>1222</v>
      </c>
      <c r="I2" s="2" t="s">
        <v>1223</v>
      </c>
      <c r="J2" s="2" t="s">
        <v>908</v>
      </c>
      <c r="K2" s="2" t="s">
        <v>745</v>
      </c>
      <c r="L2" s="2" t="s">
        <v>746</v>
      </c>
    </row>
    <row r="3" spans="1:12">
      <c r="A3" s="3" t="s">
        <v>1224</v>
      </c>
    </row>
    <row r="4" spans="1:12">
      <c r="A4" s="4" t="s">
        <v>1225</v>
      </c>
      <c r="B4" s="5" t="n">
        <v>30914000</v>
      </c>
      <c r="C4" s="5" t="n">
        <v>30085000</v>
      </c>
      <c r="D4" s="5" t="n">
        <v>29268000</v>
      </c>
      <c r="E4" s="5" t="n">
        <v>30007000</v>
      </c>
      <c r="F4" s="5" t="n">
        <v>29385000</v>
      </c>
      <c r="G4" s="5" t="n">
        <v>28142000</v>
      </c>
      <c r="H4" s="5" t="n">
        <v>29243000</v>
      </c>
      <c r="I4" s="5" t="n">
        <v>28393000</v>
      </c>
      <c r="J4" s="5" t="n">
        <v>120274000</v>
      </c>
      <c r="K4" s="5" t="n">
        <v>115163000</v>
      </c>
      <c r="L4" s="5" t="n">
        <v>111141000</v>
      </c>
    </row>
    <row r="5" spans="1:12">
      <c r="A5" s="4" t="s">
        <v>1226</v>
      </c>
    </row>
    <row r="6" spans="1:12">
      <c r="A6" s="3" t="s">
        <v>1224</v>
      </c>
    </row>
    <row r="7" spans="1:12">
      <c r="A7" s="4" t="s">
        <v>1227</v>
      </c>
      <c r="B7" s="5" t="n">
        <v>245000000</v>
      </c>
      <c r="F7" s="5" t="n">
        <v>230000000</v>
      </c>
      <c r="J7" s="6" t="n">
        <v>245000000</v>
      </c>
      <c r="K7" s="6" t="n">
        <v>230000000</v>
      </c>
    </row>
    <row r="8" spans="1:12">
      <c r="A8" s="4" t="s">
        <v>1225</v>
      </c>
      <c r="J8" s="6" t="n">
        <v>953000</v>
      </c>
      <c r="K8" s="6" t="n">
        <v>390000</v>
      </c>
    </row>
    <row r="9" spans="1:12">
      <c r="A9" s="4" t="s">
        <v>1228</v>
      </c>
      <c r="D9" s="5" t="n">
        <v>189000</v>
      </c>
      <c r="I9" s="5" t="n">
        <v>220000</v>
      </c>
    </row>
    <row r="10" spans="1:12">
      <c r="A10" s="4" t="s">
        <v>1229</v>
      </c>
      <c r="J10" s="5" t="n">
        <v>223000</v>
      </c>
      <c r="K10" s="5" t="n">
        <v>124000</v>
      </c>
    </row>
    <row r="11" spans="1:12">
      <c r="A11" s="4" t="s">
        <v>1230</v>
      </c>
      <c r="D11" s="6" t="n">
        <v>4</v>
      </c>
      <c r="I11" s="6" t="n">
        <v>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31</v>
      </c>
      <c r="B1" s="2" t="s">
        <v>1</v>
      </c>
    </row>
    <row r="2" spans="1:3">
      <c r="B2" s="2" t="s">
        <v>837</v>
      </c>
      <c r="C2" s="2" t="s">
        <v>838</v>
      </c>
    </row>
    <row r="3" spans="1:3">
      <c r="A3" s="4" t="s">
        <v>1226</v>
      </c>
    </row>
    <row r="4" spans="1:3">
      <c r="A4" s="3" t="s">
        <v>1224</v>
      </c>
    </row>
    <row r="5" spans="1:3">
      <c r="A5" s="4" t="s">
        <v>1227</v>
      </c>
      <c r="B5" s="5" t="n">
        <v>245000000</v>
      </c>
      <c r="C5" s="5" t="n">
        <v>230000000</v>
      </c>
    </row>
    <row r="6" spans="1:3">
      <c r="A6" s="4" t="s">
        <v>636</v>
      </c>
      <c r="B6" s="5" t="n">
        <v>-3667000</v>
      </c>
      <c r="C6" s="5" t="n">
        <v>808000</v>
      </c>
    </row>
    <row r="7" spans="1:3">
      <c r="A7" s="4" t="s">
        <v>1232</v>
      </c>
      <c r="B7" s="4" t="s">
        <v>1233</v>
      </c>
      <c r="C7" s="4" t="s">
        <v>1234</v>
      </c>
    </row>
    <row r="8" spans="1:3">
      <c r="A8" s="4" t="s">
        <v>1235</v>
      </c>
      <c r="B8" s="4" t="s">
        <v>1236</v>
      </c>
      <c r="C8" s="4" t="s">
        <v>1237</v>
      </c>
    </row>
    <row r="9" spans="1:3">
      <c r="A9" s="4" t="s">
        <v>1238</v>
      </c>
      <c r="B9" s="4" t="s">
        <v>1239</v>
      </c>
      <c r="C9" s="4" t="s">
        <v>1240</v>
      </c>
    </row>
    <row r="10" spans="1:3">
      <c r="A10" s="4" t="s">
        <v>1241</v>
      </c>
      <c r="B10" s="5" t="n">
        <v>-3667000</v>
      </c>
      <c r="C10" s="5" t="n">
        <v>808000</v>
      </c>
    </row>
    <row r="11" spans="1:3">
      <c r="A11" s="4" t="s">
        <v>1242</v>
      </c>
      <c r="B11" s="6" t="n">
        <v>12</v>
      </c>
      <c r="C11" s="6" t="n">
        <v>11</v>
      </c>
    </row>
    <row r="12" spans="1:3">
      <c r="A12" s="4" t="s">
        <v>1243</v>
      </c>
    </row>
    <row r="13" spans="1:3">
      <c r="A13" s="3" t="s">
        <v>1224</v>
      </c>
    </row>
    <row r="14" spans="1:3">
      <c r="A14" s="4" t="s">
        <v>1227</v>
      </c>
      <c r="B14" s="5" t="n">
        <v>793875000</v>
      </c>
      <c r="C14" s="5" t="n">
        <v>558690000</v>
      </c>
    </row>
    <row r="15" spans="1:3">
      <c r="A15" s="4" t="s">
        <v>636</v>
      </c>
      <c r="B15" s="5" t="n">
        <v>32381000</v>
      </c>
      <c r="C15" s="5" t="n">
        <v>9689000</v>
      </c>
    </row>
    <row r="16" spans="1:3">
      <c r="A16" s="4" t="s">
        <v>1232</v>
      </c>
      <c r="B16" s="4" t="s">
        <v>1244</v>
      </c>
      <c r="C16" s="4" t="s">
        <v>1245</v>
      </c>
    </row>
    <row r="17" spans="1:3">
      <c r="A17" s="4" t="s">
        <v>1235</v>
      </c>
      <c r="B17" s="4" t="s">
        <v>1246</v>
      </c>
      <c r="C17" s="4" t="s">
        <v>903</v>
      </c>
    </row>
    <row r="18" spans="1:3">
      <c r="A18" s="4" t="s">
        <v>1238</v>
      </c>
      <c r="B18" s="4" t="s">
        <v>1247</v>
      </c>
      <c r="C18" s="4" t="s">
        <v>1248</v>
      </c>
    </row>
    <row r="19" spans="1:3">
      <c r="A19" s="4" t="s">
        <v>1242</v>
      </c>
      <c r="B19" s="6" t="n">
        <v>91</v>
      </c>
      <c r="C19" s="6" t="n">
        <v>6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63</v>
      </c>
      <c r="D2" s="2" t="s">
        <v>128</v>
      </c>
    </row>
    <row r="3" spans="1:4">
      <c r="A3" s="3" t="s">
        <v>1224</v>
      </c>
    </row>
    <row r="4" spans="1:4">
      <c r="A4" s="4" t="s">
        <v>1250</v>
      </c>
      <c r="B4" s="5" t="n">
        <v>-3162</v>
      </c>
      <c r="C4" s="5" t="n">
        <v>-341</v>
      </c>
      <c r="D4" s="5" t="n">
        <v>1265</v>
      </c>
    </row>
    <row r="5" spans="1:4">
      <c r="A5" s="4" t="s">
        <v>1226</v>
      </c>
    </row>
    <row r="6" spans="1:4">
      <c r="A6" s="3" t="s">
        <v>1224</v>
      </c>
    </row>
    <row r="7" spans="1:4">
      <c r="A7" s="4" t="s">
        <v>1250</v>
      </c>
      <c r="B7" s="6" t="n">
        <v>-4252</v>
      </c>
      <c r="C7" s="6" t="n">
        <v>-328</v>
      </c>
    </row>
    <row r="8" spans="1:4">
      <c r="A8" s="4" t="s">
        <v>1251</v>
      </c>
      <c r="B8" s="5" t="n">
        <v>-223</v>
      </c>
      <c r="C8" s="5" t="n">
        <v>-12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63</v>
      </c>
    </row>
    <row r="2" spans="1:3">
      <c r="A2" s="3" t="s">
        <v>1224</v>
      </c>
    </row>
    <row r="3" spans="1:3">
      <c r="A3" s="4" t="s">
        <v>1253</v>
      </c>
      <c r="B3" s="5" t="n">
        <v>245000000</v>
      </c>
      <c r="C3" s="5" t="n">
        <v>230000000</v>
      </c>
    </row>
    <row r="4" spans="1:3">
      <c r="A4" s="4" t="s">
        <v>636</v>
      </c>
      <c r="B4" s="6" t="n">
        <v>-3667000</v>
      </c>
      <c r="C4" s="6" t="n">
        <v>808000</v>
      </c>
    </row>
    <row r="5" spans="1:3">
      <c r="A5" s="4" t="s">
        <v>1254</v>
      </c>
    </row>
    <row r="6" spans="1:3">
      <c r="A6" s="3" t="s">
        <v>1224</v>
      </c>
    </row>
    <row r="7" spans="1:3">
      <c r="A7" s="4" t="s">
        <v>1253</v>
      </c>
      <c r="B7" s="6" t="n">
        <v>70000000</v>
      </c>
      <c r="C7" s="6" t="n">
        <v>130000000</v>
      </c>
    </row>
    <row r="8" spans="1:3">
      <c r="A8" s="4" t="s">
        <v>636</v>
      </c>
      <c r="B8" s="6" t="n">
        <v>121000</v>
      </c>
      <c r="C8" s="6" t="n">
        <v>1657000</v>
      </c>
    </row>
    <row r="9" spans="1:3">
      <c r="A9" s="4" t="s">
        <v>1255</v>
      </c>
    </row>
    <row r="10" spans="1:3">
      <c r="A10" s="3" t="s">
        <v>1224</v>
      </c>
    </row>
    <row r="11" spans="1:3">
      <c r="A11" s="4" t="s">
        <v>1253</v>
      </c>
      <c r="B11" s="6" t="n">
        <v>175000000</v>
      </c>
      <c r="C11" s="6" t="n">
        <v>100000000</v>
      </c>
    </row>
    <row r="12" spans="1:3">
      <c r="A12" s="4" t="s">
        <v>636</v>
      </c>
      <c r="B12" s="5" t="n">
        <v>-3788000</v>
      </c>
      <c r="C12" s="5" t="n">
        <v>-849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6</v>
      </c>
      <c r="B1" s="2" t="s">
        <v>1</v>
      </c>
    </row>
    <row r="2" spans="1:5">
      <c r="B2" s="2" t="s">
        <v>2</v>
      </c>
      <c r="C2" s="2" t="s">
        <v>63</v>
      </c>
      <c r="D2" s="2" t="s">
        <v>128</v>
      </c>
      <c r="E2" s="2" t="s">
        <v>1257</v>
      </c>
    </row>
    <row r="3" spans="1:5">
      <c r="A3" s="3" t="s">
        <v>1258</v>
      </c>
    </row>
    <row r="4" spans="1:5">
      <c r="A4" s="4" t="s">
        <v>1259</v>
      </c>
      <c r="E4" s="4" t="s">
        <v>1193</v>
      </c>
    </row>
    <row r="5" spans="1:5">
      <c r="A5" s="4" t="s">
        <v>1260</v>
      </c>
      <c r="E5" s="6" t="n">
        <v>960000</v>
      </c>
    </row>
    <row r="6" spans="1:5">
      <c r="A6" s="4" t="s">
        <v>1261</v>
      </c>
      <c r="B6" s="6" t="n">
        <v>739778</v>
      </c>
    </row>
    <row r="7" spans="1:5">
      <c r="A7" s="4" t="s">
        <v>1262</v>
      </c>
      <c r="B7" s="7" t="n">
        <v>28.39</v>
      </c>
    </row>
    <row r="8" spans="1:5">
      <c r="A8" s="4" t="s">
        <v>1263</v>
      </c>
      <c r="B8" s="5" t="n">
        <v>21002000</v>
      </c>
    </row>
    <row r="9" spans="1:5">
      <c r="A9" s="4" t="s">
        <v>1264</v>
      </c>
      <c r="B9" s="5" t="n">
        <v>200000</v>
      </c>
    </row>
    <row r="10" spans="1:5">
      <c r="A10" s="4" t="s">
        <v>1265</v>
      </c>
      <c r="C10" s="4" t="s">
        <v>1266</v>
      </c>
    </row>
    <row r="11" spans="1:5">
      <c r="A11" s="4" t="s">
        <v>1267</v>
      </c>
      <c r="C11" s="4" t="s">
        <v>1073</v>
      </c>
    </row>
    <row r="12" spans="1:5">
      <c r="A12" s="4" t="s">
        <v>1268</v>
      </c>
      <c r="C12" s="6" t="n">
        <v>542302</v>
      </c>
    </row>
    <row r="13" spans="1:5">
      <c r="A13" s="4" t="s">
        <v>1269</v>
      </c>
      <c r="C13" s="6" t="n">
        <v>778407</v>
      </c>
    </row>
    <row r="14" spans="1:5">
      <c r="A14" s="4" t="s">
        <v>1270</v>
      </c>
      <c r="C14" s="5" t="n">
        <v>16677000</v>
      </c>
      <c r="D14" s="5" t="n">
        <v>36588000</v>
      </c>
    </row>
    <row r="15" spans="1:5">
      <c r="A15" s="4" t="s">
        <v>1271</v>
      </c>
    </row>
    <row r="16" spans="1:5">
      <c r="A16" s="3" t="s">
        <v>1258</v>
      </c>
    </row>
    <row r="17" spans="1:5">
      <c r="A17" s="4" t="s">
        <v>1269</v>
      </c>
      <c r="B17" s="6" t="n">
        <v>129738</v>
      </c>
    </row>
    <row r="18" spans="1:5">
      <c r="A18" s="4" t="s">
        <v>226</v>
      </c>
      <c r="C18" s="6" t="n">
        <v>132070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272</v>
      </c>
      <c r="B1" s="2" t="s">
        <v>1</v>
      </c>
    </row>
    <row r="2" spans="1:2">
      <c r="B2" s="2" t="s">
        <v>1273</v>
      </c>
    </row>
    <row r="3" spans="1:2">
      <c r="A3" s="3" t="s">
        <v>353</v>
      </c>
    </row>
    <row r="4" spans="1:2">
      <c r="A4" s="4" t="s">
        <v>1274</v>
      </c>
      <c r="B4" s="6" t="n">
        <v>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5</v>
      </c>
      <c r="B1" s="2" t="s">
        <v>620</v>
      </c>
      <c r="J1" s="2" t="s">
        <v>1</v>
      </c>
    </row>
    <row r="2" spans="1:12">
      <c r="B2" s="2" t="s">
        <v>2</v>
      </c>
      <c r="C2" s="2" t="s">
        <v>621</v>
      </c>
      <c r="D2" s="2" t="s">
        <v>4</v>
      </c>
      <c r="E2" s="2" t="s">
        <v>622</v>
      </c>
      <c r="F2" s="2" t="s">
        <v>63</v>
      </c>
      <c r="G2" s="2" t="s">
        <v>623</v>
      </c>
      <c r="H2" s="2" t="s">
        <v>624</v>
      </c>
      <c r="I2" s="2" t="s">
        <v>625</v>
      </c>
      <c r="J2" s="2" t="s">
        <v>2</v>
      </c>
      <c r="K2" s="2" t="s">
        <v>63</v>
      </c>
      <c r="L2" s="2" t="s">
        <v>128</v>
      </c>
    </row>
    <row r="3" spans="1:12">
      <c r="A3" s="4" t="s">
        <v>1225</v>
      </c>
      <c r="B3" s="5" t="n">
        <v>30914</v>
      </c>
      <c r="C3" s="5" t="n">
        <v>30085</v>
      </c>
      <c r="D3" s="5" t="n">
        <v>29268</v>
      </c>
      <c r="E3" s="5" t="n">
        <v>30007</v>
      </c>
      <c r="F3" s="5" t="n">
        <v>29385</v>
      </c>
      <c r="G3" s="5" t="n">
        <v>28142</v>
      </c>
      <c r="H3" s="5" t="n">
        <v>29243</v>
      </c>
      <c r="I3" s="5" t="n">
        <v>28393</v>
      </c>
      <c r="J3" s="5" t="n">
        <v>120274</v>
      </c>
      <c r="K3" s="5" t="n">
        <v>115163</v>
      </c>
      <c r="L3" s="5" t="n">
        <v>111141</v>
      </c>
    </row>
    <row r="4" spans="1:12">
      <c r="A4" s="4" t="s">
        <v>1276</v>
      </c>
      <c r="J4" s="6" t="n">
        <v>54696</v>
      </c>
      <c r="K4" s="6" t="n">
        <v>44193</v>
      </c>
      <c r="L4" s="6" t="n">
        <v>34627</v>
      </c>
    </row>
    <row r="5" spans="1:12">
      <c r="A5" s="4" t="s">
        <v>1277</v>
      </c>
      <c r="J5" s="6" t="n">
        <v>174970</v>
      </c>
      <c r="K5" s="6" t="n">
        <v>159356</v>
      </c>
      <c r="L5" s="6" t="n">
        <v>145768</v>
      </c>
    </row>
    <row r="6" spans="1:12">
      <c r="A6" s="4" t="s">
        <v>1278</v>
      </c>
      <c r="B6" s="6" t="n">
        <v>1950</v>
      </c>
      <c r="C6" s="6" t="n">
        <v>800</v>
      </c>
      <c r="D6" s="6" t="n">
        <v>1150</v>
      </c>
      <c r="E6" s="6" t="n">
        <v>100</v>
      </c>
      <c r="F6" s="6" t="n">
        <v>1500</v>
      </c>
      <c r="G6" s="6" t="n">
        <v>500</v>
      </c>
      <c r="H6" s="6" t="n">
        <v>300</v>
      </c>
      <c r="I6" s="6" t="n">
        <v>1250</v>
      </c>
      <c r="J6" s="6" t="n">
        <v>4000</v>
      </c>
      <c r="K6" s="6" t="n">
        <v>3550</v>
      </c>
      <c r="L6" s="6" t="n">
        <v>5850</v>
      </c>
    </row>
    <row r="7" spans="1:12">
      <c r="A7" s="4" t="s">
        <v>1279</v>
      </c>
      <c r="J7" s="6" t="n">
        <v>70129</v>
      </c>
      <c r="K7" s="6" t="n">
        <v>62802</v>
      </c>
      <c r="L7" s="6" t="n">
        <v>53956</v>
      </c>
    </row>
    <row r="8" spans="1:12">
      <c r="A8" s="4" t="s">
        <v>1280</v>
      </c>
      <c r="J8" s="6" t="n">
        <v>14735</v>
      </c>
      <c r="K8" s="6" t="n">
        <v>13497</v>
      </c>
      <c r="L8" s="6" t="n">
        <v>11988</v>
      </c>
    </row>
    <row r="9" spans="1:12">
      <c r="A9" s="4" t="s">
        <v>1281</v>
      </c>
      <c r="J9" s="6" t="n">
        <v>277</v>
      </c>
      <c r="K9" s="6" t="n">
        <v>2443</v>
      </c>
      <c r="L9" s="6" t="n">
        <v>2366</v>
      </c>
    </row>
    <row r="10" spans="1:12">
      <c r="A10" s="4" t="s">
        <v>1282</v>
      </c>
      <c r="J10" s="6" t="n">
        <v>19707</v>
      </c>
      <c r="K10" s="6" t="n">
        <v>19344</v>
      </c>
      <c r="L10" s="6" t="n">
        <v>17301</v>
      </c>
    </row>
    <row r="11" spans="1:12">
      <c r="A11" s="4" t="s">
        <v>1283</v>
      </c>
      <c r="J11" s="6" t="n">
        <v>108848</v>
      </c>
      <c r="K11" s="6" t="n">
        <v>101636</v>
      </c>
      <c r="L11" s="6" t="n">
        <v>91461</v>
      </c>
    </row>
    <row r="12" spans="1:12">
      <c r="A12" s="4" t="s">
        <v>165</v>
      </c>
      <c r="B12" s="6" t="n">
        <v>17788</v>
      </c>
      <c r="C12" s="6" t="n">
        <v>17442</v>
      </c>
      <c r="D12" s="6" t="n">
        <v>14971</v>
      </c>
      <c r="E12" s="6" t="n">
        <v>15921</v>
      </c>
      <c r="F12" s="6" t="n">
        <v>13616</v>
      </c>
      <c r="G12" s="6" t="n">
        <v>14341</v>
      </c>
      <c r="H12" s="6" t="n">
        <v>15742</v>
      </c>
      <c r="I12" s="6" t="n">
        <v>14021</v>
      </c>
      <c r="J12" s="6" t="n">
        <v>66122</v>
      </c>
      <c r="K12" s="6" t="n">
        <v>57720</v>
      </c>
      <c r="L12" s="6" t="n">
        <v>54307</v>
      </c>
    </row>
    <row r="13" spans="1:12">
      <c r="A13" s="4" t="s">
        <v>166</v>
      </c>
      <c r="B13" s="6" t="n">
        <v>5555</v>
      </c>
      <c r="C13" s="6" t="n">
        <v>5216</v>
      </c>
      <c r="D13" s="6" t="n">
        <v>3421</v>
      </c>
      <c r="E13" s="6" t="n">
        <v>4496</v>
      </c>
      <c r="F13" s="6" t="n">
        <v>2887</v>
      </c>
      <c r="G13" s="6" t="n">
        <v>3617</v>
      </c>
      <c r="H13" s="6" t="n">
        <v>3832</v>
      </c>
      <c r="I13" s="6" t="n">
        <v>3214</v>
      </c>
      <c r="J13" s="6" t="n">
        <v>18688</v>
      </c>
      <c r="K13" s="6" t="n">
        <v>13550</v>
      </c>
      <c r="L13" s="6" t="n">
        <v>17810</v>
      </c>
    </row>
    <row r="14" spans="1:12">
      <c r="A14" s="4" t="s">
        <v>167</v>
      </c>
      <c r="B14" s="6" t="n">
        <v>12233</v>
      </c>
      <c r="C14" s="5" t="n">
        <v>12226</v>
      </c>
      <c r="D14" s="5" t="n">
        <v>11550</v>
      </c>
      <c r="E14" s="5" t="n">
        <v>11425</v>
      </c>
      <c r="F14" s="6" t="n">
        <v>10729</v>
      </c>
      <c r="G14" s="5" t="n">
        <v>10724</v>
      </c>
      <c r="H14" s="5" t="n">
        <v>11910</v>
      </c>
      <c r="I14" s="5" t="n">
        <v>10807</v>
      </c>
      <c r="J14" s="6" t="n">
        <v>47434</v>
      </c>
      <c r="K14" s="6" t="n">
        <v>44170</v>
      </c>
      <c r="L14" s="6" t="n">
        <v>36497</v>
      </c>
    </row>
    <row r="15" spans="1:12">
      <c r="A15" s="4" t="s">
        <v>1284</v>
      </c>
      <c r="B15" s="6" t="n">
        <v>5182879</v>
      </c>
      <c r="F15" s="6" t="n">
        <v>4617858</v>
      </c>
      <c r="J15" s="6" t="n">
        <v>5182879</v>
      </c>
      <c r="K15" s="6" t="n">
        <v>4617858</v>
      </c>
      <c r="L15" s="6" t="n">
        <v>4260547</v>
      </c>
    </row>
    <row r="16" spans="1:12">
      <c r="A16" s="4" t="s">
        <v>1001</v>
      </c>
    </row>
    <row r="17" spans="1:12">
      <c r="A17" s="4" t="s">
        <v>1225</v>
      </c>
      <c r="J17" s="6" t="n">
        <v>114983</v>
      </c>
      <c r="K17" s="6" t="n">
        <v>110001</v>
      </c>
      <c r="L17" s="6" t="n">
        <v>105353</v>
      </c>
    </row>
    <row r="18" spans="1:12">
      <c r="A18" s="4" t="s">
        <v>1276</v>
      </c>
      <c r="J18" s="6" t="n">
        <v>14999</v>
      </c>
      <c r="K18" s="6" t="n">
        <v>10013</v>
      </c>
      <c r="L18" s="6" t="n">
        <v>10943</v>
      </c>
    </row>
    <row r="19" spans="1:12">
      <c r="A19" s="4" t="s">
        <v>1277</v>
      </c>
      <c r="J19" s="6" t="n">
        <v>129982</v>
      </c>
      <c r="K19" s="6" t="n">
        <v>120014</v>
      </c>
      <c r="L19" s="6" t="n">
        <v>116296</v>
      </c>
    </row>
    <row r="20" spans="1:12">
      <c r="A20" s="4" t="s">
        <v>1278</v>
      </c>
      <c r="J20" s="6" t="n">
        <v>4000</v>
      </c>
      <c r="K20" s="6" t="n">
        <v>3550</v>
      </c>
      <c r="L20" s="6" t="n">
        <v>5850</v>
      </c>
    </row>
    <row r="21" spans="1:12">
      <c r="A21" s="4" t="s">
        <v>1279</v>
      </c>
      <c r="J21" s="6" t="n">
        <v>48925</v>
      </c>
      <c r="K21" s="6" t="n">
        <v>44875</v>
      </c>
      <c r="L21" s="6" t="n">
        <v>42917</v>
      </c>
    </row>
    <row r="22" spans="1:12">
      <c r="A22" s="4" t="s">
        <v>1280</v>
      </c>
      <c r="J22" s="6" t="n">
        <v>12533</v>
      </c>
      <c r="K22" s="6" t="n">
        <v>11747</v>
      </c>
      <c r="L22" s="6" t="n">
        <v>10682</v>
      </c>
    </row>
    <row r="23" spans="1:12">
      <c r="A23" s="4" t="s">
        <v>1281</v>
      </c>
      <c r="J23" s="6" t="n">
        <v>277</v>
      </c>
      <c r="K23" s="6" t="n">
        <v>2443</v>
      </c>
      <c r="L23" s="6" t="n">
        <v>2366</v>
      </c>
    </row>
    <row r="24" spans="1:12">
      <c r="A24" s="4" t="s">
        <v>1282</v>
      </c>
      <c r="J24" s="6" t="n">
        <v>10932</v>
      </c>
      <c r="K24" s="6" t="n">
        <v>11313</v>
      </c>
      <c r="L24" s="6" t="n">
        <v>9683</v>
      </c>
    </row>
    <row r="25" spans="1:12">
      <c r="A25" s="4" t="s">
        <v>1283</v>
      </c>
      <c r="J25" s="6" t="n">
        <v>76667</v>
      </c>
      <c r="K25" s="6" t="n">
        <v>73928</v>
      </c>
      <c r="L25" s="6" t="n">
        <v>71498</v>
      </c>
    </row>
    <row r="26" spans="1:12">
      <c r="A26" s="4" t="s">
        <v>165</v>
      </c>
      <c r="J26" s="6" t="n">
        <v>53315</v>
      </c>
      <c r="K26" s="6" t="n">
        <v>46086</v>
      </c>
      <c r="L26" s="6" t="n">
        <v>44798</v>
      </c>
    </row>
    <row r="27" spans="1:12">
      <c r="A27" s="4" t="s">
        <v>166</v>
      </c>
      <c r="J27" s="6" t="n">
        <v>15069</v>
      </c>
      <c r="K27" s="6" t="n">
        <v>10819</v>
      </c>
      <c r="L27" s="6" t="n">
        <v>14691</v>
      </c>
    </row>
    <row r="28" spans="1:12">
      <c r="A28" s="4" t="s">
        <v>167</v>
      </c>
      <c r="J28" s="6" t="n">
        <v>38246</v>
      </c>
      <c r="K28" s="6" t="n">
        <v>35267</v>
      </c>
      <c r="L28" s="6" t="n">
        <v>30107</v>
      </c>
    </row>
    <row r="29" spans="1:12">
      <c r="A29" s="4" t="s">
        <v>1284</v>
      </c>
      <c r="B29" s="6" t="n">
        <v>5095744</v>
      </c>
      <c r="F29" s="6" t="n">
        <v>4547179</v>
      </c>
      <c r="J29" s="6" t="n">
        <v>5095744</v>
      </c>
      <c r="K29" s="6" t="n">
        <v>4547179</v>
      </c>
      <c r="L29" s="6" t="n">
        <v>4202957</v>
      </c>
    </row>
    <row r="30" spans="1:12">
      <c r="A30" s="4" t="s">
        <v>1002</v>
      </c>
    </row>
    <row r="31" spans="1:12">
      <c r="A31" s="4" t="s">
        <v>1225</v>
      </c>
      <c r="J31" s="6" t="n">
        <v>5291</v>
      </c>
      <c r="K31" s="6" t="n">
        <v>5162</v>
      </c>
      <c r="L31" s="6" t="n">
        <v>5788</v>
      </c>
    </row>
    <row r="32" spans="1:12">
      <c r="A32" s="4" t="s">
        <v>1276</v>
      </c>
      <c r="J32" s="6" t="n">
        <v>39697</v>
      </c>
      <c r="K32" s="6" t="n">
        <v>34180</v>
      </c>
      <c r="L32" s="6" t="n">
        <v>23684</v>
      </c>
    </row>
    <row r="33" spans="1:12">
      <c r="A33" s="4" t="s">
        <v>1277</v>
      </c>
      <c r="J33" s="6" t="n">
        <v>44988</v>
      </c>
      <c r="K33" s="6" t="n">
        <v>39342</v>
      </c>
      <c r="L33" s="6" t="n">
        <v>29472</v>
      </c>
    </row>
    <row r="34" spans="1:12">
      <c r="A34" s="4" t="s">
        <v>1278</v>
      </c>
      <c r="J34" s="6" t="n">
        <v>0</v>
      </c>
      <c r="K34" s="6" t="n">
        <v>0</v>
      </c>
      <c r="L34" s="6" t="n">
        <v>0</v>
      </c>
    </row>
    <row r="35" spans="1:12">
      <c r="A35" s="4" t="s">
        <v>1279</v>
      </c>
      <c r="J35" s="6" t="n">
        <v>21204</v>
      </c>
      <c r="K35" s="6" t="n">
        <v>17927</v>
      </c>
      <c r="L35" s="6" t="n">
        <v>11039</v>
      </c>
    </row>
    <row r="36" spans="1:12">
      <c r="A36" s="4" t="s">
        <v>1280</v>
      </c>
      <c r="J36" s="6" t="n">
        <v>2202</v>
      </c>
      <c r="K36" s="6" t="n">
        <v>1750</v>
      </c>
      <c r="L36" s="6" t="n">
        <v>1306</v>
      </c>
    </row>
    <row r="37" spans="1:12">
      <c r="A37" s="4" t="s">
        <v>1281</v>
      </c>
      <c r="J37" s="6" t="n">
        <v>0</v>
      </c>
      <c r="K37" s="6" t="n">
        <v>0</v>
      </c>
      <c r="L37" s="6" t="n">
        <v>0</v>
      </c>
    </row>
    <row r="38" spans="1:12">
      <c r="A38" s="4" t="s">
        <v>1282</v>
      </c>
      <c r="J38" s="6" t="n">
        <v>8775</v>
      </c>
      <c r="K38" s="6" t="n">
        <v>8031</v>
      </c>
      <c r="L38" s="6" t="n">
        <v>7618</v>
      </c>
    </row>
    <row r="39" spans="1:12">
      <c r="A39" s="4" t="s">
        <v>1283</v>
      </c>
      <c r="J39" s="6" t="n">
        <v>32181</v>
      </c>
      <c r="K39" s="6" t="n">
        <v>27708</v>
      </c>
      <c r="L39" s="6" t="n">
        <v>19963</v>
      </c>
    </row>
    <row r="40" spans="1:12">
      <c r="A40" s="4" t="s">
        <v>165</v>
      </c>
      <c r="J40" s="6" t="n">
        <v>12807</v>
      </c>
      <c r="K40" s="6" t="n">
        <v>11634</v>
      </c>
      <c r="L40" s="6" t="n">
        <v>9509</v>
      </c>
    </row>
    <row r="41" spans="1:12">
      <c r="A41" s="4" t="s">
        <v>166</v>
      </c>
      <c r="J41" s="6" t="n">
        <v>3619</v>
      </c>
      <c r="K41" s="6" t="n">
        <v>2731</v>
      </c>
      <c r="L41" s="6" t="n">
        <v>3119</v>
      </c>
    </row>
    <row r="42" spans="1:12">
      <c r="A42" s="4" t="s">
        <v>167</v>
      </c>
      <c r="J42" s="6" t="n">
        <v>9188</v>
      </c>
      <c r="K42" s="6" t="n">
        <v>8903</v>
      </c>
      <c r="L42" s="6" t="n">
        <v>6390</v>
      </c>
    </row>
    <row r="43" spans="1:12">
      <c r="A43" s="4" t="s">
        <v>1284</v>
      </c>
      <c r="B43" s="5" t="n">
        <v>87135</v>
      </c>
      <c r="F43" s="5" t="n">
        <v>70679</v>
      </c>
      <c r="J43" s="5" t="n">
        <v>87135</v>
      </c>
      <c r="K43" s="5" t="n">
        <v>70679</v>
      </c>
      <c r="L43" s="5" t="n">
        <v>5759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85</v>
      </c>
      <c r="B1" s="2" t="s">
        <v>1286</v>
      </c>
    </row>
    <row r="2" spans="1:3">
      <c r="B2" s="2" t="s">
        <v>128</v>
      </c>
      <c r="C2" s="2" t="s">
        <v>1287</v>
      </c>
    </row>
    <row r="3" spans="1:3">
      <c r="A3" s="3" t="s">
        <v>912</v>
      </c>
    </row>
    <row r="4" spans="1:3">
      <c r="A4" s="4" t="s">
        <v>1288</v>
      </c>
      <c r="B4" s="5" t="n">
        <v>35000000</v>
      </c>
      <c r="C4" s="5" t="n">
        <v>50000000</v>
      </c>
    </row>
    <row r="5" spans="1:3">
      <c r="A5" s="4" t="s">
        <v>1289</v>
      </c>
      <c r="B5" s="4" t="s">
        <v>606</v>
      </c>
      <c r="C5" s="4" t="s">
        <v>606</v>
      </c>
    </row>
    <row r="6" spans="1:3">
      <c r="A6" s="4" t="s">
        <v>1290</v>
      </c>
      <c r="B6" s="4" t="s">
        <v>1291</v>
      </c>
      <c r="C6" s="4" t="s">
        <v>1292</v>
      </c>
    </row>
    <row r="7" spans="1:3">
      <c r="A7" s="4" t="s">
        <v>1293</v>
      </c>
      <c r="B7" s="4" t="s">
        <v>1294</v>
      </c>
      <c r="C7" s="4" t="s">
        <v>1178</v>
      </c>
    </row>
    <row r="8" spans="1:3">
      <c r="A8" s="4" t="s">
        <v>1295</v>
      </c>
      <c r="B8" s="4" t="s">
        <v>1296</v>
      </c>
      <c r="C8" s="4" t="s">
        <v>1297</v>
      </c>
    </row>
    <row r="9" spans="1:3">
      <c r="A9" s="4" t="s">
        <v>1298</v>
      </c>
      <c r="B9" s="5" t="n">
        <v>875000</v>
      </c>
      <c r="C9" s="5" t="n">
        <v>1300000</v>
      </c>
    </row>
    <row r="10" spans="1:3">
      <c r="A10" s="4" t="s">
        <v>1202</v>
      </c>
    </row>
    <row r="11" spans="1:3">
      <c r="A11" s="3" t="s">
        <v>912</v>
      </c>
    </row>
    <row r="12" spans="1:3">
      <c r="A12" s="4" t="s">
        <v>1299</v>
      </c>
      <c r="B12" s="6" t="n">
        <v>29100000</v>
      </c>
      <c r="C12" s="6" t="n">
        <v>40000000</v>
      </c>
    </row>
    <row r="13" spans="1:3">
      <c r="A13" s="4" t="s">
        <v>1300</v>
      </c>
      <c r="B13" s="5" t="n">
        <v>5000000</v>
      </c>
      <c r="C13" s="5" t="n">
        <v>100000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8"/>
    <col customWidth="1" max="2" min="2" width="32"/>
    <col customWidth="1" max="3" min="3" width="32"/>
    <col customWidth="1" max="4" min="4" width="32"/>
    <col customWidth="1" max="5" min="5" width="21"/>
  </cols>
  <sheetData>
    <row r="1" spans="1:5">
      <c r="A1" s="1" t="s">
        <v>1301</v>
      </c>
      <c r="B1" s="2" t="s">
        <v>1</v>
      </c>
    </row>
    <row r="2" spans="1:5">
      <c r="B2" s="2" t="s">
        <v>1302</v>
      </c>
      <c r="C2" s="2" t="s">
        <v>1303</v>
      </c>
      <c r="D2" s="2" t="s">
        <v>1304</v>
      </c>
      <c r="E2" s="2" t="s">
        <v>1305</v>
      </c>
    </row>
    <row r="3" spans="1:5">
      <c r="A3" s="3" t="s">
        <v>1306</v>
      </c>
    </row>
    <row r="4" spans="1:5">
      <c r="A4" s="4" t="s">
        <v>1307</v>
      </c>
      <c r="B4" s="6" t="n">
        <v>1</v>
      </c>
      <c r="C4" s="6" t="n">
        <v>1</v>
      </c>
      <c r="D4" s="6" t="n">
        <v>2</v>
      </c>
    </row>
    <row r="5" spans="1:5">
      <c r="A5" s="4" t="s">
        <v>1308</v>
      </c>
      <c r="B5" s="5" t="n">
        <v>5000000</v>
      </c>
      <c r="C5" s="5" t="n">
        <v>4300000</v>
      </c>
      <c r="D5" s="5" t="n">
        <v>3600000</v>
      </c>
    </row>
    <row r="6" spans="1:5">
      <c r="A6" s="4" t="s">
        <v>1309</v>
      </c>
      <c r="B6" s="6" t="n">
        <v>5800000</v>
      </c>
      <c r="C6" s="6" t="n">
        <v>7300000</v>
      </c>
      <c r="D6" s="6" t="n">
        <v>15500000</v>
      </c>
    </row>
    <row r="7" spans="1:5">
      <c r="A7" s="4" t="s">
        <v>1310</v>
      </c>
      <c r="B7" s="6" t="n">
        <v>0</v>
      </c>
      <c r="C7" s="6" t="n">
        <v>0</v>
      </c>
      <c r="D7" s="6" t="n">
        <v>0</v>
      </c>
    </row>
    <row r="8" spans="1:5">
      <c r="A8" s="4" t="s">
        <v>81</v>
      </c>
      <c r="B8" s="6" t="n">
        <v>30208000</v>
      </c>
      <c r="C8" s="6" t="n">
        <v>24417000</v>
      </c>
      <c r="D8" s="6" t="n">
        <v>17107000</v>
      </c>
      <c r="E8" s="5" t="n">
        <v>1573000</v>
      </c>
    </row>
    <row r="9" spans="1:5">
      <c r="A9" s="4" t="s">
        <v>1311</v>
      </c>
      <c r="B9" s="6" t="n">
        <v>0</v>
      </c>
    </row>
    <row r="10" spans="1:5">
      <c r="A10" s="4" t="s">
        <v>238</v>
      </c>
      <c r="B10" s="6" t="n">
        <v>1043000</v>
      </c>
      <c r="C10" s="6" t="n">
        <v>1187000</v>
      </c>
      <c r="D10" s="5" t="n">
        <v>321000</v>
      </c>
    </row>
    <row r="11" spans="1:5">
      <c r="A11" s="4" t="s">
        <v>1312</v>
      </c>
    </row>
    <row r="12" spans="1:5">
      <c r="A12" s="3" t="s">
        <v>1306</v>
      </c>
    </row>
    <row r="13" spans="1:5">
      <c r="A13" s="4" t="s">
        <v>1313</v>
      </c>
      <c r="C13" s="5" t="n">
        <v>405000</v>
      </c>
    </row>
    <row r="14" spans="1:5">
      <c r="A14" s="4" t="s">
        <v>1002</v>
      </c>
    </row>
    <row r="15" spans="1:5">
      <c r="A15" s="3" t="s">
        <v>1306</v>
      </c>
    </row>
    <row r="16" spans="1:5">
      <c r="A16" s="4" t="s">
        <v>81</v>
      </c>
      <c r="B16" s="6" t="n">
        <v>29600000</v>
      </c>
    </row>
    <row r="17" spans="1:5">
      <c r="A17" s="4" t="s">
        <v>1001</v>
      </c>
    </row>
    <row r="18" spans="1:5">
      <c r="A18" s="3" t="s">
        <v>1306</v>
      </c>
    </row>
    <row r="19" spans="1:5">
      <c r="A19" s="4" t="s">
        <v>81</v>
      </c>
      <c r="B19" s="5" t="n">
        <v>563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v>
      </c>
      <c r="C2" s="2" t="s">
        <v>63</v>
      </c>
      <c r="D2" s="2" t="s">
        <v>128</v>
      </c>
    </row>
    <row r="3" spans="1:4">
      <c r="A3" s="3" t="s">
        <v>81</v>
      </c>
    </row>
    <row r="4" spans="1:4">
      <c r="A4" s="4" t="s">
        <v>1315</v>
      </c>
      <c r="B4" s="5" t="n">
        <v>24417</v>
      </c>
      <c r="C4" s="5" t="n">
        <v>17107</v>
      </c>
      <c r="D4" s="5" t="n">
        <v>1573</v>
      </c>
    </row>
    <row r="5" spans="1:4">
      <c r="A5" s="4" t="s">
        <v>1316</v>
      </c>
      <c r="B5" s="6" t="n">
        <v>5791</v>
      </c>
      <c r="C5" s="6" t="n">
        <v>7310</v>
      </c>
      <c r="D5" s="6" t="n">
        <v>15534</v>
      </c>
    </row>
    <row r="6" spans="1:4">
      <c r="A6" s="4" t="s">
        <v>1317</v>
      </c>
      <c r="B6" s="6" t="n">
        <v>30208</v>
      </c>
      <c r="C6" s="6" t="n">
        <v>24417</v>
      </c>
      <c r="D6" s="6" t="n">
        <v>17107</v>
      </c>
    </row>
    <row r="7" spans="1:4">
      <c r="A7" s="3" t="s">
        <v>1318</v>
      </c>
    </row>
    <row r="8" spans="1:4">
      <c r="A8" s="4" t="s">
        <v>1315</v>
      </c>
      <c r="B8" s="6" t="n">
        <v>7933</v>
      </c>
      <c r="C8" s="6" t="n">
        <v>6680</v>
      </c>
      <c r="D8" s="6" t="n">
        <v>1535</v>
      </c>
    </row>
    <row r="9" spans="1:4">
      <c r="A9" s="4" t="s">
        <v>1316</v>
      </c>
      <c r="B9" s="6" t="n">
        <v>3490</v>
      </c>
      <c r="C9" s="6" t="n">
        <v>2440</v>
      </c>
      <c r="D9" s="6" t="n">
        <v>5466</v>
      </c>
    </row>
    <row r="10" spans="1:4">
      <c r="A10" s="4" t="s">
        <v>238</v>
      </c>
      <c r="B10" s="6" t="n">
        <v>1043</v>
      </c>
      <c r="C10" s="6" t="n">
        <v>1187</v>
      </c>
      <c r="D10" s="6" t="n">
        <v>321</v>
      </c>
    </row>
    <row r="11" spans="1:4">
      <c r="A11" s="4" t="s">
        <v>1317</v>
      </c>
      <c r="B11" s="5" t="n">
        <v>10380</v>
      </c>
      <c r="C11" s="5" t="n">
        <v>7933</v>
      </c>
      <c r="D11" s="5" t="n">
        <v>668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19</v>
      </c>
      <c r="B1" s="2" t="s">
        <v>908</v>
      </c>
    </row>
    <row r="2" spans="1:2">
      <c r="A2" s="3" t="s">
        <v>359</v>
      </c>
    </row>
    <row r="3" spans="1:2">
      <c r="A3" s="4" t="s">
        <v>863</v>
      </c>
      <c r="B3" s="5" t="n">
        <v>1287</v>
      </c>
    </row>
    <row r="4" spans="1:2">
      <c r="A4" s="4" t="s">
        <v>864</v>
      </c>
      <c r="B4" s="6" t="n">
        <v>1283</v>
      </c>
    </row>
    <row r="5" spans="1:2">
      <c r="A5" s="4" t="s">
        <v>865</v>
      </c>
      <c r="B5" s="6" t="n">
        <v>1127</v>
      </c>
    </row>
    <row r="6" spans="1:2">
      <c r="A6" s="4" t="s">
        <v>866</v>
      </c>
      <c r="B6" s="6" t="n">
        <v>878</v>
      </c>
    </row>
    <row r="7" spans="1:2">
      <c r="A7" s="4" t="s">
        <v>867</v>
      </c>
      <c r="B7" s="5" t="n">
        <v>64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63</v>
      </c>
      <c r="D2" s="2" t="s">
        <v>128</v>
      </c>
    </row>
    <row r="3" spans="1:4">
      <c r="A3" s="3" t="s">
        <v>1321</v>
      </c>
    </row>
    <row r="4" spans="1:4">
      <c r="A4" s="4" t="s">
        <v>1109</v>
      </c>
      <c r="B4" s="5" t="n">
        <v>469013</v>
      </c>
      <c r="C4" s="5" t="n">
        <v>403678</v>
      </c>
      <c r="D4" s="5" t="n">
        <v>324210</v>
      </c>
    </row>
    <row r="5" spans="1:4">
      <c r="A5" s="4" t="s">
        <v>182</v>
      </c>
      <c r="B5" s="6" t="n">
        <v>850</v>
      </c>
      <c r="C5" s="6" t="n">
        <v>-1260</v>
      </c>
      <c r="D5" s="6" t="n">
        <v>534</v>
      </c>
    </row>
    <row r="6" spans="1:4">
      <c r="A6" s="4" t="s">
        <v>1109</v>
      </c>
      <c r="B6" s="6" t="n">
        <v>503652</v>
      </c>
      <c r="C6" s="6" t="n">
        <v>469013</v>
      </c>
      <c r="D6" s="6" t="n">
        <v>403678</v>
      </c>
    </row>
    <row r="7" spans="1:4">
      <c r="A7" s="4" t="s">
        <v>1322</v>
      </c>
    </row>
    <row r="8" spans="1:4">
      <c r="A8" s="3" t="s">
        <v>1321</v>
      </c>
    </row>
    <row r="9" spans="1:4">
      <c r="A9" s="4" t="s">
        <v>1109</v>
      </c>
      <c r="B9" s="6" t="n">
        <v>-3006</v>
      </c>
      <c r="C9" s="6" t="n">
        <v>-2214</v>
      </c>
      <c r="D9" s="6" t="n">
        <v>-1091</v>
      </c>
    </row>
    <row r="10" spans="1:4">
      <c r="A10" s="4" t="s">
        <v>1323</v>
      </c>
      <c r="B10" s="6" t="n">
        <v>4012</v>
      </c>
      <c r="C10" s="6" t="n">
        <v>-1137</v>
      </c>
      <c r="D10" s="6" t="n">
        <v>-731</v>
      </c>
    </row>
    <row r="11" spans="1:4">
      <c r="A11" s="4" t="s">
        <v>1324</v>
      </c>
      <c r="C11" s="6" t="n">
        <v>218</v>
      </c>
    </row>
    <row r="12" spans="1:4">
      <c r="A12" s="4" t="s">
        <v>182</v>
      </c>
      <c r="B12" s="6" t="n">
        <v>4012</v>
      </c>
      <c r="C12" s="6" t="n">
        <v>-919</v>
      </c>
      <c r="D12" s="6" t="n">
        <v>-731</v>
      </c>
    </row>
    <row r="13" spans="1:4">
      <c r="A13" s="4" t="s">
        <v>1109</v>
      </c>
      <c r="B13" s="6" t="n">
        <v>1006</v>
      </c>
      <c r="C13" s="6" t="n">
        <v>-3006</v>
      </c>
      <c r="D13" s="6" t="n">
        <v>-2214</v>
      </c>
    </row>
    <row r="14" spans="1:4">
      <c r="A14" s="4" t="s">
        <v>1325</v>
      </c>
    </row>
    <row r="15" spans="1:4">
      <c r="A15" s="3" t="s">
        <v>1321</v>
      </c>
    </row>
    <row r="16" spans="1:4">
      <c r="A16" s="4" t="s">
        <v>1326</v>
      </c>
      <c r="C16" s="6" t="n">
        <v>127</v>
      </c>
    </row>
    <row r="17" spans="1:4">
      <c r="A17" s="4" t="s">
        <v>1327</v>
      </c>
    </row>
    <row r="18" spans="1:4">
      <c r="A18" s="3" t="s">
        <v>1321</v>
      </c>
    </row>
    <row r="19" spans="1:4">
      <c r="A19" s="4" t="s">
        <v>1326</v>
      </c>
      <c r="D19" s="6" t="n">
        <v>-392</v>
      </c>
    </row>
    <row r="20" spans="1:4">
      <c r="A20" s="4" t="s">
        <v>1328</v>
      </c>
    </row>
    <row r="21" spans="1:4">
      <c r="A21" s="3" t="s">
        <v>1321</v>
      </c>
    </row>
    <row r="22" spans="1:4">
      <c r="A22" s="4" t="s">
        <v>1109</v>
      </c>
      <c r="B22" s="6" t="n">
        <v>661</v>
      </c>
      <c r="C22" s="6" t="n">
        <v>1002</v>
      </c>
      <c r="D22" s="6" t="n">
        <v>-440</v>
      </c>
    </row>
    <row r="23" spans="1:4">
      <c r="A23" s="4" t="s">
        <v>1323</v>
      </c>
      <c r="B23" s="6" t="n">
        <v>-3006</v>
      </c>
      <c r="C23" s="6" t="n">
        <v>-247</v>
      </c>
      <c r="D23" s="6" t="n">
        <v>1265</v>
      </c>
    </row>
    <row r="24" spans="1:4">
      <c r="A24" s="4" t="s">
        <v>1324</v>
      </c>
      <c r="B24" s="6" t="n">
        <v>-156</v>
      </c>
      <c r="C24" s="6" t="n">
        <v>-94</v>
      </c>
    </row>
    <row r="25" spans="1:4">
      <c r="A25" s="4" t="s">
        <v>182</v>
      </c>
      <c r="B25" s="6" t="n">
        <v>-3162</v>
      </c>
      <c r="C25" s="6" t="n">
        <v>-341</v>
      </c>
      <c r="D25" s="6" t="n">
        <v>1265</v>
      </c>
    </row>
    <row r="26" spans="1:4">
      <c r="A26" s="4" t="s">
        <v>1109</v>
      </c>
      <c r="B26" s="6" t="n">
        <v>-2501</v>
      </c>
      <c r="C26" s="6" t="n">
        <v>661</v>
      </c>
      <c r="D26" s="6" t="n">
        <v>1002</v>
      </c>
    </row>
    <row r="27" spans="1:4">
      <c r="A27" s="4" t="s">
        <v>1329</v>
      </c>
    </row>
    <row r="28" spans="1:4">
      <c r="A28" s="3" t="s">
        <v>1321</v>
      </c>
    </row>
    <row r="29" spans="1:4">
      <c r="A29" s="4" t="s">
        <v>1326</v>
      </c>
      <c r="D29" s="6" t="n">
        <v>177</v>
      </c>
    </row>
    <row r="30" spans="1:4">
      <c r="A30" s="4" t="s">
        <v>1330</v>
      </c>
    </row>
    <row r="31" spans="1:4">
      <c r="A31" s="3" t="s">
        <v>1321</v>
      </c>
    </row>
    <row r="32" spans="1:4">
      <c r="A32" s="4" t="s">
        <v>1109</v>
      </c>
      <c r="B32" s="6" t="n">
        <v>-2345</v>
      </c>
      <c r="C32" s="6" t="n">
        <v>-1212</v>
      </c>
      <c r="D32" s="6" t="n">
        <v>-1531</v>
      </c>
    </row>
    <row r="33" spans="1:4">
      <c r="A33" s="4" t="s">
        <v>1323</v>
      </c>
      <c r="B33" s="6" t="n">
        <v>1006</v>
      </c>
      <c r="C33" s="6" t="n">
        <v>-1384</v>
      </c>
      <c r="D33" s="6" t="n">
        <v>534</v>
      </c>
    </row>
    <row r="34" spans="1:4">
      <c r="A34" s="4" t="s">
        <v>1324</v>
      </c>
      <c r="B34" s="6" t="n">
        <v>-156</v>
      </c>
      <c r="C34" s="6" t="n">
        <v>124</v>
      </c>
    </row>
    <row r="35" spans="1:4">
      <c r="A35" s="4" t="s">
        <v>182</v>
      </c>
      <c r="B35" s="6" t="n">
        <v>850</v>
      </c>
      <c r="C35" s="6" t="n">
        <v>-1260</v>
      </c>
      <c r="D35" s="6" t="n">
        <v>534</v>
      </c>
    </row>
    <row r="36" spans="1:4">
      <c r="A36" s="4" t="s">
        <v>1109</v>
      </c>
      <c r="B36" s="5" t="n">
        <v>-1495</v>
      </c>
      <c r="C36" s="6" t="n">
        <v>-2345</v>
      </c>
      <c r="D36" s="6" t="n">
        <v>-1212</v>
      </c>
    </row>
    <row r="37" spans="1:4">
      <c r="A37" s="4" t="s">
        <v>1331</v>
      </c>
    </row>
    <row r="38" spans="1:4">
      <c r="A38" s="3" t="s">
        <v>1321</v>
      </c>
    </row>
    <row r="39" spans="1:4">
      <c r="A39" s="4" t="s">
        <v>1326</v>
      </c>
      <c r="C39" s="5" t="n">
        <v>127</v>
      </c>
    </row>
    <row r="40" spans="1:4">
      <c r="A40" s="4" t="s">
        <v>1332</v>
      </c>
    </row>
    <row r="41" spans="1:4">
      <c r="A41" s="3" t="s">
        <v>1321</v>
      </c>
    </row>
    <row r="42" spans="1:4">
      <c r="A42" s="4" t="s">
        <v>1326</v>
      </c>
      <c r="D42" s="5" t="n">
        <v>-21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3</v>
      </c>
      <c r="B1" s="2" t="s">
        <v>620</v>
      </c>
      <c r="J1" s="2" t="s">
        <v>1</v>
      </c>
    </row>
    <row r="2" spans="1:12">
      <c r="B2" s="2" t="s">
        <v>2</v>
      </c>
      <c r="C2" s="2" t="s">
        <v>621</v>
      </c>
      <c r="D2" s="2" t="s">
        <v>4</v>
      </c>
      <c r="E2" s="2" t="s">
        <v>622</v>
      </c>
      <c r="F2" s="2" t="s">
        <v>63</v>
      </c>
      <c r="G2" s="2" t="s">
        <v>623</v>
      </c>
      <c r="H2" s="2" t="s">
        <v>624</v>
      </c>
      <c r="I2" s="2" t="s">
        <v>625</v>
      </c>
      <c r="J2" s="2" t="s">
        <v>2</v>
      </c>
      <c r="K2" s="2" t="s">
        <v>63</v>
      </c>
      <c r="L2" s="2" t="s">
        <v>128</v>
      </c>
    </row>
    <row r="3" spans="1:12">
      <c r="A3" s="3" t="s">
        <v>1334</v>
      </c>
    </row>
    <row r="4" spans="1:12">
      <c r="A4" s="4" t="s">
        <v>1335</v>
      </c>
      <c r="B4" s="5" t="n">
        <v>-14642</v>
      </c>
      <c r="C4" s="5" t="n">
        <v>-15863</v>
      </c>
      <c r="D4" s="5" t="n">
        <v>-15335</v>
      </c>
      <c r="E4" s="5" t="n">
        <v>-14556</v>
      </c>
      <c r="F4" s="5" t="n">
        <v>-13396</v>
      </c>
      <c r="G4" s="5" t="n">
        <v>-12021</v>
      </c>
      <c r="H4" s="5" t="n">
        <v>-10431</v>
      </c>
      <c r="I4" s="5" t="n">
        <v>-8675</v>
      </c>
      <c r="J4" s="5" t="n">
        <v>-60396</v>
      </c>
      <c r="K4" s="5" t="n">
        <v>-44523</v>
      </c>
      <c r="L4" s="5" t="n">
        <v>-27586</v>
      </c>
    </row>
    <row r="5" spans="1:12">
      <c r="A5" s="4" t="s">
        <v>1336</v>
      </c>
      <c r="B5" s="6" t="n">
        <v>-45</v>
      </c>
      <c r="C5" s="6" t="n">
        <v>34</v>
      </c>
      <c r="D5" s="6" t="n">
        <v>69</v>
      </c>
      <c r="E5" s="6" t="n">
        <v>59</v>
      </c>
      <c r="F5" s="6" t="n">
        <v>46</v>
      </c>
      <c r="G5" s="6" t="n">
        <v>-325</v>
      </c>
      <c r="H5" s="6" t="n">
        <v>-36</v>
      </c>
      <c r="I5" s="6" t="n">
        <v>-78</v>
      </c>
      <c r="J5" s="6" t="n">
        <v>117</v>
      </c>
      <c r="K5" s="6" t="n">
        <v>-393</v>
      </c>
    </row>
    <row r="6" spans="1:12">
      <c r="A6" s="4" t="s">
        <v>1337</v>
      </c>
      <c r="B6" s="6" t="n">
        <v>-5555</v>
      </c>
      <c r="C6" s="6" t="n">
        <v>-5216</v>
      </c>
      <c r="D6" s="6" t="n">
        <v>-3421</v>
      </c>
      <c r="E6" s="6" t="n">
        <v>-4496</v>
      </c>
      <c r="F6" s="6" t="n">
        <v>-2887</v>
      </c>
      <c r="G6" s="6" t="n">
        <v>-3617</v>
      </c>
      <c r="H6" s="6" t="n">
        <v>-3832</v>
      </c>
      <c r="I6" s="6" t="n">
        <v>-3214</v>
      </c>
      <c r="J6" s="6" t="n">
        <v>-18688</v>
      </c>
      <c r="K6" s="6" t="n">
        <v>-13550</v>
      </c>
      <c r="L6" s="6" t="n">
        <v>-17810</v>
      </c>
    </row>
    <row r="7" spans="1:12">
      <c r="A7" s="4" t="s">
        <v>167</v>
      </c>
      <c r="B7" s="5" t="n">
        <v>12233</v>
      </c>
      <c r="C7" s="5" t="n">
        <v>12226</v>
      </c>
      <c r="D7" s="5" t="n">
        <v>11550</v>
      </c>
      <c r="E7" s="5" t="n">
        <v>11425</v>
      </c>
      <c r="F7" s="5" t="n">
        <v>10729</v>
      </c>
      <c r="G7" s="5" t="n">
        <v>10724</v>
      </c>
      <c r="H7" s="5" t="n">
        <v>11910</v>
      </c>
      <c r="I7" s="5" t="n">
        <v>10807</v>
      </c>
      <c r="J7" s="6" t="n">
        <v>47434</v>
      </c>
      <c r="K7" s="6" t="n">
        <v>44170</v>
      </c>
      <c r="L7" s="5" t="n">
        <v>36497</v>
      </c>
    </row>
    <row r="8" spans="1:12">
      <c r="A8" s="4" t="s">
        <v>1338</v>
      </c>
    </row>
    <row r="9" spans="1:12">
      <c r="A9" s="3" t="s">
        <v>1334</v>
      </c>
    </row>
    <row r="10" spans="1:12">
      <c r="A10" s="4" t="s">
        <v>1336</v>
      </c>
      <c r="K10" s="6" t="n">
        <v>288</v>
      </c>
    </row>
    <row r="11" spans="1:12">
      <c r="A11" s="4" t="s">
        <v>1337</v>
      </c>
      <c r="K11" s="6" t="n">
        <v>-70</v>
      </c>
    </row>
    <row r="12" spans="1:12">
      <c r="A12" s="4" t="s">
        <v>167</v>
      </c>
      <c r="K12" s="6" t="n">
        <v>218</v>
      </c>
    </row>
    <row r="13" spans="1:12">
      <c r="A13" s="4" t="s">
        <v>1339</v>
      </c>
    </row>
    <row r="14" spans="1:12">
      <c r="A14" s="3" t="s">
        <v>1334</v>
      </c>
    </row>
    <row r="15" spans="1:12">
      <c r="A15" s="4" t="s">
        <v>1335</v>
      </c>
      <c r="J15" s="6" t="n">
        <v>-223</v>
      </c>
      <c r="K15" s="6" t="n">
        <v>-124</v>
      </c>
    </row>
    <row r="16" spans="1:12">
      <c r="A16" s="4" t="s">
        <v>1337</v>
      </c>
      <c r="J16" s="6" t="n">
        <v>67</v>
      </c>
      <c r="K16" s="6" t="n">
        <v>30</v>
      </c>
    </row>
    <row r="17" spans="1:12">
      <c r="A17" s="4" t="s">
        <v>167</v>
      </c>
      <c r="J17" s="5" t="n">
        <v>-156</v>
      </c>
      <c r="K17" s="5" t="n">
        <v>-94</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0</v>
      </c>
      <c r="B1" s="2" t="s">
        <v>2</v>
      </c>
      <c r="C1" s="2" t="s">
        <v>63</v>
      </c>
      <c r="D1" s="2" t="s">
        <v>128</v>
      </c>
      <c r="E1" s="2" t="s">
        <v>772</v>
      </c>
    </row>
    <row r="2" spans="1:5">
      <c r="A2" s="3" t="s">
        <v>64</v>
      </c>
    </row>
    <row r="3" spans="1:5">
      <c r="A3" s="4" t="s">
        <v>1341</v>
      </c>
      <c r="B3" s="5" t="n">
        <v>6591</v>
      </c>
      <c r="C3" s="5" t="n">
        <v>5914</v>
      </c>
    </row>
    <row r="4" spans="1:5">
      <c r="A4" s="4" t="s">
        <v>67</v>
      </c>
      <c r="B4" s="6" t="n">
        <v>201492</v>
      </c>
      <c r="C4" s="6" t="n">
        <v>154758</v>
      </c>
    </row>
    <row r="5" spans="1:5">
      <c r="A5" s="4" t="s">
        <v>68</v>
      </c>
      <c r="B5" s="6" t="n">
        <v>208185</v>
      </c>
      <c r="C5" s="6" t="n">
        <v>160773</v>
      </c>
    </row>
    <row r="6" spans="1:5">
      <c r="A6" s="4" t="s">
        <v>85</v>
      </c>
      <c r="B6" s="6" t="n">
        <v>45643</v>
      </c>
      <c r="C6" s="6" t="n">
        <v>45378</v>
      </c>
    </row>
    <row r="7" spans="1:5">
      <c r="A7" s="4" t="s">
        <v>86</v>
      </c>
      <c r="B7" s="6" t="n">
        <v>5182879</v>
      </c>
      <c r="C7" s="6" t="n">
        <v>4617858</v>
      </c>
      <c r="D7" s="5" t="n">
        <v>4260547</v>
      </c>
    </row>
    <row r="8" spans="1:5">
      <c r="A8" s="3" t="s">
        <v>1342</v>
      </c>
    </row>
    <row r="9" spans="1:5">
      <c r="A9" s="4" t="s">
        <v>142</v>
      </c>
      <c r="B9" s="6" t="n">
        <v>83417</v>
      </c>
      <c r="C9" s="6" t="n">
        <v>83193</v>
      </c>
    </row>
    <row r="10" spans="1:5">
      <c r="A10" s="4" t="s">
        <v>1343</v>
      </c>
      <c r="B10" s="6" t="n">
        <v>65076</v>
      </c>
      <c r="C10" s="6" t="n">
        <v>37921</v>
      </c>
    </row>
    <row r="11" spans="1:5">
      <c r="A11" s="4" t="s">
        <v>107</v>
      </c>
      <c r="B11" s="6" t="n">
        <v>4679227</v>
      </c>
      <c r="C11" s="6" t="n">
        <v>4148845</v>
      </c>
    </row>
    <row r="12" spans="1:5">
      <c r="A12" s="3" t="s">
        <v>108</v>
      </c>
    </row>
    <row r="13" spans="1:5">
      <c r="A13" s="4" t="s">
        <v>1344</v>
      </c>
      <c r="B13" s="6" t="n">
        <v>16733</v>
      </c>
      <c r="C13" s="6" t="n">
        <v>16459</v>
      </c>
    </row>
    <row r="14" spans="1:5">
      <c r="A14" s="4" t="s">
        <v>112</v>
      </c>
      <c r="B14" s="6" t="n">
        <v>319375</v>
      </c>
      <c r="C14" s="6" t="n">
        <v>309088</v>
      </c>
    </row>
    <row r="15" spans="1:5">
      <c r="A15" s="4" t="s">
        <v>1345</v>
      </c>
      <c r="B15" s="6" t="n">
        <v>-29990</v>
      </c>
      <c r="C15" s="6" t="n">
        <v>-8988</v>
      </c>
    </row>
    <row r="16" spans="1:5">
      <c r="A16" s="4" t="s">
        <v>114</v>
      </c>
      <c r="B16" s="6" t="n">
        <v>199029</v>
      </c>
      <c r="C16" s="6" t="n">
        <v>154799</v>
      </c>
    </row>
    <row r="17" spans="1:5">
      <c r="A17" s="4" t="s">
        <v>115</v>
      </c>
      <c r="B17" s="6" t="n">
        <v>-1495</v>
      </c>
      <c r="C17" s="6" t="n">
        <v>-2345</v>
      </c>
    </row>
    <row r="18" spans="1:5">
      <c r="A18" s="4" t="s">
        <v>116</v>
      </c>
      <c r="B18" s="6" t="n">
        <v>503652</v>
      </c>
      <c r="C18" s="6" t="n">
        <v>469013</v>
      </c>
      <c r="D18" s="5" t="n">
        <v>403678</v>
      </c>
      <c r="E18" s="5" t="n">
        <v>324210</v>
      </c>
    </row>
    <row r="19" spans="1:5">
      <c r="A19" s="4" t="s">
        <v>117</v>
      </c>
      <c r="B19" s="6" t="n">
        <v>5182879</v>
      </c>
      <c r="C19" s="6" t="n">
        <v>4617858</v>
      </c>
    </row>
    <row r="20" spans="1:5">
      <c r="A20" s="4" t="s">
        <v>1202</v>
      </c>
    </row>
    <row r="21" spans="1:5">
      <c r="A21" s="3" t="s">
        <v>64</v>
      </c>
    </row>
    <row r="22" spans="1:5">
      <c r="A22" s="4" t="s">
        <v>1341</v>
      </c>
      <c r="B22" s="6" t="n">
        <v>13931</v>
      </c>
      <c r="C22" s="6" t="n">
        <v>12971</v>
      </c>
    </row>
    <row r="23" spans="1:5">
      <c r="A23" s="4" t="s">
        <v>67</v>
      </c>
      <c r="B23" s="6" t="n">
        <v>523</v>
      </c>
      <c r="C23" s="6" t="n">
        <v>517</v>
      </c>
    </row>
    <row r="24" spans="1:5">
      <c r="A24" s="4" t="s">
        <v>68</v>
      </c>
      <c r="B24" s="6" t="n">
        <v>14454</v>
      </c>
      <c r="C24" s="6" t="n">
        <v>13488</v>
      </c>
    </row>
    <row r="25" spans="1:5">
      <c r="A25" s="4" t="s">
        <v>1346</v>
      </c>
      <c r="B25" s="6" t="n">
        <v>567964</v>
      </c>
      <c r="C25" s="6" t="n">
        <v>535277</v>
      </c>
    </row>
    <row r="26" spans="1:5">
      <c r="A26" s="4" t="s">
        <v>85</v>
      </c>
      <c r="B26" s="6" t="n">
        <v>4920</v>
      </c>
      <c r="C26" s="6" t="n">
        <v>3734</v>
      </c>
    </row>
    <row r="27" spans="1:5">
      <c r="A27" s="4" t="s">
        <v>86</v>
      </c>
      <c r="B27" s="6" t="n">
        <v>587338</v>
      </c>
      <c r="C27" s="6" t="n">
        <v>552499</v>
      </c>
    </row>
    <row r="28" spans="1:5">
      <c r="A28" s="3" t="s">
        <v>1342</v>
      </c>
    </row>
    <row r="29" spans="1:5">
      <c r="A29" s="4" t="s">
        <v>142</v>
      </c>
      <c r="B29" s="6" t="n">
        <v>83417</v>
      </c>
      <c r="C29" s="6" t="n">
        <v>83193</v>
      </c>
    </row>
    <row r="30" spans="1:5">
      <c r="A30" s="4" t="s">
        <v>1343</v>
      </c>
      <c r="B30" s="6" t="n">
        <v>269</v>
      </c>
      <c r="C30" s="6" t="n">
        <v>293</v>
      </c>
    </row>
    <row r="31" spans="1:5">
      <c r="A31" s="4" t="s">
        <v>107</v>
      </c>
      <c r="B31" s="6" t="n">
        <v>83686</v>
      </c>
      <c r="C31" s="6" t="n">
        <v>83486</v>
      </c>
    </row>
    <row r="32" spans="1:5">
      <c r="A32" s="3" t="s">
        <v>108</v>
      </c>
    </row>
    <row r="33" spans="1:5">
      <c r="A33" s="4" t="s">
        <v>1344</v>
      </c>
      <c r="B33" s="6" t="n">
        <v>16733</v>
      </c>
      <c r="C33" s="6" t="n">
        <v>16459</v>
      </c>
    </row>
    <row r="34" spans="1:5">
      <c r="A34" s="4" t="s">
        <v>112</v>
      </c>
      <c r="B34" s="6" t="n">
        <v>319375</v>
      </c>
      <c r="C34" s="6" t="n">
        <v>309088</v>
      </c>
    </row>
    <row r="35" spans="1:5">
      <c r="A35" s="4" t="s">
        <v>1345</v>
      </c>
      <c r="B35" s="6" t="n">
        <v>-29990</v>
      </c>
      <c r="C35" s="6" t="n">
        <v>-8988</v>
      </c>
    </row>
    <row r="36" spans="1:5">
      <c r="A36" s="4" t="s">
        <v>114</v>
      </c>
      <c r="B36" s="6" t="n">
        <v>199029</v>
      </c>
      <c r="C36" s="6" t="n">
        <v>154799</v>
      </c>
    </row>
    <row r="37" spans="1:5">
      <c r="A37" s="4" t="s">
        <v>115</v>
      </c>
      <c r="B37" s="6" t="n">
        <v>-1495</v>
      </c>
      <c r="C37" s="6" t="n">
        <v>-2345</v>
      </c>
    </row>
    <row r="38" spans="1:5">
      <c r="A38" s="4" t="s">
        <v>116</v>
      </c>
      <c r="B38" s="6" t="n">
        <v>503652</v>
      </c>
      <c r="C38" s="6" t="n">
        <v>469013</v>
      </c>
    </row>
    <row r="39" spans="1:5">
      <c r="A39" s="4" t="s">
        <v>117</v>
      </c>
      <c r="B39" s="5" t="n">
        <v>587338</v>
      </c>
      <c r="C39" s="5" t="n">
        <v>55249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7</v>
      </c>
      <c r="B1" s="2" t="s">
        <v>620</v>
      </c>
      <c r="J1" s="2" t="s">
        <v>1</v>
      </c>
    </row>
    <row r="2" spans="1:12">
      <c r="B2" s="2" t="s">
        <v>2</v>
      </c>
      <c r="C2" s="2" t="s">
        <v>621</v>
      </c>
      <c r="D2" s="2" t="s">
        <v>4</v>
      </c>
      <c r="E2" s="2" t="s">
        <v>622</v>
      </c>
      <c r="F2" s="2" t="s">
        <v>63</v>
      </c>
      <c r="G2" s="2" t="s">
        <v>623</v>
      </c>
      <c r="H2" s="2" t="s">
        <v>624</v>
      </c>
      <c r="I2" s="2" t="s">
        <v>625</v>
      </c>
      <c r="J2" s="2" t="s">
        <v>2</v>
      </c>
      <c r="K2" s="2" t="s">
        <v>63</v>
      </c>
      <c r="L2" s="2" t="s">
        <v>128</v>
      </c>
    </row>
    <row r="3" spans="1:12">
      <c r="A3" s="3" t="s">
        <v>1348</v>
      </c>
    </row>
    <row r="4" spans="1:12">
      <c r="A4" s="4" t="s">
        <v>157</v>
      </c>
      <c r="J4" s="5" t="n">
        <v>54696</v>
      </c>
      <c r="K4" s="5" t="n">
        <v>44193</v>
      </c>
      <c r="L4" s="5" t="n">
        <v>34627</v>
      </c>
    </row>
    <row r="5" spans="1:12">
      <c r="A5" s="3" t="s">
        <v>1349</v>
      </c>
    </row>
    <row r="6" spans="1:12">
      <c r="A6" s="4" t="s">
        <v>1335</v>
      </c>
      <c r="B6" s="5" t="n">
        <v>14642</v>
      </c>
      <c r="C6" s="5" t="n">
        <v>15863</v>
      </c>
      <c r="D6" s="5" t="n">
        <v>15335</v>
      </c>
      <c r="E6" s="5" t="n">
        <v>14556</v>
      </c>
      <c r="F6" s="5" t="n">
        <v>13396</v>
      </c>
      <c r="G6" s="5" t="n">
        <v>12021</v>
      </c>
      <c r="H6" s="5" t="n">
        <v>10431</v>
      </c>
      <c r="I6" s="5" t="n">
        <v>8675</v>
      </c>
      <c r="J6" s="6" t="n">
        <v>60396</v>
      </c>
      <c r="K6" s="6" t="n">
        <v>44523</v>
      </c>
      <c r="L6" s="6" t="n">
        <v>27586</v>
      </c>
    </row>
    <row r="7" spans="1:12">
      <c r="A7" s="4" t="s">
        <v>1350</v>
      </c>
      <c r="J7" s="6" t="n">
        <v>19707</v>
      </c>
      <c r="K7" s="6" t="n">
        <v>19344</v>
      </c>
      <c r="L7" s="6" t="n">
        <v>17301</v>
      </c>
    </row>
    <row r="8" spans="1:12">
      <c r="A8" s="4" t="s">
        <v>1351</v>
      </c>
      <c r="B8" s="6" t="n">
        <v>26701</v>
      </c>
      <c r="C8" s="6" t="n">
        <v>26259</v>
      </c>
      <c r="D8" s="6" t="n">
        <v>26173</v>
      </c>
      <c r="E8" s="6" t="n">
        <v>25715</v>
      </c>
      <c r="F8" s="6" t="n">
        <v>25524</v>
      </c>
      <c r="G8" s="6" t="n">
        <v>24284</v>
      </c>
      <c r="H8" s="6" t="n">
        <v>24941</v>
      </c>
      <c r="I8" s="6" t="n">
        <v>23337</v>
      </c>
    </row>
    <row r="9" spans="1:12">
      <c r="A9" s="4" t="s">
        <v>1352</v>
      </c>
      <c r="B9" s="6" t="n">
        <v>17788</v>
      </c>
      <c r="C9" s="6" t="n">
        <v>17442</v>
      </c>
      <c r="D9" s="6" t="n">
        <v>14971</v>
      </c>
      <c r="E9" s="6" t="n">
        <v>15921</v>
      </c>
      <c r="F9" s="6" t="n">
        <v>13616</v>
      </c>
      <c r="G9" s="6" t="n">
        <v>14341</v>
      </c>
      <c r="H9" s="6" t="n">
        <v>15742</v>
      </c>
      <c r="I9" s="6" t="n">
        <v>14021</v>
      </c>
      <c r="J9" s="6" t="n">
        <v>66122</v>
      </c>
      <c r="K9" s="6" t="n">
        <v>57720</v>
      </c>
      <c r="L9" s="6" t="n">
        <v>54307</v>
      </c>
    </row>
    <row r="10" spans="1:12">
      <c r="A10" s="4" t="s">
        <v>1353</v>
      </c>
      <c r="B10" s="6" t="n">
        <v>5555</v>
      </c>
      <c r="C10" s="6" t="n">
        <v>5216</v>
      </c>
      <c r="D10" s="6" t="n">
        <v>3421</v>
      </c>
      <c r="E10" s="6" t="n">
        <v>4496</v>
      </c>
      <c r="F10" s="6" t="n">
        <v>2887</v>
      </c>
      <c r="G10" s="6" t="n">
        <v>3617</v>
      </c>
      <c r="H10" s="6" t="n">
        <v>3832</v>
      </c>
      <c r="I10" s="6" t="n">
        <v>3214</v>
      </c>
      <c r="J10" s="6" t="n">
        <v>18688</v>
      </c>
      <c r="K10" s="6" t="n">
        <v>13550</v>
      </c>
      <c r="L10" s="6" t="n">
        <v>17810</v>
      </c>
    </row>
    <row r="11" spans="1:12">
      <c r="A11" s="4" t="s">
        <v>167</v>
      </c>
      <c r="B11" s="5" t="n">
        <v>12233</v>
      </c>
      <c r="C11" s="5" t="n">
        <v>12226</v>
      </c>
      <c r="D11" s="5" t="n">
        <v>11550</v>
      </c>
      <c r="E11" s="5" t="n">
        <v>11425</v>
      </c>
      <c r="F11" s="5" t="n">
        <v>10729</v>
      </c>
      <c r="G11" s="5" t="n">
        <v>10724</v>
      </c>
      <c r="H11" s="5" t="n">
        <v>11910</v>
      </c>
      <c r="I11" s="5" t="n">
        <v>10807</v>
      </c>
      <c r="J11" s="6" t="n">
        <v>47434</v>
      </c>
      <c r="K11" s="6" t="n">
        <v>44170</v>
      </c>
      <c r="L11" s="6" t="n">
        <v>36497</v>
      </c>
    </row>
    <row r="12" spans="1:12">
      <c r="A12" s="4" t="s">
        <v>183</v>
      </c>
      <c r="J12" s="6" t="n">
        <v>48284</v>
      </c>
      <c r="K12" s="6" t="n">
        <v>42910</v>
      </c>
      <c r="L12" s="6" t="n">
        <v>37031</v>
      </c>
    </row>
    <row r="13" spans="1:12">
      <c r="A13" s="4" t="s">
        <v>1202</v>
      </c>
    </row>
    <row r="14" spans="1:12">
      <c r="A14" s="3" t="s">
        <v>1348</v>
      </c>
    </row>
    <row r="15" spans="1:12">
      <c r="A15" s="4" t="s">
        <v>1354</v>
      </c>
      <c r="J15" s="6" t="n">
        <v>31000</v>
      </c>
    </row>
    <row r="16" spans="1:12">
      <c r="A16" s="4" t="s">
        <v>157</v>
      </c>
      <c r="J16" s="6" t="n">
        <v>6</v>
      </c>
      <c r="K16" s="6" t="n">
        <v>4</v>
      </c>
      <c r="L16" s="6" t="n">
        <v>2</v>
      </c>
    </row>
    <row r="17" spans="1:12">
      <c r="A17" s="4" t="s">
        <v>1277</v>
      </c>
      <c r="J17" s="6" t="n">
        <v>31006</v>
      </c>
      <c r="K17" s="6" t="n">
        <v>4</v>
      </c>
      <c r="L17" s="6" t="n">
        <v>2</v>
      </c>
    </row>
    <row r="18" spans="1:12">
      <c r="A18" s="3" t="s">
        <v>1349</v>
      </c>
    </row>
    <row r="19" spans="1:12">
      <c r="A19" s="4" t="s">
        <v>1335</v>
      </c>
      <c r="J19" s="6" t="n">
        <v>4895</v>
      </c>
      <c r="K19" s="6" t="n">
        <v>4887</v>
      </c>
      <c r="L19" s="6" t="n">
        <v>3206</v>
      </c>
    </row>
    <row r="20" spans="1:12">
      <c r="A20" s="4" t="s">
        <v>1350</v>
      </c>
      <c r="J20" s="6" t="n">
        <v>721</v>
      </c>
      <c r="K20" s="6" t="n">
        <v>480</v>
      </c>
      <c r="L20" s="6" t="n">
        <v>554</v>
      </c>
    </row>
    <row r="21" spans="1:12">
      <c r="A21" s="4" t="s">
        <v>1351</v>
      </c>
      <c r="J21" s="6" t="n">
        <v>5616</v>
      </c>
      <c r="K21" s="6" t="n">
        <v>5367</v>
      </c>
      <c r="L21" s="6" t="n">
        <v>3760</v>
      </c>
    </row>
    <row r="22" spans="1:12">
      <c r="A22" s="4" t="s">
        <v>1352</v>
      </c>
      <c r="J22" s="6" t="n">
        <v>25390</v>
      </c>
      <c r="K22" s="6" t="n">
        <v>-5363</v>
      </c>
      <c r="L22" s="6" t="n">
        <v>-3758</v>
      </c>
    </row>
    <row r="23" spans="1:12">
      <c r="A23" s="4" t="s">
        <v>1353</v>
      </c>
      <c r="J23" s="6" t="n">
        <v>-1178</v>
      </c>
      <c r="K23" s="6" t="n">
        <v>-1123</v>
      </c>
      <c r="L23" s="6" t="n">
        <v>-1313</v>
      </c>
    </row>
    <row r="24" spans="1:12">
      <c r="A24" s="4" t="s">
        <v>1355</v>
      </c>
      <c r="J24" s="6" t="n">
        <v>26568</v>
      </c>
      <c r="K24" s="6" t="n">
        <v>-4240</v>
      </c>
      <c r="L24" s="6" t="n">
        <v>-2445</v>
      </c>
    </row>
    <row r="25" spans="1:12">
      <c r="A25" s="4" t="s">
        <v>1356</v>
      </c>
      <c r="J25" s="6" t="n">
        <v>20866</v>
      </c>
      <c r="K25" s="6" t="n">
        <v>48410</v>
      </c>
      <c r="L25" s="6" t="n">
        <v>38942</v>
      </c>
    </row>
    <row r="26" spans="1:12">
      <c r="A26" s="4" t="s">
        <v>167</v>
      </c>
      <c r="J26" s="6" t="n">
        <v>47434</v>
      </c>
      <c r="K26" s="6" t="n">
        <v>44170</v>
      </c>
      <c r="L26" s="6" t="n">
        <v>36497</v>
      </c>
    </row>
    <row r="27" spans="1:12">
      <c r="A27" s="4" t="s">
        <v>1357</v>
      </c>
      <c r="J27" s="6" t="n">
        <v>850</v>
      </c>
      <c r="K27" s="6" t="n">
        <v>-1260</v>
      </c>
      <c r="L27" s="6" t="n">
        <v>534</v>
      </c>
    </row>
    <row r="28" spans="1:12">
      <c r="A28" s="4" t="s">
        <v>183</v>
      </c>
      <c r="J28" s="5" t="n">
        <v>48284</v>
      </c>
      <c r="K28" s="5" t="n">
        <v>42910</v>
      </c>
      <c r="L28" s="5" t="n">
        <v>37031</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63</v>
      </c>
      <c r="D2" s="2" t="s">
        <v>128</v>
      </c>
    </row>
    <row r="3" spans="1:4">
      <c r="A3" s="3" t="s">
        <v>233</v>
      </c>
    </row>
    <row r="4" spans="1:4">
      <c r="A4" s="4" t="s">
        <v>167</v>
      </c>
      <c r="B4" s="5" t="n">
        <v>47434</v>
      </c>
      <c r="C4" s="5" t="n">
        <v>44170</v>
      </c>
      <c r="D4" s="5" t="n">
        <v>36497</v>
      </c>
    </row>
    <row r="5" spans="1:4">
      <c r="A5" s="4" t="s">
        <v>239</v>
      </c>
      <c r="B5" s="6" t="n">
        <v>224</v>
      </c>
      <c r="C5" s="6" t="n">
        <v>169</v>
      </c>
      <c r="D5" s="6" t="n">
        <v>135</v>
      </c>
    </row>
    <row r="6" spans="1:4">
      <c r="A6" s="4" t="s">
        <v>1359</v>
      </c>
      <c r="B6" s="6" t="n">
        <v>5111</v>
      </c>
      <c r="C6" s="6" t="n">
        <v>-8485</v>
      </c>
      <c r="D6" s="6" t="n">
        <v>-9977</v>
      </c>
    </row>
    <row r="7" spans="1:4">
      <c r="A7" s="4" t="s">
        <v>1360</v>
      </c>
      <c r="B7" s="6" t="n">
        <v>12799</v>
      </c>
      <c r="C7" s="6" t="n">
        <v>-929</v>
      </c>
      <c r="D7" s="6" t="n">
        <v>2330</v>
      </c>
    </row>
    <row r="8" spans="1:4">
      <c r="A8" s="4" t="s">
        <v>256</v>
      </c>
      <c r="B8" s="6" t="n">
        <v>86296</v>
      </c>
      <c r="C8" s="6" t="n">
        <v>64248</v>
      </c>
      <c r="D8" s="6" t="n">
        <v>55935</v>
      </c>
    </row>
    <row r="9" spans="1:4">
      <c r="A9" s="3" t="s">
        <v>257</v>
      </c>
    </row>
    <row r="10" spans="1:4">
      <c r="A10" s="4" t="s">
        <v>270</v>
      </c>
      <c r="B10" s="6" t="n">
        <v>-486965</v>
      </c>
      <c r="C10" s="6" t="n">
        <v>-297707</v>
      </c>
      <c r="D10" s="6" t="n">
        <v>-435514</v>
      </c>
    </row>
    <row r="11" spans="1:4">
      <c r="A11" s="3" t="s">
        <v>271</v>
      </c>
    </row>
    <row r="12" spans="1:4">
      <c r="A12" s="4" t="s">
        <v>1361</v>
      </c>
      <c r="B12" s="6" t="n">
        <v>-3865</v>
      </c>
      <c r="C12" s="6" t="n">
        <v>-3712</v>
      </c>
      <c r="D12" s="6" t="n">
        <v>-3548</v>
      </c>
    </row>
    <row r="13" spans="1:4">
      <c r="A13" s="4" t="s">
        <v>277</v>
      </c>
      <c r="B13" s="6" t="n">
        <v>251</v>
      </c>
      <c r="C13" s="6" t="n">
        <v>275</v>
      </c>
      <c r="D13" s="6" t="n">
        <v>690</v>
      </c>
    </row>
    <row r="14" spans="1:4">
      <c r="A14" s="4" t="s">
        <v>279</v>
      </c>
      <c r="D14" s="6" t="n">
        <v>34125</v>
      </c>
    </row>
    <row r="15" spans="1:4">
      <c r="A15" s="4" t="s">
        <v>1362</v>
      </c>
      <c r="C15" s="6" t="n">
        <v>16677</v>
      </c>
      <c r="D15" s="6" t="n">
        <v>36588</v>
      </c>
    </row>
    <row r="16" spans="1:4">
      <c r="A16" s="4" t="s">
        <v>212</v>
      </c>
      <c r="B16" s="6" t="n">
        <v>-21002</v>
      </c>
    </row>
    <row r="17" spans="1:4">
      <c r="A17" s="4" t="s">
        <v>284</v>
      </c>
      <c r="B17" s="6" t="n">
        <v>448081</v>
      </c>
      <c r="C17" s="6" t="n">
        <v>280785</v>
      </c>
      <c r="D17" s="6" t="n">
        <v>330335</v>
      </c>
    </row>
    <row r="18" spans="1:4">
      <c r="A18" s="4" t="s">
        <v>285</v>
      </c>
      <c r="B18" s="6" t="n">
        <v>47412</v>
      </c>
      <c r="C18" s="6" t="n">
        <v>47326</v>
      </c>
      <c r="D18" s="6" t="n">
        <v>-49244</v>
      </c>
    </row>
    <row r="19" spans="1:4">
      <c r="A19" s="4" t="s">
        <v>286</v>
      </c>
      <c r="B19" s="6" t="n">
        <v>160773</v>
      </c>
      <c r="C19" s="6" t="n">
        <v>113447</v>
      </c>
      <c r="D19" s="6" t="n">
        <v>162691</v>
      </c>
    </row>
    <row r="20" spans="1:4">
      <c r="A20" s="4" t="s">
        <v>287</v>
      </c>
      <c r="B20" s="6" t="n">
        <v>208185</v>
      </c>
      <c r="C20" s="6" t="n">
        <v>160773</v>
      </c>
      <c r="D20" s="6" t="n">
        <v>113447</v>
      </c>
    </row>
    <row r="21" spans="1:4">
      <c r="A21" s="4" t="s">
        <v>1202</v>
      </c>
    </row>
    <row r="22" spans="1:4">
      <c r="A22" s="3" t="s">
        <v>233</v>
      </c>
    </row>
    <row r="23" spans="1:4">
      <c r="A23" s="4" t="s">
        <v>167</v>
      </c>
      <c r="B23" s="6" t="n">
        <v>47434</v>
      </c>
      <c r="C23" s="6" t="n">
        <v>44170</v>
      </c>
      <c r="D23" s="6" t="n">
        <v>36497</v>
      </c>
    </row>
    <row r="24" spans="1:4">
      <c r="A24" s="4" t="s">
        <v>1363</v>
      </c>
      <c r="B24" s="6" t="n">
        <v>-20866</v>
      </c>
      <c r="C24" s="6" t="n">
        <v>-48410</v>
      </c>
      <c r="D24" s="6" t="n">
        <v>-38942</v>
      </c>
    </row>
    <row r="25" spans="1:4">
      <c r="A25" s="4" t="s">
        <v>239</v>
      </c>
      <c r="B25" s="6" t="n">
        <v>224</v>
      </c>
      <c r="C25" s="6" t="n">
        <v>171</v>
      </c>
      <c r="D25" s="6" t="n">
        <v>135</v>
      </c>
    </row>
    <row r="26" spans="1:4">
      <c r="A26" s="4" t="s">
        <v>1359</v>
      </c>
      <c r="B26" s="6" t="n">
        <v>-1186</v>
      </c>
      <c r="C26" s="6" t="n">
        <v>-1183</v>
      </c>
      <c r="D26" s="6" t="n">
        <v>-1248</v>
      </c>
    </row>
    <row r="27" spans="1:4">
      <c r="A27" s="4" t="s">
        <v>1360</v>
      </c>
      <c r="B27" s="6" t="n">
        <v>-24</v>
      </c>
      <c r="C27" s="6" t="n">
        <v>-256</v>
      </c>
      <c r="D27" s="6" t="n">
        <v>113</v>
      </c>
    </row>
    <row r="28" spans="1:4">
      <c r="A28" s="4" t="s">
        <v>256</v>
      </c>
      <c r="B28" s="6" t="n">
        <v>25582</v>
      </c>
      <c r="C28" s="6" t="n">
        <v>-5508</v>
      </c>
      <c r="D28" s="6" t="n">
        <v>-3445</v>
      </c>
    </row>
    <row r="29" spans="1:4">
      <c r="A29" s="3" t="s">
        <v>257</v>
      </c>
    </row>
    <row r="30" spans="1:4">
      <c r="A30" s="4" t="s">
        <v>1364</v>
      </c>
      <c r="C30" s="6" t="n">
        <v>-9322</v>
      </c>
      <c r="D30" s="6" t="n">
        <v>-60177</v>
      </c>
    </row>
    <row r="31" spans="1:4">
      <c r="A31" s="4" t="s">
        <v>270</v>
      </c>
      <c r="C31" s="6" t="n">
        <v>-9322</v>
      </c>
      <c r="D31" s="6" t="n">
        <v>-60177</v>
      </c>
    </row>
    <row r="32" spans="1:4">
      <c r="A32" s="3" t="s">
        <v>271</v>
      </c>
    </row>
    <row r="33" spans="1:4">
      <c r="A33" s="4" t="s">
        <v>1361</v>
      </c>
      <c r="B33" s="6" t="n">
        <v>-3865</v>
      </c>
      <c r="C33" s="6" t="n">
        <v>-3712</v>
      </c>
      <c r="D33" s="6" t="n">
        <v>-3548</v>
      </c>
    </row>
    <row r="34" spans="1:4">
      <c r="A34" s="4" t="s">
        <v>277</v>
      </c>
      <c r="B34" s="6" t="n">
        <v>251</v>
      </c>
      <c r="C34" s="6" t="n">
        <v>275</v>
      </c>
      <c r="D34" s="6" t="n">
        <v>690</v>
      </c>
    </row>
    <row r="35" spans="1:4">
      <c r="A35" s="4" t="s">
        <v>279</v>
      </c>
      <c r="D35" s="6" t="n">
        <v>34125</v>
      </c>
    </row>
    <row r="36" spans="1:4">
      <c r="A36" s="4" t="s">
        <v>1362</v>
      </c>
      <c r="C36" s="6" t="n">
        <v>16677</v>
      </c>
      <c r="D36" s="6" t="n">
        <v>36588</v>
      </c>
    </row>
    <row r="37" spans="1:4">
      <c r="A37" s="4" t="s">
        <v>212</v>
      </c>
      <c r="B37" s="6" t="n">
        <v>-21002</v>
      </c>
    </row>
    <row r="38" spans="1:4">
      <c r="A38" s="4" t="s">
        <v>284</v>
      </c>
      <c r="B38" s="6" t="n">
        <v>-24616</v>
      </c>
      <c r="C38" s="6" t="n">
        <v>13240</v>
      </c>
      <c r="D38" s="6" t="n">
        <v>67855</v>
      </c>
    </row>
    <row r="39" spans="1:4">
      <c r="A39" s="4" t="s">
        <v>285</v>
      </c>
      <c r="B39" s="6" t="n">
        <v>966</v>
      </c>
      <c r="C39" s="6" t="n">
        <v>-1590</v>
      </c>
      <c r="D39" s="6" t="n">
        <v>4233</v>
      </c>
    </row>
    <row r="40" spans="1:4">
      <c r="A40" s="4" t="s">
        <v>286</v>
      </c>
      <c r="B40" s="6" t="n">
        <v>13488</v>
      </c>
      <c r="C40" s="6" t="n">
        <v>15078</v>
      </c>
      <c r="D40" s="6" t="n">
        <v>10845</v>
      </c>
    </row>
    <row r="41" spans="1:4">
      <c r="A41" s="4" t="s">
        <v>287</v>
      </c>
      <c r="B41" s="5" t="n">
        <v>14454</v>
      </c>
      <c r="C41" s="5" t="n">
        <v>13488</v>
      </c>
      <c r="D41" s="5" t="n">
        <v>1507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5</v>
      </c>
      <c r="B1" s="2" t="s">
        <v>620</v>
      </c>
      <c r="J1" s="2" t="s">
        <v>1</v>
      </c>
    </row>
    <row r="2" spans="1:12">
      <c r="B2" s="2" t="s">
        <v>2</v>
      </c>
      <c r="C2" s="2" t="s">
        <v>621</v>
      </c>
      <c r="D2" s="2" t="s">
        <v>4</v>
      </c>
      <c r="E2" s="2" t="s">
        <v>622</v>
      </c>
      <c r="F2" s="2" t="s">
        <v>63</v>
      </c>
      <c r="G2" s="2" t="s">
        <v>623</v>
      </c>
      <c r="H2" s="2" t="s">
        <v>624</v>
      </c>
      <c r="I2" s="2" t="s">
        <v>625</v>
      </c>
      <c r="J2" s="2" t="s">
        <v>2</v>
      </c>
      <c r="K2" s="2" t="s">
        <v>63</v>
      </c>
      <c r="L2" s="2" t="s">
        <v>128</v>
      </c>
    </row>
    <row r="3" spans="1:12">
      <c r="A3" s="3" t="s">
        <v>368</v>
      </c>
    </row>
    <row r="4" spans="1:12">
      <c r="A4" s="4" t="s">
        <v>1229</v>
      </c>
      <c r="B4" s="5" t="n">
        <v>45556</v>
      </c>
      <c r="C4" s="5" t="n">
        <v>45948</v>
      </c>
      <c r="D4" s="5" t="n">
        <v>44603</v>
      </c>
      <c r="E4" s="5" t="n">
        <v>44563</v>
      </c>
      <c r="F4" s="5" t="n">
        <v>42781</v>
      </c>
      <c r="G4" s="5" t="n">
        <v>40163</v>
      </c>
      <c r="H4" s="5" t="n">
        <v>39674</v>
      </c>
      <c r="I4" s="5" t="n">
        <v>37068</v>
      </c>
      <c r="J4" s="5" t="n">
        <v>180670</v>
      </c>
      <c r="K4" s="5" t="n">
        <v>159686</v>
      </c>
      <c r="L4" s="5" t="n">
        <v>138727</v>
      </c>
    </row>
    <row r="5" spans="1:12">
      <c r="A5" s="4" t="s">
        <v>1335</v>
      </c>
      <c r="B5" s="6" t="n">
        <v>14642</v>
      </c>
      <c r="C5" s="6" t="n">
        <v>15863</v>
      </c>
      <c r="D5" s="6" t="n">
        <v>15335</v>
      </c>
      <c r="E5" s="6" t="n">
        <v>14556</v>
      </c>
      <c r="F5" s="6" t="n">
        <v>13396</v>
      </c>
      <c r="G5" s="6" t="n">
        <v>12021</v>
      </c>
      <c r="H5" s="6" t="n">
        <v>10431</v>
      </c>
      <c r="I5" s="6" t="n">
        <v>8675</v>
      </c>
      <c r="J5" s="6" t="n">
        <v>60396</v>
      </c>
      <c r="K5" s="6" t="n">
        <v>44523</v>
      </c>
      <c r="L5" s="6" t="n">
        <v>27586</v>
      </c>
    </row>
    <row r="6" spans="1:12">
      <c r="A6" s="4" t="s">
        <v>147</v>
      </c>
      <c r="B6" s="6" t="n">
        <v>30914</v>
      </c>
      <c r="C6" s="6" t="n">
        <v>30085</v>
      </c>
      <c r="D6" s="6" t="n">
        <v>29268</v>
      </c>
      <c r="E6" s="6" t="n">
        <v>30007</v>
      </c>
      <c r="F6" s="6" t="n">
        <v>29385</v>
      </c>
      <c r="G6" s="6" t="n">
        <v>28142</v>
      </c>
      <c r="H6" s="6" t="n">
        <v>29243</v>
      </c>
      <c r="I6" s="6" t="n">
        <v>28393</v>
      </c>
      <c r="J6" s="6" t="n">
        <v>120274</v>
      </c>
      <c r="K6" s="6" t="n">
        <v>115163</v>
      </c>
      <c r="L6" s="6" t="n">
        <v>111141</v>
      </c>
    </row>
    <row r="7" spans="1:12">
      <c r="A7" s="4" t="s">
        <v>1278</v>
      </c>
      <c r="B7" s="6" t="n">
        <v>1950</v>
      </c>
      <c r="C7" s="6" t="n">
        <v>800</v>
      </c>
      <c r="D7" s="6" t="n">
        <v>1150</v>
      </c>
      <c r="E7" s="6" t="n">
        <v>100</v>
      </c>
      <c r="F7" s="6" t="n">
        <v>1500</v>
      </c>
      <c r="G7" s="6" t="n">
        <v>500</v>
      </c>
      <c r="H7" s="6" t="n">
        <v>300</v>
      </c>
      <c r="I7" s="6" t="n">
        <v>1250</v>
      </c>
      <c r="J7" s="6" t="n">
        <v>4000</v>
      </c>
      <c r="K7" s="6" t="n">
        <v>3550</v>
      </c>
      <c r="L7" s="6" t="n">
        <v>5850</v>
      </c>
    </row>
    <row r="8" spans="1:12">
      <c r="A8" s="4" t="s">
        <v>151</v>
      </c>
      <c r="B8" s="6" t="n">
        <v>10120</v>
      </c>
      <c r="C8" s="6" t="n">
        <v>9501</v>
      </c>
      <c r="D8" s="6" t="n">
        <v>9568</v>
      </c>
      <c r="E8" s="6" t="n">
        <v>9174</v>
      </c>
      <c r="F8" s="6" t="n">
        <v>8552</v>
      </c>
      <c r="G8" s="6" t="n">
        <v>8200</v>
      </c>
      <c r="H8" s="6" t="n">
        <v>8126</v>
      </c>
      <c r="I8" s="6" t="n">
        <v>8367</v>
      </c>
      <c r="J8" s="6" t="n">
        <v>38363</v>
      </c>
      <c r="K8" s="6" t="n">
        <v>33245</v>
      </c>
      <c r="L8" s="6" t="n">
        <v>23183</v>
      </c>
    </row>
    <row r="9" spans="1:12">
      <c r="A9" s="4" t="s">
        <v>158</v>
      </c>
      <c r="B9" s="6" t="n">
        <v>-45</v>
      </c>
      <c r="C9" s="6" t="n">
        <v>34</v>
      </c>
      <c r="D9" s="6" t="n">
        <v>69</v>
      </c>
      <c r="E9" s="6" t="n">
        <v>59</v>
      </c>
      <c r="F9" s="6" t="n">
        <v>46</v>
      </c>
      <c r="G9" s="6" t="n">
        <v>-325</v>
      </c>
      <c r="H9" s="6" t="n">
        <v>-36</v>
      </c>
      <c r="I9" s="6" t="n">
        <v>-78</v>
      </c>
      <c r="J9" s="6" t="n">
        <v>117</v>
      </c>
      <c r="K9" s="6" t="n">
        <v>-393</v>
      </c>
    </row>
    <row r="10" spans="1:12">
      <c r="A10" s="4" t="s">
        <v>157</v>
      </c>
      <c r="B10" s="6" t="n">
        <v>5450</v>
      </c>
      <c r="C10" s="6" t="n">
        <v>4881</v>
      </c>
      <c r="D10" s="6" t="n">
        <v>3389</v>
      </c>
      <c r="E10" s="6" t="n">
        <v>2496</v>
      </c>
      <c r="F10" s="6" t="n">
        <v>2657</v>
      </c>
      <c r="G10" s="6" t="n">
        <v>3108</v>
      </c>
      <c r="H10" s="6" t="n">
        <v>3650</v>
      </c>
      <c r="I10" s="6" t="n">
        <v>1926</v>
      </c>
    </row>
    <row r="11" spans="1:12">
      <c r="A11" s="4" t="s">
        <v>1366</v>
      </c>
      <c r="B11" s="6" t="n">
        <v>26701</v>
      </c>
      <c r="C11" s="6" t="n">
        <v>26259</v>
      </c>
      <c r="D11" s="6" t="n">
        <v>26173</v>
      </c>
      <c r="E11" s="6" t="n">
        <v>25715</v>
      </c>
      <c r="F11" s="6" t="n">
        <v>25524</v>
      </c>
      <c r="G11" s="6" t="n">
        <v>24284</v>
      </c>
      <c r="H11" s="6" t="n">
        <v>24941</v>
      </c>
      <c r="I11" s="6" t="n">
        <v>23337</v>
      </c>
    </row>
    <row r="12" spans="1:12">
      <c r="A12" s="4" t="s">
        <v>165</v>
      </c>
      <c r="B12" s="6" t="n">
        <v>17788</v>
      </c>
      <c r="C12" s="6" t="n">
        <v>17442</v>
      </c>
      <c r="D12" s="6" t="n">
        <v>14971</v>
      </c>
      <c r="E12" s="6" t="n">
        <v>15921</v>
      </c>
      <c r="F12" s="6" t="n">
        <v>13616</v>
      </c>
      <c r="G12" s="6" t="n">
        <v>14341</v>
      </c>
      <c r="H12" s="6" t="n">
        <v>15742</v>
      </c>
      <c r="I12" s="6" t="n">
        <v>14021</v>
      </c>
      <c r="J12" s="6" t="n">
        <v>66122</v>
      </c>
      <c r="K12" s="6" t="n">
        <v>57720</v>
      </c>
      <c r="L12" s="6" t="n">
        <v>54307</v>
      </c>
    </row>
    <row r="13" spans="1:12">
      <c r="A13" s="4" t="s">
        <v>166</v>
      </c>
      <c r="B13" s="6" t="n">
        <v>5555</v>
      </c>
      <c r="C13" s="6" t="n">
        <v>5216</v>
      </c>
      <c r="D13" s="6" t="n">
        <v>3421</v>
      </c>
      <c r="E13" s="6" t="n">
        <v>4496</v>
      </c>
      <c r="F13" s="6" t="n">
        <v>2887</v>
      </c>
      <c r="G13" s="6" t="n">
        <v>3617</v>
      </c>
      <c r="H13" s="6" t="n">
        <v>3832</v>
      </c>
      <c r="I13" s="6" t="n">
        <v>3214</v>
      </c>
      <c r="J13" s="6" t="n">
        <v>18688</v>
      </c>
      <c r="K13" s="6" t="n">
        <v>13550</v>
      </c>
      <c r="L13" s="6" t="n">
        <v>17810</v>
      </c>
    </row>
    <row r="14" spans="1:12">
      <c r="A14" s="4" t="s">
        <v>167</v>
      </c>
      <c r="B14" s="5" t="n">
        <v>12233</v>
      </c>
      <c r="C14" s="5" t="n">
        <v>12226</v>
      </c>
      <c r="D14" s="5" t="n">
        <v>11550</v>
      </c>
      <c r="E14" s="5" t="n">
        <v>11425</v>
      </c>
      <c r="F14" s="5" t="n">
        <v>10729</v>
      </c>
      <c r="G14" s="5" t="n">
        <v>10724</v>
      </c>
      <c r="H14" s="5" t="n">
        <v>11910</v>
      </c>
      <c r="I14" s="5" t="n">
        <v>10807</v>
      </c>
      <c r="J14" s="5" t="n">
        <v>47434</v>
      </c>
      <c r="K14" s="5" t="n">
        <v>44170</v>
      </c>
      <c r="L14" s="5" t="n">
        <v>36497</v>
      </c>
    </row>
    <row r="15" spans="1:12">
      <c r="A15" s="3" t="s">
        <v>168</v>
      </c>
    </row>
    <row r="16" spans="1:12">
      <c r="A16" s="4" t="s">
        <v>1367</v>
      </c>
      <c r="B16" s="7" t="n">
        <v>0.64</v>
      </c>
      <c r="C16" s="7" t="n">
        <v>0.63</v>
      </c>
      <c r="D16" s="7" t="n">
        <v>0.59</v>
      </c>
      <c r="E16" s="7" t="n">
        <v>0.59</v>
      </c>
      <c r="F16" s="7" t="n">
        <v>0.5600000000000001</v>
      </c>
      <c r="G16" s="7" t="n">
        <v>0.5600000000000001</v>
      </c>
      <c r="H16" s="7" t="n">
        <v>0.63</v>
      </c>
      <c r="I16" s="7" t="n">
        <v>0.58</v>
      </c>
      <c r="J16" s="7" t="n">
        <v>2.46</v>
      </c>
      <c r="K16" s="7" t="n">
        <v>2.33</v>
      </c>
      <c r="L16" s="7" t="n">
        <v>2.07</v>
      </c>
    </row>
    <row r="17" spans="1:12">
      <c r="A17" s="4" t="s">
        <v>1368</v>
      </c>
      <c r="B17" s="7" t="n">
        <v>0.64</v>
      </c>
      <c r="C17" s="7" t="n">
        <v>0.63</v>
      </c>
      <c r="D17" s="7" t="n">
        <v>0.59</v>
      </c>
      <c r="E17" s="7" t="n">
        <v>0.58</v>
      </c>
      <c r="F17" s="7" t="n">
        <v>0.55</v>
      </c>
      <c r="G17" s="7" t="n">
        <v>0.5600000000000001</v>
      </c>
      <c r="H17" s="7" t="n">
        <v>0.62</v>
      </c>
      <c r="I17" s="7" t="n">
        <v>0.57</v>
      </c>
      <c r="J17" s="7" t="n">
        <v>2.44</v>
      </c>
      <c r="K17" s="7" t="n">
        <v>2.31</v>
      </c>
      <c r="L17" s="7" t="n">
        <v>2.03</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v>
      </c>
      <c r="B1" s="2" t="s">
        <v>2</v>
      </c>
      <c r="C1" s="2" t="s">
        <v>63</v>
      </c>
    </row>
    <row r="2" spans="1:3">
      <c r="A2" s="3" t="s">
        <v>64</v>
      </c>
    </row>
    <row r="3" spans="1:3">
      <c r="A3" s="4" t="s">
        <v>65</v>
      </c>
      <c r="B3" s="5" t="n">
        <v>6591000</v>
      </c>
      <c r="C3" s="5" t="n">
        <v>5914000</v>
      </c>
    </row>
    <row r="4" spans="1:3">
      <c r="A4" s="4" t="s">
        <v>66</v>
      </c>
      <c r="B4" s="6" t="n">
        <v>102000</v>
      </c>
      <c r="C4" s="6" t="n">
        <v>101000</v>
      </c>
    </row>
    <row r="5" spans="1:3">
      <c r="A5" s="4" t="s">
        <v>67</v>
      </c>
      <c r="B5" s="6" t="n">
        <v>201492000</v>
      </c>
      <c r="C5" s="6" t="n">
        <v>154758000</v>
      </c>
    </row>
    <row r="6" spans="1:3">
      <c r="A6" s="4" t="s">
        <v>68</v>
      </c>
      <c r="B6" s="6" t="n">
        <v>208185000</v>
      </c>
      <c r="C6" s="6" t="n">
        <v>160773000</v>
      </c>
    </row>
    <row r="7" spans="1:3">
      <c r="A7" s="4" t="s">
        <v>69</v>
      </c>
      <c r="B7" s="6" t="n">
        <v>390755000</v>
      </c>
      <c r="C7" s="6" t="n">
        <v>377936000</v>
      </c>
    </row>
    <row r="8" spans="1:3">
      <c r="A8" s="4" t="s">
        <v>70</v>
      </c>
      <c r="B8" s="6" t="n">
        <v>10836000</v>
      </c>
      <c r="C8" s="6" t="n">
        <v>4719000</v>
      </c>
    </row>
    <row r="9" spans="1:3">
      <c r="A9" s="4" t="s">
        <v>71</v>
      </c>
      <c r="B9" s="6" t="n">
        <v>24068000</v>
      </c>
      <c r="C9" s="6" t="n">
        <v>18533000</v>
      </c>
    </row>
    <row r="10" spans="1:3">
      <c r="A10" s="4" t="s">
        <v>72</v>
      </c>
      <c r="B10" s="6" t="n">
        <v>2881000</v>
      </c>
      <c r="C10" s="6" t="n">
        <v>1576000</v>
      </c>
    </row>
    <row r="11" spans="1:3">
      <c r="A11" s="4" t="s">
        <v>73</v>
      </c>
      <c r="B11" s="6" t="n">
        <v>14667000</v>
      </c>
      <c r="C11" s="6" t="n">
        <v>3542000</v>
      </c>
    </row>
    <row r="12" spans="1:3">
      <c r="A12" s="4" t="s">
        <v>74</v>
      </c>
      <c r="B12" s="6" t="n">
        <v>4394137000</v>
      </c>
      <c r="C12" s="6" t="n">
        <v>3927931000</v>
      </c>
    </row>
    <row r="13" spans="1:3">
      <c r="A13" s="4" t="s">
        <v>75</v>
      </c>
      <c r="B13" s="6" t="n">
        <v>43676000</v>
      </c>
      <c r="C13" s="6" t="n">
        <v>38504000</v>
      </c>
    </row>
    <row r="14" spans="1:3">
      <c r="A14" s="4" t="s">
        <v>76</v>
      </c>
      <c r="B14" s="6" t="n">
        <v>4350461000</v>
      </c>
      <c r="C14" s="6" t="n">
        <v>3889427000</v>
      </c>
    </row>
    <row r="15" spans="1:3">
      <c r="A15" s="4" t="s">
        <v>77</v>
      </c>
      <c r="B15" s="6" t="n">
        <v>20913000</v>
      </c>
      <c r="C15" s="6" t="n">
        <v>27408000</v>
      </c>
    </row>
    <row r="16" spans="1:3">
      <c r="A16" s="4" t="s">
        <v>78</v>
      </c>
      <c r="B16" s="6" t="n">
        <v>50000</v>
      </c>
      <c r="C16" s="6" t="n">
        <v>0</v>
      </c>
    </row>
    <row r="17" spans="1:3">
      <c r="A17" s="4" t="s">
        <v>79</v>
      </c>
      <c r="B17" s="6" t="n">
        <v>10494000</v>
      </c>
      <c r="C17" s="6" t="n">
        <v>10814000</v>
      </c>
    </row>
    <row r="18" spans="1:3">
      <c r="A18" s="4" t="s">
        <v>80</v>
      </c>
      <c r="B18" s="6" t="n">
        <v>46128000</v>
      </c>
      <c r="C18" s="6" t="n">
        <v>45353000</v>
      </c>
    </row>
    <row r="19" spans="1:3">
      <c r="A19" s="4" t="s">
        <v>81</v>
      </c>
      <c r="B19" s="6" t="n">
        <v>30208000</v>
      </c>
      <c r="C19" s="6" t="n">
        <v>24417000</v>
      </c>
    </row>
    <row r="20" spans="1:3">
      <c r="A20" s="4" t="s">
        <v>82</v>
      </c>
      <c r="B20" s="6" t="n">
        <v>10380000</v>
      </c>
      <c r="C20" s="6" t="n">
        <v>7982000</v>
      </c>
    </row>
    <row r="21" spans="1:3">
      <c r="A21" s="4" t="s">
        <v>83</v>
      </c>
      <c r="B21" s="6" t="n">
        <v>5078000</v>
      </c>
    </row>
    <row r="22" spans="1:3">
      <c r="A22" s="4" t="s">
        <v>84</v>
      </c>
      <c r="B22" s="6" t="n">
        <v>12132000</v>
      </c>
    </row>
    <row r="23" spans="1:3">
      <c r="A23" s="4" t="s">
        <v>85</v>
      </c>
      <c r="B23" s="6" t="n">
        <v>45643000</v>
      </c>
      <c r="C23" s="6" t="n">
        <v>45378000</v>
      </c>
    </row>
    <row r="24" spans="1:3">
      <c r="A24" s="4" t="s">
        <v>86</v>
      </c>
      <c r="B24" s="6" t="n">
        <v>5182879000</v>
      </c>
      <c r="C24" s="6" t="n">
        <v>4617858000</v>
      </c>
    </row>
    <row r="25" spans="1:3">
      <c r="A25" s="3" t="s">
        <v>87</v>
      </c>
    </row>
    <row r="26" spans="1:3">
      <c r="A26" s="4" t="s">
        <v>88</v>
      </c>
      <c r="B26" s="6" t="n">
        <v>529281000</v>
      </c>
      <c r="C26" s="6" t="n">
        <v>463926000</v>
      </c>
    </row>
    <row r="27" spans="1:3">
      <c r="A27" s="3" t="s">
        <v>89</v>
      </c>
    </row>
    <row r="28" spans="1:3">
      <c r="A28" s="4" t="s">
        <v>90</v>
      </c>
      <c r="B28" s="6" t="n">
        <v>1510363000</v>
      </c>
      <c r="C28" s="6" t="n">
        <v>1247305000</v>
      </c>
    </row>
    <row r="29" spans="1:3">
      <c r="A29" s="4" t="s">
        <v>91</v>
      </c>
      <c r="B29" s="6" t="n">
        <v>112652000</v>
      </c>
      <c r="C29" s="6" t="n">
        <v>114674000</v>
      </c>
    </row>
    <row r="30" spans="1:3">
      <c r="A30" s="4" t="s">
        <v>92</v>
      </c>
      <c r="B30" s="6" t="n">
        <v>1196313000</v>
      </c>
      <c r="C30" s="6" t="n">
        <v>1243369000</v>
      </c>
    </row>
    <row r="31" spans="1:3">
      <c r="A31" s="4" t="s">
        <v>93</v>
      </c>
      <c r="B31" s="6" t="n">
        <v>633763000</v>
      </c>
      <c r="C31" s="6" t="n">
        <v>510724000</v>
      </c>
    </row>
    <row r="32" spans="1:3">
      <c r="A32" s="4" t="s">
        <v>94</v>
      </c>
      <c r="B32" s="6" t="n">
        <v>47430000</v>
      </c>
      <c r="C32" s="6" t="n">
        <v>79195000</v>
      </c>
    </row>
    <row r="33" spans="1:3">
      <c r="A33" s="4" t="s">
        <v>95</v>
      </c>
      <c r="B33" s="6" t="n">
        <v>4029802000</v>
      </c>
      <c r="C33" s="6" t="n">
        <v>3659193000</v>
      </c>
    </row>
    <row r="34" spans="1:3">
      <c r="A34" s="4" t="s">
        <v>96</v>
      </c>
      <c r="B34" s="6" t="n">
        <v>180000000</v>
      </c>
      <c r="C34" s="6" t="n">
        <v>180000000</v>
      </c>
    </row>
    <row r="35" spans="1:3">
      <c r="A35" s="4" t="s">
        <v>97</v>
      </c>
      <c r="B35" s="6" t="n">
        <v>33709000</v>
      </c>
      <c r="C35" s="6" t="n">
        <v>56147000</v>
      </c>
    </row>
    <row r="36" spans="1:3">
      <c r="A36" s="4" t="s">
        <v>98</v>
      </c>
      <c r="B36" s="6" t="n">
        <v>4243511000</v>
      </c>
      <c r="C36" s="6" t="n">
        <v>3895340000</v>
      </c>
    </row>
    <row r="37" spans="1:3">
      <c r="A37" s="4" t="s">
        <v>99</v>
      </c>
      <c r="B37" s="6" t="n">
        <v>128100000</v>
      </c>
    </row>
    <row r="38" spans="1:3">
      <c r="A38" s="4" t="s">
        <v>100</v>
      </c>
      <c r="B38" s="6" t="n">
        <v>105000000</v>
      </c>
      <c r="C38" s="6" t="n">
        <v>108000000</v>
      </c>
    </row>
    <row r="39" spans="1:3">
      <c r="A39" s="4" t="s">
        <v>101</v>
      </c>
      <c r="B39" s="6" t="n">
        <v>7598000</v>
      </c>
      <c r="C39" s="6" t="n">
        <v>8362000</v>
      </c>
    </row>
    <row r="40" spans="1:3">
      <c r="A40" s="4" t="s">
        <v>102</v>
      </c>
      <c r="B40" s="6" t="n">
        <v>12423000</v>
      </c>
    </row>
    <row r="41" spans="1:3">
      <c r="A41" s="4" t="s">
        <v>103</v>
      </c>
      <c r="B41" s="6" t="n">
        <v>83417000</v>
      </c>
      <c r="C41" s="6" t="n">
        <v>83193000</v>
      </c>
    </row>
    <row r="42" spans="1:3">
      <c r="A42" s="4" t="s">
        <v>104</v>
      </c>
      <c r="B42" s="6" t="n">
        <v>26151000</v>
      </c>
      <c r="C42" s="6" t="n">
        <v>16029000</v>
      </c>
    </row>
    <row r="43" spans="1:3">
      <c r="A43" s="4" t="s">
        <v>105</v>
      </c>
      <c r="B43" s="6" t="n">
        <v>7951000</v>
      </c>
    </row>
    <row r="44" spans="1:3">
      <c r="A44" s="4" t="s">
        <v>106</v>
      </c>
      <c r="B44" s="6" t="n">
        <v>65076000</v>
      </c>
      <c r="C44" s="6" t="n">
        <v>37921000</v>
      </c>
    </row>
    <row r="45" spans="1:3">
      <c r="A45" s="4" t="s">
        <v>107</v>
      </c>
      <c r="B45" s="6" t="n">
        <v>4679227000</v>
      </c>
      <c r="C45" s="6" t="n">
        <v>4148845000</v>
      </c>
    </row>
    <row r="46" spans="1:3">
      <c r="A46" s="3" t="s">
        <v>108</v>
      </c>
    </row>
    <row r="47" spans="1:3">
      <c r="A47" s="4" t="s">
        <v>109</v>
      </c>
      <c r="B47" s="4" t="s">
        <v>110</v>
      </c>
      <c r="C47" s="4" t="s">
        <v>110</v>
      </c>
    </row>
    <row r="48" spans="1:3">
      <c r="A48" s="4" t="s">
        <v>111</v>
      </c>
      <c r="B48" s="6" t="n">
        <v>16733000</v>
      </c>
      <c r="C48" s="6" t="n">
        <v>16459000</v>
      </c>
    </row>
    <row r="49" spans="1:3">
      <c r="A49" s="4" t="s">
        <v>112</v>
      </c>
      <c r="B49" s="6" t="n">
        <v>319375000</v>
      </c>
      <c r="C49" s="6" t="n">
        <v>309088000</v>
      </c>
    </row>
    <row r="50" spans="1:3">
      <c r="A50" s="4" t="s">
        <v>113</v>
      </c>
      <c r="B50" s="6" t="n">
        <v>-29990000</v>
      </c>
      <c r="C50" s="6" t="n">
        <v>-8988000</v>
      </c>
    </row>
    <row r="51" spans="1:3">
      <c r="A51" s="4" t="s">
        <v>114</v>
      </c>
      <c r="B51" s="6" t="n">
        <v>199029000</v>
      </c>
      <c r="C51" s="6" t="n">
        <v>154799000</v>
      </c>
    </row>
    <row r="52" spans="1:3">
      <c r="A52" s="4" t="s">
        <v>115</v>
      </c>
      <c r="B52" s="6" t="n">
        <v>-1495000</v>
      </c>
      <c r="C52" s="6" t="n">
        <v>-2345000</v>
      </c>
    </row>
    <row r="53" spans="1:3">
      <c r="A53" s="4" t="s">
        <v>116</v>
      </c>
      <c r="B53" s="6" t="n">
        <v>503652000</v>
      </c>
      <c r="C53" s="6" t="n">
        <v>469013000</v>
      </c>
    </row>
    <row r="54" spans="1:3">
      <c r="A54" s="4" t="s">
        <v>117</v>
      </c>
      <c r="B54" s="5" t="n">
        <v>5182879000</v>
      </c>
      <c r="C54" s="5" t="n">
        <v>461785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8</v>
      </c>
      <c r="B1" s="2" t="s">
        <v>2</v>
      </c>
      <c r="C1" s="2" t="s">
        <v>63</v>
      </c>
    </row>
    <row r="2" spans="1:3">
      <c r="A2" s="3" t="s">
        <v>119</v>
      </c>
    </row>
    <row r="3" spans="1:3">
      <c r="A3" s="4" t="s">
        <v>120</v>
      </c>
      <c r="B3" s="5" t="n">
        <v>0</v>
      </c>
      <c r="C3" s="5" t="n">
        <v>0</v>
      </c>
    </row>
    <row r="4" spans="1:3">
      <c r="A4" s="4" t="s">
        <v>121</v>
      </c>
      <c r="B4" s="6" t="n">
        <v>500000</v>
      </c>
      <c r="C4" s="6" t="n">
        <v>500000</v>
      </c>
    </row>
    <row r="5" spans="1:3">
      <c r="A5" s="4" t="s">
        <v>122</v>
      </c>
      <c r="B5" s="7" t="n">
        <v>0.83</v>
      </c>
      <c r="C5" s="7" t="n">
        <v>0.83</v>
      </c>
    </row>
    <row r="6" spans="1:3">
      <c r="A6" s="4" t="s">
        <v>123</v>
      </c>
      <c r="B6" s="6" t="n">
        <v>42000000</v>
      </c>
      <c r="C6" s="6" t="n">
        <v>42000000</v>
      </c>
    </row>
    <row r="7" spans="1:3">
      <c r="A7" s="4" t="s">
        <v>124</v>
      </c>
      <c r="B7" s="6" t="n">
        <v>20074766</v>
      </c>
      <c r="C7" s="6" t="n">
        <v>19745840</v>
      </c>
    </row>
    <row r="8" spans="1:3">
      <c r="A8" s="4" t="s">
        <v>125</v>
      </c>
      <c r="B8" s="6" t="n">
        <v>18926810</v>
      </c>
      <c r="C8" s="6" t="n">
        <v>19337662</v>
      </c>
    </row>
    <row r="9" spans="1:3">
      <c r="A9" s="4" t="s">
        <v>126</v>
      </c>
      <c r="B9" s="6" t="n">
        <v>1147956</v>
      </c>
      <c r="C9" s="6" t="n">
        <v>4081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1</v>
      </c>
      <c r="B1" s="2" t="s">
        <v>1</v>
      </c>
    </row>
    <row r="2" spans="1:2">
      <c r="B2" s="2" t="s">
        <v>2</v>
      </c>
    </row>
    <row r="3" spans="1:2">
      <c r="A3" s="3" t="s">
        <v>350</v>
      </c>
    </row>
    <row r="4" spans="1:2">
      <c r="A4" s="4" t="s">
        <v>362</v>
      </c>
      <c r="B4"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65</v>
      </c>
    </row>
    <row r="4" spans="1:2">
      <c r="A4" s="4" t="s">
        <v>364</v>
      </c>
      <c r="B4"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368</v>
      </c>
    </row>
    <row r="4" spans="1:2">
      <c r="A4" s="4" t="s">
        <v>367</v>
      </c>
      <c r="B4"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7"/>
    <col customWidth="1" max="2" min="2" width="80"/>
  </cols>
  <sheetData>
    <row r="1" spans="1:2">
      <c r="A1" s="1" t="s">
        <v>370</v>
      </c>
      <c r="B1" s="2" t="s">
        <v>1</v>
      </c>
    </row>
    <row r="2" spans="1:2">
      <c r="B2" s="2" t="s">
        <v>2</v>
      </c>
    </row>
    <row r="3" spans="1:2">
      <c r="A3" s="3" t="s">
        <v>299</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row r="12" spans="1:2">
      <c r="A12" s="4" t="s">
        <v>74</v>
      </c>
      <c r="B12" s="4" t="s">
        <v>387</v>
      </c>
    </row>
    <row r="13" spans="1:2">
      <c r="A13" s="4" t="s">
        <v>388</v>
      </c>
      <c r="B13" s="4" t="s">
        <v>389</v>
      </c>
    </row>
    <row r="14" spans="1:2">
      <c r="A14" s="4" t="s">
        <v>390</v>
      </c>
      <c r="B14" s="4" t="s">
        <v>391</v>
      </c>
    </row>
    <row r="15" spans="1:2">
      <c r="A15" s="4" t="s">
        <v>392</v>
      </c>
      <c r="B15" s="4" t="s">
        <v>393</v>
      </c>
    </row>
    <row r="16" spans="1:2">
      <c r="A16" s="4" t="s">
        <v>394</v>
      </c>
      <c r="B16" s="4" t="s">
        <v>395</v>
      </c>
    </row>
    <row r="17" spans="1:2">
      <c r="A17" s="4" t="s">
        <v>396</v>
      </c>
      <c r="B17" s="4" t="s">
        <v>397</v>
      </c>
    </row>
    <row r="18" spans="1:2">
      <c r="A18" s="4" t="s">
        <v>398</v>
      </c>
      <c r="B18" s="4" t="s">
        <v>399</v>
      </c>
    </row>
    <row r="19" spans="1:2">
      <c r="A19" s="4" t="s">
        <v>400</v>
      </c>
      <c r="B19" s="4" t="s">
        <v>401</v>
      </c>
    </row>
    <row r="20" spans="1:2">
      <c r="A20" s="4" t="s">
        <v>402</v>
      </c>
      <c r="B20" s="4" t="s">
        <v>403</v>
      </c>
    </row>
    <row r="21" spans="1:2">
      <c r="A21" s="4" t="s">
        <v>404</v>
      </c>
      <c r="B21" s="4" t="s">
        <v>405</v>
      </c>
    </row>
    <row r="22" spans="1:2">
      <c r="A22" s="4" t="s">
        <v>406</v>
      </c>
      <c r="B22" s="4" t="s">
        <v>407</v>
      </c>
    </row>
    <row r="23" spans="1:2">
      <c r="A23" s="4" t="s">
        <v>408</v>
      </c>
      <c r="B23" s="4" t="s">
        <v>409</v>
      </c>
    </row>
    <row r="24" spans="1:2">
      <c r="A24" s="4" t="s">
        <v>410</v>
      </c>
      <c r="B24" s="4" t="s">
        <v>411</v>
      </c>
    </row>
    <row r="25" spans="1:2">
      <c r="A25" s="4" t="s">
        <v>412</v>
      </c>
      <c r="B25" s="4" t="s">
        <v>413</v>
      </c>
    </row>
    <row r="26" spans="1:2">
      <c r="A26" s="4" t="s">
        <v>414</v>
      </c>
      <c r="B26" s="4" t="s">
        <v>415</v>
      </c>
    </row>
    <row r="27" spans="1:2">
      <c r="A27" s="4" t="s">
        <v>416</v>
      </c>
      <c r="B27" s="4" t="s">
        <v>417</v>
      </c>
    </row>
    <row r="28" spans="1:2">
      <c r="A28" s="4" t="s">
        <v>418</v>
      </c>
      <c r="B28" s="4" t="s">
        <v>419</v>
      </c>
    </row>
    <row r="29" spans="1:2">
      <c r="A29" s="4" t="s">
        <v>420</v>
      </c>
      <c r="B29" s="4" t="s">
        <v>421</v>
      </c>
    </row>
    <row r="30" spans="1:2">
      <c r="A30" s="4" t="s">
        <v>422</v>
      </c>
      <c r="B30" s="4" t="s">
        <v>423</v>
      </c>
    </row>
    <row r="31" spans="1:2">
      <c r="A31" s="4" t="s">
        <v>424</v>
      </c>
      <c r="B31" s="4" t="s">
        <v>425</v>
      </c>
    </row>
    <row r="32" spans="1:2">
      <c r="A32" s="4" t="s">
        <v>426</v>
      </c>
      <c r="B32" s="4" t="s">
        <v>4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8</v>
      </c>
      <c r="B1" s="2" t="s">
        <v>1</v>
      </c>
    </row>
    <row r="2" spans="1:2">
      <c r="B2" s="2" t="s">
        <v>2</v>
      </c>
    </row>
    <row r="3" spans="1:2">
      <c r="A3" s="3" t="s">
        <v>299</v>
      </c>
    </row>
    <row r="4" spans="1:2">
      <c r="A4" s="4" t="s">
        <v>429</v>
      </c>
      <c r="B4" s="4" t="s">
        <v>4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302</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305</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4" t="s">
        <v>452</v>
      </c>
    </row>
    <row r="10" spans="1:2">
      <c r="A10" s="4" t="s">
        <v>453</v>
      </c>
      <c r="B10" s="4" t="s">
        <v>454</v>
      </c>
    </row>
    <row r="11" spans="1:2">
      <c r="A11" s="4" t="s">
        <v>455</v>
      </c>
      <c r="B11" s="4" t="s">
        <v>456</v>
      </c>
    </row>
    <row r="12" spans="1:2">
      <c r="A12" s="4" t="s">
        <v>457</v>
      </c>
      <c r="B12" s="4" t="s">
        <v>4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308</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311</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69</v>
      </c>
      <c r="B1" s="2" t="s">
        <v>1</v>
      </c>
    </row>
    <row r="2" spans="1:2">
      <c r="B2" s="2" t="s">
        <v>2</v>
      </c>
    </row>
    <row r="3" spans="1:2">
      <c r="A3" s="3" t="s">
        <v>314</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7</v>
      </c>
      <c r="B1" s="2" t="s">
        <v>1</v>
      </c>
    </row>
    <row r="2" spans="1:4">
      <c r="B2" s="2" t="s">
        <v>2</v>
      </c>
      <c r="C2" s="2" t="s">
        <v>63</v>
      </c>
      <c r="D2" s="2" t="s">
        <v>128</v>
      </c>
    </row>
    <row r="3" spans="1:4">
      <c r="A3" s="3" t="s">
        <v>129</v>
      </c>
    </row>
    <row r="4" spans="1:4">
      <c r="A4" s="4" t="s">
        <v>130</v>
      </c>
      <c r="B4" s="5" t="n">
        <v>165663</v>
      </c>
      <c r="C4" s="5" t="n">
        <v>148576</v>
      </c>
      <c r="D4" s="5" t="n">
        <v>130971</v>
      </c>
    </row>
    <row r="5" spans="1:4">
      <c r="A5" s="3" t="s">
        <v>131</v>
      </c>
    </row>
    <row r="6" spans="1:4">
      <c r="A6" s="4" t="s">
        <v>132</v>
      </c>
      <c r="B6" s="6" t="n">
        <v>10228</v>
      </c>
      <c r="C6" s="6" t="n">
        <v>8903</v>
      </c>
      <c r="D6" s="6" t="n">
        <v>6271</v>
      </c>
    </row>
    <row r="7" spans="1:4">
      <c r="A7" s="4" t="s">
        <v>133</v>
      </c>
      <c r="B7" s="6" t="n">
        <v>322</v>
      </c>
      <c r="C7" s="6" t="n">
        <v>401</v>
      </c>
      <c r="D7" s="6" t="n">
        <v>464</v>
      </c>
    </row>
    <row r="8" spans="1:4">
      <c r="A8" s="4" t="s">
        <v>67</v>
      </c>
      <c r="B8" s="6" t="n">
        <v>4457</v>
      </c>
      <c r="C8" s="6" t="n">
        <v>1806</v>
      </c>
      <c r="D8" s="6" t="n">
        <v>1021</v>
      </c>
    </row>
    <row r="9" spans="1:4">
      <c r="A9" s="4" t="s">
        <v>134</v>
      </c>
      <c r="B9" s="6" t="n">
        <v>180670</v>
      </c>
      <c r="C9" s="6" t="n">
        <v>159686</v>
      </c>
      <c r="D9" s="6" t="n">
        <v>138727</v>
      </c>
    </row>
    <row r="10" spans="1:4">
      <c r="A10" s="3" t="s">
        <v>135</v>
      </c>
    </row>
    <row r="11" spans="1:4">
      <c r="A11" s="4" t="s">
        <v>136</v>
      </c>
      <c r="B11" s="6" t="n">
        <v>13697</v>
      </c>
      <c r="C11" s="6" t="n">
        <v>8125</v>
      </c>
      <c r="D11" s="6" t="n">
        <v>4229</v>
      </c>
    </row>
    <row r="12" spans="1:4">
      <c r="A12" s="4" t="s">
        <v>137</v>
      </c>
      <c r="B12" s="6" t="n">
        <v>18589</v>
      </c>
      <c r="C12" s="6" t="n">
        <v>12806</v>
      </c>
      <c r="D12" s="6" t="n">
        <v>6375</v>
      </c>
    </row>
    <row r="13" spans="1:4">
      <c r="A13" s="4" t="s">
        <v>138</v>
      </c>
      <c r="B13" s="6" t="n">
        <v>14210</v>
      </c>
      <c r="C13" s="6" t="n">
        <v>9938</v>
      </c>
      <c r="D13" s="6" t="n">
        <v>7118</v>
      </c>
    </row>
    <row r="14" spans="1:4">
      <c r="A14" s="4" t="s">
        <v>139</v>
      </c>
      <c r="B14" s="6" t="n">
        <v>574</v>
      </c>
      <c r="C14" s="6" t="n">
        <v>2155</v>
      </c>
      <c r="D14" s="6" t="n">
        <v>220</v>
      </c>
    </row>
    <row r="15" spans="1:4">
      <c r="A15" s="4" t="s">
        <v>140</v>
      </c>
      <c r="B15" s="6" t="n">
        <v>3367</v>
      </c>
      <c r="C15" s="6" t="n">
        <v>1451</v>
      </c>
      <c r="D15" s="6" t="n">
        <v>1143</v>
      </c>
    </row>
    <row r="16" spans="1:4">
      <c r="A16" s="4" t="s">
        <v>141</v>
      </c>
      <c r="B16" s="6" t="n">
        <v>382</v>
      </c>
      <c r="C16" s="6" t="n">
        <v>418</v>
      </c>
      <c r="D16" s="6" t="n">
        <v>451</v>
      </c>
    </row>
    <row r="17" spans="1:4">
      <c r="A17" s="4" t="s">
        <v>142</v>
      </c>
      <c r="B17" s="6" t="n">
        <v>4895</v>
      </c>
      <c r="C17" s="6" t="n">
        <v>4887</v>
      </c>
      <c r="D17" s="6" t="n">
        <v>3206</v>
      </c>
    </row>
    <row r="18" spans="1:4">
      <c r="A18" s="4" t="s">
        <v>143</v>
      </c>
      <c r="B18" s="6" t="n">
        <v>55714</v>
      </c>
      <c r="C18" s="6" t="n">
        <v>39780</v>
      </c>
      <c r="D18" s="6" t="n">
        <v>22742</v>
      </c>
    </row>
    <row r="19" spans="1:4">
      <c r="A19" s="4" t="s">
        <v>144</v>
      </c>
      <c r="B19" s="6" t="n">
        <v>3457</v>
      </c>
      <c r="C19" s="6" t="n">
        <v>3135</v>
      </c>
      <c r="D19" s="6" t="n">
        <v>2934</v>
      </c>
    </row>
    <row r="20" spans="1:4">
      <c r="A20" s="4" t="s">
        <v>145</v>
      </c>
      <c r="B20" s="6" t="n">
        <v>1225</v>
      </c>
      <c r="C20" s="6" t="n">
        <v>1608</v>
      </c>
      <c r="D20" s="6" t="n">
        <v>1910</v>
      </c>
    </row>
    <row r="21" spans="1:4">
      <c r="A21" s="4" t="s">
        <v>146</v>
      </c>
      <c r="B21" s="6" t="n">
        <v>60396</v>
      </c>
      <c r="C21" s="6" t="n">
        <v>44523</v>
      </c>
      <c r="D21" s="6" t="n">
        <v>27586</v>
      </c>
    </row>
    <row r="22" spans="1:4">
      <c r="A22" s="4" t="s">
        <v>147</v>
      </c>
      <c r="B22" s="6" t="n">
        <v>120274</v>
      </c>
      <c r="C22" s="6" t="n">
        <v>115163</v>
      </c>
      <c r="D22" s="6" t="n">
        <v>111141</v>
      </c>
    </row>
    <row r="23" spans="1:4">
      <c r="A23" s="4" t="s">
        <v>148</v>
      </c>
      <c r="B23" s="6" t="n">
        <v>4000</v>
      </c>
      <c r="C23" s="6" t="n">
        <v>3550</v>
      </c>
      <c r="D23" s="6" t="n">
        <v>5850</v>
      </c>
    </row>
    <row r="24" spans="1:4">
      <c r="A24" s="4" t="s">
        <v>149</v>
      </c>
      <c r="B24" s="6" t="n">
        <v>116274</v>
      </c>
      <c r="C24" s="6" t="n">
        <v>111613</v>
      </c>
      <c r="D24" s="6" t="n">
        <v>105291</v>
      </c>
    </row>
    <row r="25" spans="1:4">
      <c r="A25" s="3" t="s">
        <v>150</v>
      </c>
    </row>
    <row r="26" spans="1:4">
      <c r="A26" s="4" t="s">
        <v>151</v>
      </c>
      <c r="B26" s="6" t="n">
        <v>38363</v>
      </c>
      <c r="C26" s="6" t="n">
        <v>33245</v>
      </c>
      <c r="D26" s="6" t="n">
        <v>23183</v>
      </c>
    </row>
    <row r="27" spans="1:4">
      <c r="A27" s="4" t="s">
        <v>152</v>
      </c>
      <c r="B27" s="6" t="n">
        <v>3488</v>
      </c>
      <c r="C27" s="6" t="n">
        <v>3502</v>
      </c>
      <c r="D27" s="6" t="n">
        <v>3239</v>
      </c>
    </row>
    <row r="28" spans="1:4">
      <c r="A28" s="4" t="s">
        <v>80</v>
      </c>
      <c r="B28" s="6" t="n">
        <v>1321</v>
      </c>
      <c r="C28" s="6" t="n">
        <v>1381</v>
      </c>
      <c r="D28" s="6" t="n">
        <v>1356</v>
      </c>
    </row>
    <row r="29" spans="1:4">
      <c r="A29" s="4" t="s">
        <v>153</v>
      </c>
      <c r="B29" s="6" t="n">
        <v>721</v>
      </c>
      <c r="C29" s="6" t="n">
        <v>334</v>
      </c>
      <c r="D29" s="6" t="n">
        <v>401</v>
      </c>
    </row>
    <row r="30" spans="1:4">
      <c r="A30" s="4" t="s">
        <v>154</v>
      </c>
      <c r="B30" s="6" t="n">
        <v>-10</v>
      </c>
      <c r="C30" s="6" t="n">
        <v>-4392</v>
      </c>
      <c r="D30" s="6" t="n">
        <v>412</v>
      </c>
    </row>
    <row r="31" spans="1:4">
      <c r="A31" s="4" t="s">
        <v>155</v>
      </c>
      <c r="B31" s="6" t="n">
        <v>5799</v>
      </c>
      <c r="C31" s="6" t="n">
        <v>3844</v>
      </c>
      <c r="D31" s="6" t="n">
        <v>2814</v>
      </c>
    </row>
    <row r="32" spans="1:4">
      <c r="A32" s="4" t="s">
        <v>156</v>
      </c>
      <c r="B32" s="6" t="n">
        <v>2145</v>
      </c>
      <c r="C32" s="6" t="n">
        <v>1636</v>
      </c>
      <c r="D32" s="6" t="n">
        <v>1564</v>
      </c>
    </row>
    <row r="33" spans="1:4">
      <c r="A33" s="4" t="s">
        <v>157</v>
      </c>
      <c r="B33" s="6" t="n">
        <v>2752</v>
      </c>
      <c r="C33" s="6" t="n">
        <v>5036</v>
      </c>
      <c r="D33" s="6" t="n">
        <v>1658</v>
      </c>
    </row>
    <row r="34" spans="1:4">
      <c r="A34" s="4" t="s">
        <v>158</v>
      </c>
      <c r="B34" s="6" t="n">
        <v>117</v>
      </c>
      <c r="C34" s="6" t="n">
        <v>-393</v>
      </c>
    </row>
    <row r="35" spans="1:4">
      <c r="A35" s="4" t="s">
        <v>159</v>
      </c>
      <c r="B35" s="6" t="n">
        <v>54696</v>
      </c>
      <c r="C35" s="6" t="n">
        <v>44193</v>
      </c>
      <c r="D35" s="6" t="n">
        <v>34627</v>
      </c>
    </row>
    <row r="36" spans="1:4">
      <c r="A36" s="3" t="s">
        <v>160</v>
      </c>
    </row>
    <row r="37" spans="1:4">
      <c r="A37" s="4" t="s">
        <v>161</v>
      </c>
      <c r="B37" s="6" t="n">
        <v>70129</v>
      </c>
      <c r="C37" s="6" t="n">
        <v>62802</v>
      </c>
      <c r="D37" s="6" t="n">
        <v>53956</v>
      </c>
    </row>
    <row r="38" spans="1:4">
      <c r="A38" s="4" t="s">
        <v>77</v>
      </c>
      <c r="B38" s="6" t="n">
        <v>14735</v>
      </c>
      <c r="C38" s="6" t="n">
        <v>13497</v>
      </c>
      <c r="D38" s="6" t="n">
        <v>11988</v>
      </c>
    </row>
    <row r="39" spans="1:4">
      <c r="A39" s="4" t="s">
        <v>162</v>
      </c>
      <c r="B39" s="6" t="n">
        <v>277</v>
      </c>
      <c r="C39" s="6" t="n">
        <v>2443</v>
      </c>
      <c r="D39" s="6" t="n">
        <v>2366</v>
      </c>
    </row>
    <row r="40" spans="1:4">
      <c r="A40" s="4" t="s">
        <v>163</v>
      </c>
      <c r="B40" s="6" t="n">
        <v>19707</v>
      </c>
      <c r="C40" s="6" t="n">
        <v>19344</v>
      </c>
      <c r="D40" s="6" t="n">
        <v>17301</v>
      </c>
    </row>
    <row r="41" spans="1:4">
      <c r="A41" s="4" t="s">
        <v>164</v>
      </c>
      <c r="B41" s="6" t="n">
        <v>104848</v>
      </c>
      <c r="C41" s="6" t="n">
        <v>98086</v>
      </c>
      <c r="D41" s="6" t="n">
        <v>85611</v>
      </c>
    </row>
    <row r="42" spans="1:4">
      <c r="A42" s="4" t="s">
        <v>165</v>
      </c>
      <c r="B42" s="6" t="n">
        <v>66122</v>
      </c>
      <c r="C42" s="6" t="n">
        <v>57720</v>
      </c>
      <c r="D42" s="6" t="n">
        <v>54307</v>
      </c>
    </row>
    <row r="43" spans="1:4">
      <c r="A43" s="4" t="s">
        <v>166</v>
      </c>
      <c r="B43" s="6" t="n">
        <v>18688</v>
      </c>
      <c r="C43" s="6" t="n">
        <v>13550</v>
      </c>
      <c r="D43" s="6" t="n">
        <v>17810</v>
      </c>
    </row>
    <row r="44" spans="1:4">
      <c r="A44" s="4" t="s">
        <v>167</v>
      </c>
      <c r="B44" s="5" t="n">
        <v>47434</v>
      </c>
      <c r="C44" s="5" t="n">
        <v>44170</v>
      </c>
      <c r="D44" s="5" t="n">
        <v>36497</v>
      </c>
    </row>
    <row r="45" spans="1:4">
      <c r="A45" s="3" t="s">
        <v>168</v>
      </c>
    </row>
    <row r="46" spans="1:4">
      <c r="A46" s="4" t="s">
        <v>169</v>
      </c>
      <c r="B46" s="7" t="n">
        <v>2.46</v>
      </c>
      <c r="C46" s="7" t="n">
        <v>2.33</v>
      </c>
      <c r="D46" s="7" t="n">
        <v>2.07</v>
      </c>
    </row>
    <row r="47" spans="1:4">
      <c r="A47" s="4" t="s">
        <v>170</v>
      </c>
      <c r="B47" s="7" t="n">
        <v>2.44</v>
      </c>
      <c r="C47" s="7" t="n">
        <v>2.31</v>
      </c>
      <c r="D47" s="7" t="n">
        <v>2.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74</v>
      </c>
      <c r="B1" s="2" t="s">
        <v>1</v>
      </c>
    </row>
    <row r="2" spans="1:2">
      <c r="B2" s="2" t="s">
        <v>2</v>
      </c>
    </row>
    <row r="3" spans="1:2">
      <c r="A3" s="3" t="s">
        <v>317</v>
      </c>
    </row>
    <row r="4" spans="1:2">
      <c r="A4" s="4" t="s">
        <v>475</v>
      </c>
      <c r="B4" s="4" t="s">
        <v>4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320</v>
      </c>
    </row>
    <row r="4" spans="1:2">
      <c r="A4" s="4" t="s">
        <v>478</v>
      </c>
      <c r="B4" s="4" t="s">
        <v>479</v>
      </c>
    </row>
    <row r="5" spans="1:2">
      <c r="A5" s="4" t="s">
        <v>480</v>
      </c>
      <c r="B5" s="4" t="s">
        <v>481</v>
      </c>
    </row>
    <row r="6" spans="1:2">
      <c r="A6" s="4" t="s">
        <v>482</v>
      </c>
      <c r="B6" s="4" t="s">
        <v>483</v>
      </c>
    </row>
    <row r="7" spans="1:2">
      <c r="A7" s="4" t="s">
        <v>484</v>
      </c>
      <c r="B7" s="4" t="s">
        <v>4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86</v>
      </c>
      <c r="B1" s="2" t="s">
        <v>1</v>
      </c>
    </row>
    <row r="2" spans="1:2">
      <c r="B2" s="2" t="s">
        <v>2</v>
      </c>
    </row>
    <row r="3" spans="1:2">
      <c r="A3" s="3" t="s">
        <v>323</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91</v>
      </c>
      <c r="B1" s="2" t="s">
        <v>1</v>
      </c>
    </row>
    <row r="2" spans="1:2">
      <c r="B2" s="2" t="s">
        <v>2</v>
      </c>
    </row>
    <row r="3" spans="1:2">
      <c r="A3" s="3" t="s">
        <v>326</v>
      </c>
    </row>
    <row r="4" spans="1:2">
      <c r="A4" s="4" t="s">
        <v>492</v>
      </c>
      <c r="B4" s="4" t="s">
        <v>4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329</v>
      </c>
    </row>
    <row r="4" spans="1:2">
      <c r="A4" s="4" t="s">
        <v>495</v>
      </c>
      <c r="B4" s="4" t="s">
        <v>496</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501</v>
      </c>
      <c r="B1" s="2" t="s">
        <v>1</v>
      </c>
    </row>
    <row r="2" spans="1:2">
      <c r="B2" s="2" t="s">
        <v>2</v>
      </c>
    </row>
    <row r="3" spans="1:2">
      <c r="A3" s="3" t="s">
        <v>335</v>
      </c>
    </row>
    <row r="4" spans="1:2">
      <c r="A4" s="4" t="s">
        <v>502</v>
      </c>
      <c r="B4" s="4" t="s">
        <v>503</v>
      </c>
    </row>
    <row r="5" spans="1:2">
      <c r="A5" s="4" t="s">
        <v>504</v>
      </c>
      <c r="B5" s="4" t="s">
        <v>505</v>
      </c>
    </row>
    <row r="6" spans="1:2">
      <c r="A6" s="4" t="s">
        <v>506</v>
      </c>
      <c r="B6" s="4" t="s">
        <v>5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3" t="s">
        <v>341</v>
      </c>
    </row>
    <row r="4" spans="1:2">
      <c r="A4" s="4" t="s">
        <v>509</v>
      </c>
      <c r="B4" s="4" t="s">
        <v>510</v>
      </c>
    </row>
    <row r="5" spans="1:2">
      <c r="A5" s="4" t="s">
        <v>511</v>
      </c>
      <c r="B5" s="4" t="s">
        <v>5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13</v>
      </c>
      <c r="B1" s="2" t="s">
        <v>1</v>
      </c>
    </row>
    <row r="2" spans="1:2">
      <c r="B2" s="2" t="s">
        <v>2</v>
      </c>
    </row>
    <row r="3" spans="1:2">
      <c r="A3" s="3" t="s">
        <v>344</v>
      </c>
    </row>
    <row r="4" spans="1:2">
      <c r="A4" s="4" t="s">
        <v>514</v>
      </c>
      <c r="B4" s="4" t="s">
        <v>5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v>
      </c>
    </row>
    <row r="3" spans="1:2">
      <c r="A3" s="4" t="s">
        <v>517</v>
      </c>
      <c r="B3" s="4" t="s">
        <v>518</v>
      </c>
    </row>
    <row r="4" spans="1:2">
      <c r="A4" s="4" t="s">
        <v>519</v>
      </c>
      <c r="B4" s="4" t="s">
        <v>520</v>
      </c>
    </row>
    <row r="5" spans="1:2">
      <c r="A5" s="4" t="s">
        <v>521</v>
      </c>
      <c r="B5" s="4" t="s">
        <v>522</v>
      </c>
    </row>
    <row r="6" spans="1:2">
      <c r="A6" s="4" t="s">
        <v>523</v>
      </c>
    </row>
    <row r="7" spans="1:2">
      <c r="A7" s="4" t="s">
        <v>517</v>
      </c>
      <c r="B7" s="4" t="s">
        <v>5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25</v>
      </c>
      <c r="B1" s="2" t="s">
        <v>1</v>
      </c>
    </row>
    <row r="2" spans="1:2">
      <c r="B2" s="2" t="s">
        <v>2</v>
      </c>
    </row>
    <row r="3" spans="1:2">
      <c r="A3" s="3" t="s">
        <v>353</v>
      </c>
    </row>
    <row r="4" spans="1:2">
      <c r="A4" s="4" t="s">
        <v>526</v>
      </c>
      <c r="B4" s="4" t="s">
        <v>5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63</v>
      </c>
      <c r="D2" s="2" t="s">
        <v>128</v>
      </c>
    </row>
    <row r="3" spans="1:4">
      <c r="A3" s="3" t="s">
        <v>172</v>
      </c>
    </row>
    <row r="4" spans="1:4">
      <c r="A4" s="4" t="s">
        <v>167</v>
      </c>
      <c r="B4" s="5" t="n">
        <v>47434</v>
      </c>
      <c r="C4" s="5" t="n">
        <v>44170</v>
      </c>
      <c r="D4" s="5" t="n">
        <v>36497</v>
      </c>
    </row>
    <row r="5" spans="1:4">
      <c r="A5" s="3" t="s">
        <v>173</v>
      </c>
    </row>
    <row r="6" spans="1:4">
      <c r="A6" s="4" t="s">
        <v>174</v>
      </c>
      <c r="B6" s="6" t="n">
        <v>5305</v>
      </c>
      <c r="C6" s="6" t="n">
        <v>-1462</v>
      </c>
      <c r="D6" s="6" t="n">
        <v>-1169</v>
      </c>
    </row>
    <row r="7" spans="1:4">
      <c r="A7" s="4" t="s">
        <v>175</v>
      </c>
      <c r="C7" s="6" t="n">
        <v>288</v>
      </c>
    </row>
    <row r="8" spans="1:4">
      <c r="A8" s="4" t="s">
        <v>176</v>
      </c>
      <c r="B8" s="6" t="n">
        <v>5305</v>
      </c>
      <c r="C8" s="6" t="n">
        <v>-1174</v>
      </c>
      <c r="D8" s="6" t="n">
        <v>-1169</v>
      </c>
    </row>
    <row r="9" spans="1:4">
      <c r="A9" s="4" t="s">
        <v>177</v>
      </c>
      <c r="B9" s="6" t="n">
        <v>-1293</v>
      </c>
      <c r="C9" s="6" t="n">
        <v>255</v>
      </c>
      <c r="D9" s="6" t="n">
        <v>438</v>
      </c>
    </row>
    <row r="10" spans="1:4">
      <c r="A10" s="4" t="s">
        <v>178</v>
      </c>
      <c r="B10" s="6" t="n">
        <v>4012</v>
      </c>
      <c r="C10" s="6" t="n">
        <v>-919</v>
      </c>
      <c r="D10" s="6" t="n">
        <v>-731</v>
      </c>
    </row>
    <row r="11" spans="1:4">
      <c r="A11" s="3" t="s">
        <v>179</v>
      </c>
    </row>
    <row r="12" spans="1:4">
      <c r="A12" s="4" t="s">
        <v>180</v>
      </c>
      <c r="B12" s="6" t="n">
        <v>-4252</v>
      </c>
      <c r="C12" s="6" t="n">
        <v>-328</v>
      </c>
      <c r="D12" s="6" t="n">
        <v>2138</v>
      </c>
    </row>
    <row r="13" spans="1:4">
      <c r="A13" s="4" t="s">
        <v>181</v>
      </c>
      <c r="B13" s="6" t="n">
        <v>-223</v>
      </c>
      <c r="C13" s="6" t="n">
        <v>-124</v>
      </c>
    </row>
    <row r="14" spans="1:4">
      <c r="A14" s="4" t="s">
        <v>176</v>
      </c>
      <c r="B14" s="6" t="n">
        <v>-4475</v>
      </c>
      <c r="C14" s="6" t="n">
        <v>-452</v>
      </c>
      <c r="D14" s="6" t="n">
        <v>2138</v>
      </c>
    </row>
    <row r="15" spans="1:4">
      <c r="A15" s="4" t="s">
        <v>177</v>
      </c>
      <c r="B15" s="6" t="n">
        <v>1313</v>
      </c>
      <c r="C15" s="6" t="n">
        <v>111</v>
      </c>
      <c r="D15" s="6" t="n">
        <v>-873</v>
      </c>
    </row>
    <row r="16" spans="1:4">
      <c r="A16" s="4" t="s">
        <v>178</v>
      </c>
      <c r="B16" s="6" t="n">
        <v>-3162</v>
      </c>
      <c r="C16" s="6" t="n">
        <v>-341</v>
      </c>
      <c r="D16" s="6" t="n">
        <v>1265</v>
      </c>
    </row>
    <row r="17" spans="1:4">
      <c r="A17" s="4" t="s">
        <v>182</v>
      </c>
      <c r="B17" s="6" t="n">
        <v>850</v>
      </c>
      <c r="C17" s="6" t="n">
        <v>-1260</v>
      </c>
      <c r="D17" s="6" t="n">
        <v>534</v>
      </c>
    </row>
    <row r="18" spans="1:4">
      <c r="A18" s="4" t="s">
        <v>183</v>
      </c>
      <c r="B18" s="5" t="n">
        <v>48284</v>
      </c>
      <c r="C18" s="5" t="n">
        <v>42910</v>
      </c>
      <c r="D18" s="5" t="n">
        <v>370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28</v>
      </c>
      <c r="B1" s="2" t="s">
        <v>1</v>
      </c>
    </row>
    <row r="2" spans="1:2">
      <c r="B2" s="2" t="s">
        <v>2</v>
      </c>
    </row>
    <row r="3" spans="1:2">
      <c r="A3" s="3" t="s">
        <v>359</v>
      </c>
    </row>
    <row r="4" spans="1:2">
      <c r="A4" s="4" t="s">
        <v>529</v>
      </c>
      <c r="B4" s="4" t="s">
        <v>530</v>
      </c>
    </row>
    <row r="5" spans="1:2">
      <c r="A5" s="4" t="s">
        <v>531</v>
      </c>
      <c r="B5" s="4" t="s">
        <v>5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533</v>
      </c>
      <c r="B1" s="2" t="s">
        <v>1</v>
      </c>
    </row>
    <row r="2" spans="1:2">
      <c r="B2" s="2" t="s">
        <v>2</v>
      </c>
    </row>
    <row r="3" spans="1:2">
      <c r="A3" s="3" t="s">
        <v>350</v>
      </c>
    </row>
    <row r="4" spans="1:2">
      <c r="A4" s="4" t="s">
        <v>534</v>
      </c>
      <c r="B4" s="4" t="s">
        <v>535</v>
      </c>
    </row>
    <row r="5" spans="1:2">
      <c r="A5" s="4" t="s">
        <v>536</v>
      </c>
      <c r="B5" s="4" t="s">
        <v>5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2</v>
      </c>
    </row>
    <row r="3" spans="1:2">
      <c r="A3" s="3" t="s">
        <v>365</v>
      </c>
    </row>
    <row r="4" spans="1:2">
      <c r="A4" s="4" t="s">
        <v>539</v>
      </c>
      <c r="B4" s="4" t="s">
        <v>540</v>
      </c>
    </row>
    <row r="5" spans="1:2">
      <c r="A5" s="4" t="s">
        <v>541</v>
      </c>
      <c r="B5" s="4" t="s">
        <v>542</v>
      </c>
    </row>
    <row r="6" spans="1:2">
      <c r="A6" s="4" t="s">
        <v>543</v>
      </c>
      <c r="B6" s="4" t="s">
        <v>5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5</v>
      </c>
      <c r="B1" s="2" t="s">
        <v>1</v>
      </c>
    </row>
    <row r="2" spans="1:2">
      <c r="B2" s="2" t="s">
        <v>2</v>
      </c>
    </row>
    <row r="3" spans="1:2">
      <c r="A3" s="3" t="s">
        <v>368</v>
      </c>
    </row>
    <row r="4" spans="1:2">
      <c r="A4" s="4" t="s">
        <v>546</v>
      </c>
      <c r="B4" s="4" t="s">
        <v>5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1"/>
    <col customWidth="1" max="3" min="3" width="53"/>
    <col customWidth="1" max="4" min="4" width="27"/>
    <col customWidth="1" max="5" min="5" width="27"/>
  </cols>
  <sheetData>
    <row r="1" spans="1:5">
      <c r="A1" s="1" t="s">
        <v>548</v>
      </c>
      <c r="B1" s="2" t="s">
        <v>549</v>
      </c>
      <c r="C1" s="2" t="s">
        <v>550</v>
      </c>
      <c r="D1" s="2" t="s">
        <v>551</v>
      </c>
      <c r="E1" s="2" t="s">
        <v>552</v>
      </c>
    </row>
    <row r="2" spans="1:5">
      <c r="A2" s="3" t="s">
        <v>553</v>
      </c>
    </row>
    <row r="3" spans="1:5">
      <c r="A3" s="4" t="s">
        <v>554</v>
      </c>
      <c r="C3" s="6" t="n">
        <v>2</v>
      </c>
    </row>
    <row r="4" spans="1:5">
      <c r="A4" s="4" t="s">
        <v>555</v>
      </c>
      <c r="C4" s="4" t="s">
        <v>556</v>
      </c>
    </row>
    <row r="5" spans="1:5">
      <c r="A5" s="4" t="s">
        <v>557</v>
      </c>
      <c r="C5" s="4" t="s">
        <v>558</v>
      </c>
    </row>
    <row r="6" spans="1:5">
      <c r="A6" s="4" t="s">
        <v>559</v>
      </c>
      <c r="C6" s="5" t="n">
        <v>0</v>
      </c>
    </row>
    <row r="7" spans="1:5">
      <c r="A7" s="4" t="s">
        <v>560</v>
      </c>
      <c r="C7" s="5" t="n">
        <v>51900000</v>
      </c>
      <c r="D7" s="5" t="n">
        <v>35100000</v>
      </c>
    </row>
    <row r="8" spans="1:5">
      <c r="A8" s="4" t="s">
        <v>561</v>
      </c>
      <c r="C8" s="4" t="s">
        <v>562</v>
      </c>
    </row>
    <row r="9" spans="1:5">
      <c r="A9" s="4" t="s">
        <v>563</v>
      </c>
      <c r="C9" s="4" t="s">
        <v>564</v>
      </c>
    </row>
    <row r="10" spans="1:5">
      <c r="A10" s="4" t="s">
        <v>565</v>
      </c>
      <c r="C10" s="6" t="n">
        <v>2</v>
      </c>
    </row>
    <row r="11" spans="1:5">
      <c r="A11" s="4" t="s">
        <v>566</v>
      </c>
      <c r="C11" s="6" t="n">
        <v>1</v>
      </c>
    </row>
    <row r="12" spans="1:5">
      <c r="A12" s="4" t="s">
        <v>567</v>
      </c>
      <c r="C12" s="6" t="n">
        <v>18740</v>
      </c>
      <c r="D12" s="6" t="n">
        <v>29273</v>
      </c>
      <c r="E12" s="6" t="n">
        <v>25404</v>
      </c>
    </row>
    <row r="13" spans="1:5">
      <c r="A13" s="4" t="s">
        <v>568</v>
      </c>
      <c r="C13" s="6" t="n">
        <v>277677</v>
      </c>
      <c r="D13" s="6" t="n">
        <v>257422</v>
      </c>
    </row>
    <row r="14" spans="1:5">
      <c r="A14" s="4" t="s">
        <v>569</v>
      </c>
      <c r="E14" s="6" t="n">
        <v>0</v>
      </c>
    </row>
    <row r="15" spans="1:5">
      <c r="A15" s="4" t="s">
        <v>570</v>
      </c>
      <c r="C15" s="4" t="s">
        <v>571</v>
      </c>
    </row>
    <row r="16" spans="1:5">
      <c r="A16" s="4" t="s">
        <v>572</v>
      </c>
      <c r="C16" s="4" t="s">
        <v>571</v>
      </c>
    </row>
    <row r="17" spans="1:5">
      <c r="A17" s="4" t="s">
        <v>573</v>
      </c>
      <c r="B17" s="5" t="n">
        <v>8200000</v>
      </c>
      <c r="C17" s="5" t="n">
        <v>12423000</v>
      </c>
    </row>
    <row r="18" spans="1:5">
      <c r="A18" s="4" t="s">
        <v>574</v>
      </c>
      <c r="B18" s="6" t="n">
        <v>7900000</v>
      </c>
      <c r="C18" s="5" t="n">
        <v>12132000</v>
      </c>
    </row>
    <row r="19" spans="1:5">
      <c r="A19" s="4" t="s">
        <v>575</v>
      </c>
      <c r="B19" s="5" t="n">
        <v>661000</v>
      </c>
    </row>
    <row r="20" spans="1:5">
      <c r="A20" s="4" t="s">
        <v>576</v>
      </c>
    </row>
    <row r="21" spans="1:5">
      <c r="A21" s="3" t="s">
        <v>553</v>
      </c>
    </row>
    <row r="22" spans="1:5">
      <c r="A22" s="4" t="s">
        <v>577</v>
      </c>
      <c r="C22" s="4" t="s">
        <v>578</v>
      </c>
    </row>
    <row r="23" spans="1:5">
      <c r="A23" s="4" t="s">
        <v>579</v>
      </c>
      <c r="C23" s="5" t="n">
        <v>0</v>
      </c>
      <c r="D23" s="5" t="n">
        <v>0</v>
      </c>
      <c r="E23" s="5" t="n">
        <v>6000</v>
      </c>
    </row>
    <row r="24" spans="1:5">
      <c r="A24" s="4" t="s">
        <v>580</v>
      </c>
    </row>
    <row r="25" spans="1:5">
      <c r="A25" s="3" t="s">
        <v>553</v>
      </c>
    </row>
    <row r="26" spans="1:5">
      <c r="A26" s="4" t="s">
        <v>581</v>
      </c>
      <c r="C26" s="6" t="n">
        <v>150000</v>
      </c>
    </row>
    <row r="27" spans="1:5">
      <c r="A27" s="4" t="s">
        <v>582</v>
      </c>
      <c r="C27" s="4" t="s">
        <v>583</v>
      </c>
    </row>
    <row r="28" spans="1:5">
      <c r="A28" s="4" t="s">
        <v>584</v>
      </c>
      <c r="C28" s="4" t="s">
        <v>585</v>
      </c>
    </row>
    <row r="29" spans="1:5">
      <c r="A29" s="4" t="s">
        <v>579</v>
      </c>
      <c r="C29" s="5" t="n">
        <v>158000</v>
      </c>
      <c r="D29" s="5" t="n">
        <v>189000</v>
      </c>
      <c r="E29" s="5" t="n">
        <v>116000</v>
      </c>
    </row>
    <row r="30" spans="1:5">
      <c r="A30" s="4" t="s">
        <v>586</v>
      </c>
    </row>
    <row r="31" spans="1:5">
      <c r="A31" s="3" t="s">
        <v>553</v>
      </c>
    </row>
    <row r="32" spans="1:5">
      <c r="A32" s="4" t="s">
        <v>587</v>
      </c>
      <c r="C32" s="4" t="s">
        <v>588</v>
      </c>
    </row>
    <row r="33" spans="1:5">
      <c r="A33" s="4" t="s">
        <v>589</v>
      </c>
    </row>
    <row r="34" spans="1:5">
      <c r="A34" s="3" t="s">
        <v>553</v>
      </c>
    </row>
    <row r="35" spans="1:5">
      <c r="A35" s="4" t="s">
        <v>590</v>
      </c>
      <c r="C35" s="8" t="n">
        <v>3.5</v>
      </c>
      <c r="D35" s="8" t="n">
        <v>3.5</v>
      </c>
    </row>
    <row r="36" spans="1:5">
      <c r="A36" s="4" t="s">
        <v>591</v>
      </c>
    </row>
    <row r="37" spans="1:5">
      <c r="A37" s="3" t="s">
        <v>553</v>
      </c>
    </row>
    <row r="38" spans="1:5">
      <c r="A38" s="4" t="s">
        <v>590</v>
      </c>
      <c r="C38" s="9" t="n">
        <v>2.25</v>
      </c>
      <c r="D38" s="9" t="n">
        <v>2.25</v>
      </c>
    </row>
    <row r="39" spans="1:5">
      <c r="A39" s="4" t="s">
        <v>592</v>
      </c>
    </row>
    <row r="40" spans="1:5">
      <c r="A40" s="3" t="s">
        <v>553</v>
      </c>
    </row>
    <row r="41" spans="1:5">
      <c r="A41" s="4" t="s">
        <v>563</v>
      </c>
      <c r="C41" s="4" t="s">
        <v>593</v>
      </c>
    </row>
    <row r="42" spans="1:5">
      <c r="A42" s="4" t="s">
        <v>594</v>
      </c>
    </row>
    <row r="43" spans="1:5">
      <c r="A43" s="3" t="s">
        <v>553</v>
      </c>
    </row>
    <row r="44" spans="1:5">
      <c r="A44" s="4" t="s">
        <v>595</v>
      </c>
      <c r="C44" s="5" t="n">
        <v>4600000</v>
      </c>
      <c r="D44" s="5" t="n">
        <v>1200000</v>
      </c>
    </row>
    <row r="45" spans="1:5">
      <c r="A45" s="4" t="s">
        <v>596</v>
      </c>
    </row>
    <row r="46" spans="1:5">
      <c r="A46" s="3" t="s">
        <v>553</v>
      </c>
    </row>
    <row r="47" spans="1:5">
      <c r="A47" s="4" t="s">
        <v>597</v>
      </c>
      <c r="C47" s="4" t="s">
        <v>564</v>
      </c>
    </row>
    <row r="48" spans="1:5">
      <c r="A48" s="4" t="s">
        <v>598</v>
      </c>
      <c r="C48" s="4" t="s">
        <v>599</v>
      </c>
    </row>
    <row r="49" spans="1:5">
      <c r="A49" s="4" t="s">
        <v>600</v>
      </c>
    </row>
    <row r="50" spans="1:5">
      <c r="A50" s="3" t="s">
        <v>553</v>
      </c>
    </row>
    <row r="51" spans="1:5">
      <c r="A51" s="4" t="s">
        <v>577</v>
      </c>
      <c r="C51" s="4" t="s">
        <v>578</v>
      </c>
    </row>
    <row r="52" spans="1:5">
      <c r="A52" s="4" t="s">
        <v>601</v>
      </c>
    </row>
    <row r="53" spans="1:5">
      <c r="A53" s="3" t="s">
        <v>553</v>
      </c>
    </row>
    <row r="54" spans="1:5">
      <c r="A54" s="4" t="s">
        <v>602</v>
      </c>
      <c r="C54" s="4" t="s">
        <v>603</v>
      </c>
    </row>
    <row r="55" spans="1:5">
      <c r="A55" s="4" t="s">
        <v>604</v>
      </c>
    </row>
    <row r="56" spans="1:5">
      <c r="A56" s="3" t="s">
        <v>553</v>
      </c>
    </row>
    <row r="57" spans="1:5">
      <c r="A57" s="4" t="s">
        <v>587</v>
      </c>
      <c r="C57" s="4" t="s">
        <v>578</v>
      </c>
    </row>
    <row r="58" spans="1:5">
      <c r="A58" s="4" t="s">
        <v>605</v>
      </c>
    </row>
    <row r="59" spans="1:5">
      <c r="A59" s="3" t="s">
        <v>553</v>
      </c>
    </row>
    <row r="60" spans="1:5">
      <c r="A60" s="4" t="s">
        <v>598</v>
      </c>
      <c r="C60" s="4" t="s">
        <v>606</v>
      </c>
    </row>
    <row r="61" spans="1:5">
      <c r="A61" s="4" t="s">
        <v>607</v>
      </c>
    </row>
    <row r="62" spans="1:5">
      <c r="A62" s="3" t="s">
        <v>553</v>
      </c>
    </row>
    <row r="63" spans="1:5">
      <c r="A63" s="4" t="s">
        <v>602</v>
      </c>
      <c r="C63" s="4" t="s">
        <v>608</v>
      </c>
    </row>
    <row r="64" spans="1:5">
      <c r="A64" s="4" t="s">
        <v>609</v>
      </c>
    </row>
    <row r="65" spans="1:5">
      <c r="A65" s="3" t="s">
        <v>553</v>
      </c>
    </row>
    <row r="66" spans="1:5">
      <c r="A66" s="4" t="s">
        <v>587</v>
      </c>
      <c r="C66" s="4" t="s">
        <v>610</v>
      </c>
    </row>
    <row r="67" spans="1:5">
      <c r="A67" s="4" t="s">
        <v>611</v>
      </c>
    </row>
    <row r="68" spans="1:5">
      <c r="A68" s="3" t="s">
        <v>553</v>
      </c>
    </row>
    <row r="69" spans="1:5">
      <c r="A69" s="4" t="s">
        <v>612</v>
      </c>
      <c r="C69" s="4" t="s">
        <v>613</v>
      </c>
    </row>
    <row r="70" spans="1:5">
      <c r="A70" s="4" t="s">
        <v>614</v>
      </c>
    </row>
    <row r="71" spans="1:5">
      <c r="A71" s="3" t="s">
        <v>553</v>
      </c>
    </row>
    <row r="72" spans="1:5">
      <c r="A72" s="4" t="s">
        <v>612</v>
      </c>
      <c r="C72" s="4" t="s">
        <v>615</v>
      </c>
    </row>
    <row r="73" spans="1:5">
      <c r="A73" s="4" t="s">
        <v>616</v>
      </c>
    </row>
    <row r="74" spans="1:5">
      <c r="A74" s="3" t="s">
        <v>553</v>
      </c>
    </row>
    <row r="75" spans="1:5">
      <c r="A75" s="4" t="s">
        <v>612</v>
      </c>
      <c r="C75" s="4" t="s">
        <v>608</v>
      </c>
    </row>
    <row r="76" spans="1:5">
      <c r="A76" s="4" t="s">
        <v>617</v>
      </c>
    </row>
    <row r="77" spans="1:5">
      <c r="A77" s="3" t="s">
        <v>553</v>
      </c>
    </row>
    <row r="78" spans="1:5">
      <c r="A78" s="4" t="s">
        <v>612</v>
      </c>
      <c r="C78" s="4" t="s">
        <v>6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620</v>
      </c>
      <c r="J1" s="2" t="s">
        <v>1</v>
      </c>
    </row>
    <row r="2" spans="1:12">
      <c r="B2" s="2" t="s">
        <v>2</v>
      </c>
      <c r="C2" s="2" t="s">
        <v>621</v>
      </c>
      <c r="D2" s="2" t="s">
        <v>4</v>
      </c>
      <c r="E2" s="2" t="s">
        <v>622</v>
      </c>
      <c r="F2" s="2" t="s">
        <v>63</v>
      </c>
      <c r="G2" s="2" t="s">
        <v>623</v>
      </c>
      <c r="H2" s="2" t="s">
        <v>624</v>
      </c>
      <c r="I2" s="2" t="s">
        <v>625</v>
      </c>
      <c r="J2" s="2" t="s">
        <v>2</v>
      </c>
      <c r="K2" s="2" t="s">
        <v>63</v>
      </c>
      <c r="L2" s="2" t="s">
        <v>128</v>
      </c>
    </row>
    <row r="3" spans="1:12">
      <c r="A3" s="3" t="s">
        <v>299</v>
      </c>
    </row>
    <row r="4" spans="1:12">
      <c r="A4" s="4" t="s">
        <v>626</v>
      </c>
      <c r="J4" s="5" t="n">
        <v>47434</v>
      </c>
      <c r="K4" s="5" t="n">
        <v>44170</v>
      </c>
      <c r="L4" s="5" t="n">
        <v>36497</v>
      </c>
    </row>
    <row r="5" spans="1:12">
      <c r="A5" s="4" t="s">
        <v>627</v>
      </c>
      <c r="J5" s="6" t="n">
        <v>19268870</v>
      </c>
      <c r="K5" s="6" t="n">
        <v>18965305</v>
      </c>
      <c r="L5" s="6" t="n">
        <v>17659625</v>
      </c>
    </row>
    <row r="6" spans="1:12">
      <c r="A6" s="4" t="s">
        <v>628</v>
      </c>
      <c r="J6" s="6" t="n">
        <v>142578</v>
      </c>
      <c r="K6" s="6" t="n">
        <v>183340</v>
      </c>
      <c r="L6" s="6" t="n">
        <v>284060</v>
      </c>
    </row>
    <row r="7" spans="1:12">
      <c r="A7" s="4" t="s">
        <v>629</v>
      </c>
      <c r="J7" s="6" t="n">
        <v>19411448</v>
      </c>
      <c r="K7" s="6" t="n">
        <v>19148645</v>
      </c>
      <c r="L7" s="6" t="n">
        <v>17943685</v>
      </c>
    </row>
    <row r="8" spans="1:12">
      <c r="A8" s="3" t="s">
        <v>630</v>
      </c>
    </row>
    <row r="9" spans="1:12">
      <c r="A9" s="4" t="s">
        <v>169</v>
      </c>
      <c r="B9" s="7" t="n">
        <v>0.64</v>
      </c>
      <c r="C9" s="7" t="n">
        <v>0.63</v>
      </c>
      <c r="D9" s="7" t="n">
        <v>0.59</v>
      </c>
      <c r="E9" s="7" t="n">
        <v>0.59</v>
      </c>
      <c r="F9" s="7" t="n">
        <v>0.5600000000000001</v>
      </c>
      <c r="G9" s="7" t="n">
        <v>0.5600000000000001</v>
      </c>
      <c r="H9" s="7" t="n">
        <v>0.63</v>
      </c>
      <c r="I9" s="7" t="n">
        <v>0.58</v>
      </c>
      <c r="J9" s="7" t="n">
        <v>2.46</v>
      </c>
      <c r="K9" s="7" t="n">
        <v>2.33</v>
      </c>
      <c r="L9" s="7" t="n">
        <v>2.07</v>
      </c>
    </row>
    <row r="10" spans="1:12">
      <c r="A10" s="4" t="s">
        <v>170</v>
      </c>
      <c r="B10" s="7" t="n">
        <v>0.64</v>
      </c>
      <c r="C10" s="7" t="n">
        <v>0.63</v>
      </c>
      <c r="D10" s="7" t="n">
        <v>0.59</v>
      </c>
      <c r="E10" s="7" t="n">
        <v>0.58</v>
      </c>
      <c r="F10" s="7" t="n">
        <v>0.55</v>
      </c>
      <c r="G10" s="7" t="n">
        <v>0.5600000000000001</v>
      </c>
      <c r="H10" s="7" t="n">
        <v>0.62</v>
      </c>
      <c r="I10" s="7" t="n">
        <v>0.57</v>
      </c>
      <c r="J10" s="7" t="n">
        <v>2.44</v>
      </c>
      <c r="K10" s="7" t="n">
        <v>2.31</v>
      </c>
      <c r="L10" s="7" t="n">
        <v>2.0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63</v>
      </c>
    </row>
    <row r="2" spans="1:3">
      <c r="A2" s="3" t="s">
        <v>632</v>
      </c>
    </row>
    <row r="3" spans="1:3">
      <c r="A3" s="4" t="s">
        <v>633</v>
      </c>
      <c r="B3" s="5" t="n">
        <v>389424</v>
      </c>
      <c r="C3" s="5" t="n">
        <v>381910</v>
      </c>
    </row>
    <row r="4" spans="1:3">
      <c r="A4" s="4" t="s">
        <v>634</v>
      </c>
      <c r="B4" s="6" t="n">
        <v>2511</v>
      </c>
      <c r="C4" s="6" t="n">
        <v>639</v>
      </c>
    </row>
    <row r="5" spans="1:3">
      <c r="A5" s="4" t="s">
        <v>635</v>
      </c>
      <c r="B5" s="6" t="n">
        <v>-1180</v>
      </c>
      <c r="C5" s="6" t="n">
        <v>-4613</v>
      </c>
    </row>
    <row r="6" spans="1:3">
      <c r="A6" s="4" t="s">
        <v>636</v>
      </c>
      <c r="B6" s="6" t="n">
        <v>390755</v>
      </c>
      <c r="C6" s="6" t="n">
        <v>377936</v>
      </c>
    </row>
    <row r="7" spans="1:3">
      <c r="A7" s="4" t="s">
        <v>637</v>
      </c>
    </row>
    <row r="8" spans="1:3">
      <c r="A8" s="3" t="s">
        <v>632</v>
      </c>
    </row>
    <row r="9" spans="1:3">
      <c r="A9" s="4" t="s">
        <v>633</v>
      </c>
      <c r="B9" s="6" t="n">
        <v>34961</v>
      </c>
      <c r="C9" s="6" t="n">
        <v>102915</v>
      </c>
    </row>
    <row r="10" spans="1:3">
      <c r="A10" s="4" t="s">
        <v>634</v>
      </c>
      <c r="B10" s="6" t="n">
        <v>37</v>
      </c>
      <c r="C10" s="6" t="n">
        <v>82</v>
      </c>
    </row>
    <row r="11" spans="1:3">
      <c r="A11" s="4" t="s">
        <v>635</v>
      </c>
      <c r="B11" s="6" t="n">
        <v>-214</v>
      </c>
      <c r="C11" s="6" t="n">
        <v>-984</v>
      </c>
    </row>
    <row r="12" spans="1:3">
      <c r="A12" s="4" t="s">
        <v>636</v>
      </c>
      <c r="B12" s="6" t="n">
        <v>34784</v>
      </c>
      <c r="C12" s="6" t="n">
        <v>102013</v>
      </c>
    </row>
    <row r="13" spans="1:3">
      <c r="A13" s="4" t="s">
        <v>638</v>
      </c>
    </row>
    <row r="14" spans="1:3">
      <c r="A14" s="3" t="s">
        <v>632</v>
      </c>
    </row>
    <row r="15" spans="1:3">
      <c r="A15" s="4" t="s">
        <v>633</v>
      </c>
      <c r="B15" s="6" t="n">
        <v>337489</v>
      </c>
      <c r="C15" s="6" t="n">
        <v>254383</v>
      </c>
    </row>
    <row r="16" spans="1:3">
      <c r="A16" s="4" t="s">
        <v>634</v>
      </c>
      <c r="B16" s="6" t="n">
        <v>2365</v>
      </c>
      <c r="C16" s="6" t="n">
        <v>418</v>
      </c>
    </row>
    <row r="17" spans="1:3">
      <c r="A17" s="4" t="s">
        <v>635</v>
      </c>
      <c r="B17" s="6" t="n">
        <v>-950</v>
      </c>
      <c r="C17" s="6" t="n">
        <v>-3439</v>
      </c>
    </row>
    <row r="18" spans="1:3">
      <c r="A18" s="4" t="s">
        <v>636</v>
      </c>
      <c r="B18" s="6" t="n">
        <v>338904</v>
      </c>
      <c r="C18" s="6" t="n">
        <v>251362</v>
      </c>
    </row>
    <row r="19" spans="1:3">
      <c r="A19" s="4" t="s">
        <v>639</v>
      </c>
    </row>
    <row r="20" spans="1:3">
      <c r="A20" s="3" t="s">
        <v>632</v>
      </c>
    </row>
    <row r="21" spans="1:3">
      <c r="A21" s="4" t="s">
        <v>633</v>
      </c>
      <c r="B21" s="6" t="n">
        <v>2799</v>
      </c>
      <c r="C21" s="6" t="n">
        <v>3883</v>
      </c>
    </row>
    <row r="22" spans="1:3">
      <c r="A22" s="4" t="s">
        <v>634</v>
      </c>
      <c r="B22" s="4" t="s">
        <v>110</v>
      </c>
      <c r="C22" s="4" t="s">
        <v>110</v>
      </c>
    </row>
    <row r="23" spans="1:3">
      <c r="A23" s="4" t="s">
        <v>635</v>
      </c>
      <c r="B23" s="6" t="n">
        <v>-15</v>
      </c>
      <c r="C23" s="6" t="n">
        <v>-44</v>
      </c>
    </row>
    <row r="24" spans="1:3">
      <c r="A24" s="4" t="s">
        <v>636</v>
      </c>
      <c r="B24" s="6" t="n">
        <v>2784</v>
      </c>
      <c r="C24" s="6" t="n">
        <v>3839</v>
      </c>
    </row>
    <row r="25" spans="1:3">
      <c r="A25" s="4" t="s">
        <v>640</v>
      </c>
    </row>
    <row r="26" spans="1:3">
      <c r="A26" s="3" t="s">
        <v>632</v>
      </c>
    </row>
    <row r="27" spans="1:3">
      <c r="A27" s="4" t="s">
        <v>633</v>
      </c>
      <c r="B27" s="6" t="n">
        <v>11175</v>
      </c>
      <c r="C27" s="6" t="n">
        <v>17729</v>
      </c>
    </row>
    <row r="28" spans="1:3">
      <c r="A28" s="4" t="s">
        <v>634</v>
      </c>
      <c r="B28" s="6" t="n">
        <v>41</v>
      </c>
      <c r="C28" s="6" t="n">
        <v>27</v>
      </c>
    </row>
    <row r="29" spans="1:3">
      <c r="A29" s="4" t="s">
        <v>635</v>
      </c>
      <c r="B29" s="6" t="n">
        <v>-1</v>
      </c>
      <c r="C29" s="6" t="n">
        <v>-146</v>
      </c>
    </row>
    <row r="30" spans="1:3">
      <c r="A30" s="4" t="s">
        <v>636</v>
      </c>
      <c r="B30" s="6" t="n">
        <v>11215</v>
      </c>
      <c r="C30" s="6" t="n">
        <v>17610</v>
      </c>
    </row>
    <row r="31" spans="1:3">
      <c r="A31" s="4" t="s">
        <v>641</v>
      </c>
    </row>
    <row r="32" spans="1:3">
      <c r="A32" s="3" t="s">
        <v>632</v>
      </c>
    </row>
    <row r="33" spans="1:3">
      <c r="A33" s="4" t="s">
        <v>633</v>
      </c>
      <c r="B33" s="6" t="n">
        <v>3000</v>
      </c>
      <c r="C33" s="6" t="n">
        <v>3000</v>
      </c>
    </row>
    <row r="34" spans="1:3">
      <c r="A34" s="4" t="s">
        <v>634</v>
      </c>
      <c r="B34" s="6" t="n">
        <v>68</v>
      </c>
      <c r="C34" s="6" t="n">
        <v>112</v>
      </c>
    </row>
    <row r="35" spans="1:3">
      <c r="A35" s="4" t="s">
        <v>635</v>
      </c>
      <c r="B35" s="4" t="s">
        <v>110</v>
      </c>
      <c r="C35" s="4" t="s">
        <v>110</v>
      </c>
    </row>
    <row r="36" spans="1:3">
      <c r="A36" s="4" t="s">
        <v>636</v>
      </c>
      <c r="B36" s="5" t="n">
        <v>3068</v>
      </c>
      <c r="C36" s="5" t="n">
        <v>31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3</v>
      </c>
    </row>
    <row r="2" spans="1:3">
      <c r="A2" s="3" t="s">
        <v>633</v>
      </c>
    </row>
    <row r="3" spans="1:3">
      <c r="A3" s="4" t="s">
        <v>643</v>
      </c>
      <c r="B3" s="5" t="n">
        <v>1564</v>
      </c>
    </row>
    <row r="4" spans="1:3">
      <c r="A4" s="4" t="s">
        <v>644</v>
      </c>
      <c r="B4" s="6" t="n">
        <v>17318</v>
      </c>
    </row>
    <row r="5" spans="1:3">
      <c r="A5" s="4" t="s">
        <v>645</v>
      </c>
      <c r="B5" s="6" t="n">
        <v>30254</v>
      </c>
    </row>
    <row r="6" spans="1:3">
      <c r="A6" s="4" t="s">
        <v>646</v>
      </c>
      <c r="B6" s="4" t="s">
        <v>110</v>
      </c>
    </row>
    <row r="7" spans="1:3">
      <c r="A7" s="4" t="s">
        <v>185</v>
      </c>
      <c r="B7" s="6" t="n">
        <v>49136</v>
      </c>
    </row>
    <row r="8" spans="1:3">
      <c r="A8" s="4" t="s">
        <v>647</v>
      </c>
      <c r="B8" s="6" t="n">
        <v>389424</v>
      </c>
      <c r="C8" s="5" t="n">
        <v>381910</v>
      </c>
    </row>
    <row r="9" spans="1:3">
      <c r="A9" s="3" t="s">
        <v>636</v>
      </c>
    </row>
    <row r="10" spans="1:3">
      <c r="A10" s="4" t="s">
        <v>643</v>
      </c>
      <c r="B10" s="6" t="n">
        <v>1571</v>
      </c>
    </row>
    <row r="11" spans="1:3">
      <c r="A11" s="4" t="s">
        <v>644</v>
      </c>
      <c r="B11" s="6" t="n">
        <v>17299</v>
      </c>
    </row>
    <row r="12" spans="1:3">
      <c r="A12" s="4" t="s">
        <v>645</v>
      </c>
      <c r="B12" s="6" t="n">
        <v>30197</v>
      </c>
    </row>
    <row r="13" spans="1:3">
      <c r="A13" s="4" t="s">
        <v>646</v>
      </c>
      <c r="B13" s="4" t="s">
        <v>110</v>
      </c>
    </row>
    <row r="14" spans="1:3">
      <c r="A14" s="4" t="s">
        <v>185</v>
      </c>
      <c r="B14" s="6" t="n">
        <v>49067</v>
      </c>
    </row>
    <row r="15" spans="1:3">
      <c r="A15" s="4" t="s">
        <v>648</v>
      </c>
      <c r="B15" s="6" t="n">
        <v>390755</v>
      </c>
      <c r="C15" s="6" t="n">
        <v>377936</v>
      </c>
    </row>
    <row r="16" spans="1:3">
      <c r="A16" s="4" t="s">
        <v>638</v>
      </c>
    </row>
    <row r="17" spans="1:3">
      <c r="A17" s="3" t="s">
        <v>633</v>
      </c>
    </row>
    <row r="18" spans="1:3">
      <c r="A18" s="4" t="s">
        <v>649</v>
      </c>
      <c r="B18" s="6" t="n">
        <v>337489</v>
      </c>
    </row>
    <row r="19" spans="1:3">
      <c r="A19" s="4" t="s">
        <v>647</v>
      </c>
      <c r="B19" s="6" t="n">
        <v>337489</v>
      </c>
      <c r="C19" s="6" t="n">
        <v>254383</v>
      </c>
    </row>
    <row r="20" spans="1:3">
      <c r="A20" s="3" t="s">
        <v>636</v>
      </c>
    </row>
    <row r="21" spans="1:3">
      <c r="A21" s="4" t="s">
        <v>649</v>
      </c>
      <c r="B21" s="6" t="n">
        <v>338904</v>
      </c>
    </row>
    <row r="22" spans="1:3">
      <c r="A22" s="4" t="s">
        <v>648</v>
      </c>
      <c r="B22" s="6" t="n">
        <v>338904</v>
      </c>
      <c r="C22" s="6" t="n">
        <v>251362</v>
      </c>
    </row>
    <row r="23" spans="1:3">
      <c r="A23" s="4" t="s">
        <v>639</v>
      </c>
    </row>
    <row r="24" spans="1:3">
      <c r="A24" s="3" t="s">
        <v>633</v>
      </c>
    </row>
    <row r="25" spans="1:3">
      <c r="A25" s="4" t="s">
        <v>649</v>
      </c>
      <c r="B25" s="6" t="n">
        <v>2799</v>
      </c>
    </row>
    <row r="26" spans="1:3">
      <c r="A26" s="4" t="s">
        <v>647</v>
      </c>
      <c r="B26" s="6" t="n">
        <v>2799</v>
      </c>
      <c r="C26" s="6" t="n">
        <v>3883</v>
      </c>
    </row>
    <row r="27" spans="1:3">
      <c r="A27" s="3" t="s">
        <v>636</v>
      </c>
    </row>
    <row r="28" spans="1:3">
      <c r="A28" s="4" t="s">
        <v>649</v>
      </c>
      <c r="B28" s="6" t="n">
        <v>2784</v>
      </c>
    </row>
    <row r="29" spans="1:3">
      <c r="A29" s="4" t="s">
        <v>648</v>
      </c>
      <c r="B29" s="5" t="n">
        <v>2784</v>
      </c>
      <c r="C29" s="5" t="n">
        <v>38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0</v>
      </c>
      <c r="B1" s="2" t="s">
        <v>620</v>
      </c>
      <c r="J1" s="2" t="s">
        <v>1</v>
      </c>
    </row>
    <row r="2" spans="1:12">
      <c r="B2" s="2" t="s">
        <v>2</v>
      </c>
      <c r="C2" s="2" t="s">
        <v>621</v>
      </c>
      <c r="D2" s="2" t="s">
        <v>4</v>
      </c>
      <c r="E2" s="2" t="s">
        <v>622</v>
      </c>
      <c r="F2" s="2" t="s">
        <v>63</v>
      </c>
      <c r="G2" s="2" t="s">
        <v>623</v>
      </c>
      <c r="H2" s="2" t="s">
        <v>624</v>
      </c>
      <c r="I2" s="2" t="s">
        <v>625</v>
      </c>
      <c r="J2" s="2" t="s">
        <v>2</v>
      </c>
      <c r="K2" s="2" t="s">
        <v>63</v>
      </c>
      <c r="L2" s="2" t="s">
        <v>128</v>
      </c>
    </row>
    <row r="3" spans="1:12">
      <c r="A3" s="3" t="s">
        <v>632</v>
      </c>
    </row>
    <row r="4" spans="1:12">
      <c r="A4" s="4" t="s">
        <v>651</v>
      </c>
      <c r="B4" s="5" t="n">
        <v>374600000</v>
      </c>
      <c r="F4" s="5" t="n">
        <v>337100000</v>
      </c>
      <c r="J4" s="5" t="n">
        <v>374600000</v>
      </c>
      <c r="K4" s="5" t="n">
        <v>337100000</v>
      </c>
    </row>
    <row r="5" spans="1:12">
      <c r="A5" s="4" t="s">
        <v>652</v>
      </c>
      <c r="J5" s="6" t="n">
        <v>0</v>
      </c>
      <c r="K5" s="6" t="n">
        <v>0</v>
      </c>
      <c r="L5" s="5" t="n">
        <v>0</v>
      </c>
    </row>
    <row r="6" spans="1:12">
      <c r="A6" s="4" t="s">
        <v>158</v>
      </c>
      <c r="B6" s="5" t="n">
        <v>-45000</v>
      </c>
      <c r="C6" s="5" t="n">
        <v>34000</v>
      </c>
      <c r="D6" s="5" t="n">
        <v>69000</v>
      </c>
      <c r="E6" s="5" t="n">
        <v>59000</v>
      </c>
      <c r="F6" s="5" t="n">
        <v>46000</v>
      </c>
      <c r="G6" s="5" t="n">
        <v>-325000</v>
      </c>
      <c r="H6" s="5" t="n">
        <v>-36000</v>
      </c>
      <c r="I6" s="5" t="n">
        <v>-78000</v>
      </c>
      <c r="J6" s="6" t="n">
        <v>117000</v>
      </c>
      <c r="K6" s="6" t="n">
        <v>-393000</v>
      </c>
    </row>
    <row r="7" spans="1:12">
      <c r="A7" s="4" t="s">
        <v>653</v>
      </c>
    </row>
    <row r="8" spans="1:12">
      <c r="A8" s="3" t="s">
        <v>632</v>
      </c>
    </row>
    <row r="9" spans="1:12">
      <c r="A9" s="4" t="s">
        <v>158</v>
      </c>
      <c r="J9" s="5" t="n">
        <v>117000</v>
      </c>
      <c r="K9" s="5" t="n">
        <v>-105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63</v>
      </c>
      <c r="D2" s="2" t="s">
        <v>128</v>
      </c>
    </row>
    <row r="3" spans="1:4">
      <c r="A3" s="3" t="s">
        <v>302</v>
      </c>
    </row>
    <row r="4" spans="1:4">
      <c r="A4" s="4" t="s">
        <v>655</v>
      </c>
      <c r="B4" s="4" t="s">
        <v>110</v>
      </c>
      <c r="C4" s="5" t="n">
        <v>19542</v>
      </c>
      <c r="D4" s="4" t="s">
        <v>110</v>
      </c>
    </row>
    <row r="5" spans="1:4">
      <c r="A5" s="4" t="s">
        <v>656</v>
      </c>
      <c r="B5" s="4" t="s">
        <v>110</v>
      </c>
      <c r="C5" s="6" t="n">
        <v>45</v>
      </c>
      <c r="D5" s="4" t="s">
        <v>110</v>
      </c>
    </row>
    <row r="6" spans="1:4">
      <c r="A6" s="4" t="s">
        <v>657</v>
      </c>
      <c r="B6" s="4" t="s">
        <v>110</v>
      </c>
      <c r="C6" s="6" t="n">
        <v>-333</v>
      </c>
      <c r="D6" s="4" t="s">
        <v>110</v>
      </c>
    </row>
    <row r="7" spans="1:4">
      <c r="A7" s="4" t="s">
        <v>658</v>
      </c>
      <c r="B7" s="4" t="s">
        <v>110</v>
      </c>
      <c r="C7" s="5" t="n">
        <v>-68</v>
      </c>
      <c r="D7" s="4" t="s">
        <v>11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17"/>
    <col customWidth="1" max="5" min="5" width="24"/>
    <col customWidth="1" max="6" min="6" width="27"/>
    <col customWidth="1" max="7" min="7" width="46"/>
  </cols>
  <sheetData>
    <row r="1" spans="1:7">
      <c r="A1" s="1" t="s">
        <v>184</v>
      </c>
      <c r="B1" s="2" t="s">
        <v>185</v>
      </c>
      <c r="C1" s="2" t="s">
        <v>186</v>
      </c>
      <c r="D1" s="2" t="s">
        <v>187</v>
      </c>
      <c r="E1" s="2" t="s">
        <v>188</v>
      </c>
      <c r="F1" s="2" t="s">
        <v>189</v>
      </c>
      <c r="G1" s="2" t="s">
        <v>190</v>
      </c>
    </row>
    <row r="2" spans="1:7">
      <c r="A2" s="4" t="s">
        <v>191</v>
      </c>
      <c r="B2" s="5" t="n">
        <v>324210</v>
      </c>
      <c r="C2" s="5" t="n">
        <v>14717</v>
      </c>
      <c r="D2" s="5" t="n">
        <v>238708</v>
      </c>
      <c r="E2" s="5" t="n">
        <v>-8988</v>
      </c>
      <c r="F2" s="5" t="n">
        <v>81304</v>
      </c>
      <c r="G2" s="5" t="n">
        <v>-1531</v>
      </c>
    </row>
    <row r="3" spans="1:7">
      <c r="A3" s="4" t="s">
        <v>167</v>
      </c>
      <c r="B3" s="6" t="n">
        <v>36497</v>
      </c>
      <c r="F3" s="6" t="n">
        <v>36497</v>
      </c>
    </row>
    <row r="4" spans="1:7">
      <c r="A4" s="4" t="s">
        <v>192</v>
      </c>
      <c r="B4" s="6" t="n">
        <v>534</v>
      </c>
      <c r="G4" s="6" t="n">
        <v>534</v>
      </c>
    </row>
    <row r="5" spans="1:7">
      <c r="A5" s="4" t="s">
        <v>193</v>
      </c>
      <c r="C5" s="6" t="n">
        <v>62</v>
      </c>
      <c r="D5" s="6" t="n">
        <v>-62</v>
      </c>
    </row>
    <row r="6" spans="1:7">
      <c r="A6" s="4" t="s">
        <v>194</v>
      </c>
      <c r="C6" s="6" t="n">
        <v>-1</v>
      </c>
      <c r="D6" s="6" t="n">
        <v>1</v>
      </c>
    </row>
    <row r="7" spans="1:7">
      <c r="A7" s="4" t="s">
        <v>195</v>
      </c>
      <c r="B7" s="6" t="n">
        <v>-1826</v>
      </c>
      <c r="C7" s="6" t="n">
        <v>-49</v>
      </c>
      <c r="D7" s="6" t="n">
        <v>-1777</v>
      </c>
    </row>
    <row r="8" spans="1:7">
      <c r="A8" s="4" t="s">
        <v>196</v>
      </c>
      <c r="B8" s="6" t="n">
        <v>3741</v>
      </c>
      <c r="D8" s="6" t="n">
        <v>3741</v>
      </c>
    </row>
    <row r="9" spans="1:7">
      <c r="A9" s="4" t="s">
        <v>197</v>
      </c>
      <c r="B9" s="6" t="n">
        <v>-3548</v>
      </c>
      <c r="F9" s="6" t="n">
        <v>-3548</v>
      </c>
    </row>
    <row r="10" spans="1:7">
      <c r="A10" s="4" t="s">
        <v>198</v>
      </c>
      <c r="B10" s="6" t="n">
        <v>6</v>
      </c>
      <c r="D10" s="6" t="n">
        <v>6</v>
      </c>
    </row>
    <row r="11" spans="1:7">
      <c r="A11" s="4" t="s">
        <v>199</v>
      </c>
      <c r="B11" s="6" t="n">
        <v>690</v>
      </c>
      <c r="C11" s="6" t="n">
        <v>42</v>
      </c>
      <c r="D11" s="6" t="n">
        <v>648</v>
      </c>
    </row>
    <row r="12" spans="1:7">
      <c r="A12" s="4" t="s">
        <v>200</v>
      </c>
      <c r="B12" s="6" t="n">
        <v>36588</v>
      </c>
      <c r="C12" s="6" t="n">
        <v>1004</v>
      </c>
      <c r="D12" s="6" t="n">
        <v>35584</v>
      </c>
    </row>
    <row r="13" spans="1:7">
      <c r="A13" s="4" t="s">
        <v>201</v>
      </c>
      <c r="B13" s="6" t="n">
        <v>797</v>
      </c>
      <c r="C13" s="6" t="n">
        <v>21</v>
      </c>
      <c r="D13" s="6" t="n">
        <v>776</v>
      </c>
    </row>
    <row r="14" spans="1:7">
      <c r="A14" s="4" t="s">
        <v>202</v>
      </c>
      <c r="B14" s="6" t="n">
        <v>889</v>
      </c>
      <c r="C14" s="6" t="n">
        <v>25</v>
      </c>
      <c r="D14" s="6" t="n">
        <v>864</v>
      </c>
    </row>
    <row r="15" spans="1:7">
      <c r="A15" s="4" t="s">
        <v>203</v>
      </c>
      <c r="B15" s="6" t="n">
        <v>1500</v>
      </c>
      <c r="C15" s="6" t="n">
        <v>37</v>
      </c>
      <c r="D15" s="6" t="n">
        <v>1463</v>
      </c>
    </row>
    <row r="16" spans="1:7">
      <c r="A16" s="4" t="s">
        <v>204</v>
      </c>
      <c r="B16" s="6" t="n">
        <v>3600</v>
      </c>
      <c r="D16" s="6" t="n">
        <v>3600</v>
      </c>
    </row>
    <row r="17" spans="1:7">
      <c r="A17" s="4" t="s">
        <v>205</v>
      </c>
      <c r="F17" s="6" t="n">
        <v>215</v>
      </c>
      <c r="G17" s="6" t="n">
        <v>-215</v>
      </c>
    </row>
    <row r="18" spans="1:7">
      <c r="A18" s="4" t="s">
        <v>206</v>
      </c>
      <c r="B18" s="6" t="n">
        <v>403678</v>
      </c>
      <c r="C18" s="6" t="n">
        <v>15858</v>
      </c>
      <c r="D18" s="6" t="n">
        <v>283552</v>
      </c>
      <c r="E18" s="6" t="n">
        <v>-8988</v>
      </c>
      <c r="F18" s="6" t="n">
        <v>114468</v>
      </c>
      <c r="G18" s="6" t="n">
        <v>-1212</v>
      </c>
    </row>
    <row r="19" spans="1:7">
      <c r="A19" s="4" t="s">
        <v>207</v>
      </c>
      <c r="F19" s="6" t="n">
        <v>-127</v>
      </c>
      <c r="G19" s="6" t="n">
        <v>127</v>
      </c>
    </row>
    <row r="20" spans="1:7">
      <c r="A20" s="4" t="s">
        <v>208</v>
      </c>
      <c r="B20" s="6" t="n">
        <v>403678</v>
      </c>
      <c r="C20" s="6" t="n">
        <v>15858</v>
      </c>
      <c r="D20" s="6" t="n">
        <v>283552</v>
      </c>
      <c r="E20" s="6" t="n">
        <v>-8988</v>
      </c>
      <c r="F20" s="6" t="n">
        <v>114341</v>
      </c>
      <c r="G20" s="6" t="n">
        <v>-1085</v>
      </c>
    </row>
    <row r="21" spans="1:7">
      <c r="A21" s="4" t="s">
        <v>167</v>
      </c>
      <c r="B21" s="6" t="n">
        <v>44170</v>
      </c>
      <c r="F21" s="6" t="n">
        <v>44170</v>
      </c>
    </row>
    <row r="22" spans="1:7">
      <c r="A22" s="4" t="s">
        <v>192</v>
      </c>
      <c r="B22" s="6" t="n">
        <v>-1260</v>
      </c>
      <c r="G22" s="6" t="n">
        <v>-1260</v>
      </c>
    </row>
    <row r="23" spans="1:7">
      <c r="A23" s="4" t="s">
        <v>193</v>
      </c>
      <c r="C23" s="6" t="n">
        <v>76</v>
      </c>
      <c r="D23" s="6" t="n">
        <v>-76</v>
      </c>
    </row>
    <row r="24" spans="1:7">
      <c r="A24" s="4" t="s">
        <v>194</v>
      </c>
      <c r="C24" s="6" t="n">
        <v>-78</v>
      </c>
      <c r="D24" s="6" t="n">
        <v>78</v>
      </c>
    </row>
    <row r="25" spans="1:7">
      <c r="A25" s="4" t="s">
        <v>195</v>
      </c>
      <c r="B25" s="6" t="n">
        <v>-1540</v>
      </c>
      <c r="C25" s="6" t="n">
        <v>-38</v>
      </c>
      <c r="D25" s="6" t="n">
        <v>-1502</v>
      </c>
    </row>
    <row r="26" spans="1:7">
      <c r="A26" s="4" t="s">
        <v>196</v>
      </c>
      <c r="B26" s="6" t="n">
        <v>4445</v>
      </c>
      <c r="D26" s="6" t="n">
        <v>4445</v>
      </c>
    </row>
    <row r="27" spans="1:7">
      <c r="A27" s="4" t="s">
        <v>197</v>
      </c>
      <c r="B27" s="6" t="n">
        <v>-3712</v>
      </c>
      <c r="F27" s="6" t="n">
        <v>-3712</v>
      </c>
    </row>
    <row r="28" spans="1:7">
      <c r="A28" s="4" t="s">
        <v>199</v>
      </c>
      <c r="B28" s="6" t="n">
        <v>275</v>
      </c>
      <c r="C28" s="6" t="n">
        <v>19</v>
      </c>
      <c r="D28" s="6" t="n">
        <v>256</v>
      </c>
    </row>
    <row r="29" spans="1:7">
      <c r="A29" s="4" t="s">
        <v>200</v>
      </c>
      <c r="B29" s="6" t="n">
        <v>16677</v>
      </c>
      <c r="C29" s="6" t="n">
        <v>452</v>
      </c>
      <c r="D29" s="6" t="n">
        <v>16225</v>
      </c>
    </row>
    <row r="30" spans="1:7">
      <c r="A30" s="4" t="s">
        <v>201</v>
      </c>
      <c r="B30" s="6" t="n">
        <v>958</v>
      </c>
      <c r="C30" s="6" t="n">
        <v>24</v>
      </c>
      <c r="D30" s="6" t="n">
        <v>934</v>
      </c>
    </row>
    <row r="31" spans="1:7">
      <c r="A31" s="4" t="s">
        <v>202</v>
      </c>
      <c r="B31" s="6" t="n">
        <v>1039</v>
      </c>
      <c r="C31" s="6" t="n">
        <v>29</v>
      </c>
      <c r="D31" s="6" t="n">
        <v>1010</v>
      </c>
    </row>
    <row r="32" spans="1:7">
      <c r="A32" s="4" t="s">
        <v>203</v>
      </c>
      <c r="B32" s="6" t="n">
        <v>4283</v>
      </c>
      <c r="C32" s="6" t="n">
        <v>117</v>
      </c>
      <c r="D32" s="6" t="n">
        <v>4166</v>
      </c>
    </row>
    <row r="33" spans="1:7">
      <c r="A33" s="4" t="s">
        <v>209</v>
      </c>
      <c r="B33" s="6" t="n">
        <v>469013</v>
      </c>
      <c r="C33" s="6" t="n">
        <v>16459</v>
      </c>
      <c r="D33" s="6" t="n">
        <v>309088</v>
      </c>
      <c r="E33" s="6" t="n">
        <v>-8988</v>
      </c>
      <c r="F33" s="6" t="n">
        <v>154799</v>
      </c>
      <c r="G33" s="6" t="n">
        <v>-2345</v>
      </c>
    </row>
    <row r="34" spans="1:7">
      <c r="A34" s="4" t="s">
        <v>210</v>
      </c>
      <c r="B34" s="6" t="n">
        <v>661</v>
      </c>
      <c r="F34" s="6" t="n">
        <v>661</v>
      </c>
    </row>
    <row r="35" spans="1:7">
      <c r="A35" s="4" t="s">
        <v>211</v>
      </c>
      <c r="B35" s="6" t="n">
        <v>469674</v>
      </c>
      <c r="C35" s="6" t="n">
        <v>16459</v>
      </c>
      <c r="D35" s="6" t="n">
        <v>309088</v>
      </c>
      <c r="E35" s="6" t="n">
        <v>-8988</v>
      </c>
      <c r="F35" s="6" t="n">
        <v>155460</v>
      </c>
      <c r="G35" s="6" t="n">
        <v>-2345</v>
      </c>
    </row>
    <row r="36" spans="1:7">
      <c r="A36" s="4" t="s">
        <v>167</v>
      </c>
      <c r="B36" s="6" t="n">
        <v>47434</v>
      </c>
      <c r="F36" s="6" t="n">
        <v>47434</v>
      </c>
    </row>
    <row r="37" spans="1:7">
      <c r="A37" s="4" t="s">
        <v>192</v>
      </c>
      <c r="B37" s="6" t="n">
        <v>850</v>
      </c>
      <c r="G37" s="6" t="n">
        <v>850</v>
      </c>
    </row>
    <row r="38" spans="1:7">
      <c r="A38" s="4" t="s">
        <v>193</v>
      </c>
      <c r="C38" s="6" t="n">
        <v>120</v>
      </c>
      <c r="D38" s="6" t="n">
        <v>-120</v>
      </c>
    </row>
    <row r="39" spans="1:7">
      <c r="A39" s="4" t="s">
        <v>195</v>
      </c>
      <c r="B39" s="6" t="n">
        <v>-1106</v>
      </c>
      <c r="C39" s="6" t="n">
        <v>-33</v>
      </c>
      <c r="D39" s="6" t="n">
        <v>-1073</v>
      </c>
    </row>
    <row r="40" spans="1:7">
      <c r="A40" s="4" t="s">
        <v>196</v>
      </c>
      <c r="B40" s="6" t="n">
        <v>5909</v>
      </c>
      <c r="D40" s="6" t="n">
        <v>5909</v>
      </c>
    </row>
    <row r="41" spans="1:7">
      <c r="A41" s="4" t="s">
        <v>197</v>
      </c>
      <c r="B41" s="6" t="n">
        <v>-3865</v>
      </c>
      <c r="F41" s="6" t="n">
        <v>-3865</v>
      </c>
    </row>
    <row r="42" spans="1:7">
      <c r="A42" s="4" t="s">
        <v>199</v>
      </c>
      <c r="B42" s="6" t="n">
        <v>251</v>
      </c>
      <c r="C42" s="6" t="n">
        <v>15</v>
      </c>
      <c r="D42" s="6" t="n">
        <v>236</v>
      </c>
    </row>
    <row r="43" spans="1:7">
      <c r="A43" s="4" t="s">
        <v>201</v>
      </c>
      <c r="B43" s="6" t="n">
        <v>533</v>
      </c>
      <c r="C43" s="6" t="n">
        <v>16</v>
      </c>
      <c r="D43" s="6" t="n">
        <v>517</v>
      </c>
    </row>
    <row r="44" spans="1:7">
      <c r="A44" s="4" t="s">
        <v>212</v>
      </c>
      <c r="B44" s="6" t="n">
        <v>-21002</v>
      </c>
      <c r="E44" s="6" t="n">
        <v>-21002</v>
      </c>
    </row>
    <row r="45" spans="1:7">
      <c r="A45" s="4" t="s">
        <v>203</v>
      </c>
      <c r="B45" s="6" t="n">
        <v>4974</v>
      </c>
      <c r="C45" s="6" t="n">
        <v>154</v>
      </c>
      <c r="D45" s="6" t="n">
        <v>4820</v>
      </c>
    </row>
    <row r="46" spans="1:7">
      <c r="A46" s="4" t="s">
        <v>213</v>
      </c>
      <c r="C46" s="6" t="n">
        <v>2</v>
      </c>
      <c r="D46" s="6" t="n">
        <v>-2</v>
      </c>
    </row>
    <row r="47" spans="1:7">
      <c r="A47" s="4" t="s">
        <v>214</v>
      </c>
      <c r="B47" s="5" t="n">
        <v>503652</v>
      </c>
      <c r="C47" s="5" t="n">
        <v>16733</v>
      </c>
      <c r="D47" s="5" t="n">
        <v>319375</v>
      </c>
      <c r="E47" s="5" t="n">
        <v>-29990</v>
      </c>
      <c r="F47" s="5" t="n">
        <v>199029</v>
      </c>
      <c r="G47" s="5" t="n">
        <v>-14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63</v>
      </c>
    </row>
    <row r="2" spans="1:3">
      <c r="A2" s="3" t="s">
        <v>660</v>
      </c>
    </row>
    <row r="3" spans="1:3">
      <c r="A3" s="4" t="s">
        <v>661</v>
      </c>
      <c r="B3" s="5" t="n">
        <v>99523</v>
      </c>
      <c r="C3" s="5" t="n">
        <v>70958</v>
      </c>
    </row>
    <row r="4" spans="1:3">
      <c r="A4" s="4" t="s">
        <v>662</v>
      </c>
      <c r="B4" s="6" t="n">
        <v>71926</v>
      </c>
      <c r="C4" s="6" t="n">
        <v>180843</v>
      </c>
    </row>
    <row r="5" spans="1:3">
      <c r="A5" s="4" t="s">
        <v>185</v>
      </c>
      <c r="B5" s="6" t="n">
        <v>171449</v>
      </c>
      <c r="C5" s="6" t="n">
        <v>251801</v>
      </c>
    </row>
    <row r="6" spans="1:3">
      <c r="A6" s="3" t="s">
        <v>663</v>
      </c>
    </row>
    <row r="7" spans="1:3">
      <c r="A7" s="4" t="s">
        <v>661</v>
      </c>
      <c r="B7" s="6" t="n">
        <v>-597</v>
      </c>
      <c r="C7" s="6" t="n">
        <v>-407</v>
      </c>
    </row>
    <row r="8" spans="1:3">
      <c r="A8" s="4" t="s">
        <v>662</v>
      </c>
      <c r="B8" s="6" t="n">
        <v>-583</v>
      </c>
      <c r="C8" s="6" t="n">
        <v>-4206</v>
      </c>
    </row>
    <row r="9" spans="1:3">
      <c r="A9" s="4" t="s">
        <v>185</v>
      </c>
      <c r="B9" s="6" t="n">
        <v>-1180</v>
      </c>
      <c r="C9" s="6" t="n">
        <v>-4613</v>
      </c>
    </row>
    <row r="10" spans="1:3">
      <c r="A10" s="4" t="s">
        <v>662</v>
      </c>
      <c r="B10" s="6" t="n">
        <v>71926</v>
      </c>
      <c r="C10" s="6" t="n">
        <v>180843</v>
      </c>
    </row>
    <row r="11" spans="1:3">
      <c r="A11" s="4" t="s">
        <v>185</v>
      </c>
      <c r="B11" s="6" t="n">
        <v>171449</v>
      </c>
      <c r="C11" s="6" t="n">
        <v>251801</v>
      </c>
    </row>
    <row r="12" spans="1:3">
      <c r="A12" s="4" t="s">
        <v>637</v>
      </c>
    </row>
    <row r="13" spans="1:3">
      <c r="A13" s="3" t="s">
        <v>660</v>
      </c>
    </row>
    <row r="14" spans="1:3">
      <c r="A14" s="4" t="s">
        <v>661</v>
      </c>
      <c r="B14" s="6" t="n">
        <v>19758</v>
      </c>
      <c r="C14" s="6" t="n">
        <v>18840</v>
      </c>
    </row>
    <row r="15" spans="1:3">
      <c r="A15" s="4" t="s">
        <v>662</v>
      </c>
      <c r="B15" s="4" t="s">
        <v>110</v>
      </c>
      <c r="C15" s="6" t="n">
        <v>33600</v>
      </c>
    </row>
    <row r="16" spans="1:3">
      <c r="A16" s="4" t="s">
        <v>185</v>
      </c>
      <c r="B16" s="6" t="n">
        <v>19758</v>
      </c>
      <c r="C16" s="6" t="n">
        <v>52440</v>
      </c>
    </row>
    <row r="17" spans="1:3">
      <c r="A17" s="3" t="s">
        <v>663</v>
      </c>
    </row>
    <row r="18" spans="1:3">
      <c r="A18" s="4" t="s">
        <v>661</v>
      </c>
      <c r="B18" s="6" t="n">
        <v>-214</v>
      </c>
      <c r="C18" s="6" t="n">
        <v>-103</v>
      </c>
    </row>
    <row r="19" spans="1:3">
      <c r="A19" s="4" t="s">
        <v>662</v>
      </c>
      <c r="B19" s="4" t="s">
        <v>110</v>
      </c>
      <c r="C19" s="6" t="n">
        <v>-881</v>
      </c>
    </row>
    <row r="20" spans="1:3">
      <c r="A20" s="4" t="s">
        <v>185</v>
      </c>
      <c r="B20" s="6" t="n">
        <v>-214</v>
      </c>
      <c r="C20" s="6" t="n">
        <v>-984</v>
      </c>
    </row>
    <row r="21" spans="1:3">
      <c r="A21" s="4" t="s">
        <v>662</v>
      </c>
      <c r="B21" s="4" t="s">
        <v>110</v>
      </c>
      <c r="C21" s="6" t="n">
        <v>33600</v>
      </c>
    </row>
    <row r="22" spans="1:3">
      <c r="A22" s="4" t="s">
        <v>185</v>
      </c>
      <c r="B22" s="6" t="n">
        <v>19758</v>
      </c>
      <c r="C22" s="6" t="n">
        <v>52440</v>
      </c>
    </row>
    <row r="23" spans="1:3">
      <c r="A23" s="4" t="s">
        <v>638</v>
      </c>
    </row>
    <row r="24" spans="1:3">
      <c r="A24" s="3" t="s">
        <v>660</v>
      </c>
    </row>
    <row r="25" spans="1:3">
      <c r="A25" s="4" t="s">
        <v>661</v>
      </c>
      <c r="B25" s="6" t="n">
        <v>78982</v>
      </c>
      <c r="C25" s="6" t="n">
        <v>51697</v>
      </c>
    </row>
    <row r="26" spans="1:3">
      <c r="A26" s="4" t="s">
        <v>662</v>
      </c>
      <c r="B26" s="6" t="n">
        <v>69142</v>
      </c>
      <c r="C26" s="6" t="n">
        <v>136130</v>
      </c>
    </row>
    <row r="27" spans="1:3">
      <c r="A27" s="4" t="s">
        <v>185</v>
      </c>
      <c r="B27" s="6" t="n">
        <v>148124</v>
      </c>
      <c r="C27" s="6" t="n">
        <v>187827</v>
      </c>
    </row>
    <row r="28" spans="1:3">
      <c r="A28" s="3" t="s">
        <v>663</v>
      </c>
    </row>
    <row r="29" spans="1:3">
      <c r="A29" s="4" t="s">
        <v>661</v>
      </c>
      <c r="B29" s="6" t="n">
        <v>-382</v>
      </c>
      <c r="C29" s="6" t="n">
        <v>-303</v>
      </c>
    </row>
    <row r="30" spans="1:3">
      <c r="A30" s="4" t="s">
        <v>662</v>
      </c>
      <c r="B30" s="6" t="n">
        <v>-568</v>
      </c>
      <c r="C30" s="6" t="n">
        <v>-3136</v>
      </c>
    </row>
    <row r="31" spans="1:3">
      <c r="A31" s="4" t="s">
        <v>185</v>
      </c>
      <c r="B31" s="6" t="n">
        <v>-950</v>
      </c>
      <c r="C31" s="6" t="n">
        <v>-3439</v>
      </c>
    </row>
    <row r="32" spans="1:3">
      <c r="A32" s="4" t="s">
        <v>662</v>
      </c>
      <c r="B32" s="6" t="n">
        <v>69142</v>
      </c>
      <c r="C32" s="6" t="n">
        <v>136130</v>
      </c>
    </row>
    <row r="33" spans="1:3">
      <c r="A33" s="4" t="s">
        <v>185</v>
      </c>
      <c r="B33" s="6" t="n">
        <v>148124</v>
      </c>
      <c r="C33" s="6" t="n">
        <v>187827</v>
      </c>
    </row>
    <row r="34" spans="1:3">
      <c r="A34" s="4" t="s">
        <v>639</v>
      </c>
    </row>
    <row r="35" spans="1:3">
      <c r="A35" s="3" t="s">
        <v>660</v>
      </c>
    </row>
    <row r="36" spans="1:3">
      <c r="A36" s="4" t="s">
        <v>661</v>
      </c>
      <c r="B36" s="4" t="s">
        <v>110</v>
      </c>
      <c r="C36" s="4" t="s">
        <v>110</v>
      </c>
    </row>
    <row r="37" spans="1:3">
      <c r="A37" s="4" t="s">
        <v>662</v>
      </c>
      <c r="B37" s="6" t="n">
        <v>2784</v>
      </c>
      <c r="C37" s="6" t="n">
        <v>3839</v>
      </c>
    </row>
    <row r="38" spans="1:3">
      <c r="A38" s="4" t="s">
        <v>185</v>
      </c>
      <c r="B38" s="6" t="n">
        <v>2784</v>
      </c>
      <c r="C38" s="6" t="n">
        <v>3839</v>
      </c>
    </row>
    <row r="39" spans="1:3">
      <c r="A39" s="3" t="s">
        <v>663</v>
      </c>
    </row>
    <row r="40" spans="1:3">
      <c r="A40" s="4" t="s">
        <v>661</v>
      </c>
      <c r="B40" s="4" t="s">
        <v>110</v>
      </c>
      <c r="C40" s="4" t="s">
        <v>110</v>
      </c>
    </row>
    <row r="41" spans="1:3">
      <c r="A41" s="4" t="s">
        <v>662</v>
      </c>
      <c r="B41" s="6" t="n">
        <v>-15</v>
      </c>
      <c r="C41" s="6" t="n">
        <v>-44</v>
      </c>
    </row>
    <row r="42" spans="1:3">
      <c r="A42" s="4" t="s">
        <v>185</v>
      </c>
      <c r="B42" s="6" t="n">
        <v>-15</v>
      </c>
      <c r="C42" s="6" t="n">
        <v>-44</v>
      </c>
    </row>
    <row r="43" spans="1:3">
      <c r="A43" s="4" t="s">
        <v>662</v>
      </c>
      <c r="B43" s="6" t="n">
        <v>2784</v>
      </c>
      <c r="C43" s="6" t="n">
        <v>3839</v>
      </c>
    </row>
    <row r="44" spans="1:3">
      <c r="A44" s="4" t="s">
        <v>185</v>
      </c>
      <c r="B44" s="6" t="n">
        <v>2784</v>
      </c>
      <c r="C44" s="6" t="n">
        <v>3839</v>
      </c>
    </row>
    <row r="45" spans="1:3">
      <c r="A45" s="4" t="s">
        <v>640</v>
      </c>
    </row>
    <row r="46" spans="1:3">
      <c r="A46" s="3" t="s">
        <v>660</v>
      </c>
    </row>
    <row r="47" spans="1:3">
      <c r="A47" s="4" t="s">
        <v>661</v>
      </c>
      <c r="B47" s="6" t="n">
        <v>783</v>
      </c>
      <c r="C47" s="6" t="n">
        <v>421</v>
      </c>
    </row>
    <row r="48" spans="1:3">
      <c r="A48" s="4" t="s">
        <v>662</v>
      </c>
      <c r="B48" s="4" t="s">
        <v>110</v>
      </c>
      <c r="C48" s="6" t="n">
        <v>7274</v>
      </c>
    </row>
    <row r="49" spans="1:3">
      <c r="A49" s="4" t="s">
        <v>185</v>
      </c>
      <c r="B49" s="6" t="n">
        <v>783</v>
      </c>
      <c r="C49" s="6" t="n">
        <v>7695</v>
      </c>
    </row>
    <row r="50" spans="1:3">
      <c r="A50" s="3" t="s">
        <v>663</v>
      </c>
    </row>
    <row r="51" spans="1:3">
      <c r="A51" s="4" t="s">
        <v>661</v>
      </c>
      <c r="B51" s="6" t="n">
        <v>-1</v>
      </c>
      <c r="C51" s="6" t="n">
        <v>-1</v>
      </c>
    </row>
    <row r="52" spans="1:3">
      <c r="A52" s="4" t="s">
        <v>662</v>
      </c>
      <c r="B52" s="4" t="s">
        <v>110</v>
      </c>
      <c r="C52" s="6" t="n">
        <v>-145</v>
      </c>
    </row>
    <row r="53" spans="1:3">
      <c r="A53" s="4" t="s">
        <v>185</v>
      </c>
      <c r="B53" s="6" t="n">
        <v>-1</v>
      </c>
      <c r="C53" s="6" t="n">
        <v>-146</v>
      </c>
    </row>
    <row r="54" spans="1:3">
      <c r="A54" s="4" t="s">
        <v>662</v>
      </c>
      <c r="B54" s="4" t="s">
        <v>110</v>
      </c>
      <c r="C54" s="6" t="n">
        <v>7274</v>
      </c>
    </row>
    <row r="55" spans="1:3">
      <c r="A55" s="4" t="s">
        <v>185</v>
      </c>
      <c r="B55" s="5" t="n">
        <v>783</v>
      </c>
      <c r="C55" s="5" t="n">
        <v>76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63</v>
      </c>
    </row>
    <row r="3" spans="1:3">
      <c r="A3" s="4" t="s">
        <v>665</v>
      </c>
      <c r="B3" s="5" t="n">
        <v>4394137</v>
      </c>
      <c r="C3" s="5" t="n">
        <v>3927931</v>
      </c>
    </row>
    <row r="4" spans="1:3">
      <c r="A4" s="4" t="s">
        <v>666</v>
      </c>
    </row>
    <row r="5" spans="1:3">
      <c r="A5" s="4" t="s">
        <v>667</v>
      </c>
      <c r="B5" s="4" t="s">
        <v>668</v>
      </c>
      <c r="C5" s="4" t="s">
        <v>668</v>
      </c>
    </row>
    <row r="6" spans="1:3">
      <c r="A6" s="4" t="s">
        <v>669</v>
      </c>
    </row>
    <row r="7" spans="1:3">
      <c r="A7" s="4" t="s">
        <v>665</v>
      </c>
      <c r="B7" s="5" t="n">
        <v>349</v>
      </c>
      <c r="C7" s="5" t="n">
        <v>465</v>
      </c>
    </row>
    <row r="8" spans="1:3">
      <c r="A8" s="4" t="s">
        <v>670</v>
      </c>
    </row>
    <row r="9" spans="1:3">
      <c r="A9" s="4" t="s">
        <v>667</v>
      </c>
      <c r="B9" s="4" t="s">
        <v>671</v>
      </c>
      <c r="C9" s="4" t="s">
        <v>671</v>
      </c>
    </row>
    <row r="10" spans="1:3">
      <c r="A10" s="4" t="s">
        <v>672</v>
      </c>
    </row>
    <row r="11" spans="1:3">
      <c r="A11" s="4" t="s">
        <v>665</v>
      </c>
      <c r="B11" s="5" t="n">
        <v>549138</v>
      </c>
      <c r="C11" s="5" t="n">
        <v>571570</v>
      </c>
    </row>
    <row r="12" spans="1:3">
      <c r="A12" s="4" t="s">
        <v>673</v>
      </c>
    </row>
    <row r="13" spans="1:3">
      <c r="A13" s="4" t="s">
        <v>667</v>
      </c>
      <c r="B13" s="4" t="s">
        <v>674</v>
      </c>
      <c r="C13" s="4" t="s">
        <v>675</v>
      </c>
    </row>
    <row r="14" spans="1:3">
      <c r="A14" s="4" t="s">
        <v>676</v>
      </c>
    </row>
    <row r="15" spans="1:3">
      <c r="A15" s="4" t="s">
        <v>665</v>
      </c>
      <c r="B15" s="5" t="n">
        <v>1210003</v>
      </c>
      <c r="C15" s="5" t="n">
        <v>1135805</v>
      </c>
    </row>
    <row r="16" spans="1:3">
      <c r="A16" s="4" t="s">
        <v>677</v>
      </c>
    </row>
    <row r="17" spans="1:3">
      <c r="A17" s="4" t="s">
        <v>667</v>
      </c>
      <c r="B17" s="4" t="s">
        <v>678</v>
      </c>
      <c r="C17" s="4" t="s">
        <v>679</v>
      </c>
    </row>
    <row r="18" spans="1:3">
      <c r="A18" s="4" t="s">
        <v>680</v>
      </c>
    </row>
    <row r="19" spans="1:3">
      <c r="A19" s="4" t="s">
        <v>665</v>
      </c>
      <c r="B19" s="5" t="n">
        <v>761244</v>
      </c>
      <c r="C19" s="5" t="n">
        <v>702165</v>
      </c>
    </row>
    <row r="20" spans="1:3">
      <c r="A20" s="4" t="s">
        <v>681</v>
      </c>
    </row>
    <row r="21" spans="1:3">
      <c r="A21" s="4" t="s">
        <v>667</v>
      </c>
      <c r="B21" s="4" t="s">
        <v>682</v>
      </c>
      <c r="C21" s="4" t="s">
        <v>683</v>
      </c>
    </row>
    <row r="22" spans="1:3">
      <c r="A22" s="4" t="s">
        <v>684</v>
      </c>
    </row>
    <row r="23" spans="1:3">
      <c r="A23" s="4" t="s">
        <v>665</v>
      </c>
      <c r="B23" s="5" t="n">
        <v>1756477</v>
      </c>
      <c r="C23" s="5" t="n">
        <v>1397057</v>
      </c>
    </row>
    <row r="24" spans="1:3">
      <c r="A24" s="4" t="s">
        <v>685</v>
      </c>
    </row>
    <row r="25" spans="1:3">
      <c r="A25" s="4" t="s">
        <v>667</v>
      </c>
      <c r="B25" s="4" t="s">
        <v>686</v>
      </c>
      <c r="C25" s="4" t="s">
        <v>687</v>
      </c>
    </row>
    <row r="26" spans="1:3">
      <c r="A26" s="4" t="s">
        <v>688</v>
      </c>
    </row>
    <row r="27" spans="1:3">
      <c r="A27" s="4" t="s">
        <v>665</v>
      </c>
      <c r="B27" s="5" t="n">
        <v>5306</v>
      </c>
    </row>
    <row r="28" spans="1:3">
      <c r="A28" s="4" t="s">
        <v>689</v>
      </c>
    </row>
    <row r="29" spans="1:3">
      <c r="A29" s="4" t="s">
        <v>667</v>
      </c>
      <c r="B29" s="4" t="s">
        <v>690</v>
      </c>
    </row>
    <row r="30" spans="1:3">
      <c r="A30" s="4" t="s">
        <v>691</v>
      </c>
    </row>
    <row r="31" spans="1:3">
      <c r="A31" s="4" t="s">
        <v>665</v>
      </c>
      <c r="B31" s="5" t="n">
        <v>57248</v>
      </c>
      <c r="C31" s="5" t="n">
        <v>62191</v>
      </c>
    </row>
    <row r="32" spans="1:3">
      <c r="A32" s="4" t="s">
        <v>692</v>
      </c>
    </row>
    <row r="33" spans="1:3">
      <c r="A33" s="4" t="s">
        <v>667</v>
      </c>
      <c r="B33" s="4" t="s">
        <v>693</v>
      </c>
      <c r="C33" s="4" t="s">
        <v>694</v>
      </c>
    </row>
    <row r="34" spans="1:3">
      <c r="A34" s="4" t="s">
        <v>695</v>
      </c>
    </row>
    <row r="35" spans="1:3">
      <c r="A35" s="4" t="s">
        <v>665</v>
      </c>
      <c r="B35" s="5" t="n">
        <v>54372</v>
      </c>
      <c r="C35" s="5" t="n">
        <v>58678</v>
      </c>
    </row>
    <row r="36" spans="1:3">
      <c r="A36" s="4" t="s">
        <v>696</v>
      </c>
    </row>
    <row r="37" spans="1:3">
      <c r="A37" s="4" t="s">
        <v>667</v>
      </c>
      <c r="B37" s="4" t="s">
        <v>697</v>
      </c>
      <c r="C37" s="4" t="s">
        <v>6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63</v>
      </c>
    </row>
    <row r="3" spans="1:3">
      <c r="A3" s="4" t="s">
        <v>665</v>
      </c>
      <c r="B3" s="5" t="n">
        <v>4389641</v>
      </c>
      <c r="C3" s="5" t="n">
        <v>3924312</v>
      </c>
    </row>
    <row r="4" spans="1:3">
      <c r="A4" s="4" t="s">
        <v>700</v>
      </c>
      <c r="B4" s="6" t="n">
        <v>4496</v>
      </c>
      <c r="C4" s="6" t="n">
        <v>3619</v>
      </c>
    </row>
    <row r="5" spans="1:3">
      <c r="A5" s="4" t="s">
        <v>701</v>
      </c>
      <c r="B5" s="5" t="n">
        <v>4394137</v>
      </c>
      <c r="C5" s="5" t="n">
        <v>3927931</v>
      </c>
    </row>
    <row r="6" spans="1:3">
      <c r="A6" s="4" t="s">
        <v>702</v>
      </c>
    </row>
    <row r="7" spans="1:3">
      <c r="A7" s="4" t="s">
        <v>667</v>
      </c>
      <c r="B7" s="4" t="s">
        <v>668</v>
      </c>
      <c r="C7" s="4" t="s">
        <v>668</v>
      </c>
    </row>
    <row r="8" spans="1:3">
      <c r="A8" s="4" t="s">
        <v>703</v>
      </c>
    </row>
    <row r="9" spans="1:3">
      <c r="A9" s="4" t="s">
        <v>665</v>
      </c>
      <c r="B9" s="5" t="n">
        <v>578306</v>
      </c>
      <c r="C9" s="5" t="n">
        <v>600891</v>
      </c>
    </row>
    <row r="10" spans="1:3">
      <c r="A10" s="4" t="s">
        <v>704</v>
      </c>
    </row>
    <row r="11" spans="1:3">
      <c r="A11" s="4" t="s">
        <v>667</v>
      </c>
      <c r="B11" s="4" t="s">
        <v>705</v>
      </c>
      <c r="C11" s="4" t="s">
        <v>706</v>
      </c>
    </row>
    <row r="12" spans="1:3">
      <c r="A12" s="4" t="s">
        <v>707</v>
      </c>
    </row>
    <row r="13" spans="1:3">
      <c r="A13" s="4" t="s">
        <v>665</v>
      </c>
      <c r="B13" s="5" t="n">
        <v>57248</v>
      </c>
      <c r="C13" s="5" t="n">
        <v>62191</v>
      </c>
    </row>
    <row r="14" spans="1:3">
      <c r="A14" s="4" t="s">
        <v>701</v>
      </c>
      <c r="B14" s="5" t="n">
        <v>57248</v>
      </c>
      <c r="C14" s="5" t="n">
        <v>62191</v>
      </c>
    </row>
    <row r="15" spans="1:3">
      <c r="A15" s="4" t="s">
        <v>708</v>
      </c>
    </row>
    <row r="16" spans="1:3">
      <c r="A16" s="4" t="s">
        <v>667</v>
      </c>
      <c r="B16" s="4" t="s">
        <v>693</v>
      </c>
      <c r="C16" s="4" t="s">
        <v>694</v>
      </c>
    </row>
    <row r="17" spans="1:3">
      <c r="A17" s="4" t="s">
        <v>709</v>
      </c>
    </row>
    <row r="18" spans="1:3">
      <c r="A18" s="4" t="s">
        <v>665</v>
      </c>
      <c r="B18" s="5" t="n">
        <v>1210003</v>
      </c>
      <c r="C18" s="5" t="n">
        <v>1135805</v>
      </c>
    </row>
    <row r="19" spans="1:3">
      <c r="A19" s="4" t="s">
        <v>701</v>
      </c>
      <c r="B19" s="5" t="n">
        <v>1210003</v>
      </c>
      <c r="C19" s="5" t="n">
        <v>1135805</v>
      </c>
    </row>
    <row r="20" spans="1:3">
      <c r="A20" s="4" t="s">
        <v>710</v>
      </c>
    </row>
    <row r="21" spans="1:3">
      <c r="A21" s="4" t="s">
        <v>667</v>
      </c>
      <c r="B21" s="4" t="s">
        <v>711</v>
      </c>
      <c r="C21" s="4" t="s">
        <v>712</v>
      </c>
    </row>
    <row r="22" spans="1:3">
      <c r="A22" s="4" t="s">
        <v>713</v>
      </c>
    </row>
    <row r="23" spans="1:3">
      <c r="A23" s="4" t="s">
        <v>665</v>
      </c>
      <c r="B23" s="5" t="n">
        <v>7011</v>
      </c>
      <c r="C23" s="5" t="n">
        <v>7418</v>
      </c>
    </row>
    <row r="24" spans="1:3">
      <c r="A24" s="4" t="s">
        <v>714</v>
      </c>
    </row>
    <row r="25" spans="1:3">
      <c r="A25" s="4" t="s">
        <v>667</v>
      </c>
      <c r="B25" s="4" t="s">
        <v>715</v>
      </c>
      <c r="C25" s="4" t="s">
        <v>716</v>
      </c>
    </row>
    <row r="26" spans="1:3">
      <c r="A26" s="4" t="s">
        <v>717</v>
      </c>
    </row>
    <row r="27" spans="1:3">
      <c r="A27" s="4" t="s">
        <v>665</v>
      </c>
      <c r="B27" s="5" t="n">
        <v>249419</v>
      </c>
      <c r="C27" s="5" t="n">
        <v>261193</v>
      </c>
    </row>
    <row r="28" spans="1:3">
      <c r="A28" s="4" t="s">
        <v>718</v>
      </c>
    </row>
    <row r="29" spans="1:3">
      <c r="A29" s="4" t="s">
        <v>667</v>
      </c>
      <c r="B29" s="4" t="s">
        <v>719</v>
      </c>
      <c r="C29" s="4" t="s">
        <v>720</v>
      </c>
    </row>
    <row r="30" spans="1:3">
      <c r="A30" s="4" t="s">
        <v>721</v>
      </c>
    </row>
    <row r="31" spans="1:3">
      <c r="A31" s="4" t="s">
        <v>665</v>
      </c>
      <c r="B31" s="5" t="n">
        <v>1095182</v>
      </c>
      <c r="C31" s="5" t="n">
        <v>1001918</v>
      </c>
    </row>
    <row r="32" spans="1:3">
      <c r="A32" s="4" t="s">
        <v>722</v>
      </c>
    </row>
    <row r="33" spans="1:3">
      <c r="A33" s="4" t="s">
        <v>667</v>
      </c>
      <c r="B33" s="4" t="s">
        <v>723</v>
      </c>
      <c r="C33" s="4" t="s">
        <v>724</v>
      </c>
    </row>
    <row r="34" spans="1:3">
      <c r="A34" s="4" t="s">
        <v>725</v>
      </c>
    </row>
    <row r="35" spans="1:3">
      <c r="A35" s="4" t="s">
        <v>665</v>
      </c>
      <c r="B35" s="5" t="n">
        <v>5520</v>
      </c>
      <c r="C35" s="5" t="n">
        <v>86</v>
      </c>
    </row>
    <row r="36" spans="1:3">
      <c r="A36" s="4" t="s">
        <v>701</v>
      </c>
      <c r="B36" s="5" t="n">
        <v>5306</v>
      </c>
    </row>
    <row r="37" spans="1:3">
      <c r="A37" s="4" t="s">
        <v>726</v>
      </c>
    </row>
    <row r="38" spans="1:3">
      <c r="A38" s="4" t="s">
        <v>667</v>
      </c>
      <c r="B38" s="4" t="s">
        <v>727</v>
      </c>
      <c r="C38" s="4" t="s">
        <v>671</v>
      </c>
    </row>
    <row r="39" spans="1:3">
      <c r="A39" s="4" t="s">
        <v>728</v>
      </c>
    </row>
    <row r="40" spans="1:3">
      <c r="A40" s="4" t="s">
        <v>665</v>
      </c>
      <c r="B40" s="5" t="n">
        <v>58213</v>
      </c>
      <c r="C40" s="5" t="n">
        <v>65180</v>
      </c>
    </row>
    <row r="41" spans="1:3">
      <c r="A41" s="4" t="s">
        <v>729</v>
      </c>
    </row>
    <row r="42" spans="1:3">
      <c r="A42" s="4" t="s">
        <v>667</v>
      </c>
      <c r="B42" s="4" t="s">
        <v>730</v>
      </c>
      <c r="C42" s="4" t="s">
        <v>731</v>
      </c>
    </row>
    <row r="43" spans="1:3">
      <c r="A43" s="4" t="s">
        <v>732</v>
      </c>
    </row>
    <row r="44" spans="1:3">
      <c r="A44" s="4" t="s">
        <v>665</v>
      </c>
      <c r="B44" s="5" t="n">
        <v>867295</v>
      </c>
      <c r="C44" s="5" t="n">
        <v>616838</v>
      </c>
    </row>
    <row r="45" spans="1:3">
      <c r="A45" s="4" t="s">
        <v>733</v>
      </c>
    </row>
    <row r="46" spans="1:3">
      <c r="A46" s="4" t="s">
        <v>667</v>
      </c>
      <c r="B46" s="4" t="s">
        <v>734</v>
      </c>
      <c r="C46" s="4" t="s">
        <v>735</v>
      </c>
    </row>
    <row r="47" spans="1:3">
      <c r="A47" s="4" t="s">
        <v>736</v>
      </c>
    </row>
    <row r="48" spans="1:3">
      <c r="A48" s="4" t="s">
        <v>665</v>
      </c>
      <c r="B48" s="5" t="n">
        <v>258401</v>
      </c>
      <c r="C48" s="5" t="n">
        <v>172643</v>
      </c>
    </row>
    <row r="49" spans="1:3">
      <c r="A49" s="4" t="s">
        <v>737</v>
      </c>
    </row>
    <row r="50" spans="1:3">
      <c r="A50" s="4" t="s">
        <v>667</v>
      </c>
      <c r="B50" s="4" t="s">
        <v>738</v>
      </c>
      <c r="C50" s="4" t="s">
        <v>739</v>
      </c>
    </row>
    <row r="51" spans="1:3">
      <c r="A51" s="4" t="s">
        <v>740</v>
      </c>
    </row>
    <row r="52" spans="1:3">
      <c r="A52" s="4" t="s">
        <v>665</v>
      </c>
      <c r="B52" s="5" t="n">
        <v>3043</v>
      </c>
      <c r="C52" s="5" t="n">
        <v>149</v>
      </c>
    </row>
    <row r="53" spans="1:3">
      <c r="A53" s="4" t="s">
        <v>741</v>
      </c>
    </row>
    <row r="54" spans="1:3">
      <c r="A54" s="4" t="s">
        <v>667</v>
      </c>
      <c r="B54" s="4" t="s">
        <v>742</v>
      </c>
      <c r="C54" s="4" t="s">
        <v>67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43</v>
      </c>
      <c r="B1" s="2" t="s">
        <v>1</v>
      </c>
    </row>
    <row r="2" spans="1:4">
      <c r="B2" s="2" t="s">
        <v>744</v>
      </c>
      <c r="C2" s="2" t="s">
        <v>745</v>
      </c>
      <c r="D2" s="2" t="s">
        <v>746</v>
      </c>
    </row>
    <row r="3" spans="1:4">
      <c r="A3" s="3" t="s">
        <v>747</v>
      </c>
    </row>
    <row r="4" spans="1:4">
      <c r="A4" s="4" t="s">
        <v>73</v>
      </c>
      <c r="B4" s="5" t="n">
        <v>14667000</v>
      </c>
      <c r="C4" s="5" t="n">
        <v>3542000</v>
      </c>
    </row>
    <row r="5" spans="1:4">
      <c r="A5" s="4" t="s">
        <v>748</v>
      </c>
      <c r="B5" s="6" t="n">
        <v>-10000</v>
      </c>
      <c r="C5" s="6" t="n">
        <v>-4392000</v>
      </c>
      <c r="D5" s="5" t="n">
        <v>412000</v>
      </c>
    </row>
    <row r="6" spans="1:4">
      <c r="A6" s="4" t="s">
        <v>749</v>
      </c>
      <c r="B6" s="6" t="n">
        <v>28881000</v>
      </c>
      <c r="C6" s="6" t="n">
        <v>25715000</v>
      </c>
    </row>
    <row r="7" spans="1:4">
      <c r="A7" s="4" t="s">
        <v>750</v>
      </c>
      <c r="B7" s="6" t="n">
        <v>2400000</v>
      </c>
      <c r="C7" s="6" t="n">
        <v>4300000</v>
      </c>
    </row>
    <row r="8" spans="1:4">
      <c r="A8" s="4" t="s">
        <v>751</v>
      </c>
      <c r="B8" s="6" t="n">
        <v>2800000</v>
      </c>
      <c r="C8" s="6" t="n">
        <v>262000</v>
      </c>
    </row>
    <row r="9" spans="1:4">
      <c r="A9" s="4" t="s">
        <v>752</v>
      </c>
      <c r="B9" s="6" t="n">
        <v>2700000</v>
      </c>
      <c r="C9" s="6" t="n">
        <v>161000</v>
      </c>
    </row>
    <row r="10" spans="1:4">
      <c r="A10" s="4" t="s">
        <v>753</v>
      </c>
      <c r="B10" s="6" t="n">
        <v>1000000</v>
      </c>
    </row>
    <row r="11" spans="1:4">
      <c r="A11" s="4" t="s">
        <v>754</v>
      </c>
      <c r="B11" s="6" t="n">
        <v>500000</v>
      </c>
    </row>
    <row r="12" spans="1:4">
      <c r="A12" s="4" t="s">
        <v>755</v>
      </c>
      <c r="B12" s="6" t="n">
        <v>1000000</v>
      </c>
    </row>
    <row r="13" spans="1:4">
      <c r="A13" s="4" t="s">
        <v>756</v>
      </c>
      <c r="B13" s="6" t="n">
        <v>1000000</v>
      </c>
    </row>
    <row r="14" spans="1:4">
      <c r="A14" s="4" t="s">
        <v>757</v>
      </c>
      <c r="B14" s="6" t="n">
        <v>1000000</v>
      </c>
    </row>
    <row r="15" spans="1:4">
      <c r="A15" s="4" t="s">
        <v>758</v>
      </c>
      <c r="B15" s="6" t="n">
        <v>250000</v>
      </c>
    </row>
    <row r="16" spans="1:4">
      <c r="A16" s="4" t="s">
        <v>759</v>
      </c>
      <c r="B16" s="6" t="n">
        <v>2800000</v>
      </c>
      <c r="C16" s="6" t="n">
        <v>262000</v>
      </c>
    </row>
    <row r="17" spans="1:4">
      <c r="A17" s="4" t="s">
        <v>589</v>
      </c>
    </row>
    <row r="18" spans="1:4">
      <c r="A18" s="3" t="s">
        <v>747</v>
      </c>
    </row>
    <row r="19" spans="1:4">
      <c r="A19" s="4" t="s">
        <v>760</v>
      </c>
      <c r="B19" s="5" t="n">
        <v>35900000</v>
      </c>
      <c r="C19" s="6" t="n">
        <v>31200000</v>
      </c>
    </row>
    <row r="20" spans="1:4">
      <c r="A20" s="4" t="s">
        <v>761</v>
      </c>
    </row>
    <row r="21" spans="1:4">
      <c r="A21" s="3" t="s">
        <v>747</v>
      </c>
    </row>
    <row r="22" spans="1:4">
      <c r="A22" s="4" t="s">
        <v>73</v>
      </c>
      <c r="C22" s="5" t="n">
        <v>131300000</v>
      </c>
    </row>
    <row r="23" spans="1:4">
      <c r="A23" s="4" t="s">
        <v>676</v>
      </c>
    </row>
    <row r="24" spans="1:4">
      <c r="A24" s="3" t="s">
        <v>747</v>
      </c>
    </row>
    <row r="25" spans="1:4">
      <c r="A25" s="4" t="s">
        <v>73</v>
      </c>
      <c r="D25" s="5" t="n">
        <v>109900000</v>
      </c>
    </row>
    <row r="26" spans="1:4">
      <c r="A26" s="4" t="s">
        <v>762</v>
      </c>
    </row>
    <row r="27" spans="1:4">
      <c r="A27" s="3" t="s">
        <v>747</v>
      </c>
    </row>
    <row r="28" spans="1:4">
      <c r="A28" s="4" t="s">
        <v>763</v>
      </c>
      <c r="B28" s="6" t="n">
        <v>1</v>
      </c>
    </row>
    <row r="29" spans="1:4">
      <c r="A29" s="4" t="s">
        <v>73</v>
      </c>
      <c r="B29" s="5" t="n">
        <v>5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63</v>
      </c>
    </row>
    <row r="3" spans="1:3">
      <c r="A3" s="3" t="s">
        <v>765</v>
      </c>
    </row>
    <row r="4" spans="1:3">
      <c r="A4" s="4" t="s">
        <v>766</v>
      </c>
      <c r="B4" s="5" t="n">
        <v>4574</v>
      </c>
      <c r="C4" s="5" t="n">
        <v>4688</v>
      </c>
    </row>
    <row r="5" spans="1:3">
      <c r="A5" s="4" t="s">
        <v>767</v>
      </c>
      <c r="B5" s="6" t="n">
        <v>1345</v>
      </c>
      <c r="C5" s="6" t="n">
        <v>2174</v>
      </c>
    </row>
    <row r="6" spans="1:3">
      <c r="A6" s="4" t="s">
        <v>768</v>
      </c>
      <c r="B6" s="6" t="n">
        <v>-1551</v>
      </c>
      <c r="C6" s="6" t="n">
        <v>-2288</v>
      </c>
    </row>
    <row r="7" spans="1:3">
      <c r="A7" s="4" t="s">
        <v>769</v>
      </c>
      <c r="B7" s="6" t="n">
        <v>-204</v>
      </c>
    </row>
    <row r="8" spans="1:3">
      <c r="A8" s="4" t="s">
        <v>770</v>
      </c>
      <c r="B8" s="5" t="n">
        <v>4164</v>
      </c>
      <c r="C8" s="5" t="n">
        <v>457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1</v>
      </c>
      <c r="B1" s="2" t="s">
        <v>2</v>
      </c>
      <c r="C1" s="2" t="s">
        <v>63</v>
      </c>
      <c r="D1" s="2" t="s">
        <v>128</v>
      </c>
      <c r="E1" s="2" t="s">
        <v>772</v>
      </c>
    </row>
    <row r="2" spans="1:5">
      <c r="A2" s="4" t="s">
        <v>773</v>
      </c>
      <c r="B2" s="5" t="n">
        <v>35924</v>
      </c>
      <c r="C2" s="5" t="n">
        <v>31300</v>
      </c>
    </row>
    <row r="3" spans="1:5">
      <c r="A3" s="4" t="s">
        <v>774</v>
      </c>
      <c r="B3" s="6" t="n">
        <v>2800</v>
      </c>
      <c r="C3" s="6" t="n">
        <v>262</v>
      </c>
    </row>
    <row r="4" spans="1:5">
      <c r="A4" s="4" t="s">
        <v>775</v>
      </c>
      <c r="B4" s="6" t="n">
        <v>4353717</v>
      </c>
      <c r="C4" s="6" t="n">
        <v>3893012</v>
      </c>
    </row>
    <row r="5" spans="1:5">
      <c r="A5" s="4" t="s">
        <v>776</v>
      </c>
      <c r="B5" s="6" t="n">
        <v>40876</v>
      </c>
      <c r="C5" s="6" t="n">
        <v>38242</v>
      </c>
    </row>
    <row r="6" spans="1:5">
      <c r="A6" s="4" t="s">
        <v>777</v>
      </c>
      <c r="B6" s="6" t="n">
        <v>4389641</v>
      </c>
      <c r="C6" s="6" t="n">
        <v>3924312</v>
      </c>
    </row>
    <row r="7" spans="1:5">
      <c r="A7" s="4" t="s">
        <v>778</v>
      </c>
      <c r="B7" s="6" t="n">
        <v>43676</v>
      </c>
      <c r="C7" s="6" t="n">
        <v>38504</v>
      </c>
      <c r="D7" s="5" t="n">
        <v>36440</v>
      </c>
      <c r="E7" s="5" t="n">
        <v>32208</v>
      </c>
    </row>
    <row r="8" spans="1:5">
      <c r="A8" s="4" t="s">
        <v>703</v>
      </c>
    </row>
    <row r="9" spans="1:5">
      <c r="A9" s="4" t="s">
        <v>773</v>
      </c>
      <c r="B9" s="6" t="n">
        <v>6890</v>
      </c>
      <c r="C9" s="6" t="n">
        <v>9518</v>
      </c>
    </row>
    <row r="10" spans="1:5">
      <c r="A10" s="4" t="s">
        <v>774</v>
      </c>
      <c r="B10" s="6" t="n">
        <v>215</v>
      </c>
      <c r="C10" s="6" t="n">
        <v>262</v>
      </c>
    </row>
    <row r="11" spans="1:5">
      <c r="A11" s="4" t="s">
        <v>775</v>
      </c>
      <c r="B11" s="6" t="n">
        <v>571416</v>
      </c>
      <c r="C11" s="6" t="n">
        <v>591373</v>
      </c>
    </row>
    <row r="12" spans="1:5">
      <c r="A12" s="4" t="s">
        <v>776</v>
      </c>
      <c r="B12" s="6" t="n">
        <v>1875</v>
      </c>
      <c r="C12" s="6" t="n">
        <v>3244</v>
      </c>
    </row>
    <row r="13" spans="1:5">
      <c r="A13" s="4" t="s">
        <v>777</v>
      </c>
      <c r="B13" s="6" t="n">
        <v>578306</v>
      </c>
      <c r="C13" s="6" t="n">
        <v>600891</v>
      </c>
    </row>
    <row r="14" spans="1:5">
      <c r="A14" s="4" t="s">
        <v>778</v>
      </c>
      <c r="B14" s="6" t="n">
        <v>2090</v>
      </c>
      <c r="C14" s="6" t="n">
        <v>3506</v>
      </c>
      <c r="D14" s="6" t="n">
        <v>4085</v>
      </c>
      <c r="E14" s="6" t="n">
        <v>3666</v>
      </c>
    </row>
    <row r="15" spans="1:5">
      <c r="A15" s="4" t="s">
        <v>707</v>
      </c>
    </row>
    <row r="16" spans="1:5">
      <c r="A16" s="4" t="s">
        <v>773</v>
      </c>
      <c r="B16" s="6" t="n">
        <v>3</v>
      </c>
      <c r="C16" s="6" t="n">
        <v>255</v>
      </c>
    </row>
    <row r="17" spans="1:5">
      <c r="A17" s="4" t="s">
        <v>775</v>
      </c>
      <c r="B17" s="6" t="n">
        <v>57245</v>
      </c>
      <c r="C17" s="6" t="n">
        <v>61936</v>
      </c>
    </row>
    <row r="18" spans="1:5">
      <c r="A18" s="4" t="s">
        <v>776</v>
      </c>
      <c r="B18" s="6" t="n">
        <v>128</v>
      </c>
      <c r="C18" s="6" t="n">
        <v>164</v>
      </c>
    </row>
    <row r="19" spans="1:5">
      <c r="A19" s="4" t="s">
        <v>777</v>
      </c>
      <c r="B19" s="6" t="n">
        <v>57248</v>
      </c>
      <c r="C19" s="6" t="n">
        <v>62191</v>
      </c>
    </row>
    <row r="20" spans="1:5">
      <c r="A20" s="4" t="s">
        <v>778</v>
      </c>
      <c r="B20" s="6" t="n">
        <v>128</v>
      </c>
      <c r="C20" s="6" t="n">
        <v>164</v>
      </c>
      <c r="D20" s="6" t="n">
        <v>221</v>
      </c>
      <c r="E20" s="6" t="n">
        <v>233</v>
      </c>
    </row>
    <row r="21" spans="1:5">
      <c r="A21" s="4" t="s">
        <v>709</v>
      </c>
    </row>
    <row r="22" spans="1:5">
      <c r="A22" s="4" t="s">
        <v>773</v>
      </c>
      <c r="C22" s="6" t="n">
        <v>1262</v>
      </c>
    </row>
    <row r="23" spans="1:5">
      <c r="A23" s="4" t="s">
        <v>775</v>
      </c>
      <c r="B23" s="6" t="n">
        <v>1210003</v>
      </c>
      <c r="C23" s="6" t="n">
        <v>1134543</v>
      </c>
    </row>
    <row r="24" spans="1:5">
      <c r="A24" s="4" t="s">
        <v>776</v>
      </c>
      <c r="B24" s="6" t="n">
        <v>6037</v>
      </c>
      <c r="C24" s="6" t="n">
        <v>5959</v>
      </c>
    </row>
    <row r="25" spans="1:5">
      <c r="A25" s="4" t="s">
        <v>777</v>
      </c>
      <c r="B25" s="6" t="n">
        <v>1210003</v>
      </c>
      <c r="C25" s="6" t="n">
        <v>1135805</v>
      </c>
    </row>
    <row r="26" spans="1:5">
      <c r="A26" s="4" t="s">
        <v>778</v>
      </c>
      <c r="B26" s="6" t="n">
        <v>6037</v>
      </c>
      <c r="C26" s="6" t="n">
        <v>5959</v>
      </c>
      <c r="D26" s="6" t="n">
        <v>10007</v>
      </c>
      <c r="E26" s="6" t="n">
        <v>11192</v>
      </c>
    </row>
    <row r="27" spans="1:5">
      <c r="A27" s="4" t="s">
        <v>713</v>
      </c>
    </row>
    <row r="28" spans="1:5">
      <c r="A28" s="4" t="s">
        <v>773</v>
      </c>
      <c r="B28" s="6" t="n">
        <v>19</v>
      </c>
      <c r="C28" s="6" t="n">
        <v>36</v>
      </c>
    </row>
    <row r="29" spans="1:5">
      <c r="A29" s="4" t="s">
        <v>775</v>
      </c>
      <c r="B29" s="6" t="n">
        <v>6992</v>
      </c>
      <c r="C29" s="6" t="n">
        <v>7382</v>
      </c>
    </row>
    <row r="30" spans="1:5">
      <c r="A30" s="4" t="s">
        <v>776</v>
      </c>
      <c r="B30" s="6" t="n">
        <v>13</v>
      </c>
      <c r="C30" s="6" t="n">
        <v>15</v>
      </c>
    </row>
    <row r="31" spans="1:5">
      <c r="A31" s="4" t="s">
        <v>777</v>
      </c>
      <c r="B31" s="6" t="n">
        <v>7011</v>
      </c>
      <c r="C31" s="6" t="n">
        <v>7418</v>
      </c>
    </row>
    <row r="32" spans="1:5">
      <c r="A32" s="4" t="s">
        <v>778</v>
      </c>
      <c r="B32" s="6" t="n">
        <v>13</v>
      </c>
      <c r="C32" s="6" t="n">
        <v>15</v>
      </c>
      <c r="D32" s="6" t="n">
        <v>12</v>
      </c>
      <c r="E32" s="6" t="n">
        <v>16</v>
      </c>
    </row>
    <row r="33" spans="1:5">
      <c r="A33" s="4" t="s">
        <v>717</v>
      </c>
    </row>
    <row r="34" spans="1:5">
      <c r="A34" s="4" t="s">
        <v>773</v>
      </c>
      <c r="B34" s="6" t="n">
        <v>379</v>
      </c>
      <c r="C34" s="6" t="n">
        <v>1574</v>
      </c>
    </row>
    <row r="35" spans="1:5">
      <c r="A35" s="4" t="s">
        <v>775</v>
      </c>
      <c r="B35" s="6" t="n">
        <v>249040</v>
      </c>
      <c r="C35" s="6" t="n">
        <v>259619</v>
      </c>
    </row>
    <row r="36" spans="1:5">
      <c r="A36" s="4" t="s">
        <v>776</v>
      </c>
      <c r="B36" s="6" t="n">
        <v>2064</v>
      </c>
      <c r="C36" s="6" t="n">
        <v>2614</v>
      </c>
    </row>
    <row r="37" spans="1:5">
      <c r="A37" s="4" t="s">
        <v>777</v>
      </c>
      <c r="B37" s="6" t="n">
        <v>249419</v>
      </c>
      <c r="C37" s="6" t="n">
        <v>261193</v>
      </c>
    </row>
    <row r="38" spans="1:5">
      <c r="A38" s="4" t="s">
        <v>778</v>
      </c>
      <c r="B38" s="6" t="n">
        <v>2064</v>
      </c>
      <c r="C38" s="6" t="n">
        <v>2614</v>
      </c>
      <c r="D38" s="6" t="n">
        <v>2385</v>
      </c>
      <c r="E38" s="6" t="n">
        <v>1774</v>
      </c>
    </row>
    <row r="39" spans="1:5">
      <c r="A39" s="4" t="s">
        <v>721</v>
      </c>
    </row>
    <row r="40" spans="1:5">
      <c r="A40" s="4" t="s">
        <v>773</v>
      </c>
      <c r="B40" s="6" t="n">
        <v>22605</v>
      </c>
      <c r="C40" s="6" t="n">
        <v>18655</v>
      </c>
    </row>
    <row r="41" spans="1:5">
      <c r="A41" s="4" t="s">
        <v>774</v>
      </c>
      <c r="B41" s="6" t="n">
        <v>1000</v>
      </c>
    </row>
    <row r="42" spans="1:5">
      <c r="A42" s="4" t="s">
        <v>775</v>
      </c>
      <c r="B42" s="6" t="n">
        <v>1072577</v>
      </c>
      <c r="C42" s="6" t="n">
        <v>983263</v>
      </c>
    </row>
    <row r="43" spans="1:5">
      <c r="A43" s="4" t="s">
        <v>776</v>
      </c>
      <c r="B43" s="6" t="n">
        <v>14988</v>
      </c>
      <c r="C43" s="6" t="n">
        <v>14248</v>
      </c>
    </row>
    <row r="44" spans="1:5">
      <c r="A44" s="4" t="s">
        <v>777</v>
      </c>
      <c r="B44" s="6" t="n">
        <v>1095182</v>
      </c>
      <c r="C44" s="6" t="n">
        <v>1001918</v>
      </c>
    </row>
    <row r="45" spans="1:5">
      <c r="A45" s="4" t="s">
        <v>778</v>
      </c>
      <c r="B45" s="6" t="n">
        <v>15988</v>
      </c>
      <c r="C45" s="6" t="n">
        <v>14248</v>
      </c>
      <c r="D45" s="6" t="n">
        <v>11933</v>
      </c>
      <c r="E45" s="6" t="n">
        <v>10909</v>
      </c>
    </row>
    <row r="46" spans="1:5">
      <c r="A46" s="4" t="s">
        <v>725</v>
      </c>
    </row>
    <row r="47" spans="1:5">
      <c r="A47" s="4" t="s">
        <v>775</v>
      </c>
      <c r="B47" s="6" t="n">
        <v>5520</v>
      </c>
      <c r="C47" s="6" t="n">
        <v>86</v>
      </c>
    </row>
    <row r="48" spans="1:5">
      <c r="A48" s="4" t="s">
        <v>776</v>
      </c>
      <c r="B48" s="6" t="n">
        <v>27</v>
      </c>
      <c r="C48" s="6" t="n">
        <v>1</v>
      </c>
    </row>
    <row r="49" spans="1:5">
      <c r="A49" s="4" t="s">
        <v>777</v>
      </c>
      <c r="B49" s="6" t="n">
        <v>5520</v>
      </c>
      <c r="C49" s="6" t="n">
        <v>86</v>
      </c>
    </row>
    <row r="50" spans="1:5">
      <c r="A50" s="4" t="s">
        <v>778</v>
      </c>
      <c r="B50" s="6" t="n">
        <v>27</v>
      </c>
      <c r="C50" s="6" t="n">
        <v>1</v>
      </c>
      <c r="D50" s="6" t="n">
        <v>1</v>
      </c>
      <c r="E50" s="6" t="n">
        <v>9</v>
      </c>
    </row>
    <row r="51" spans="1:5">
      <c r="A51" s="4" t="s">
        <v>592</v>
      </c>
    </row>
    <row r="52" spans="1:5">
      <c r="A52" s="4" t="s">
        <v>775</v>
      </c>
      <c r="B52" s="6" t="n">
        <v>58213</v>
      </c>
      <c r="C52" s="6" t="n">
        <v>65180</v>
      </c>
    </row>
    <row r="53" spans="1:5">
      <c r="A53" s="4" t="s">
        <v>776</v>
      </c>
      <c r="B53" s="6" t="n">
        <v>296</v>
      </c>
      <c r="C53" s="6" t="n">
        <v>384</v>
      </c>
    </row>
    <row r="54" spans="1:5">
      <c r="A54" s="4" t="s">
        <v>777</v>
      </c>
      <c r="B54" s="6" t="n">
        <v>58213</v>
      </c>
      <c r="C54" s="6" t="n">
        <v>65180</v>
      </c>
    </row>
    <row r="55" spans="1:5">
      <c r="A55" s="4" t="s">
        <v>778</v>
      </c>
      <c r="B55" s="6" t="n">
        <v>296</v>
      </c>
      <c r="C55" s="6" t="n">
        <v>384</v>
      </c>
      <c r="D55" s="6" t="n">
        <v>349</v>
      </c>
      <c r="E55" s="6" t="n">
        <v>243</v>
      </c>
    </row>
    <row r="56" spans="1:5">
      <c r="A56" s="4" t="s">
        <v>732</v>
      </c>
    </row>
    <row r="57" spans="1:5">
      <c r="A57" s="4" t="s">
        <v>773</v>
      </c>
      <c r="B57" s="6" t="n">
        <v>6028</v>
      </c>
    </row>
    <row r="58" spans="1:5">
      <c r="A58" s="4" t="s">
        <v>774</v>
      </c>
      <c r="B58" s="6" t="n">
        <v>1585</v>
      </c>
    </row>
    <row r="59" spans="1:5">
      <c r="A59" s="4" t="s">
        <v>775</v>
      </c>
      <c r="B59" s="6" t="n">
        <v>861267</v>
      </c>
      <c r="C59" s="6" t="n">
        <v>616838</v>
      </c>
    </row>
    <row r="60" spans="1:5">
      <c r="A60" s="4" t="s">
        <v>776</v>
      </c>
      <c r="B60" s="6" t="n">
        <v>12768</v>
      </c>
      <c r="C60" s="6" t="n">
        <v>9839</v>
      </c>
    </row>
    <row r="61" spans="1:5">
      <c r="A61" s="4" t="s">
        <v>777</v>
      </c>
      <c r="B61" s="6" t="n">
        <v>867295</v>
      </c>
      <c r="C61" s="6" t="n">
        <v>616838</v>
      </c>
    </row>
    <row r="62" spans="1:5">
      <c r="A62" s="4" t="s">
        <v>778</v>
      </c>
      <c r="B62" s="6" t="n">
        <v>14353</v>
      </c>
      <c r="C62" s="6" t="n">
        <v>9839</v>
      </c>
      <c r="D62" s="5" t="n">
        <v>6563</v>
      </c>
      <c r="E62" s="6" t="n">
        <v>4164</v>
      </c>
    </row>
    <row r="63" spans="1:5">
      <c r="A63" s="4" t="s">
        <v>736</v>
      </c>
    </row>
    <row r="64" spans="1:5">
      <c r="A64" s="4" t="s">
        <v>775</v>
      </c>
      <c r="B64" s="6" t="n">
        <v>258401</v>
      </c>
      <c r="C64" s="6" t="n">
        <v>172643</v>
      </c>
    </row>
    <row r="65" spans="1:5">
      <c r="A65" s="4" t="s">
        <v>776</v>
      </c>
      <c r="B65" s="6" t="n">
        <v>2642</v>
      </c>
      <c r="C65" s="6" t="n">
        <v>1772</v>
      </c>
    </row>
    <row r="66" spans="1:5">
      <c r="A66" s="4" t="s">
        <v>777</v>
      </c>
      <c r="B66" s="6" t="n">
        <v>258401</v>
      </c>
      <c r="C66" s="6" t="n">
        <v>172643</v>
      </c>
    </row>
    <row r="67" spans="1:5">
      <c r="A67" s="4" t="s">
        <v>778</v>
      </c>
      <c r="B67" s="6" t="n">
        <v>2642</v>
      </c>
      <c r="C67" s="6" t="n">
        <v>1772</v>
      </c>
    </row>
    <row r="68" spans="1:5">
      <c r="A68" s="4" t="s">
        <v>740</v>
      </c>
    </row>
    <row r="69" spans="1:5">
      <c r="A69" s="4" t="s">
        <v>775</v>
      </c>
      <c r="B69" s="6" t="n">
        <v>3043</v>
      </c>
      <c r="C69" s="6" t="n">
        <v>149</v>
      </c>
    </row>
    <row r="70" spans="1:5">
      <c r="A70" s="4" t="s">
        <v>776</v>
      </c>
      <c r="B70" s="6" t="n">
        <v>38</v>
      </c>
      <c r="C70" s="6" t="n">
        <v>2</v>
      </c>
    </row>
    <row r="71" spans="1:5">
      <c r="A71" s="4" t="s">
        <v>777</v>
      </c>
      <c r="B71" s="6" t="n">
        <v>3043</v>
      </c>
      <c r="C71" s="6" t="n">
        <v>149</v>
      </c>
    </row>
    <row r="72" spans="1:5">
      <c r="A72" s="4" t="s">
        <v>778</v>
      </c>
      <c r="B72" s="5" t="n">
        <v>38</v>
      </c>
      <c r="C72" s="5" t="n">
        <v>2</v>
      </c>
      <c r="E72" s="5"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63</v>
      </c>
    </row>
    <row r="3" spans="1:3">
      <c r="A3" s="3" t="s">
        <v>780</v>
      </c>
    </row>
    <row r="4" spans="1:3">
      <c r="A4" s="4" t="s">
        <v>781</v>
      </c>
      <c r="B4" s="5" t="n">
        <v>17520</v>
      </c>
      <c r="C4" s="5" t="n">
        <v>34330</v>
      </c>
    </row>
    <row r="5" spans="1:3">
      <c r="A5" s="4" t="s">
        <v>782</v>
      </c>
      <c r="B5" s="6" t="n">
        <v>22112</v>
      </c>
      <c r="C5" s="6" t="n">
        <v>1016</v>
      </c>
    </row>
    <row r="6" spans="1:3">
      <c r="A6" s="4" t="s">
        <v>783</v>
      </c>
      <c r="B6" s="6" t="n">
        <v>39632</v>
      </c>
      <c r="C6" s="6" t="n">
        <v>35346</v>
      </c>
    </row>
    <row r="7" spans="1:3">
      <c r="A7" s="3" t="s">
        <v>784</v>
      </c>
    </row>
    <row r="8" spans="1:3">
      <c r="A8" s="4" t="s">
        <v>781</v>
      </c>
      <c r="B8" s="6" t="n">
        <v>14610</v>
      </c>
      <c r="C8" s="6" t="n">
        <v>30284</v>
      </c>
    </row>
    <row r="9" spans="1:3">
      <c r="A9" s="4" t="s">
        <v>782</v>
      </c>
      <c r="B9" s="6" t="n">
        <v>21314</v>
      </c>
      <c r="C9" s="6" t="n">
        <v>1016</v>
      </c>
    </row>
    <row r="10" spans="1:3">
      <c r="A10" s="4" t="s">
        <v>783</v>
      </c>
      <c r="B10" s="6" t="n">
        <v>35924</v>
      </c>
      <c r="C10" s="6" t="n">
        <v>31300</v>
      </c>
    </row>
    <row r="11" spans="1:3">
      <c r="A11" s="4" t="s">
        <v>785</v>
      </c>
      <c r="B11" s="6" t="n">
        <v>2800</v>
      </c>
      <c r="C11" s="6" t="n">
        <v>262</v>
      </c>
    </row>
    <row r="12" spans="1:3">
      <c r="A12" s="3" t="s">
        <v>786</v>
      </c>
    </row>
    <row r="13" spans="1:3">
      <c r="A13" s="4" t="s">
        <v>781</v>
      </c>
      <c r="B13" s="6" t="n">
        <v>22506</v>
      </c>
      <c r="C13" s="6" t="n">
        <v>24339</v>
      </c>
    </row>
    <row r="14" spans="1:3">
      <c r="A14" s="4" t="s">
        <v>782</v>
      </c>
      <c r="B14" s="6" t="n">
        <v>9528</v>
      </c>
      <c r="C14" s="6" t="n">
        <v>1144</v>
      </c>
    </row>
    <row r="15" spans="1:3">
      <c r="A15" s="4" t="s">
        <v>783</v>
      </c>
      <c r="B15" s="6" t="n">
        <v>32034</v>
      </c>
      <c r="C15" s="6" t="n">
        <v>25483</v>
      </c>
    </row>
    <row r="16" spans="1:3">
      <c r="A16" s="4" t="s">
        <v>761</v>
      </c>
    </row>
    <row r="17" spans="1:3">
      <c r="A17" s="3" t="s">
        <v>780</v>
      </c>
    </row>
    <row r="18" spans="1:3">
      <c r="A18" s="4" t="s">
        <v>781</v>
      </c>
      <c r="C18" s="6" t="n">
        <v>1262</v>
      </c>
    </row>
    <row r="19" spans="1:3">
      <c r="A19" s="3" t="s">
        <v>784</v>
      </c>
    </row>
    <row r="20" spans="1:3">
      <c r="A20" s="4" t="s">
        <v>781</v>
      </c>
      <c r="C20" s="6" t="n">
        <v>1262</v>
      </c>
    </row>
    <row r="21" spans="1:3">
      <c r="A21" s="3" t="s">
        <v>786</v>
      </c>
    </row>
    <row r="22" spans="1:3">
      <c r="A22" s="4" t="s">
        <v>781</v>
      </c>
      <c r="C22" s="6" t="n">
        <v>105</v>
      </c>
    </row>
    <row r="23" spans="1:3">
      <c r="A23" s="4" t="s">
        <v>713</v>
      </c>
    </row>
    <row r="24" spans="1:3">
      <c r="A24" s="3" t="s">
        <v>780</v>
      </c>
    </row>
    <row r="25" spans="1:3">
      <c r="A25" s="4" t="s">
        <v>781</v>
      </c>
      <c r="B25" s="6" t="n">
        <v>92</v>
      </c>
      <c r="C25" s="6" t="n">
        <v>102</v>
      </c>
    </row>
    <row r="26" spans="1:3">
      <c r="A26" s="3" t="s">
        <v>784</v>
      </c>
    </row>
    <row r="27" spans="1:3">
      <c r="A27" s="4" t="s">
        <v>781</v>
      </c>
      <c r="B27" s="6" t="n">
        <v>19</v>
      </c>
      <c r="C27" s="6" t="n">
        <v>36</v>
      </c>
    </row>
    <row r="28" spans="1:3">
      <c r="A28" s="3" t="s">
        <v>786</v>
      </c>
    </row>
    <row r="29" spans="1:3">
      <c r="A29" s="4" t="s">
        <v>781</v>
      </c>
      <c r="B29" s="6" t="n">
        <v>29</v>
      </c>
      <c r="C29" s="6" t="n">
        <v>45</v>
      </c>
    </row>
    <row r="30" spans="1:3">
      <c r="A30" s="4" t="s">
        <v>703</v>
      </c>
    </row>
    <row r="31" spans="1:3">
      <c r="A31" s="3" t="s">
        <v>780</v>
      </c>
    </row>
    <row r="32" spans="1:3">
      <c r="A32" s="4" t="s">
        <v>781</v>
      </c>
      <c r="B32" s="6" t="n">
        <v>7310</v>
      </c>
      <c r="C32" s="6" t="n">
        <v>9789</v>
      </c>
    </row>
    <row r="33" spans="1:3">
      <c r="A33" s="4" t="s">
        <v>782</v>
      </c>
      <c r="B33" s="6" t="n">
        <v>819</v>
      </c>
      <c r="C33" s="6" t="n">
        <v>1016</v>
      </c>
    </row>
    <row r="34" spans="1:3">
      <c r="A34" s="3" t="s">
        <v>784</v>
      </c>
    </row>
    <row r="35" spans="1:3">
      <c r="A35" s="4" t="s">
        <v>781</v>
      </c>
      <c r="B35" s="6" t="n">
        <v>6071</v>
      </c>
      <c r="C35" s="6" t="n">
        <v>8502</v>
      </c>
    </row>
    <row r="36" spans="1:3">
      <c r="A36" s="4" t="s">
        <v>782</v>
      </c>
      <c r="B36" s="6" t="n">
        <v>819</v>
      </c>
      <c r="C36" s="6" t="n">
        <v>1016</v>
      </c>
    </row>
    <row r="37" spans="1:3">
      <c r="A37" s="4" t="s">
        <v>785</v>
      </c>
      <c r="B37" s="6" t="n">
        <v>215</v>
      </c>
      <c r="C37" s="6" t="n">
        <v>262</v>
      </c>
    </row>
    <row r="38" spans="1:3">
      <c r="A38" s="3" t="s">
        <v>786</v>
      </c>
    </row>
    <row r="39" spans="1:3">
      <c r="A39" s="4" t="s">
        <v>781</v>
      </c>
      <c r="B39" s="6" t="n">
        <v>7186</v>
      </c>
      <c r="C39" s="6" t="n">
        <v>8042</v>
      </c>
    </row>
    <row r="40" spans="1:3">
      <c r="A40" s="4" t="s">
        <v>782</v>
      </c>
      <c r="B40" s="6" t="n">
        <v>1011</v>
      </c>
      <c r="C40" s="6" t="n">
        <v>1144</v>
      </c>
    </row>
    <row r="41" spans="1:3">
      <c r="A41" s="4" t="s">
        <v>707</v>
      </c>
    </row>
    <row r="42" spans="1:3">
      <c r="A42" s="3" t="s">
        <v>780</v>
      </c>
    </row>
    <row r="43" spans="1:3">
      <c r="A43" s="4" t="s">
        <v>781</v>
      </c>
      <c r="B43" s="6" t="n">
        <v>5</v>
      </c>
      <c r="C43" s="6" t="n">
        <v>257</v>
      </c>
    </row>
    <row r="44" spans="1:3">
      <c r="A44" s="3" t="s">
        <v>784</v>
      </c>
    </row>
    <row r="45" spans="1:3">
      <c r="A45" s="4" t="s">
        <v>781</v>
      </c>
      <c r="B45" s="6" t="n">
        <v>3</v>
      </c>
      <c r="C45" s="6" t="n">
        <v>255</v>
      </c>
    </row>
    <row r="46" spans="1:3">
      <c r="A46" s="3" t="s">
        <v>786</v>
      </c>
    </row>
    <row r="47" spans="1:3">
      <c r="A47" s="4" t="s">
        <v>781</v>
      </c>
      <c r="B47" s="6" t="n">
        <v>77</v>
      </c>
      <c r="C47" s="6" t="n">
        <v>123</v>
      </c>
    </row>
    <row r="48" spans="1:3">
      <c r="A48" s="4" t="s">
        <v>717</v>
      </c>
    </row>
    <row r="49" spans="1:3">
      <c r="A49" s="3" t="s">
        <v>780</v>
      </c>
    </row>
    <row r="50" spans="1:3">
      <c r="A50" s="4" t="s">
        <v>781</v>
      </c>
      <c r="B50" s="6" t="n">
        <v>450</v>
      </c>
      <c r="C50" s="6" t="n">
        <v>2741</v>
      </c>
    </row>
    <row r="51" spans="1:3">
      <c r="A51" s="3" t="s">
        <v>784</v>
      </c>
    </row>
    <row r="52" spans="1:3">
      <c r="A52" s="4" t="s">
        <v>781</v>
      </c>
      <c r="B52" s="6" t="n">
        <v>379</v>
      </c>
      <c r="C52" s="6" t="n">
        <v>1574</v>
      </c>
    </row>
    <row r="53" spans="1:3">
      <c r="A53" s="3" t="s">
        <v>786</v>
      </c>
    </row>
    <row r="54" spans="1:3">
      <c r="A54" s="4" t="s">
        <v>781</v>
      </c>
      <c r="B54" s="6" t="n">
        <v>1099</v>
      </c>
      <c r="C54" s="6" t="n">
        <v>2025</v>
      </c>
    </row>
    <row r="55" spans="1:3">
      <c r="A55" s="4" t="s">
        <v>721</v>
      </c>
    </row>
    <row r="56" spans="1:3">
      <c r="A56" s="3" t="s">
        <v>780</v>
      </c>
    </row>
    <row r="57" spans="1:3">
      <c r="A57" s="4" t="s">
        <v>781</v>
      </c>
      <c r="B57" s="6" t="n">
        <v>9663</v>
      </c>
      <c r="C57" s="6" t="n">
        <v>20179</v>
      </c>
    </row>
    <row r="58" spans="1:3">
      <c r="A58" s="4" t="s">
        <v>782</v>
      </c>
      <c r="B58" s="6" t="n">
        <v>15064</v>
      </c>
    </row>
    <row r="59" spans="1:3">
      <c r="A59" s="3" t="s">
        <v>784</v>
      </c>
    </row>
    <row r="60" spans="1:3">
      <c r="A60" s="4" t="s">
        <v>781</v>
      </c>
      <c r="B60" s="6" t="n">
        <v>8138</v>
      </c>
      <c r="C60" s="6" t="n">
        <v>18655</v>
      </c>
    </row>
    <row r="61" spans="1:3">
      <c r="A61" s="4" t="s">
        <v>782</v>
      </c>
      <c r="B61" s="6" t="n">
        <v>14467</v>
      </c>
    </row>
    <row r="62" spans="1:3">
      <c r="A62" s="4" t="s">
        <v>785</v>
      </c>
      <c r="B62" s="6" t="n">
        <v>1000</v>
      </c>
    </row>
    <row r="63" spans="1:3">
      <c r="A63" s="3" t="s">
        <v>786</v>
      </c>
    </row>
    <row r="64" spans="1:3">
      <c r="A64" s="4" t="s">
        <v>781</v>
      </c>
      <c r="B64" s="6" t="n">
        <v>14115</v>
      </c>
      <c r="C64" s="5" t="n">
        <v>13999</v>
      </c>
    </row>
    <row r="65" spans="1:3">
      <c r="A65" s="4" t="s">
        <v>782</v>
      </c>
      <c r="B65" s="6" t="n">
        <v>4832</v>
      </c>
    </row>
    <row r="66" spans="1:3">
      <c r="A66" s="4" t="s">
        <v>787</v>
      </c>
    </row>
    <row r="67" spans="1:3">
      <c r="A67" s="3" t="s">
        <v>780</v>
      </c>
    </row>
    <row r="68" spans="1:3">
      <c r="A68" s="4" t="s">
        <v>782</v>
      </c>
      <c r="B68" s="6" t="n">
        <v>6229</v>
      </c>
    </row>
    <row r="69" spans="1:3">
      <c r="A69" s="3" t="s">
        <v>784</v>
      </c>
    </row>
    <row r="70" spans="1:3">
      <c r="A70" s="4" t="s">
        <v>782</v>
      </c>
      <c r="B70" s="6" t="n">
        <v>6028</v>
      </c>
    </row>
    <row r="71" spans="1:3">
      <c r="A71" s="4" t="s">
        <v>785</v>
      </c>
      <c r="B71" s="6" t="n">
        <v>1585</v>
      </c>
    </row>
    <row r="72" spans="1:3">
      <c r="A72" s="3" t="s">
        <v>786</v>
      </c>
    </row>
    <row r="73" spans="1:3">
      <c r="A73" s="4" t="s">
        <v>782</v>
      </c>
      <c r="B73" s="5" t="n">
        <v>368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63</v>
      </c>
    </row>
    <row r="2" spans="1:3">
      <c r="A2" s="4" t="s">
        <v>749</v>
      </c>
      <c r="B2" s="5" t="n">
        <v>28881</v>
      </c>
      <c r="C2" s="5" t="n">
        <v>25715</v>
      </c>
    </row>
    <row r="3" spans="1:3">
      <c r="A3" s="4" t="s">
        <v>789</v>
      </c>
      <c r="B3" s="6" t="n">
        <v>0</v>
      </c>
      <c r="C3" s="6" t="n">
        <v>0</v>
      </c>
    </row>
    <row r="4" spans="1:3">
      <c r="A4" s="4" t="s">
        <v>713</v>
      </c>
    </row>
    <row r="5" spans="1:3">
      <c r="A5" s="4" t="s">
        <v>749</v>
      </c>
      <c r="B5" s="6" t="n">
        <v>19</v>
      </c>
      <c r="C5" s="6" t="n">
        <v>36</v>
      </c>
    </row>
    <row r="6" spans="1:3">
      <c r="A6" s="4" t="s">
        <v>789</v>
      </c>
      <c r="B6" s="6" t="n">
        <v>0</v>
      </c>
      <c r="C6" s="6" t="n">
        <v>0</v>
      </c>
    </row>
    <row r="7" spans="1:3">
      <c r="A7" s="4" t="s">
        <v>703</v>
      </c>
    </row>
    <row r="8" spans="1:3">
      <c r="A8" s="4" t="s">
        <v>749</v>
      </c>
      <c r="B8" s="6" t="n">
        <v>4533</v>
      </c>
      <c r="C8" s="6" t="n">
        <v>5215</v>
      </c>
    </row>
    <row r="9" spans="1:3">
      <c r="A9" s="4" t="s">
        <v>789</v>
      </c>
      <c r="B9" s="6" t="n">
        <v>0</v>
      </c>
      <c r="C9" s="6" t="n">
        <v>0</v>
      </c>
    </row>
    <row r="10" spans="1:3">
      <c r="A10" s="4" t="s">
        <v>707</v>
      </c>
    </row>
    <row r="11" spans="1:3">
      <c r="A11" s="4" t="s">
        <v>749</v>
      </c>
      <c r="B11" s="6" t="n">
        <v>3</v>
      </c>
      <c r="C11" s="6" t="n">
        <v>235</v>
      </c>
    </row>
    <row r="12" spans="1:3">
      <c r="A12" s="4" t="s">
        <v>789</v>
      </c>
      <c r="B12" s="6" t="n">
        <v>0</v>
      </c>
      <c r="C12" s="6" t="n">
        <v>0</v>
      </c>
    </row>
    <row r="13" spans="1:3">
      <c r="A13" s="4" t="s">
        <v>717</v>
      </c>
    </row>
    <row r="14" spans="1:3">
      <c r="A14" s="4" t="s">
        <v>749</v>
      </c>
      <c r="B14" s="6" t="n">
        <v>379</v>
      </c>
      <c r="C14" s="6" t="n">
        <v>1574</v>
      </c>
    </row>
    <row r="15" spans="1:3">
      <c r="A15" s="4" t="s">
        <v>789</v>
      </c>
      <c r="B15" s="6" t="n">
        <v>0</v>
      </c>
      <c r="C15" s="6" t="n">
        <v>0</v>
      </c>
    </row>
    <row r="16" spans="1:3">
      <c r="A16" s="4" t="s">
        <v>721</v>
      </c>
    </row>
    <row r="17" spans="1:3">
      <c r="A17" s="4" t="s">
        <v>749</v>
      </c>
      <c r="B17" s="6" t="n">
        <v>17919</v>
      </c>
      <c r="C17" s="6" t="n">
        <v>18655</v>
      </c>
    </row>
    <row r="18" spans="1:3">
      <c r="A18" s="4" t="s">
        <v>789</v>
      </c>
      <c r="B18" s="6" t="n">
        <v>0</v>
      </c>
      <c r="C18" s="5" t="n">
        <v>0</v>
      </c>
    </row>
    <row r="19" spans="1:3">
      <c r="A19" s="4" t="s">
        <v>787</v>
      </c>
    </row>
    <row r="20" spans="1:3">
      <c r="A20" s="4" t="s">
        <v>749</v>
      </c>
      <c r="B20" s="6" t="n">
        <v>6028</v>
      </c>
    </row>
    <row r="21" spans="1:3">
      <c r="A21" s="4" t="s">
        <v>789</v>
      </c>
      <c r="B21"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63</v>
      </c>
    </row>
    <row r="2" spans="1:3">
      <c r="A2" s="4" t="s">
        <v>791</v>
      </c>
      <c r="B2" s="5" t="n">
        <v>1910</v>
      </c>
      <c r="C2" s="5" t="n">
        <v>1099</v>
      </c>
    </row>
    <row r="3" spans="1:3">
      <c r="A3" s="4" t="s">
        <v>792</v>
      </c>
    </row>
    <row r="4" spans="1:3">
      <c r="A4" s="4" t="s">
        <v>791</v>
      </c>
      <c r="B4" s="6" t="n">
        <v>1910</v>
      </c>
      <c r="C4" s="6" t="n">
        <v>608</v>
      </c>
    </row>
    <row r="5" spans="1:3">
      <c r="A5" s="4" t="s">
        <v>793</v>
      </c>
    </row>
    <row r="6" spans="1:3">
      <c r="A6" s="4" t="s">
        <v>791</v>
      </c>
      <c r="B6" s="6" t="n">
        <v>0</v>
      </c>
      <c r="C6" s="6" t="n">
        <v>491</v>
      </c>
    </row>
    <row r="7" spans="1:3">
      <c r="A7" s="4" t="s">
        <v>794</v>
      </c>
    </row>
    <row r="8" spans="1:3">
      <c r="A8" s="4" t="s">
        <v>791</v>
      </c>
      <c r="B8" s="6" t="n">
        <v>0</v>
      </c>
      <c r="C8" s="6" t="n">
        <v>0</v>
      </c>
    </row>
    <row r="9" spans="1:3">
      <c r="A9" s="4" t="s">
        <v>703</v>
      </c>
    </row>
    <row r="10" spans="1:3">
      <c r="A10" s="4" t="s">
        <v>791</v>
      </c>
      <c r="B10" s="6" t="n">
        <v>1264</v>
      </c>
      <c r="C10" s="6" t="n">
        <v>1097</v>
      </c>
    </row>
    <row r="11" spans="1:3">
      <c r="A11" s="4" t="s">
        <v>707</v>
      </c>
    </row>
    <row r="12" spans="1:3">
      <c r="A12" s="4" t="s">
        <v>791</v>
      </c>
      <c r="B12" s="6" t="n">
        <v>80</v>
      </c>
    </row>
    <row r="13" spans="1:3">
      <c r="A13" s="4" t="s">
        <v>795</v>
      </c>
    </row>
    <row r="14" spans="1:3">
      <c r="A14" s="4" t="s">
        <v>791</v>
      </c>
      <c r="B14" s="6" t="n">
        <v>1264</v>
      </c>
      <c r="C14" s="6" t="n">
        <v>606</v>
      </c>
    </row>
    <row r="15" spans="1:3">
      <c r="A15" s="4" t="s">
        <v>796</v>
      </c>
    </row>
    <row r="16" spans="1:3">
      <c r="A16" s="4" t="s">
        <v>791</v>
      </c>
      <c r="B16" s="6" t="n">
        <v>80</v>
      </c>
    </row>
    <row r="17" spans="1:3">
      <c r="A17" s="4" t="s">
        <v>797</v>
      </c>
    </row>
    <row r="18" spans="1:3">
      <c r="A18" s="4" t="s">
        <v>791</v>
      </c>
      <c r="B18" s="6" t="n">
        <v>0</v>
      </c>
      <c r="C18" s="6" t="n">
        <v>491</v>
      </c>
    </row>
    <row r="19" spans="1:3">
      <c r="A19" s="4" t="s">
        <v>798</v>
      </c>
    </row>
    <row r="20" spans="1:3">
      <c r="A20" s="4" t="s">
        <v>791</v>
      </c>
      <c r="B20" s="6" t="n">
        <v>0</v>
      </c>
      <c r="C20" s="6" t="n">
        <v>0</v>
      </c>
    </row>
    <row r="21" spans="1:3">
      <c r="A21" s="4" t="s">
        <v>787</v>
      </c>
    </row>
    <row r="22" spans="1:3">
      <c r="A22" s="4" t="s">
        <v>791</v>
      </c>
      <c r="B22" s="6" t="n">
        <v>566</v>
      </c>
    </row>
    <row r="23" spans="1:3">
      <c r="A23" s="4" t="s">
        <v>799</v>
      </c>
    </row>
    <row r="24" spans="1:3">
      <c r="A24" s="4" t="s">
        <v>791</v>
      </c>
      <c r="B24" s="5" t="n">
        <v>566</v>
      </c>
    </row>
    <row r="25" spans="1:3">
      <c r="A25" s="4" t="s">
        <v>592</v>
      </c>
    </row>
    <row r="26" spans="1:3">
      <c r="A26" s="4" t="s">
        <v>791</v>
      </c>
      <c r="C26" s="6" t="n">
        <v>2</v>
      </c>
    </row>
    <row r="27" spans="1:3">
      <c r="A27" s="4" t="s">
        <v>800</v>
      </c>
    </row>
    <row r="28" spans="1:3">
      <c r="A28" s="4" t="s">
        <v>791</v>
      </c>
      <c r="C28" s="5"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63</v>
      </c>
    </row>
    <row r="2" spans="1:3">
      <c r="A2" s="4" t="s">
        <v>665</v>
      </c>
      <c r="B2" s="5" t="n">
        <v>4389641</v>
      </c>
      <c r="C2" s="5" t="n">
        <v>3924312</v>
      </c>
    </row>
    <row r="3" spans="1:3">
      <c r="A3" s="4" t="s">
        <v>736</v>
      </c>
    </row>
    <row r="4" spans="1:3">
      <c r="A4" s="4" t="s">
        <v>665</v>
      </c>
      <c r="B4" s="6" t="n">
        <v>258401</v>
      </c>
      <c r="C4" s="6" t="n">
        <v>172643</v>
      </c>
    </row>
    <row r="5" spans="1:3">
      <c r="A5" s="4" t="s">
        <v>740</v>
      </c>
    </row>
    <row r="6" spans="1:3">
      <c r="A6" s="4" t="s">
        <v>665</v>
      </c>
      <c r="B6" s="6" t="n">
        <v>3043</v>
      </c>
      <c r="C6" s="6" t="n">
        <v>149</v>
      </c>
    </row>
    <row r="7" spans="1:3">
      <c r="A7" s="4" t="s">
        <v>802</v>
      </c>
    </row>
    <row r="8" spans="1:3">
      <c r="A8" s="4" t="s">
        <v>665</v>
      </c>
      <c r="B8" s="6" t="n">
        <v>4317090</v>
      </c>
      <c r="C8" s="6" t="n">
        <v>3840333</v>
      </c>
    </row>
    <row r="9" spans="1:3">
      <c r="A9" s="4" t="s">
        <v>803</v>
      </c>
    </row>
    <row r="10" spans="1:3">
      <c r="A10" s="4" t="s">
        <v>665</v>
      </c>
      <c r="B10" s="6" t="n">
        <v>258401</v>
      </c>
      <c r="C10" s="6" t="n">
        <v>172643</v>
      </c>
    </row>
    <row r="11" spans="1:3">
      <c r="A11" s="4" t="s">
        <v>804</v>
      </c>
    </row>
    <row r="12" spans="1:3">
      <c r="A12" s="4" t="s">
        <v>665</v>
      </c>
      <c r="B12" s="6" t="n">
        <v>3043</v>
      </c>
      <c r="C12" s="6" t="n">
        <v>149</v>
      </c>
    </row>
    <row r="13" spans="1:3">
      <c r="A13" s="4" t="s">
        <v>591</v>
      </c>
    </row>
    <row r="14" spans="1:3">
      <c r="A14" s="4" t="s">
        <v>665</v>
      </c>
      <c r="B14" s="6" t="n">
        <v>13643</v>
      </c>
      <c r="C14" s="6" t="n">
        <v>25714</v>
      </c>
    </row>
    <row r="15" spans="1:3">
      <c r="A15" s="4" t="s">
        <v>589</v>
      </c>
    </row>
    <row r="16" spans="1:3">
      <c r="A16" s="4" t="s">
        <v>665</v>
      </c>
      <c r="B16" s="6" t="n">
        <v>58908</v>
      </c>
      <c r="C16" s="6" t="n">
        <v>58265</v>
      </c>
    </row>
    <row r="17" spans="1:3">
      <c r="A17" s="4" t="s">
        <v>713</v>
      </c>
    </row>
    <row r="18" spans="1:3">
      <c r="A18" s="4" t="s">
        <v>665</v>
      </c>
      <c r="B18" s="6" t="n">
        <v>7011</v>
      </c>
      <c r="C18" s="6" t="n">
        <v>7418</v>
      </c>
    </row>
    <row r="19" spans="1:3">
      <c r="A19" s="4" t="s">
        <v>703</v>
      </c>
    </row>
    <row r="20" spans="1:3">
      <c r="A20" s="4" t="s">
        <v>665</v>
      </c>
      <c r="B20" s="6" t="n">
        <v>578306</v>
      </c>
      <c r="C20" s="6" t="n">
        <v>600891</v>
      </c>
    </row>
    <row r="21" spans="1:3">
      <c r="A21" s="4" t="s">
        <v>707</v>
      </c>
    </row>
    <row r="22" spans="1:3">
      <c r="A22" s="4" t="s">
        <v>665</v>
      </c>
      <c r="B22" s="6" t="n">
        <v>57248</v>
      </c>
      <c r="C22" s="6" t="n">
        <v>62191</v>
      </c>
    </row>
    <row r="23" spans="1:3">
      <c r="A23" s="4" t="s">
        <v>709</v>
      </c>
    </row>
    <row r="24" spans="1:3">
      <c r="A24" s="4" t="s">
        <v>665</v>
      </c>
      <c r="B24" s="6" t="n">
        <v>1210003</v>
      </c>
      <c r="C24" s="6" t="n">
        <v>1135805</v>
      </c>
    </row>
    <row r="25" spans="1:3">
      <c r="A25" s="4" t="s">
        <v>805</v>
      </c>
    </row>
    <row r="26" spans="1:3">
      <c r="A26" s="4" t="s">
        <v>665</v>
      </c>
      <c r="B26" s="6" t="n">
        <v>6992</v>
      </c>
      <c r="C26" s="6" t="n">
        <v>7382</v>
      </c>
    </row>
    <row r="27" spans="1:3">
      <c r="A27" s="4" t="s">
        <v>806</v>
      </c>
    </row>
    <row r="28" spans="1:3">
      <c r="A28" s="4" t="s">
        <v>665</v>
      </c>
      <c r="B28" s="6" t="n">
        <v>570353</v>
      </c>
      <c r="C28" s="6" t="n">
        <v>590372</v>
      </c>
    </row>
    <row r="29" spans="1:3">
      <c r="A29" s="4" t="s">
        <v>807</v>
      </c>
    </row>
    <row r="30" spans="1:3">
      <c r="A30" s="4" t="s">
        <v>665</v>
      </c>
      <c r="B30" s="6" t="n">
        <v>57245</v>
      </c>
      <c r="C30" s="6" t="n">
        <v>61936</v>
      </c>
    </row>
    <row r="31" spans="1:3">
      <c r="A31" s="4" t="s">
        <v>808</v>
      </c>
    </row>
    <row r="32" spans="1:3">
      <c r="A32" s="4" t="s">
        <v>665</v>
      </c>
      <c r="B32" s="6" t="n">
        <v>1209288</v>
      </c>
      <c r="C32" s="6" t="n">
        <v>1130926</v>
      </c>
    </row>
    <row r="33" spans="1:3">
      <c r="A33" s="4" t="s">
        <v>809</v>
      </c>
    </row>
    <row r="34" spans="1:3">
      <c r="A34" s="4" t="s">
        <v>665</v>
      </c>
      <c r="B34" s="6" t="n">
        <v>853</v>
      </c>
      <c r="C34" s="6" t="n">
        <v>943</v>
      </c>
    </row>
    <row r="35" spans="1:3">
      <c r="A35" s="4" t="s">
        <v>810</v>
      </c>
    </row>
    <row r="36" spans="1:3">
      <c r="A36" s="4" t="s">
        <v>665</v>
      </c>
      <c r="C36" s="6" t="n">
        <v>3263</v>
      </c>
    </row>
    <row r="37" spans="1:3">
      <c r="A37" s="4" t="s">
        <v>811</v>
      </c>
    </row>
    <row r="38" spans="1:3">
      <c r="A38" s="4" t="s">
        <v>665</v>
      </c>
      <c r="B38" s="6" t="n">
        <v>19</v>
      </c>
      <c r="C38" s="6" t="n">
        <v>36</v>
      </c>
    </row>
    <row r="39" spans="1:3">
      <c r="A39" s="4" t="s">
        <v>812</v>
      </c>
    </row>
    <row r="40" spans="1:3">
      <c r="A40" s="4" t="s">
        <v>665</v>
      </c>
      <c r="B40" s="6" t="n">
        <v>7100</v>
      </c>
      <c r="C40" s="6" t="n">
        <v>9576</v>
      </c>
    </row>
    <row r="41" spans="1:3">
      <c r="A41" s="4" t="s">
        <v>813</v>
      </c>
    </row>
    <row r="42" spans="1:3">
      <c r="A42" s="4" t="s">
        <v>665</v>
      </c>
      <c r="B42" s="6" t="n">
        <v>3</v>
      </c>
      <c r="C42" s="6" t="n">
        <v>255</v>
      </c>
    </row>
    <row r="43" spans="1:3">
      <c r="A43" s="4" t="s">
        <v>814</v>
      </c>
    </row>
    <row r="44" spans="1:3">
      <c r="A44" s="4" t="s">
        <v>665</v>
      </c>
      <c r="B44" s="6" t="n">
        <v>715</v>
      </c>
      <c r="C44" s="6" t="n">
        <v>1616</v>
      </c>
    </row>
    <row r="45" spans="1:3">
      <c r="A45" s="4" t="s">
        <v>721</v>
      </c>
    </row>
    <row r="46" spans="1:3">
      <c r="A46" s="4" t="s">
        <v>665</v>
      </c>
      <c r="B46" s="6" t="n">
        <v>1095182</v>
      </c>
      <c r="C46" s="6" t="n">
        <v>1001918</v>
      </c>
    </row>
    <row r="47" spans="1:3">
      <c r="A47" s="4" t="s">
        <v>815</v>
      </c>
    </row>
    <row r="48" spans="1:3">
      <c r="A48" s="4" t="s">
        <v>665</v>
      </c>
      <c r="B48" s="6" t="n">
        <v>247388</v>
      </c>
      <c r="C48" s="6" t="n">
        <v>255417</v>
      </c>
    </row>
    <row r="49" spans="1:3">
      <c r="A49" s="4" t="s">
        <v>816</v>
      </c>
    </row>
    <row r="50" spans="1:3">
      <c r="A50" s="4" t="s">
        <v>665</v>
      </c>
      <c r="B50" s="6" t="n">
        <v>1053445</v>
      </c>
      <c r="C50" s="6" t="n">
        <v>948300</v>
      </c>
    </row>
    <row r="51" spans="1:3">
      <c r="A51" s="4" t="s">
        <v>817</v>
      </c>
    </row>
    <row r="52" spans="1:3">
      <c r="A52" s="4" t="s">
        <v>665</v>
      </c>
      <c r="C52" s="6" t="n">
        <v>249</v>
      </c>
    </row>
    <row r="53" spans="1:3">
      <c r="A53" s="4" t="s">
        <v>818</v>
      </c>
    </row>
    <row r="54" spans="1:3">
      <c r="A54" s="4" t="s">
        <v>665</v>
      </c>
      <c r="B54" s="6" t="n">
        <v>6325</v>
      </c>
      <c r="C54" s="6" t="n">
        <v>20756</v>
      </c>
    </row>
    <row r="55" spans="1:3">
      <c r="A55" s="4" t="s">
        <v>819</v>
      </c>
    </row>
    <row r="56" spans="1:3">
      <c r="A56" s="4" t="s">
        <v>665</v>
      </c>
      <c r="B56" s="6" t="n">
        <v>2031</v>
      </c>
      <c r="C56" s="6" t="n">
        <v>5527</v>
      </c>
    </row>
    <row r="57" spans="1:3">
      <c r="A57" s="4" t="s">
        <v>820</v>
      </c>
    </row>
    <row r="58" spans="1:3">
      <c r="A58" s="4" t="s">
        <v>665</v>
      </c>
      <c r="B58" s="6" t="n">
        <v>35412</v>
      </c>
      <c r="C58" s="6" t="n">
        <v>32862</v>
      </c>
    </row>
    <row r="59" spans="1:3">
      <c r="A59" s="4" t="s">
        <v>787</v>
      </c>
    </row>
    <row r="60" spans="1:3">
      <c r="A60" s="4" t="s">
        <v>665</v>
      </c>
      <c r="B60" s="6" t="n">
        <v>867295</v>
      </c>
      <c r="C60" s="6" t="n">
        <v>616838</v>
      </c>
    </row>
    <row r="61" spans="1:3">
      <c r="A61" s="4" t="s">
        <v>725</v>
      </c>
    </row>
    <row r="62" spans="1:3">
      <c r="A62" s="4" t="s">
        <v>665</v>
      </c>
      <c r="B62" s="6" t="n">
        <v>5520</v>
      </c>
      <c r="C62" s="6" t="n">
        <v>86</v>
      </c>
    </row>
    <row r="63" spans="1:3">
      <c r="A63" s="4" t="s">
        <v>821</v>
      </c>
    </row>
    <row r="64" spans="1:3">
      <c r="A64" s="4" t="s">
        <v>665</v>
      </c>
      <c r="B64" s="6" t="n">
        <v>847285</v>
      </c>
      <c r="C64" s="6" t="n">
        <v>608262</v>
      </c>
    </row>
    <row r="65" spans="1:3">
      <c r="A65" s="4" t="s">
        <v>822</v>
      </c>
    </row>
    <row r="66" spans="1:3">
      <c r="A66" s="4" t="s">
        <v>665</v>
      </c>
      <c r="B66" s="6" t="n">
        <v>5437</v>
      </c>
      <c r="C66" s="6" t="n">
        <v>0</v>
      </c>
    </row>
    <row r="67" spans="1:3">
      <c r="A67" s="4" t="s">
        <v>823</v>
      </c>
    </row>
    <row r="68" spans="1:3">
      <c r="A68" s="4" t="s">
        <v>665</v>
      </c>
      <c r="B68" s="6" t="n">
        <v>6382</v>
      </c>
      <c r="C68" s="6" t="n">
        <v>417</v>
      </c>
    </row>
    <row r="69" spans="1:3">
      <c r="A69" s="4" t="s">
        <v>824</v>
      </c>
    </row>
    <row r="70" spans="1:3">
      <c r="A70" s="4" t="s">
        <v>665</v>
      </c>
      <c r="B70" s="6" t="n">
        <v>83</v>
      </c>
      <c r="C70" s="6" t="n">
        <v>86</v>
      </c>
    </row>
    <row r="71" spans="1:3">
      <c r="A71" s="4" t="s">
        <v>825</v>
      </c>
    </row>
    <row r="72" spans="1:3">
      <c r="A72" s="4" t="s">
        <v>665</v>
      </c>
      <c r="B72" s="6" t="n">
        <v>13628</v>
      </c>
      <c r="C72" s="6" t="n">
        <v>8159</v>
      </c>
    </row>
    <row r="73" spans="1:3">
      <c r="A73" s="4" t="s">
        <v>728</v>
      </c>
    </row>
    <row r="74" spans="1:3">
      <c r="A74" s="4" t="s">
        <v>665</v>
      </c>
      <c r="B74" s="6" t="n">
        <v>58213</v>
      </c>
      <c r="C74" s="6" t="n">
        <v>65180</v>
      </c>
    </row>
    <row r="75" spans="1:3">
      <c r="A75" s="4" t="s">
        <v>826</v>
      </c>
    </row>
    <row r="76" spans="1:3">
      <c r="A76" s="4" t="s">
        <v>665</v>
      </c>
      <c r="B76" s="5" t="n">
        <v>58213</v>
      </c>
      <c r="C76" s="6" t="n">
        <v>64946</v>
      </c>
    </row>
    <row r="77" spans="1:3">
      <c r="A77" s="4" t="s">
        <v>827</v>
      </c>
    </row>
    <row r="78" spans="1:3">
      <c r="A78" s="4" t="s">
        <v>665</v>
      </c>
      <c r="C78" s="5" t="n">
        <v>2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v>
      </c>
      <c r="B1" s="2" t="s">
        <v>1</v>
      </c>
    </row>
    <row r="2" spans="1:4">
      <c r="B2" s="2" t="s">
        <v>2</v>
      </c>
      <c r="C2" s="2" t="s">
        <v>63</v>
      </c>
      <c r="D2" s="2" t="s">
        <v>128</v>
      </c>
    </row>
    <row r="3" spans="1:4">
      <c r="A3" s="4" t="s">
        <v>216</v>
      </c>
      <c r="B3" s="6" t="n">
        <v>19337662</v>
      </c>
    </row>
    <row r="4" spans="1:4">
      <c r="A4" s="4" t="s">
        <v>217</v>
      </c>
      <c r="B4" s="6" t="n">
        <v>18660</v>
      </c>
    </row>
    <row r="5" spans="1:4">
      <c r="A5" s="4" t="s">
        <v>218</v>
      </c>
      <c r="B5" s="6" t="n">
        <v>18740</v>
      </c>
      <c r="C5" s="6" t="n">
        <v>29273</v>
      </c>
      <c r="D5" s="6" t="n">
        <v>25404</v>
      </c>
    </row>
    <row r="6" spans="1:4">
      <c r="A6" s="4" t="s">
        <v>219</v>
      </c>
      <c r="B6" s="6" t="n">
        <v>-739778</v>
      </c>
    </row>
    <row r="7" spans="1:4">
      <c r="A7" s="4" t="s">
        <v>216</v>
      </c>
      <c r="B7" s="6" t="n">
        <v>18926810</v>
      </c>
      <c r="C7" s="6" t="n">
        <v>19337662</v>
      </c>
    </row>
    <row r="8" spans="1:4">
      <c r="A8" s="4" t="s">
        <v>186</v>
      </c>
    </row>
    <row r="9" spans="1:4">
      <c r="A9" s="4" t="s">
        <v>216</v>
      </c>
      <c r="B9" s="6" t="n">
        <v>19337662</v>
      </c>
      <c r="C9" s="6" t="n">
        <v>18619634</v>
      </c>
      <c r="D9" s="6" t="n">
        <v>17257995</v>
      </c>
    </row>
    <row r="10" spans="1:4">
      <c r="A10" s="4" t="s">
        <v>220</v>
      </c>
      <c r="B10" s="6" t="n">
        <v>144026</v>
      </c>
      <c r="C10" s="6" t="n">
        <v>90771</v>
      </c>
      <c r="D10" s="6" t="n">
        <v>74936</v>
      </c>
    </row>
    <row r="11" spans="1:4">
      <c r="A11" s="4" t="s">
        <v>221</v>
      </c>
      <c r="B11" s="6" t="n">
        <v>-40197</v>
      </c>
      <c r="C11" s="6" t="n">
        <v>-94034</v>
      </c>
      <c r="D11" s="6" t="n">
        <v>-479</v>
      </c>
    </row>
    <row r="12" spans="1:4">
      <c r="A12" s="4" t="s">
        <v>222</v>
      </c>
      <c r="C12" s="6" t="n">
        <v>-45404</v>
      </c>
      <c r="D12" s="6" t="n">
        <v>-58598</v>
      </c>
    </row>
    <row r="13" spans="1:4">
      <c r="A13" s="4" t="s">
        <v>223</v>
      </c>
      <c r="B13" s="7" t="n">
        <v>0.2</v>
      </c>
      <c r="C13" s="7" t="n">
        <v>0.2</v>
      </c>
      <c r="D13" s="7" t="n">
        <v>0.2</v>
      </c>
    </row>
    <row r="14" spans="1:4">
      <c r="A14" s="4" t="s">
        <v>217</v>
      </c>
      <c r="B14" s="6" t="n">
        <v>18660</v>
      </c>
      <c r="C14" s="6" t="n">
        <v>23148</v>
      </c>
      <c r="D14" s="6" t="n">
        <v>50473</v>
      </c>
    </row>
    <row r="15" spans="1:4">
      <c r="A15" s="4" t="s">
        <v>224</v>
      </c>
      <c r="C15" s="6" t="n">
        <v>2374</v>
      </c>
      <c r="D15" s="6" t="n">
        <v>8764</v>
      </c>
    </row>
    <row r="16" spans="1:4">
      <c r="A16" s="4" t="s">
        <v>225</v>
      </c>
      <c r="C16" s="6" t="n">
        <v>20774</v>
      </c>
      <c r="D16" s="6" t="n">
        <v>41709</v>
      </c>
    </row>
    <row r="17" spans="1:4">
      <c r="A17" s="4" t="s">
        <v>226</v>
      </c>
      <c r="C17" s="6" t="n">
        <v>542302</v>
      </c>
      <c r="D17" s="6" t="n">
        <v>1204710</v>
      </c>
    </row>
    <row r="18" spans="1:4">
      <c r="A18" s="4" t="s">
        <v>218</v>
      </c>
      <c r="B18" s="6" t="n">
        <v>18740</v>
      </c>
      <c r="C18" s="6" t="n">
        <v>29273</v>
      </c>
      <c r="D18" s="6" t="n">
        <v>25404</v>
      </c>
    </row>
    <row r="19" spans="1:4">
      <c r="A19" s="4" t="s">
        <v>219</v>
      </c>
      <c r="B19" s="6" t="n">
        <v>-739778</v>
      </c>
    </row>
    <row r="20" spans="1:4">
      <c r="A20" s="4" t="s">
        <v>227</v>
      </c>
      <c r="C20" s="6" t="n">
        <v>34449</v>
      </c>
      <c r="D20" s="6" t="n">
        <v>30123</v>
      </c>
    </row>
    <row r="21" spans="1:4">
      <c r="A21" s="4" t="s">
        <v>228</v>
      </c>
      <c r="B21" s="6" t="n">
        <v>184806</v>
      </c>
      <c r="C21" s="6" t="n">
        <v>139897</v>
      </c>
      <c r="D21" s="6" t="n">
        <v>43834</v>
      </c>
    </row>
    <row r="22" spans="1:4">
      <c r="A22" s="4" t="s">
        <v>229</v>
      </c>
      <c r="B22" s="6" t="n">
        <v>7109</v>
      </c>
    </row>
    <row r="23" spans="1:4">
      <c r="A23" s="4" t="s">
        <v>230</v>
      </c>
      <c r="B23" s="6" t="n">
        <v>4218</v>
      </c>
    </row>
    <row r="24" spans="1:4">
      <c r="A24" s="4" t="s">
        <v>231</v>
      </c>
      <c r="B24" s="6" t="n">
        <v>2891</v>
      </c>
    </row>
    <row r="25" spans="1:4">
      <c r="A25" s="4" t="s">
        <v>216</v>
      </c>
      <c r="B25" s="6" t="n">
        <v>18926810</v>
      </c>
      <c r="C25" s="6" t="n">
        <v>19337662</v>
      </c>
      <c r="D25" s="6" t="n">
        <v>186196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620</v>
      </c>
      <c r="J1" s="2" t="s">
        <v>1</v>
      </c>
    </row>
    <row r="2" spans="1:12">
      <c r="B2" s="2" t="s">
        <v>2</v>
      </c>
      <c r="C2" s="2" t="s">
        <v>621</v>
      </c>
      <c r="D2" s="2" t="s">
        <v>4</v>
      </c>
      <c r="E2" s="2" t="s">
        <v>622</v>
      </c>
      <c r="F2" s="2" t="s">
        <v>63</v>
      </c>
      <c r="G2" s="2" t="s">
        <v>623</v>
      </c>
      <c r="H2" s="2" t="s">
        <v>624</v>
      </c>
      <c r="I2" s="2" t="s">
        <v>625</v>
      </c>
      <c r="J2" s="2" t="s">
        <v>2</v>
      </c>
      <c r="K2" s="2" t="s">
        <v>63</v>
      </c>
      <c r="L2" s="2" t="s">
        <v>128</v>
      </c>
    </row>
    <row r="3" spans="1:12">
      <c r="A3" s="3" t="s">
        <v>829</v>
      </c>
    </row>
    <row r="4" spans="1:12">
      <c r="A4" s="4" t="s">
        <v>830</v>
      </c>
      <c r="E4" s="5" t="n">
        <v>38504</v>
      </c>
      <c r="I4" s="5" t="n">
        <v>36440</v>
      </c>
      <c r="J4" s="5" t="n">
        <v>38504</v>
      </c>
      <c r="K4" s="5" t="n">
        <v>36440</v>
      </c>
      <c r="L4" s="5" t="n">
        <v>32208</v>
      </c>
    </row>
    <row r="5" spans="1:12">
      <c r="A5" s="4" t="s">
        <v>831</v>
      </c>
      <c r="J5" s="6" t="n">
        <v>-135</v>
      </c>
      <c r="K5" s="6" t="n">
        <v>-1948</v>
      </c>
      <c r="L5" s="6" t="n">
        <v>-2021</v>
      </c>
    </row>
    <row r="6" spans="1:12">
      <c r="A6" s="4" t="s">
        <v>832</v>
      </c>
      <c r="J6" s="6" t="n">
        <v>1307</v>
      </c>
      <c r="K6" s="6" t="n">
        <v>462</v>
      </c>
      <c r="L6" s="6" t="n">
        <v>403</v>
      </c>
    </row>
    <row r="7" spans="1:12">
      <c r="A7" s="4" t="s">
        <v>833</v>
      </c>
      <c r="B7" s="5" t="n">
        <v>1950</v>
      </c>
      <c r="C7" s="5" t="n">
        <v>800</v>
      </c>
      <c r="D7" s="5" t="n">
        <v>1150</v>
      </c>
      <c r="E7" s="6" t="n">
        <v>100</v>
      </c>
      <c r="F7" s="5" t="n">
        <v>1500</v>
      </c>
      <c r="G7" s="5" t="n">
        <v>500</v>
      </c>
      <c r="H7" s="5" t="n">
        <v>300</v>
      </c>
      <c r="I7" s="6" t="n">
        <v>1250</v>
      </c>
      <c r="J7" s="6" t="n">
        <v>4000</v>
      </c>
      <c r="K7" s="6" t="n">
        <v>3550</v>
      </c>
      <c r="L7" s="6" t="n">
        <v>5850</v>
      </c>
    </row>
    <row r="8" spans="1:12">
      <c r="A8" s="4" t="s">
        <v>834</v>
      </c>
      <c r="B8" s="6" t="n">
        <v>43676</v>
      </c>
      <c r="F8" s="6" t="n">
        <v>38504</v>
      </c>
      <c r="J8" s="6" t="n">
        <v>43676</v>
      </c>
      <c r="K8" s="6" t="n">
        <v>38504</v>
      </c>
      <c r="L8" s="6" t="n">
        <v>36440</v>
      </c>
    </row>
    <row r="9" spans="1:12">
      <c r="A9" s="4" t="s">
        <v>740</v>
      </c>
    </row>
    <row r="10" spans="1:12">
      <c r="A10" s="3" t="s">
        <v>829</v>
      </c>
    </row>
    <row r="11" spans="1:12">
      <c r="A11" s="4" t="s">
        <v>830</v>
      </c>
      <c r="E11" s="6" t="n">
        <v>2</v>
      </c>
      <c r="J11" s="6" t="n">
        <v>2</v>
      </c>
      <c r="L11" s="6" t="n">
        <v>2</v>
      </c>
    </row>
    <row r="12" spans="1:12">
      <c r="A12" s="4" t="s">
        <v>833</v>
      </c>
      <c r="J12" s="6" t="n">
        <v>36</v>
      </c>
      <c r="K12" s="6" t="n">
        <v>2</v>
      </c>
      <c r="L12" s="6" t="n">
        <v>-2</v>
      </c>
    </row>
    <row r="13" spans="1:12">
      <c r="A13" s="4" t="s">
        <v>834</v>
      </c>
      <c r="B13" s="6" t="n">
        <v>38</v>
      </c>
      <c r="F13" s="6" t="n">
        <v>2</v>
      </c>
      <c r="J13" s="6" t="n">
        <v>38</v>
      </c>
      <c r="K13" s="6" t="n">
        <v>2</v>
      </c>
    </row>
    <row r="14" spans="1:12">
      <c r="A14" s="4" t="s">
        <v>713</v>
      </c>
    </row>
    <row r="15" spans="1:12">
      <c r="A15" s="3" t="s">
        <v>829</v>
      </c>
    </row>
    <row r="16" spans="1:12">
      <c r="A16" s="4" t="s">
        <v>830</v>
      </c>
      <c r="E16" s="6" t="n">
        <v>15</v>
      </c>
      <c r="I16" s="6" t="n">
        <v>12</v>
      </c>
      <c r="J16" s="6" t="n">
        <v>15</v>
      </c>
      <c r="K16" s="6" t="n">
        <v>12</v>
      </c>
      <c r="L16" s="6" t="n">
        <v>16</v>
      </c>
    </row>
    <row r="17" spans="1:12">
      <c r="A17" s="4" t="s">
        <v>831</v>
      </c>
      <c r="L17" s="6" t="n">
        <v>-99</v>
      </c>
    </row>
    <row r="18" spans="1:12">
      <c r="A18" s="4" t="s">
        <v>832</v>
      </c>
      <c r="J18" s="6" t="n">
        <v>11</v>
      </c>
      <c r="K18" s="6" t="n">
        <v>68</v>
      </c>
      <c r="L18" s="6" t="n">
        <v>26</v>
      </c>
    </row>
    <row r="19" spans="1:12">
      <c r="A19" s="4" t="s">
        <v>833</v>
      </c>
      <c r="J19" s="6" t="n">
        <v>-13</v>
      </c>
      <c r="K19" s="6" t="n">
        <v>-65</v>
      </c>
      <c r="L19" s="6" t="n">
        <v>69</v>
      </c>
    </row>
    <row r="20" spans="1:12">
      <c r="A20" s="4" t="s">
        <v>834</v>
      </c>
      <c r="B20" s="6" t="n">
        <v>13</v>
      </c>
      <c r="F20" s="6" t="n">
        <v>15</v>
      </c>
      <c r="J20" s="6" t="n">
        <v>13</v>
      </c>
      <c r="K20" s="6" t="n">
        <v>15</v>
      </c>
      <c r="L20" s="6" t="n">
        <v>12</v>
      </c>
    </row>
    <row r="21" spans="1:12">
      <c r="A21" s="4" t="s">
        <v>703</v>
      </c>
    </row>
    <row r="22" spans="1:12">
      <c r="A22" s="3" t="s">
        <v>829</v>
      </c>
    </row>
    <row r="23" spans="1:12">
      <c r="A23" s="4" t="s">
        <v>830</v>
      </c>
      <c r="E23" s="6" t="n">
        <v>3506</v>
      </c>
      <c r="I23" s="6" t="n">
        <v>4085</v>
      </c>
      <c r="J23" s="6" t="n">
        <v>3506</v>
      </c>
      <c r="K23" s="6" t="n">
        <v>4085</v>
      </c>
      <c r="L23" s="6" t="n">
        <v>3666</v>
      </c>
    </row>
    <row r="24" spans="1:12">
      <c r="A24" s="4" t="s">
        <v>831</v>
      </c>
      <c r="J24" s="6" t="n">
        <v>-80</v>
      </c>
      <c r="K24" s="6" t="n">
        <v>-138</v>
      </c>
      <c r="L24" s="6" t="n">
        <v>-889</v>
      </c>
    </row>
    <row r="25" spans="1:12">
      <c r="A25" s="4" t="s">
        <v>832</v>
      </c>
      <c r="J25" s="6" t="n">
        <v>205</v>
      </c>
      <c r="K25" s="6" t="n">
        <v>160</v>
      </c>
      <c r="L25" s="6" t="n">
        <v>173</v>
      </c>
    </row>
    <row r="26" spans="1:12">
      <c r="A26" s="4" t="s">
        <v>833</v>
      </c>
      <c r="J26" s="6" t="n">
        <v>-1541</v>
      </c>
      <c r="K26" s="6" t="n">
        <v>-601</v>
      </c>
      <c r="L26" s="6" t="n">
        <v>1135</v>
      </c>
    </row>
    <row r="27" spans="1:12">
      <c r="A27" s="4" t="s">
        <v>834</v>
      </c>
      <c r="B27" s="6" t="n">
        <v>2090</v>
      </c>
      <c r="F27" s="6" t="n">
        <v>3506</v>
      </c>
      <c r="J27" s="6" t="n">
        <v>2090</v>
      </c>
      <c r="K27" s="6" t="n">
        <v>3506</v>
      </c>
      <c r="L27" s="6" t="n">
        <v>4085</v>
      </c>
    </row>
    <row r="28" spans="1:12">
      <c r="A28" s="4" t="s">
        <v>707</v>
      </c>
    </row>
    <row r="29" spans="1:12">
      <c r="A29" s="3" t="s">
        <v>829</v>
      </c>
    </row>
    <row r="30" spans="1:12">
      <c r="A30" s="4" t="s">
        <v>830</v>
      </c>
      <c r="E30" s="6" t="n">
        <v>164</v>
      </c>
      <c r="I30" s="6" t="n">
        <v>221</v>
      </c>
      <c r="J30" s="6" t="n">
        <v>164</v>
      </c>
      <c r="K30" s="6" t="n">
        <v>221</v>
      </c>
      <c r="L30" s="6" t="n">
        <v>233</v>
      </c>
    </row>
    <row r="31" spans="1:12">
      <c r="A31" s="4" t="s">
        <v>831</v>
      </c>
      <c r="L31" s="6" t="n">
        <v>-23</v>
      </c>
    </row>
    <row r="32" spans="1:12">
      <c r="A32" s="4" t="s">
        <v>832</v>
      </c>
      <c r="J32" s="6" t="n">
        <v>10</v>
      </c>
      <c r="K32" s="6" t="n">
        <v>10</v>
      </c>
      <c r="L32" s="6" t="n">
        <v>62</v>
      </c>
    </row>
    <row r="33" spans="1:12">
      <c r="A33" s="4" t="s">
        <v>833</v>
      </c>
      <c r="J33" s="6" t="n">
        <v>-46</v>
      </c>
      <c r="K33" s="6" t="n">
        <v>-67</v>
      </c>
      <c r="L33" s="6" t="n">
        <v>-51</v>
      </c>
    </row>
    <row r="34" spans="1:12">
      <c r="A34" s="4" t="s">
        <v>834</v>
      </c>
      <c r="B34" s="6" t="n">
        <v>128</v>
      </c>
      <c r="F34" s="6" t="n">
        <v>164</v>
      </c>
      <c r="J34" s="6" t="n">
        <v>128</v>
      </c>
      <c r="K34" s="6" t="n">
        <v>164</v>
      </c>
      <c r="L34" s="6" t="n">
        <v>221</v>
      </c>
    </row>
    <row r="35" spans="1:12">
      <c r="A35" s="4" t="s">
        <v>709</v>
      </c>
    </row>
    <row r="36" spans="1:12">
      <c r="A36" s="3" t="s">
        <v>829</v>
      </c>
    </row>
    <row r="37" spans="1:12">
      <c r="A37" s="4" t="s">
        <v>830</v>
      </c>
      <c r="E37" s="6" t="n">
        <v>5959</v>
      </c>
      <c r="I37" s="6" t="n">
        <v>10007</v>
      </c>
      <c r="J37" s="6" t="n">
        <v>5959</v>
      </c>
      <c r="K37" s="6" t="n">
        <v>10007</v>
      </c>
      <c r="L37" s="6" t="n">
        <v>11192</v>
      </c>
    </row>
    <row r="38" spans="1:12">
      <c r="A38" s="4" t="s">
        <v>833</v>
      </c>
      <c r="J38" s="6" t="n">
        <v>78</v>
      </c>
      <c r="K38" s="6" t="n">
        <v>-4048</v>
      </c>
      <c r="L38" s="6" t="n">
        <v>-1185</v>
      </c>
    </row>
    <row r="39" spans="1:12">
      <c r="A39" s="4" t="s">
        <v>834</v>
      </c>
      <c r="B39" s="6" t="n">
        <v>6037</v>
      </c>
      <c r="F39" s="6" t="n">
        <v>5959</v>
      </c>
      <c r="J39" s="6" t="n">
        <v>6037</v>
      </c>
      <c r="K39" s="6" t="n">
        <v>5959</v>
      </c>
      <c r="L39" s="6" t="n">
        <v>10007</v>
      </c>
    </row>
    <row r="40" spans="1:12">
      <c r="A40" s="4" t="s">
        <v>717</v>
      </c>
    </row>
    <row r="41" spans="1:12">
      <c r="A41" s="3" t="s">
        <v>829</v>
      </c>
    </row>
    <row r="42" spans="1:12">
      <c r="A42" s="4" t="s">
        <v>830</v>
      </c>
      <c r="E42" s="6" t="n">
        <v>2614</v>
      </c>
      <c r="I42" s="6" t="n">
        <v>2385</v>
      </c>
      <c r="J42" s="6" t="n">
        <v>2614</v>
      </c>
      <c r="K42" s="6" t="n">
        <v>2385</v>
      </c>
      <c r="L42" s="6" t="n">
        <v>1774</v>
      </c>
    </row>
    <row r="43" spans="1:12">
      <c r="A43" s="4" t="s">
        <v>831</v>
      </c>
      <c r="K43" s="6" t="n">
        <v>-361</v>
      </c>
      <c r="L43" s="6" t="n">
        <v>-734</v>
      </c>
    </row>
    <row r="44" spans="1:12">
      <c r="A44" s="4" t="s">
        <v>832</v>
      </c>
      <c r="J44" s="6" t="n">
        <v>1060</v>
      </c>
      <c r="K44" s="6" t="n">
        <v>66</v>
      </c>
    </row>
    <row r="45" spans="1:12">
      <c r="A45" s="4" t="s">
        <v>833</v>
      </c>
      <c r="J45" s="6" t="n">
        <v>-1610</v>
      </c>
      <c r="K45" s="6" t="n">
        <v>524</v>
      </c>
      <c r="L45" s="6" t="n">
        <v>1345</v>
      </c>
    </row>
    <row r="46" spans="1:12">
      <c r="A46" s="4" t="s">
        <v>834</v>
      </c>
      <c r="B46" s="6" t="n">
        <v>2064</v>
      </c>
      <c r="F46" s="6" t="n">
        <v>2614</v>
      </c>
      <c r="J46" s="6" t="n">
        <v>2064</v>
      </c>
      <c r="K46" s="6" t="n">
        <v>2614</v>
      </c>
      <c r="L46" s="6" t="n">
        <v>2385</v>
      </c>
    </row>
    <row r="47" spans="1:12">
      <c r="A47" s="4" t="s">
        <v>721</v>
      </c>
    </row>
    <row r="48" spans="1:12">
      <c r="A48" s="3" t="s">
        <v>829</v>
      </c>
    </row>
    <row r="49" spans="1:12">
      <c r="A49" s="4" t="s">
        <v>830</v>
      </c>
      <c r="E49" s="6" t="n">
        <v>14248</v>
      </c>
      <c r="I49" s="6" t="n">
        <v>11933</v>
      </c>
      <c r="J49" s="6" t="n">
        <v>14248</v>
      </c>
      <c r="K49" s="6" t="n">
        <v>11933</v>
      </c>
      <c r="L49" s="6" t="n">
        <v>10909</v>
      </c>
    </row>
    <row r="50" spans="1:12">
      <c r="A50" s="4" t="s">
        <v>831</v>
      </c>
      <c r="K50" s="6" t="n">
        <v>-1335</v>
      </c>
      <c r="L50" s="6" t="n">
        <v>-123</v>
      </c>
    </row>
    <row r="51" spans="1:12">
      <c r="A51" s="4" t="s">
        <v>832</v>
      </c>
      <c r="K51" s="6" t="n">
        <v>45</v>
      </c>
      <c r="L51" s="6" t="n">
        <v>23</v>
      </c>
    </row>
    <row r="52" spans="1:12">
      <c r="A52" s="4" t="s">
        <v>833</v>
      </c>
      <c r="J52" s="6" t="n">
        <v>1740</v>
      </c>
      <c r="K52" s="6" t="n">
        <v>3605</v>
      </c>
      <c r="L52" s="6" t="n">
        <v>1124</v>
      </c>
    </row>
    <row r="53" spans="1:12">
      <c r="A53" s="4" t="s">
        <v>834</v>
      </c>
      <c r="B53" s="6" t="n">
        <v>15988</v>
      </c>
      <c r="F53" s="6" t="n">
        <v>14248</v>
      </c>
      <c r="J53" s="6" t="n">
        <v>15988</v>
      </c>
      <c r="K53" s="6" t="n">
        <v>14248</v>
      </c>
      <c r="L53" s="6" t="n">
        <v>11933</v>
      </c>
    </row>
    <row r="54" spans="1:12">
      <c r="A54" s="4" t="s">
        <v>787</v>
      </c>
    </row>
    <row r="55" spans="1:12">
      <c r="A55" s="3" t="s">
        <v>829</v>
      </c>
    </row>
    <row r="56" spans="1:12">
      <c r="A56" s="4" t="s">
        <v>830</v>
      </c>
      <c r="E56" s="6" t="n">
        <v>9839</v>
      </c>
      <c r="I56" s="6" t="n">
        <v>6563</v>
      </c>
      <c r="J56" s="6" t="n">
        <v>9839</v>
      </c>
      <c r="K56" s="6" t="n">
        <v>6563</v>
      </c>
      <c r="L56" s="6" t="n">
        <v>4164</v>
      </c>
    </row>
    <row r="57" spans="1:12">
      <c r="A57" s="4" t="s">
        <v>831</v>
      </c>
      <c r="K57" s="6" t="n">
        <v>-46</v>
      </c>
      <c r="L57" s="6" t="n">
        <v>-76</v>
      </c>
    </row>
    <row r="58" spans="1:12">
      <c r="A58" s="4" t="s">
        <v>832</v>
      </c>
      <c r="J58" s="6" t="n">
        <v>17</v>
      </c>
      <c r="K58" s="6" t="n">
        <v>109</v>
      </c>
      <c r="L58" s="6" t="n">
        <v>115</v>
      </c>
    </row>
    <row r="59" spans="1:12">
      <c r="A59" s="4" t="s">
        <v>833</v>
      </c>
      <c r="J59" s="6" t="n">
        <v>4497</v>
      </c>
      <c r="K59" s="6" t="n">
        <v>3213</v>
      </c>
      <c r="L59" s="6" t="n">
        <v>2360</v>
      </c>
    </row>
    <row r="60" spans="1:12">
      <c r="A60" s="4" t="s">
        <v>834</v>
      </c>
      <c r="B60" s="6" t="n">
        <v>14353</v>
      </c>
      <c r="F60" s="6" t="n">
        <v>9839</v>
      </c>
      <c r="J60" s="6" t="n">
        <v>14353</v>
      </c>
      <c r="K60" s="6" t="n">
        <v>9839</v>
      </c>
      <c r="L60" s="6" t="n">
        <v>6563</v>
      </c>
    </row>
    <row r="61" spans="1:12">
      <c r="A61" s="4" t="s">
        <v>835</v>
      </c>
    </row>
    <row r="62" spans="1:12">
      <c r="A62" s="3" t="s">
        <v>829</v>
      </c>
    </row>
    <row r="63" spans="1:12">
      <c r="A63" s="4" t="s">
        <v>830</v>
      </c>
      <c r="E63" s="6" t="n">
        <v>1772</v>
      </c>
      <c r="I63" s="6" t="n">
        <v>884</v>
      </c>
      <c r="J63" s="6" t="n">
        <v>1772</v>
      </c>
      <c r="K63" s="6" t="n">
        <v>884</v>
      </c>
    </row>
    <row r="64" spans="1:12">
      <c r="A64" s="4" t="s">
        <v>833</v>
      </c>
      <c r="J64" s="6" t="n">
        <v>870</v>
      </c>
      <c r="K64" s="6" t="n">
        <v>888</v>
      </c>
      <c r="L64" s="6" t="n">
        <v>884</v>
      </c>
    </row>
    <row r="65" spans="1:12">
      <c r="A65" s="4" t="s">
        <v>834</v>
      </c>
      <c r="B65" s="6" t="n">
        <v>2642</v>
      </c>
      <c r="F65" s="6" t="n">
        <v>1772</v>
      </c>
      <c r="J65" s="6" t="n">
        <v>2642</v>
      </c>
      <c r="K65" s="6" t="n">
        <v>1772</v>
      </c>
      <c r="L65" s="6" t="n">
        <v>884</v>
      </c>
    </row>
    <row r="66" spans="1:12">
      <c r="A66" s="4" t="s">
        <v>725</v>
      </c>
    </row>
    <row r="67" spans="1:12">
      <c r="A67" s="3" t="s">
        <v>829</v>
      </c>
    </row>
    <row r="68" spans="1:12">
      <c r="A68" s="4" t="s">
        <v>830</v>
      </c>
      <c r="E68" s="6" t="n">
        <v>1</v>
      </c>
      <c r="I68" s="6" t="n">
        <v>1</v>
      </c>
      <c r="J68" s="6" t="n">
        <v>1</v>
      </c>
      <c r="K68" s="6" t="n">
        <v>1</v>
      </c>
      <c r="L68" s="6" t="n">
        <v>9</v>
      </c>
    </row>
    <row r="69" spans="1:12">
      <c r="A69" s="4" t="s">
        <v>833</v>
      </c>
      <c r="J69" s="6" t="n">
        <v>26</v>
      </c>
      <c r="L69" s="6" t="n">
        <v>-8</v>
      </c>
    </row>
    <row r="70" spans="1:12">
      <c r="A70" s="4" t="s">
        <v>834</v>
      </c>
      <c r="B70" s="6" t="n">
        <v>27</v>
      </c>
      <c r="F70" s="6" t="n">
        <v>1</v>
      </c>
      <c r="J70" s="6" t="n">
        <v>27</v>
      </c>
      <c r="K70" s="6" t="n">
        <v>1</v>
      </c>
      <c r="L70" s="6" t="n">
        <v>1</v>
      </c>
    </row>
    <row r="71" spans="1:12">
      <c r="A71" s="4" t="s">
        <v>592</v>
      </c>
    </row>
    <row r="72" spans="1:12">
      <c r="A72" s="3" t="s">
        <v>829</v>
      </c>
    </row>
    <row r="73" spans="1:12">
      <c r="A73" s="4" t="s">
        <v>830</v>
      </c>
      <c r="E73" s="5" t="n">
        <v>384</v>
      </c>
      <c r="I73" s="5" t="n">
        <v>349</v>
      </c>
      <c r="J73" s="6" t="n">
        <v>384</v>
      </c>
      <c r="K73" s="6" t="n">
        <v>349</v>
      </c>
      <c r="L73" s="6" t="n">
        <v>243</v>
      </c>
    </row>
    <row r="74" spans="1:12">
      <c r="A74" s="4" t="s">
        <v>831</v>
      </c>
      <c r="J74" s="6" t="n">
        <v>-55</v>
      </c>
      <c r="K74" s="6" t="n">
        <v>-68</v>
      </c>
      <c r="L74" s="6" t="n">
        <v>-77</v>
      </c>
    </row>
    <row r="75" spans="1:12">
      <c r="A75" s="4" t="s">
        <v>832</v>
      </c>
      <c r="J75" s="6" t="n">
        <v>4</v>
      </c>
      <c r="K75" s="6" t="n">
        <v>4</v>
      </c>
      <c r="L75" s="6" t="n">
        <v>4</v>
      </c>
    </row>
    <row r="76" spans="1:12">
      <c r="A76" s="4" t="s">
        <v>833</v>
      </c>
      <c r="J76" s="6" t="n">
        <v>-37</v>
      </c>
      <c r="K76" s="6" t="n">
        <v>99</v>
      </c>
      <c r="L76" s="6" t="n">
        <v>179</v>
      </c>
    </row>
    <row r="77" spans="1:12">
      <c r="A77" s="4" t="s">
        <v>834</v>
      </c>
      <c r="B77" s="5" t="n">
        <v>296</v>
      </c>
      <c r="F77" s="5" t="n">
        <v>384</v>
      </c>
      <c r="J77" s="5" t="n">
        <v>296</v>
      </c>
      <c r="K77" s="5" t="n">
        <v>384</v>
      </c>
      <c r="L77" s="5" t="n">
        <v>34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836</v>
      </c>
      <c r="B1" s="2" t="s">
        <v>1</v>
      </c>
    </row>
    <row r="2" spans="1:4">
      <c r="B2" s="2" t="s">
        <v>837</v>
      </c>
      <c r="C2" s="2" t="s">
        <v>838</v>
      </c>
      <c r="D2" s="2" t="s">
        <v>839</v>
      </c>
    </row>
    <row r="3" spans="1:4">
      <c r="A3" s="4" t="s">
        <v>840</v>
      </c>
      <c r="B3" s="6" t="n">
        <v>7</v>
      </c>
      <c r="C3" s="6" t="n">
        <v>3</v>
      </c>
      <c r="D3" s="6" t="n">
        <v>6</v>
      </c>
    </row>
    <row r="4" spans="1:4">
      <c r="A4" s="4" t="s">
        <v>841</v>
      </c>
      <c r="B4" s="5" t="n">
        <v>6558</v>
      </c>
      <c r="C4" s="5" t="n">
        <v>16111</v>
      </c>
      <c r="D4" s="5" t="n">
        <v>1223</v>
      </c>
    </row>
    <row r="5" spans="1:4">
      <c r="A5" s="4" t="s">
        <v>842</v>
      </c>
      <c r="B5" s="5" t="n">
        <v>6558</v>
      </c>
      <c r="C5" s="5" t="n">
        <v>16111</v>
      </c>
      <c r="D5" s="5" t="n">
        <v>1223</v>
      </c>
    </row>
    <row r="6" spans="1:4">
      <c r="A6" s="4" t="s">
        <v>703</v>
      </c>
    </row>
    <row r="7" spans="1:4">
      <c r="A7" s="4" t="s">
        <v>840</v>
      </c>
      <c r="B7" s="6" t="n">
        <v>2</v>
      </c>
      <c r="C7" s="6" t="n">
        <v>2</v>
      </c>
      <c r="D7" s="6" t="n">
        <v>6</v>
      </c>
    </row>
    <row r="8" spans="1:4">
      <c r="A8" s="4" t="s">
        <v>841</v>
      </c>
      <c r="B8" s="5" t="n">
        <v>530</v>
      </c>
      <c r="C8" s="5" t="n">
        <v>909</v>
      </c>
      <c r="D8" s="5" t="n">
        <v>1223</v>
      </c>
    </row>
    <row r="9" spans="1:4">
      <c r="A9" s="4" t="s">
        <v>842</v>
      </c>
      <c r="B9" s="5" t="n">
        <v>530</v>
      </c>
      <c r="C9" s="5" t="n">
        <v>909</v>
      </c>
      <c r="D9" s="5" t="n">
        <v>1223</v>
      </c>
    </row>
    <row r="10" spans="1:4">
      <c r="A10" s="4" t="s">
        <v>721</v>
      </c>
    </row>
    <row r="11" spans="1:4">
      <c r="A11" s="4" t="s">
        <v>840</v>
      </c>
      <c r="C11" s="6" t="n">
        <v>1</v>
      </c>
    </row>
    <row r="12" spans="1:4">
      <c r="A12" s="4" t="s">
        <v>841</v>
      </c>
      <c r="C12" s="5" t="n">
        <v>15202</v>
      </c>
    </row>
    <row r="13" spans="1:4">
      <c r="A13" s="4" t="s">
        <v>842</v>
      </c>
      <c r="C13" s="5" t="n">
        <v>15202</v>
      </c>
    </row>
    <row r="14" spans="1:4">
      <c r="A14" s="4" t="s">
        <v>787</v>
      </c>
    </row>
    <row r="15" spans="1:4">
      <c r="A15" s="4" t="s">
        <v>840</v>
      </c>
      <c r="B15" s="6" t="n">
        <v>5</v>
      </c>
    </row>
    <row r="16" spans="1:4">
      <c r="A16" s="4" t="s">
        <v>841</v>
      </c>
      <c r="B16" s="5" t="n">
        <v>6028</v>
      </c>
    </row>
    <row r="17" spans="1:4">
      <c r="A17" s="4" t="s">
        <v>842</v>
      </c>
      <c r="B17" s="5" t="n">
        <v>602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843</v>
      </c>
      <c r="B1" s="2" t="s">
        <v>1</v>
      </c>
    </row>
    <row r="2" spans="1:3">
      <c r="B2" s="2" t="s">
        <v>837</v>
      </c>
      <c r="C2" s="2" t="s">
        <v>839</v>
      </c>
    </row>
    <row r="3" spans="1:3">
      <c r="A3" s="4" t="s">
        <v>844</v>
      </c>
      <c r="B3" s="6" t="n">
        <v>1</v>
      </c>
      <c r="C3" s="6" t="n">
        <v>1</v>
      </c>
    </row>
    <row r="4" spans="1:3">
      <c r="A4" s="4" t="s">
        <v>845</v>
      </c>
      <c r="B4" s="5" t="n">
        <v>201</v>
      </c>
      <c r="C4" s="5" t="n">
        <v>336</v>
      </c>
    </row>
    <row r="5" spans="1:3">
      <c r="A5" s="4" t="s">
        <v>846</v>
      </c>
    </row>
    <row r="6" spans="1:3">
      <c r="A6" s="4" t="s">
        <v>844</v>
      </c>
      <c r="B6" s="6" t="n">
        <v>1</v>
      </c>
      <c r="C6" s="6" t="n">
        <v>1</v>
      </c>
    </row>
    <row r="7" spans="1:3">
      <c r="A7" s="4" t="s">
        <v>845</v>
      </c>
      <c r="B7" s="5" t="n">
        <v>201</v>
      </c>
      <c r="C7" s="5" t="n">
        <v>33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63</v>
      </c>
    </row>
    <row r="2" spans="1:3">
      <c r="A2" s="4" t="s">
        <v>848</v>
      </c>
      <c r="B2" s="5" t="n">
        <v>53370</v>
      </c>
      <c r="C2" s="5" t="n">
        <v>62865</v>
      </c>
    </row>
    <row r="3" spans="1:3">
      <c r="A3" s="4" t="s">
        <v>849</v>
      </c>
      <c r="B3" s="6" t="n">
        <v>32457</v>
      </c>
      <c r="C3" s="6" t="n">
        <v>35457</v>
      </c>
    </row>
    <row r="4" spans="1:3">
      <c r="A4" s="4" t="s">
        <v>185</v>
      </c>
      <c r="B4" s="6" t="n">
        <v>20913</v>
      </c>
      <c r="C4" s="6" t="n">
        <v>27408</v>
      </c>
    </row>
    <row r="5" spans="1:3">
      <c r="A5" s="4" t="s">
        <v>850</v>
      </c>
      <c r="B5" s="6" t="n">
        <v>11237</v>
      </c>
    </row>
    <row r="6" spans="1:3">
      <c r="A6" s="4" t="s">
        <v>849</v>
      </c>
      <c r="B6" s="6" t="n">
        <v>6159</v>
      </c>
    </row>
    <row r="7" spans="1:3">
      <c r="A7" s="4" t="s">
        <v>185</v>
      </c>
      <c r="B7" s="6" t="n">
        <v>5078</v>
      </c>
    </row>
    <row r="8" spans="1:3">
      <c r="A8" s="4" t="s">
        <v>851</v>
      </c>
    </row>
    <row r="9" spans="1:3">
      <c r="A9" s="4" t="s">
        <v>852</v>
      </c>
      <c r="B9" s="6" t="n">
        <v>6332</v>
      </c>
      <c r="C9" s="6" t="n">
        <v>6243</v>
      </c>
    </row>
    <row r="10" spans="1:3">
      <c r="A10" s="4" t="s">
        <v>853</v>
      </c>
    </row>
    <row r="11" spans="1:3">
      <c r="A11" s="4" t="s">
        <v>852</v>
      </c>
      <c r="B11" s="6" t="n">
        <v>12741</v>
      </c>
      <c r="C11" s="6" t="n">
        <v>12653</v>
      </c>
    </row>
    <row r="12" spans="1:3">
      <c r="A12" s="4" t="s">
        <v>854</v>
      </c>
    </row>
    <row r="13" spans="1:3">
      <c r="A13" s="4" t="s">
        <v>852</v>
      </c>
      <c r="B13" s="6" t="n">
        <v>21594</v>
      </c>
      <c r="C13" s="6" t="n">
        <v>20644</v>
      </c>
    </row>
    <row r="14" spans="1:3">
      <c r="A14" s="4" t="s">
        <v>855</v>
      </c>
    </row>
    <row r="15" spans="1:3">
      <c r="A15" s="4" t="s">
        <v>852</v>
      </c>
      <c r="B15" s="6" t="n">
        <v>12228</v>
      </c>
      <c r="C15" s="6" t="n">
        <v>11943</v>
      </c>
    </row>
    <row r="16" spans="1:3">
      <c r="A16" s="4" t="s">
        <v>856</v>
      </c>
    </row>
    <row r="17" spans="1:3">
      <c r="A17" s="4" t="s">
        <v>852</v>
      </c>
      <c r="B17" s="5" t="n">
        <v>475</v>
      </c>
      <c r="C17" s="6" t="n">
        <v>145</v>
      </c>
    </row>
    <row r="18" spans="1:3">
      <c r="A18" s="4" t="s">
        <v>857</v>
      </c>
    </row>
    <row r="19" spans="1:3">
      <c r="A19" s="4" t="s">
        <v>858</v>
      </c>
      <c r="C19" s="6" t="n">
        <v>11237</v>
      </c>
    </row>
    <row r="20" spans="1:3">
      <c r="A20" s="4" t="s">
        <v>848</v>
      </c>
      <c r="C20" s="6" t="n">
        <v>11237</v>
      </c>
    </row>
    <row r="21" spans="1:3">
      <c r="A21" s="4" t="s">
        <v>849</v>
      </c>
      <c r="C21" s="6" t="n">
        <v>5411</v>
      </c>
    </row>
    <row r="22" spans="1:3">
      <c r="A22" s="4" t="s">
        <v>185</v>
      </c>
      <c r="C22" s="5" t="n">
        <v>58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59</v>
      </c>
      <c r="B1" s="2" t="s">
        <v>1</v>
      </c>
    </row>
    <row r="2" spans="1:4">
      <c r="B2" s="2" t="s">
        <v>2</v>
      </c>
      <c r="C2" s="2" t="s">
        <v>63</v>
      </c>
      <c r="D2" s="2" t="s">
        <v>128</v>
      </c>
    </row>
    <row r="3" spans="1:4">
      <c r="A3" s="4" t="s">
        <v>235</v>
      </c>
      <c r="B3" s="5" t="n">
        <v>3122000</v>
      </c>
      <c r="C3" s="5" t="n">
        <v>3127000</v>
      </c>
      <c r="D3" s="5" t="n">
        <v>3275000</v>
      </c>
    </row>
    <row r="4" spans="1:4">
      <c r="A4" s="4" t="s">
        <v>860</v>
      </c>
      <c r="B4" s="6" t="n">
        <v>607000</v>
      </c>
      <c r="C4" s="6" t="n">
        <v>607000</v>
      </c>
      <c r="D4" s="6" t="n">
        <v>607000</v>
      </c>
    </row>
    <row r="5" spans="1:4">
      <c r="A5" s="4" t="s">
        <v>861</v>
      </c>
    </row>
    <row r="6" spans="1:4">
      <c r="A6" s="4" t="s">
        <v>235</v>
      </c>
      <c r="B6" s="5" t="n">
        <v>141000</v>
      </c>
      <c r="C6" s="5" t="n">
        <v>141000</v>
      </c>
      <c r="D6" s="5" t="n">
        <v>141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63</v>
      </c>
    </row>
    <row r="2" spans="1:3">
      <c r="A2" s="3" t="s">
        <v>308</v>
      </c>
    </row>
    <row r="3" spans="1:3">
      <c r="A3" s="4" t="s">
        <v>863</v>
      </c>
      <c r="B3" s="5" t="n">
        <v>1195</v>
      </c>
    </row>
    <row r="4" spans="1:3">
      <c r="A4" s="4" t="s">
        <v>864</v>
      </c>
      <c r="B4" s="6" t="n">
        <v>1233</v>
      </c>
    </row>
    <row r="5" spans="1:3">
      <c r="A5" s="4" t="s">
        <v>865</v>
      </c>
      <c r="B5" s="6" t="n">
        <v>1391</v>
      </c>
    </row>
    <row r="6" spans="1:3">
      <c r="A6" s="4" t="s">
        <v>866</v>
      </c>
      <c r="B6" s="6" t="n">
        <v>1456</v>
      </c>
    </row>
    <row r="7" spans="1:3">
      <c r="A7" s="4" t="s">
        <v>867</v>
      </c>
      <c r="B7" s="6" t="n">
        <v>1456</v>
      </c>
    </row>
    <row r="8" spans="1:3">
      <c r="A8" s="4" t="s">
        <v>868</v>
      </c>
      <c r="B8" s="6" t="n">
        <v>2283</v>
      </c>
    </row>
    <row r="9" spans="1:3">
      <c r="A9" s="4" t="s">
        <v>869</v>
      </c>
      <c r="B9" s="6" t="n">
        <v>9014</v>
      </c>
    </row>
    <row r="10" spans="1:3">
      <c r="A10" s="4" t="s">
        <v>870</v>
      </c>
      <c r="B10" s="6" t="n">
        <v>1416</v>
      </c>
    </row>
    <row r="11" spans="1:3">
      <c r="A11" s="4" t="s">
        <v>871</v>
      </c>
      <c r="B11" s="5" t="n">
        <v>7598</v>
      </c>
      <c r="C11" s="5" t="n">
        <v>836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2</v>
      </c>
      <c r="B1" s="2" t="s">
        <v>2</v>
      </c>
      <c r="C1" s="2" t="s">
        <v>63</v>
      </c>
    </row>
    <row r="2" spans="1:3">
      <c r="A2" s="3" t="s">
        <v>311</v>
      </c>
    </row>
    <row r="3" spans="1:3">
      <c r="A3" s="4" t="s">
        <v>78</v>
      </c>
      <c r="B3" s="5" t="n">
        <v>50000</v>
      </c>
      <c r="C3"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63</v>
      </c>
    </row>
    <row r="3" spans="1:3">
      <c r="A3" s="3" t="s">
        <v>311</v>
      </c>
    </row>
    <row r="4" spans="1:3">
      <c r="A4" s="4" t="s">
        <v>766</v>
      </c>
      <c r="C4" s="5" t="n">
        <v>2090</v>
      </c>
    </row>
    <row r="5" spans="1:3">
      <c r="A5" s="4" t="s">
        <v>874</v>
      </c>
      <c r="B5" s="5" t="n">
        <v>386</v>
      </c>
    </row>
    <row r="6" spans="1:3">
      <c r="A6" s="4" t="s">
        <v>875</v>
      </c>
      <c r="B6" s="6" t="n">
        <v>-336</v>
      </c>
      <c r="C6" s="5" t="n">
        <v>-2090</v>
      </c>
    </row>
    <row r="7" spans="1:3">
      <c r="A7" s="4" t="s">
        <v>876</v>
      </c>
      <c r="B7" s="5" t="n">
        <v>5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63</v>
      </c>
      <c r="D2" s="2" t="s">
        <v>128</v>
      </c>
    </row>
    <row r="3" spans="1:4">
      <c r="A3" s="3" t="s">
        <v>311</v>
      </c>
    </row>
    <row r="4" spans="1:4">
      <c r="A4" s="4" t="s">
        <v>766</v>
      </c>
      <c r="B4" s="4" t="s">
        <v>110</v>
      </c>
      <c r="C4" s="4" t="s">
        <v>110</v>
      </c>
      <c r="D4" s="4" t="s">
        <v>110</v>
      </c>
    </row>
    <row r="5" spans="1:4">
      <c r="A5" s="4" t="s">
        <v>878</v>
      </c>
      <c r="B5" s="4" t="s">
        <v>110</v>
      </c>
      <c r="C5" s="6" t="n">
        <v>232</v>
      </c>
      <c r="D5" s="4" t="s">
        <v>110</v>
      </c>
    </row>
    <row r="6" spans="1:4">
      <c r="A6" s="4" t="s">
        <v>879</v>
      </c>
      <c r="B6" s="4" t="s">
        <v>110</v>
      </c>
      <c r="C6" s="6" t="n">
        <v>-232</v>
      </c>
      <c r="D6" s="4" t="s">
        <v>110</v>
      </c>
    </row>
    <row r="7" spans="1:4">
      <c r="A7" s="4" t="s">
        <v>876</v>
      </c>
      <c r="B7" s="4" t="s">
        <v>110</v>
      </c>
      <c r="C7" s="4" t="s">
        <v>110</v>
      </c>
      <c r="D7" s="4" t="s">
        <v>11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63</v>
      </c>
      <c r="D2" s="2" t="s">
        <v>128</v>
      </c>
    </row>
    <row r="3" spans="1:4">
      <c r="A3" s="3" t="s">
        <v>311</v>
      </c>
    </row>
    <row r="4" spans="1:4">
      <c r="A4" s="4" t="s">
        <v>881</v>
      </c>
      <c r="C4" s="5" t="n">
        <v>58</v>
      </c>
    </row>
    <row r="5" spans="1:4">
      <c r="A5" s="4" t="s">
        <v>882</v>
      </c>
      <c r="C5" s="6" t="n">
        <v>232</v>
      </c>
    </row>
    <row r="6" spans="1:4">
      <c r="A6" s="4" t="s">
        <v>883</v>
      </c>
      <c r="B6" s="5" t="n">
        <v>9</v>
      </c>
      <c r="C6" s="6" t="n">
        <v>190</v>
      </c>
      <c r="D6" s="5" t="n">
        <v>117</v>
      </c>
    </row>
    <row r="7" spans="1:4">
      <c r="A7" s="4" t="s">
        <v>185</v>
      </c>
      <c r="B7" s="5" t="n">
        <v>9</v>
      </c>
      <c r="C7" s="5" t="n">
        <v>480</v>
      </c>
      <c r="D7" s="5" t="n">
        <v>1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32</v>
      </c>
      <c r="C1" s="2" t="s">
        <v>1</v>
      </c>
    </row>
    <row r="2" spans="1:5">
      <c r="C2" s="2" t="s">
        <v>2</v>
      </c>
      <c r="D2" s="2" t="s">
        <v>63</v>
      </c>
      <c r="E2" s="2" t="s">
        <v>128</v>
      </c>
    </row>
    <row r="3" spans="1:5">
      <c r="A3" s="3" t="s">
        <v>233</v>
      </c>
    </row>
    <row r="4" spans="1:5">
      <c r="A4" s="4" t="s">
        <v>167</v>
      </c>
      <c r="C4" s="5" t="n">
        <v>47434000</v>
      </c>
      <c r="D4" s="5" t="n">
        <v>44170000</v>
      </c>
      <c r="E4" s="5" t="n">
        <v>36497000</v>
      </c>
    </row>
    <row r="5" spans="1:5">
      <c r="A5" s="3" t="s">
        <v>234</v>
      </c>
    </row>
    <row r="6" spans="1:5">
      <c r="A6" s="4" t="s">
        <v>235</v>
      </c>
      <c r="C6" s="6" t="n">
        <v>3122000</v>
      </c>
      <c r="D6" s="6" t="n">
        <v>3127000</v>
      </c>
      <c r="E6" s="6" t="n">
        <v>3275000</v>
      </c>
    </row>
    <row r="7" spans="1:5">
      <c r="A7" s="4" t="s">
        <v>236</v>
      </c>
      <c r="C7" s="6" t="n">
        <v>1782000</v>
      </c>
      <c r="D7" s="6" t="n">
        <v>1399000</v>
      </c>
      <c r="E7" s="6" t="n">
        <v>1697000</v>
      </c>
    </row>
    <row r="8" spans="1:5">
      <c r="A8" s="4" t="s">
        <v>237</v>
      </c>
      <c r="C8" s="6" t="n">
        <v>5909000</v>
      </c>
      <c r="D8" s="6" t="n">
        <v>4445000</v>
      </c>
      <c r="E8" s="6" t="n">
        <v>3741000</v>
      </c>
    </row>
    <row r="9" spans="1:5">
      <c r="A9" s="4" t="s">
        <v>238</v>
      </c>
      <c r="C9" s="6" t="n">
        <v>1043000</v>
      </c>
      <c r="D9" s="6" t="n">
        <v>1187000</v>
      </c>
      <c r="E9" s="6" t="n">
        <v>321000</v>
      </c>
    </row>
    <row r="10" spans="1:5">
      <c r="A10" s="4" t="s">
        <v>239</v>
      </c>
      <c r="C10" s="6" t="n">
        <v>224000</v>
      </c>
      <c r="D10" s="6" t="n">
        <v>169000</v>
      </c>
      <c r="E10" s="6" t="n">
        <v>135000</v>
      </c>
    </row>
    <row r="11" spans="1:5">
      <c r="A11" s="4" t="s">
        <v>148</v>
      </c>
      <c r="C11" s="6" t="n">
        <v>4000000</v>
      </c>
      <c r="D11" s="6" t="n">
        <v>3550000</v>
      </c>
      <c r="E11" s="6" t="n">
        <v>5850000</v>
      </c>
    </row>
    <row r="12" spans="1:5">
      <c r="A12" s="4" t="s">
        <v>240</v>
      </c>
      <c r="D12" s="6" t="n">
        <v>232000</v>
      </c>
    </row>
    <row r="13" spans="1:5">
      <c r="A13" s="4" t="s">
        <v>241</v>
      </c>
      <c r="C13" s="6" t="n">
        <v>158000</v>
      </c>
      <c r="D13" s="6" t="n">
        <v>189000</v>
      </c>
      <c r="E13" s="6" t="n">
        <v>122000</v>
      </c>
    </row>
    <row r="14" spans="1:5">
      <c r="A14" s="4" t="s">
        <v>242</v>
      </c>
      <c r="C14" s="6" t="n">
        <v>10013000</v>
      </c>
      <c r="D14" s="6" t="n">
        <v>17042000</v>
      </c>
      <c r="E14" s="6" t="n">
        <v>14118000</v>
      </c>
    </row>
    <row r="15" spans="1:5">
      <c r="A15" s="4" t="s">
        <v>243</v>
      </c>
      <c r="C15" s="6" t="n">
        <v>-117000</v>
      </c>
      <c r="D15" s="6" t="n">
        <v>105000</v>
      </c>
    </row>
    <row r="16" spans="1:5">
      <c r="A16" s="4" t="s">
        <v>244</v>
      </c>
      <c r="D16" s="6" t="n">
        <v>288000</v>
      </c>
    </row>
    <row r="17" spans="1:5">
      <c r="A17" s="4" t="s">
        <v>245</v>
      </c>
      <c r="B17" s="4" t="s">
        <v>246</v>
      </c>
      <c r="C17" s="6" t="n">
        <v>73709000</v>
      </c>
      <c r="D17" s="6" t="n">
        <v>44483000</v>
      </c>
      <c r="E17" s="6" t="n">
        <v>45763000</v>
      </c>
    </row>
    <row r="18" spans="1:5">
      <c r="A18" s="4" t="s">
        <v>247</v>
      </c>
      <c r="B18" s="4" t="s">
        <v>246</v>
      </c>
      <c r="C18" s="6" t="n">
        <v>-75588000</v>
      </c>
      <c r="D18" s="6" t="n">
        <v>-44075000</v>
      </c>
      <c r="E18" s="6" t="n">
        <v>-43381000</v>
      </c>
    </row>
    <row r="19" spans="1:5">
      <c r="A19" s="4" t="s">
        <v>248</v>
      </c>
      <c r="B19" s="4" t="s">
        <v>246</v>
      </c>
      <c r="C19" s="6" t="n">
        <v>-2866000</v>
      </c>
      <c r="D19" s="6" t="n">
        <v>-1970000</v>
      </c>
      <c r="E19" s="6" t="n">
        <v>-1965000</v>
      </c>
    </row>
    <row r="20" spans="1:5">
      <c r="A20" s="4" t="s">
        <v>249</v>
      </c>
      <c r="C20" s="6" t="n">
        <v>10000</v>
      </c>
      <c r="D20" s="6" t="n">
        <v>4392000</v>
      </c>
      <c r="E20" s="6" t="n">
        <v>-412000</v>
      </c>
    </row>
    <row r="21" spans="1:5">
      <c r="A21" s="4" t="s">
        <v>250</v>
      </c>
      <c r="D21" s="6" t="n">
        <v>58000</v>
      </c>
    </row>
    <row r="22" spans="1:5">
      <c r="A22" s="4" t="s">
        <v>251</v>
      </c>
      <c r="D22" s="6" t="n">
        <v>-3000000</v>
      </c>
      <c r="E22" s="6" t="n">
        <v>-62000</v>
      </c>
    </row>
    <row r="23" spans="1:5">
      <c r="A23" s="4" t="s">
        <v>252</v>
      </c>
      <c r="C23" s="6" t="n">
        <v>-775000</v>
      </c>
      <c r="D23" s="6" t="n">
        <v>-767000</v>
      </c>
      <c r="E23" s="6" t="n">
        <v>-818000</v>
      </c>
    </row>
    <row r="24" spans="1:5">
      <c r="A24" s="4" t="s">
        <v>253</v>
      </c>
      <c r="C24" s="6" t="n">
        <v>328000</v>
      </c>
      <c r="D24" s="6" t="n">
        <v>-1362000</v>
      </c>
      <c r="E24" s="6" t="n">
        <v>-1299000</v>
      </c>
    </row>
    <row r="25" spans="1:5">
      <c r="A25" s="4" t="s">
        <v>254</v>
      </c>
      <c r="C25" s="6" t="n">
        <v>5111000</v>
      </c>
      <c r="D25" s="6" t="n">
        <v>-8485000</v>
      </c>
      <c r="E25" s="6" t="n">
        <v>-9977000</v>
      </c>
    </row>
    <row r="26" spans="1:5">
      <c r="A26" s="4" t="s">
        <v>255</v>
      </c>
      <c r="C26" s="6" t="n">
        <v>12799000</v>
      </c>
      <c r="D26" s="6" t="n">
        <v>-929000</v>
      </c>
      <c r="E26" s="6" t="n">
        <v>2330000</v>
      </c>
    </row>
    <row r="27" spans="1:5">
      <c r="A27" s="4" t="s">
        <v>256</v>
      </c>
      <c r="C27" s="6" t="n">
        <v>86296000</v>
      </c>
      <c r="D27" s="6" t="n">
        <v>64248000</v>
      </c>
      <c r="E27" s="6" t="n">
        <v>55935000</v>
      </c>
    </row>
    <row r="28" spans="1:5">
      <c r="A28" s="3" t="s">
        <v>257</v>
      </c>
    </row>
    <row r="29" spans="1:5">
      <c r="A29" s="4" t="s">
        <v>258</v>
      </c>
      <c r="C29" s="6" t="n">
        <v>208625000</v>
      </c>
      <c r="D29" s="6" t="n">
        <v>79313000</v>
      </c>
      <c r="E29" s="6" t="n">
        <v>66450000</v>
      </c>
    </row>
    <row r="30" spans="1:5">
      <c r="A30" s="4" t="s">
        <v>259</v>
      </c>
      <c r="C30" s="6" t="n">
        <v>34427000</v>
      </c>
      <c r="D30" s="6" t="n">
        <v>87602000</v>
      </c>
      <c r="E30" s="6" t="n">
        <v>40561000</v>
      </c>
    </row>
    <row r="31" spans="1:5">
      <c r="A31" s="4" t="s">
        <v>260</v>
      </c>
      <c r="C31" s="4" t="s">
        <v>110</v>
      </c>
      <c r="D31" s="6" t="n">
        <v>19542000</v>
      </c>
      <c r="E31" s="4" t="s">
        <v>110</v>
      </c>
    </row>
    <row r="32" spans="1:5">
      <c r="A32" s="4" t="s">
        <v>261</v>
      </c>
      <c r="C32" s="6" t="n">
        <v>-209971000</v>
      </c>
      <c r="D32" s="6" t="n">
        <v>-156893000</v>
      </c>
      <c r="E32" s="6" t="n">
        <v>-91561000</v>
      </c>
    </row>
    <row r="33" spans="1:5">
      <c r="A33" s="4" t="s">
        <v>262</v>
      </c>
      <c r="C33" s="6" t="n">
        <v>-6000000</v>
      </c>
    </row>
    <row r="34" spans="1:5">
      <c r="A34" s="4" t="s">
        <v>263</v>
      </c>
      <c r="C34" s="6" t="n">
        <v>-39962000</v>
      </c>
      <c r="D34" s="6" t="n">
        <v>-92758000</v>
      </c>
      <c r="E34" s="6" t="n">
        <v>-40126000</v>
      </c>
    </row>
    <row r="35" spans="1:5">
      <c r="A35" s="4" t="s">
        <v>264</v>
      </c>
      <c r="C35" s="6" t="n">
        <v>4984000</v>
      </c>
      <c r="D35" s="6" t="n">
        <v>126898000</v>
      </c>
      <c r="E35" s="6" t="n">
        <v>109454000</v>
      </c>
    </row>
    <row r="36" spans="1:5">
      <c r="A36" s="4" t="s">
        <v>265</v>
      </c>
      <c r="C36" s="6" t="n">
        <v>-478099000</v>
      </c>
      <c r="D36" s="6" t="n">
        <v>-358652000</v>
      </c>
      <c r="E36" s="6" t="n">
        <v>-505046000</v>
      </c>
    </row>
    <row r="37" spans="1:5">
      <c r="A37" s="4" t="s">
        <v>266</v>
      </c>
      <c r="C37" s="6" t="n">
        <v>336000</v>
      </c>
      <c r="D37" s="6" t="n">
        <v>1800000</v>
      </c>
      <c r="E37" s="6" t="n">
        <v>534000</v>
      </c>
    </row>
    <row r="38" spans="1:5">
      <c r="A38" s="4" t="s">
        <v>267</v>
      </c>
      <c r="C38" s="6" t="n">
        <v>-1705000</v>
      </c>
      <c r="D38" s="6" t="n">
        <v>-1059000</v>
      </c>
      <c r="E38" s="6" t="n">
        <v>-2380000</v>
      </c>
    </row>
    <row r="39" spans="1:5">
      <c r="A39" s="4" t="s">
        <v>268</v>
      </c>
      <c r="C39" s="6" t="n">
        <v>-2600000</v>
      </c>
      <c r="D39" s="6" t="n">
        <v>-3500000</v>
      </c>
      <c r="E39" s="6" t="n">
        <v>-13500000</v>
      </c>
    </row>
    <row r="40" spans="1:5">
      <c r="A40" s="4" t="s">
        <v>269</v>
      </c>
      <c r="C40" s="6" t="n">
        <v>3000000</v>
      </c>
      <c r="E40" s="6" t="n">
        <v>100000</v>
      </c>
    </row>
    <row r="41" spans="1:5">
      <c r="A41" s="4" t="s">
        <v>270</v>
      </c>
      <c r="C41" s="6" t="n">
        <v>-486965000</v>
      </c>
      <c r="D41" s="6" t="n">
        <v>-297707000</v>
      </c>
      <c r="E41" s="6" t="n">
        <v>-435514000</v>
      </c>
    </row>
    <row r="42" spans="1:5">
      <c r="A42" s="3" t="s">
        <v>271</v>
      </c>
    </row>
    <row r="43" spans="1:5">
      <c r="A43" s="4" t="s">
        <v>272</v>
      </c>
      <c r="C43" s="6" t="n">
        <v>348171000</v>
      </c>
      <c r="D43" s="6" t="n">
        <v>196986000</v>
      </c>
      <c r="E43" s="6" t="n">
        <v>286517000</v>
      </c>
    </row>
    <row r="44" spans="1:5">
      <c r="A44" s="4" t="s">
        <v>273</v>
      </c>
      <c r="C44" s="6" t="n">
        <v>128100000</v>
      </c>
    </row>
    <row r="45" spans="1:5">
      <c r="A45" s="4" t="s">
        <v>274</v>
      </c>
      <c r="D45" s="6" t="n">
        <v>105000000</v>
      </c>
    </row>
    <row r="46" spans="1:5">
      <c r="A46" s="4" t="s">
        <v>275</v>
      </c>
      <c r="C46" s="6" t="n">
        <v>-3000000</v>
      </c>
      <c r="D46" s="6" t="n">
        <v>-34898000</v>
      </c>
      <c r="E46" s="6" t="n">
        <v>-23897000</v>
      </c>
    </row>
    <row r="47" spans="1:5">
      <c r="A47" s="4" t="s">
        <v>276</v>
      </c>
      <c r="C47" s="6" t="n">
        <v>-3865000</v>
      </c>
      <c r="D47" s="6" t="n">
        <v>-3712000</v>
      </c>
      <c r="E47" s="6" t="n">
        <v>-3548000</v>
      </c>
    </row>
    <row r="48" spans="1:5">
      <c r="A48" s="4" t="s">
        <v>277</v>
      </c>
      <c r="C48" s="6" t="n">
        <v>251000</v>
      </c>
      <c r="D48" s="6" t="n">
        <v>275000</v>
      </c>
      <c r="E48" s="6" t="n">
        <v>690000</v>
      </c>
    </row>
    <row r="49" spans="1:5">
      <c r="A49" s="4" t="s">
        <v>278</v>
      </c>
      <c r="C49" s="6" t="n">
        <v>-1106000</v>
      </c>
      <c r="D49" s="6" t="n">
        <v>-1540000</v>
      </c>
      <c r="E49" s="6" t="n">
        <v>-1826000</v>
      </c>
    </row>
    <row r="50" spans="1:5">
      <c r="A50" s="4" t="s">
        <v>279</v>
      </c>
      <c r="E50" s="6" t="n">
        <v>34125000</v>
      </c>
    </row>
    <row r="51" spans="1:5">
      <c r="A51" s="4" t="s">
        <v>280</v>
      </c>
      <c r="D51" s="6" t="n">
        <v>16677000</v>
      </c>
      <c r="E51" s="6" t="n">
        <v>36588000</v>
      </c>
    </row>
    <row r="52" spans="1:5">
      <c r="A52" s="4" t="s">
        <v>281</v>
      </c>
      <c r="D52" s="6" t="n">
        <v>1039000</v>
      </c>
      <c r="E52" s="6" t="n">
        <v>889000</v>
      </c>
    </row>
    <row r="53" spans="1:5">
      <c r="A53" s="4" t="s">
        <v>282</v>
      </c>
      <c r="C53" s="6" t="n">
        <v>532000</v>
      </c>
      <c r="D53" s="6" t="n">
        <v>958000</v>
      </c>
      <c r="E53" s="6" t="n">
        <v>797000</v>
      </c>
    </row>
    <row r="54" spans="1:5">
      <c r="A54" s="4" t="s">
        <v>283</v>
      </c>
      <c r="C54" s="6" t="n">
        <v>-21002000</v>
      </c>
    </row>
    <row r="55" spans="1:5">
      <c r="A55" s="4" t="s">
        <v>284</v>
      </c>
      <c r="C55" s="6" t="n">
        <v>448081000</v>
      </c>
      <c r="D55" s="6" t="n">
        <v>280785000</v>
      </c>
      <c r="E55" s="6" t="n">
        <v>330335000</v>
      </c>
    </row>
    <row r="56" spans="1:5">
      <c r="A56" s="4" t="s">
        <v>285</v>
      </c>
      <c r="C56" s="6" t="n">
        <v>47412000</v>
      </c>
      <c r="D56" s="6" t="n">
        <v>47326000</v>
      </c>
      <c r="E56" s="6" t="n">
        <v>-49244000</v>
      </c>
    </row>
    <row r="57" spans="1:5">
      <c r="A57" s="4" t="s">
        <v>286</v>
      </c>
      <c r="C57" s="6" t="n">
        <v>160773000</v>
      </c>
      <c r="D57" s="6" t="n">
        <v>113447000</v>
      </c>
      <c r="E57" s="6" t="n">
        <v>162691000</v>
      </c>
    </row>
    <row r="58" spans="1:5">
      <c r="A58" s="4" t="s">
        <v>287</v>
      </c>
      <c r="C58" s="6" t="n">
        <v>208185000</v>
      </c>
      <c r="D58" s="6" t="n">
        <v>160773000</v>
      </c>
      <c r="E58" s="6" t="n">
        <v>113447000</v>
      </c>
    </row>
    <row r="59" spans="1:5">
      <c r="A59" s="3" t="s">
        <v>288</v>
      </c>
    </row>
    <row r="60" spans="1:5">
      <c r="A60" s="4" t="s">
        <v>289</v>
      </c>
      <c r="C60" s="6" t="n">
        <v>60293000</v>
      </c>
      <c r="D60" s="6" t="n">
        <v>42768000</v>
      </c>
      <c r="E60" s="6" t="n">
        <v>26506000</v>
      </c>
    </row>
    <row r="61" spans="1:5">
      <c r="A61" s="4" t="s">
        <v>290</v>
      </c>
      <c r="C61" s="6" t="n">
        <v>3595000</v>
      </c>
      <c r="D61" s="6" t="n">
        <v>3605000</v>
      </c>
      <c r="E61" s="6" t="n">
        <v>11597000</v>
      </c>
    </row>
    <row r="62" spans="1:5">
      <c r="A62" s="4" t="s">
        <v>291</v>
      </c>
      <c r="C62" s="6" t="n">
        <v>15064000</v>
      </c>
      <c r="D62" s="6" t="n">
        <v>137317000</v>
      </c>
    </row>
    <row r="63" spans="1:5">
      <c r="A63" s="4" t="s">
        <v>292</v>
      </c>
      <c r="C63" s="6" t="n">
        <v>386000</v>
      </c>
      <c r="E63" s="6" t="n">
        <v>2090000</v>
      </c>
    </row>
    <row r="64" spans="1:5">
      <c r="A64" s="4" t="s">
        <v>293</v>
      </c>
      <c r="C64" s="6" t="n">
        <v>7959000</v>
      </c>
    </row>
    <row r="65" spans="1:5">
      <c r="A65" s="3" t="s">
        <v>294</v>
      </c>
    </row>
    <row r="66" spans="1:5">
      <c r="A66" s="4" t="s">
        <v>81</v>
      </c>
      <c r="C66" s="6" t="n">
        <v>5791000</v>
      </c>
      <c r="D66" s="6" t="n">
        <v>7310000</v>
      </c>
      <c r="E66" s="6" t="n">
        <v>15534000</v>
      </c>
    </row>
    <row r="67" spans="1:5">
      <c r="A67" s="4" t="s">
        <v>295</v>
      </c>
      <c r="C67" s="6" t="n">
        <v>3441000</v>
      </c>
      <c r="D67" s="5" t="n">
        <v>2440000</v>
      </c>
      <c r="E67" s="5" t="n">
        <v>5466000</v>
      </c>
    </row>
    <row r="68" spans="1:5">
      <c r="A68" s="4" t="s">
        <v>296</v>
      </c>
      <c r="C68" s="5" t="n">
        <v>7012000</v>
      </c>
    </row>
    <row r="69" spans="1:5"/>
    <row r="70" spans="1:5">
      <c r="A70" s="4" t="s">
        <v>246</v>
      </c>
      <c r="B70" s="4" t="s">
        <v>297</v>
      </c>
    </row>
  </sheetData>
  <mergeCells count="4">
    <mergeCell ref="A1:B2"/>
    <mergeCell ref="C1:E1"/>
    <mergeCell ref="A69:D69"/>
    <mergeCell ref="B70:D7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4</v>
      </c>
      <c r="B1" s="2" t="s">
        <v>2</v>
      </c>
      <c r="C1" s="2" t="s">
        <v>63</v>
      </c>
    </row>
    <row r="2" spans="1:3">
      <c r="A2" s="3" t="s">
        <v>314</v>
      </c>
    </row>
    <row r="3" spans="1:3">
      <c r="A3" s="4" t="s">
        <v>885</v>
      </c>
      <c r="B3" s="5" t="n">
        <v>223700</v>
      </c>
      <c r="C3" s="5" t="n">
        <v>1603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63</v>
      </c>
    </row>
    <row r="2" spans="1:3">
      <c r="A2" s="3" t="s">
        <v>87</v>
      </c>
    </row>
    <row r="3" spans="1:3">
      <c r="A3" s="4" t="s">
        <v>88</v>
      </c>
      <c r="B3" s="5" t="n">
        <v>529281</v>
      </c>
      <c r="C3" s="5" t="n">
        <v>463926</v>
      </c>
    </row>
    <row r="4" spans="1:3">
      <c r="A4" s="4" t="s">
        <v>887</v>
      </c>
      <c r="B4" s="6" t="n">
        <v>1510363</v>
      </c>
      <c r="C4" s="6" t="n">
        <v>1247305</v>
      </c>
    </row>
    <row r="5" spans="1:3">
      <c r="A5" s="4" t="s">
        <v>91</v>
      </c>
      <c r="B5" s="6" t="n">
        <v>112652</v>
      </c>
      <c r="C5" s="6" t="n">
        <v>114674</v>
      </c>
    </row>
    <row r="6" spans="1:3">
      <c r="A6" s="4" t="s">
        <v>888</v>
      </c>
      <c r="B6" s="6" t="n">
        <v>1196313</v>
      </c>
      <c r="C6" s="6" t="n">
        <v>1243369</v>
      </c>
    </row>
    <row r="7" spans="1:3">
      <c r="A7" s="4" t="s">
        <v>93</v>
      </c>
      <c r="B7" s="6" t="n">
        <v>633763</v>
      </c>
      <c r="C7" s="6" t="n">
        <v>510724</v>
      </c>
    </row>
    <row r="8" spans="1:3">
      <c r="A8" s="4" t="s">
        <v>94</v>
      </c>
      <c r="B8" s="6" t="n">
        <v>47430</v>
      </c>
      <c r="C8" s="6" t="n">
        <v>79195</v>
      </c>
    </row>
    <row r="9" spans="1:3">
      <c r="A9" s="4" t="s">
        <v>889</v>
      </c>
      <c r="B9" s="6" t="n">
        <v>180000</v>
      </c>
      <c r="C9" s="6" t="n">
        <v>180000</v>
      </c>
    </row>
    <row r="10" spans="1:3">
      <c r="A10" s="4" t="s">
        <v>97</v>
      </c>
      <c r="B10" s="6" t="n">
        <v>33709</v>
      </c>
      <c r="C10" s="6" t="n">
        <v>56147</v>
      </c>
    </row>
    <row r="11" spans="1:3">
      <c r="A11" s="4" t="s">
        <v>98</v>
      </c>
      <c r="B11" s="5" t="n">
        <v>4243511</v>
      </c>
      <c r="C11" s="5" t="n">
        <v>3895340</v>
      </c>
    </row>
    <row r="12" spans="1:3">
      <c r="A12" s="3" t="s">
        <v>890</v>
      </c>
    </row>
    <row r="13" spans="1:3">
      <c r="A13" s="4" t="s">
        <v>88</v>
      </c>
      <c r="B13" s="4" t="s">
        <v>891</v>
      </c>
      <c r="C13" s="4" t="s">
        <v>892</v>
      </c>
    </row>
    <row r="14" spans="1:3">
      <c r="A14" s="4" t="s">
        <v>887</v>
      </c>
      <c r="B14" s="4" t="s">
        <v>893</v>
      </c>
      <c r="C14" s="4" t="s">
        <v>894</v>
      </c>
    </row>
    <row r="15" spans="1:3">
      <c r="A15" s="4" t="s">
        <v>91</v>
      </c>
      <c r="B15" s="4" t="s">
        <v>895</v>
      </c>
      <c r="C15" s="4" t="s">
        <v>896</v>
      </c>
    </row>
    <row r="16" spans="1:3">
      <c r="A16" s="4" t="s">
        <v>888</v>
      </c>
      <c r="B16" s="4" t="s">
        <v>897</v>
      </c>
      <c r="C16" s="4" t="s">
        <v>898</v>
      </c>
    </row>
    <row r="17" spans="1:3">
      <c r="A17" s="4" t="s">
        <v>93</v>
      </c>
      <c r="B17" s="4" t="s">
        <v>899</v>
      </c>
      <c r="C17" s="4" t="s">
        <v>900</v>
      </c>
    </row>
    <row r="18" spans="1:3">
      <c r="A18" s="4" t="s">
        <v>94</v>
      </c>
      <c r="B18" s="4" t="s">
        <v>901</v>
      </c>
      <c r="C18" s="4" t="s">
        <v>902</v>
      </c>
    </row>
    <row r="19" spans="1:3">
      <c r="A19" s="4" t="s">
        <v>889</v>
      </c>
      <c r="B19" s="4" t="s">
        <v>903</v>
      </c>
      <c r="C19" s="4" t="s">
        <v>904</v>
      </c>
    </row>
    <row r="20" spans="1:3">
      <c r="A20" s="4" t="s">
        <v>97</v>
      </c>
      <c r="B20" s="4" t="s">
        <v>905</v>
      </c>
      <c r="C20" s="4" t="s">
        <v>906</v>
      </c>
    </row>
    <row r="21" spans="1:3">
      <c r="A21" s="4" t="s">
        <v>98</v>
      </c>
      <c r="B21" s="4" t="s">
        <v>668</v>
      </c>
      <c r="C21" s="4" t="s">
        <v>6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907</v>
      </c>
      <c r="B1" s="2" t="s">
        <v>908</v>
      </c>
    </row>
    <row r="2" spans="1:2">
      <c r="A2" s="3" t="s">
        <v>909</v>
      </c>
    </row>
    <row r="3" spans="1:2">
      <c r="A3" s="4" t="s">
        <v>863</v>
      </c>
      <c r="B3" s="5" t="n">
        <v>480064</v>
      </c>
    </row>
    <row r="4" spans="1:2">
      <c r="A4" s="4" t="s">
        <v>864</v>
      </c>
      <c r="B4" s="6" t="n">
        <v>120344</v>
      </c>
    </row>
    <row r="5" spans="1:2">
      <c r="A5" s="4" t="s">
        <v>865</v>
      </c>
      <c r="B5" s="6" t="n">
        <v>50792</v>
      </c>
    </row>
    <row r="6" spans="1:2">
      <c r="A6" s="4" t="s">
        <v>866</v>
      </c>
      <c r="B6" s="6" t="n">
        <v>8422</v>
      </c>
    </row>
    <row r="7" spans="1:2">
      <c r="A7" s="4" t="s">
        <v>867</v>
      </c>
      <c r="B7" s="6" t="n">
        <v>28349</v>
      </c>
    </row>
    <row r="8" spans="1:2">
      <c r="A8" s="4" t="s">
        <v>910</v>
      </c>
      <c r="B8" s="6" t="n">
        <v>26931</v>
      </c>
    </row>
    <row r="9" spans="1:2">
      <c r="A9" s="4" t="s">
        <v>185</v>
      </c>
      <c r="B9" s="5" t="n">
        <v>7149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11</v>
      </c>
      <c r="B1" s="2" t="s">
        <v>1</v>
      </c>
    </row>
    <row r="2" spans="1:3">
      <c r="B2" s="2" t="s">
        <v>2</v>
      </c>
      <c r="C2" s="2" t="s">
        <v>63</v>
      </c>
    </row>
    <row r="3" spans="1:3">
      <c r="A3" s="3" t="s">
        <v>912</v>
      </c>
    </row>
    <row r="4" spans="1:3">
      <c r="A4" s="4" t="s">
        <v>913</v>
      </c>
      <c r="B4" s="5" t="n">
        <v>105000000</v>
      </c>
      <c r="C4" s="5" t="n">
        <v>108000000</v>
      </c>
    </row>
    <row r="5" spans="1:3">
      <c r="A5" s="4" t="s">
        <v>914</v>
      </c>
      <c r="B5" s="4" t="s">
        <v>915</v>
      </c>
      <c r="C5" s="4" t="s">
        <v>916</v>
      </c>
    </row>
    <row r="6" spans="1:3">
      <c r="A6" s="4" t="s">
        <v>917</v>
      </c>
      <c r="B6" s="5" t="n">
        <v>105000000</v>
      </c>
      <c r="C6" s="5" t="n">
        <v>108000000</v>
      </c>
    </row>
    <row r="7" spans="1:3">
      <c r="A7" s="4" t="s">
        <v>918</v>
      </c>
      <c r="B7" s="4" t="s">
        <v>915</v>
      </c>
      <c r="C7" s="4" t="s">
        <v>916</v>
      </c>
    </row>
    <row r="8" spans="1:3">
      <c r="A8" s="4" t="s">
        <v>919</v>
      </c>
      <c r="B8" s="5" t="n">
        <v>128100000</v>
      </c>
    </row>
    <row r="9" spans="1:3">
      <c r="A9" s="4" t="s">
        <v>920</v>
      </c>
      <c r="B9" s="4" t="s">
        <v>921</v>
      </c>
    </row>
    <row r="10" spans="1:3">
      <c r="A10" s="4" t="s">
        <v>922</v>
      </c>
      <c r="B10" s="5" t="n">
        <v>15000000</v>
      </c>
    </row>
    <row r="11" spans="1:3">
      <c r="A11" s="4" t="s">
        <v>923</v>
      </c>
      <c r="B11" s="4" t="s">
        <v>924</v>
      </c>
    </row>
    <row r="12" spans="1:3">
      <c r="A12" s="4" t="s">
        <v>925</v>
      </c>
      <c r="B12" s="4" t="s">
        <v>926</v>
      </c>
    </row>
    <row r="13" spans="1:3">
      <c r="A13" s="4" t="s">
        <v>927</v>
      </c>
      <c r="B13" s="5" t="n">
        <v>1300000000</v>
      </c>
    </row>
    <row r="14" spans="1:3">
      <c r="A14" s="4" t="s">
        <v>928</v>
      </c>
      <c r="B14" s="6" t="n">
        <v>22000000</v>
      </c>
    </row>
    <row r="15" spans="1:3">
      <c r="A15" s="4" t="s">
        <v>929</v>
      </c>
      <c r="B15" s="6" t="n">
        <v>1500000000</v>
      </c>
    </row>
    <row r="16" spans="1:3">
      <c r="A16" s="4" t="s">
        <v>930</v>
      </c>
    </row>
    <row r="17" spans="1:3">
      <c r="A17" s="3" t="s">
        <v>912</v>
      </c>
    </row>
    <row r="18" spans="1:3">
      <c r="A18" s="4" t="s">
        <v>919</v>
      </c>
      <c r="B18" s="6" t="n">
        <v>113100000</v>
      </c>
      <c r="C18" s="5" t="n">
        <v>0</v>
      </c>
    </row>
    <row r="19" spans="1:3">
      <c r="A19" s="4" t="s">
        <v>931</v>
      </c>
    </row>
    <row r="20" spans="1:3">
      <c r="A20" s="3" t="s">
        <v>912</v>
      </c>
    </row>
    <row r="21" spans="1:3">
      <c r="A21" s="4" t="s">
        <v>932</v>
      </c>
      <c r="B21" s="6" t="n">
        <v>347500000</v>
      </c>
      <c r="C21" s="6" t="n">
        <v>496100000</v>
      </c>
    </row>
    <row r="22" spans="1:3">
      <c r="A22" s="4" t="s">
        <v>933</v>
      </c>
    </row>
    <row r="23" spans="1:3">
      <c r="A23" s="3" t="s">
        <v>912</v>
      </c>
    </row>
    <row r="24" spans="1:3">
      <c r="A24" s="4" t="s">
        <v>932</v>
      </c>
      <c r="B24" s="6" t="n">
        <v>773100000</v>
      </c>
      <c r="C24" s="5" t="n">
        <v>1000000000</v>
      </c>
    </row>
    <row r="25" spans="1:3">
      <c r="A25" s="4" t="s">
        <v>934</v>
      </c>
    </row>
    <row r="26" spans="1:3">
      <c r="A26" s="3" t="s">
        <v>912</v>
      </c>
    </row>
    <row r="27" spans="1:3">
      <c r="A27" s="4" t="s">
        <v>932</v>
      </c>
      <c r="B27" s="5" t="n">
        <v>1543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63</v>
      </c>
    </row>
    <row r="2" spans="1:3">
      <c r="A2" s="3" t="s">
        <v>936</v>
      </c>
    </row>
    <row r="3" spans="1:3">
      <c r="A3" s="4" t="s">
        <v>864</v>
      </c>
      <c r="B3" s="5" t="n">
        <v>60000</v>
      </c>
    </row>
    <row r="4" spans="1:3">
      <c r="A4" s="4" t="s">
        <v>865</v>
      </c>
      <c r="B4" s="6" t="n">
        <v>20000</v>
      </c>
    </row>
    <row r="5" spans="1:3">
      <c r="A5" s="4" t="s">
        <v>866</v>
      </c>
      <c r="B5" s="6" t="n">
        <v>25000</v>
      </c>
    </row>
    <row r="6" spans="1:3">
      <c r="A6" s="4" t="s">
        <v>185</v>
      </c>
      <c r="B6" s="5" t="n">
        <v>105000</v>
      </c>
      <c r="C6" s="5" t="n">
        <v>108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937</v>
      </c>
      <c r="B1" s="2" t="s">
        <v>1</v>
      </c>
    </row>
    <row r="2" spans="1:2">
      <c r="B2" s="2" t="s">
        <v>908</v>
      </c>
    </row>
    <row r="3" spans="1:2">
      <c r="A3" s="3" t="s">
        <v>938</v>
      </c>
    </row>
    <row r="4" spans="1:2">
      <c r="A4" s="4" t="s">
        <v>939</v>
      </c>
      <c r="B4" s="5" t="n">
        <v>0</v>
      </c>
    </row>
    <row r="5" spans="1:2">
      <c r="A5" s="4" t="s">
        <v>940</v>
      </c>
    </row>
    <row r="6" spans="1:2">
      <c r="A6" s="3" t="s">
        <v>938</v>
      </c>
    </row>
    <row r="7" spans="1:2">
      <c r="A7" s="4" t="s">
        <v>941</v>
      </c>
      <c r="B7" s="4" t="s">
        <v>603</v>
      </c>
    </row>
    <row r="8" spans="1:2">
      <c r="A8" s="4" t="s">
        <v>942</v>
      </c>
      <c r="B8" s="4" t="s">
        <v>58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63</v>
      </c>
    </row>
    <row r="2" spans="1:3">
      <c r="A2" s="4" t="s">
        <v>69</v>
      </c>
      <c r="B2" s="5" t="n">
        <v>390755</v>
      </c>
      <c r="C2" s="5" t="n">
        <v>377936</v>
      </c>
    </row>
    <row r="3" spans="1:3">
      <c r="A3" s="4" t="s">
        <v>72</v>
      </c>
      <c r="B3" s="6" t="n">
        <v>2881</v>
      </c>
      <c r="C3" s="6" t="n">
        <v>1576</v>
      </c>
    </row>
    <row r="4" spans="1:3">
      <c r="A4" s="4" t="s">
        <v>944</v>
      </c>
    </row>
    <row r="5" spans="1:3">
      <c r="A5" s="4" t="s">
        <v>72</v>
      </c>
      <c r="B5" s="6" t="n">
        <v>2881</v>
      </c>
      <c r="C5" s="6" t="n">
        <v>1576</v>
      </c>
    </row>
    <row r="6" spans="1:3">
      <c r="A6" s="4" t="s">
        <v>185</v>
      </c>
      <c r="B6" s="6" t="n">
        <v>436974</v>
      </c>
      <c r="C6" s="6" t="n">
        <v>395577</v>
      </c>
    </row>
    <row r="7" spans="1:3">
      <c r="A7" s="4" t="s">
        <v>400</v>
      </c>
      <c r="B7" s="6" t="n">
        <v>36169</v>
      </c>
      <c r="C7" s="6" t="n">
        <v>10538</v>
      </c>
    </row>
    <row r="8" spans="1:3">
      <c r="A8" s="4" t="s">
        <v>945</v>
      </c>
    </row>
    <row r="9" spans="1:3">
      <c r="A9" s="4" t="s">
        <v>185</v>
      </c>
      <c r="B9" s="6" t="n">
        <v>10836</v>
      </c>
      <c r="C9" s="6" t="n">
        <v>4719</v>
      </c>
    </row>
    <row r="10" spans="1:3">
      <c r="A10" s="4" t="s">
        <v>946</v>
      </c>
    </row>
    <row r="11" spans="1:3">
      <c r="A11" s="4" t="s">
        <v>72</v>
      </c>
      <c r="B11" s="6" t="n">
        <v>2881</v>
      </c>
      <c r="C11" s="6" t="n">
        <v>1576</v>
      </c>
    </row>
    <row r="12" spans="1:3">
      <c r="A12" s="4" t="s">
        <v>185</v>
      </c>
      <c r="B12" s="6" t="n">
        <v>426138</v>
      </c>
      <c r="C12" s="6" t="n">
        <v>390858</v>
      </c>
    </row>
    <row r="13" spans="1:3">
      <c r="A13" s="4" t="s">
        <v>400</v>
      </c>
      <c r="B13" s="6" t="n">
        <v>36169</v>
      </c>
      <c r="C13" s="6" t="n">
        <v>10538</v>
      </c>
    </row>
    <row r="14" spans="1:3">
      <c r="A14" s="4" t="s">
        <v>947</v>
      </c>
    </row>
    <row r="15" spans="1:3">
      <c r="A15" s="4" t="s">
        <v>400</v>
      </c>
      <c r="B15" s="6" t="n">
        <v>121</v>
      </c>
      <c r="C15" s="6" t="n">
        <v>1657</v>
      </c>
    </row>
    <row r="16" spans="1:3">
      <c r="A16" s="4" t="s">
        <v>400</v>
      </c>
      <c r="B16" s="6" t="n">
        <v>3788</v>
      </c>
      <c r="C16" s="6" t="n">
        <v>849</v>
      </c>
    </row>
    <row r="17" spans="1:3">
      <c r="A17" s="4" t="s">
        <v>948</v>
      </c>
    </row>
    <row r="18" spans="1:3">
      <c r="A18" s="4" t="s">
        <v>400</v>
      </c>
      <c r="B18" s="6" t="n">
        <v>121</v>
      </c>
      <c r="C18" s="6" t="n">
        <v>1657</v>
      </c>
    </row>
    <row r="19" spans="1:3">
      <c r="A19" s="4" t="s">
        <v>400</v>
      </c>
      <c r="B19" s="6" t="n">
        <v>3788</v>
      </c>
      <c r="C19" s="6" t="n">
        <v>849</v>
      </c>
    </row>
    <row r="20" spans="1:3">
      <c r="A20" s="4" t="s">
        <v>949</v>
      </c>
    </row>
    <row r="21" spans="1:3">
      <c r="A21" s="4" t="s">
        <v>400</v>
      </c>
      <c r="B21" s="6" t="n">
        <v>32381</v>
      </c>
      <c r="C21" s="6" t="n">
        <v>9689</v>
      </c>
    </row>
    <row r="22" spans="1:3">
      <c r="A22" s="4" t="s">
        <v>400</v>
      </c>
      <c r="B22" s="6" t="n">
        <v>32381</v>
      </c>
      <c r="C22" s="6" t="n">
        <v>9689</v>
      </c>
    </row>
    <row r="23" spans="1:3">
      <c r="A23" s="4" t="s">
        <v>950</v>
      </c>
    </row>
    <row r="24" spans="1:3">
      <c r="A24" s="4" t="s">
        <v>400</v>
      </c>
      <c r="B24" s="6" t="n">
        <v>32381</v>
      </c>
      <c r="C24" s="6" t="n">
        <v>9689</v>
      </c>
    </row>
    <row r="25" spans="1:3">
      <c r="A25" s="4" t="s">
        <v>400</v>
      </c>
      <c r="B25" s="6" t="n">
        <v>32381</v>
      </c>
      <c r="C25" s="6" t="n">
        <v>9689</v>
      </c>
    </row>
    <row r="26" spans="1:3">
      <c r="A26" s="4" t="s">
        <v>637</v>
      </c>
    </row>
    <row r="27" spans="1:3">
      <c r="A27" s="4" t="s">
        <v>69</v>
      </c>
      <c r="B27" s="6" t="n">
        <v>34784</v>
      </c>
      <c r="C27" s="6" t="n">
        <v>102013</v>
      </c>
    </row>
    <row r="28" spans="1:3">
      <c r="A28" s="4" t="s">
        <v>951</v>
      </c>
    </row>
    <row r="29" spans="1:3">
      <c r="A29" s="4" t="s">
        <v>69</v>
      </c>
      <c r="B29" s="6" t="n">
        <v>34784</v>
      </c>
      <c r="C29" s="6" t="n">
        <v>102013</v>
      </c>
    </row>
    <row r="30" spans="1:3">
      <c r="A30" s="4" t="s">
        <v>952</v>
      </c>
    </row>
    <row r="31" spans="1:3">
      <c r="A31" s="4" t="s">
        <v>69</v>
      </c>
      <c r="B31" s="6" t="n">
        <v>34784</v>
      </c>
      <c r="C31" s="6" t="n">
        <v>102013</v>
      </c>
    </row>
    <row r="32" spans="1:3">
      <c r="A32" s="4" t="s">
        <v>638</v>
      </c>
    </row>
    <row r="33" spans="1:3">
      <c r="A33" s="4" t="s">
        <v>69</v>
      </c>
      <c r="B33" s="6" t="n">
        <v>338904</v>
      </c>
      <c r="C33" s="6" t="n">
        <v>251362</v>
      </c>
    </row>
    <row r="34" spans="1:3">
      <c r="A34" s="4" t="s">
        <v>953</v>
      </c>
    </row>
    <row r="35" spans="1:3">
      <c r="A35" s="4" t="s">
        <v>69</v>
      </c>
      <c r="B35" s="6" t="n">
        <v>338904</v>
      </c>
      <c r="C35" s="6" t="n">
        <v>251362</v>
      </c>
    </row>
    <row r="36" spans="1:3">
      <c r="A36" s="4" t="s">
        <v>954</v>
      </c>
    </row>
    <row r="37" spans="1:3">
      <c r="A37" s="4" t="s">
        <v>69</v>
      </c>
      <c r="B37" s="6" t="n">
        <v>338904</v>
      </c>
      <c r="C37" s="6" t="n">
        <v>251362</v>
      </c>
    </row>
    <row r="38" spans="1:3">
      <c r="A38" s="4" t="s">
        <v>639</v>
      </c>
    </row>
    <row r="39" spans="1:3">
      <c r="A39" s="4" t="s">
        <v>69</v>
      </c>
      <c r="B39" s="6" t="n">
        <v>2784</v>
      </c>
      <c r="C39" s="6" t="n">
        <v>3839</v>
      </c>
    </row>
    <row r="40" spans="1:3">
      <c r="A40" s="4" t="s">
        <v>955</v>
      </c>
    </row>
    <row r="41" spans="1:3">
      <c r="A41" s="4" t="s">
        <v>69</v>
      </c>
      <c r="B41" s="6" t="n">
        <v>2784</v>
      </c>
      <c r="C41" s="6" t="n">
        <v>3839</v>
      </c>
    </row>
    <row r="42" spans="1:3">
      <c r="A42" s="4" t="s">
        <v>956</v>
      </c>
    </row>
    <row r="43" spans="1:3">
      <c r="A43" s="4" t="s">
        <v>69</v>
      </c>
      <c r="B43" s="6" t="n">
        <v>2784</v>
      </c>
      <c r="C43" s="6" t="n">
        <v>3839</v>
      </c>
    </row>
    <row r="44" spans="1:3">
      <c r="A44" s="4" t="s">
        <v>640</v>
      </c>
    </row>
    <row r="45" spans="1:3">
      <c r="A45" s="4" t="s">
        <v>69</v>
      </c>
      <c r="B45" s="6" t="n">
        <v>11215</v>
      </c>
      <c r="C45" s="6" t="n">
        <v>17610</v>
      </c>
    </row>
    <row r="46" spans="1:3">
      <c r="A46" s="4" t="s">
        <v>957</v>
      </c>
    </row>
    <row r="47" spans="1:3">
      <c r="A47" s="4" t="s">
        <v>69</v>
      </c>
      <c r="B47" s="6" t="n">
        <v>11215</v>
      </c>
      <c r="C47" s="6" t="n">
        <v>17610</v>
      </c>
    </row>
    <row r="48" spans="1:3">
      <c r="A48" s="4" t="s">
        <v>958</v>
      </c>
    </row>
    <row r="49" spans="1:3">
      <c r="A49" s="4" t="s">
        <v>69</v>
      </c>
      <c r="B49" s="6" t="n">
        <v>11215</v>
      </c>
      <c r="C49" s="6" t="n">
        <v>17610</v>
      </c>
    </row>
    <row r="50" spans="1:3">
      <c r="A50" s="4" t="s">
        <v>641</v>
      </c>
    </row>
    <row r="51" spans="1:3">
      <c r="A51" s="4" t="s">
        <v>69</v>
      </c>
      <c r="B51" s="6" t="n">
        <v>3068</v>
      </c>
      <c r="C51" s="6" t="n">
        <v>3112</v>
      </c>
    </row>
    <row r="52" spans="1:3">
      <c r="A52" s="4" t="s">
        <v>959</v>
      </c>
    </row>
    <row r="53" spans="1:3">
      <c r="A53" s="4" t="s">
        <v>69</v>
      </c>
      <c r="B53" s="6" t="n">
        <v>3068</v>
      </c>
      <c r="C53" s="6" t="n">
        <v>3112</v>
      </c>
    </row>
    <row r="54" spans="1:3">
      <c r="A54" s="4" t="s">
        <v>960</v>
      </c>
    </row>
    <row r="55" spans="1:3">
      <c r="A55" s="4" t="s">
        <v>69</v>
      </c>
      <c r="B55" s="6" t="n">
        <v>3068</v>
      </c>
      <c r="C55" s="6" t="n">
        <v>3112</v>
      </c>
    </row>
    <row r="56" spans="1:3">
      <c r="A56" s="4" t="s">
        <v>961</v>
      </c>
    </row>
    <row r="57" spans="1:3">
      <c r="A57" s="4" t="s">
        <v>69</v>
      </c>
      <c r="B57" s="6" t="n">
        <v>10836</v>
      </c>
      <c r="C57" s="6" t="n">
        <v>4719</v>
      </c>
    </row>
    <row r="58" spans="1:3">
      <c r="A58" s="4" t="s">
        <v>962</v>
      </c>
    </row>
    <row r="59" spans="1:3">
      <c r="A59" s="4" t="s">
        <v>69</v>
      </c>
      <c r="B59" s="5" t="n">
        <v>10836</v>
      </c>
      <c r="C59" s="5" t="n">
        <v>471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v>
      </c>
      <c r="C2" s="2" t="s">
        <v>63</v>
      </c>
    </row>
    <row r="3" spans="1:3">
      <c r="A3" s="3" t="s">
        <v>320</v>
      </c>
    </row>
    <row r="4" spans="1:3">
      <c r="A4" s="4" t="s">
        <v>964</v>
      </c>
      <c r="B4" s="5" t="n">
        <v>2839</v>
      </c>
      <c r="C4" s="5" t="n">
        <v>1552</v>
      </c>
    </row>
    <row r="5" spans="1:3">
      <c r="A5" s="4" t="s">
        <v>965</v>
      </c>
      <c r="B5" s="6" t="n">
        <v>42</v>
      </c>
      <c r="C5" s="6" t="n">
        <v>24</v>
      </c>
    </row>
    <row r="6" spans="1:3">
      <c r="A6" s="4" t="s">
        <v>966</v>
      </c>
      <c r="B6" s="5" t="n">
        <v>2881</v>
      </c>
      <c r="C6" s="5" t="n">
        <v>157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67</v>
      </c>
      <c r="B1" s="2" t="s">
        <v>908</v>
      </c>
    </row>
    <row r="2" spans="1:2">
      <c r="A2" s="4" t="s">
        <v>968</v>
      </c>
      <c r="B2" s="5" t="n">
        <v>13467</v>
      </c>
    </row>
    <row r="3" spans="1:2">
      <c r="A3" s="4" t="s">
        <v>969</v>
      </c>
    </row>
    <row r="4" spans="1:2">
      <c r="A4" s="4" t="s">
        <v>968</v>
      </c>
      <c r="B4" s="5" t="n">
        <v>1346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63</v>
      </c>
    </row>
    <row r="2" spans="1:3">
      <c r="A2" s="3" t="s">
        <v>971</v>
      </c>
    </row>
    <row r="3" spans="1:3">
      <c r="A3" s="4" t="s">
        <v>69</v>
      </c>
      <c r="B3" s="5" t="n">
        <v>390755</v>
      </c>
      <c r="C3" s="5" t="n">
        <v>377936</v>
      </c>
    </row>
    <row r="4" spans="1:3">
      <c r="A4" s="4" t="s">
        <v>972</v>
      </c>
      <c r="B4" s="6" t="n">
        <v>24068</v>
      </c>
      <c r="C4" s="6" t="n">
        <v>18533</v>
      </c>
    </row>
    <row r="5" spans="1:3">
      <c r="A5" s="4" t="s">
        <v>72</v>
      </c>
      <c r="B5" s="6" t="n">
        <v>2881</v>
      </c>
      <c r="C5" s="6" t="n">
        <v>1576</v>
      </c>
    </row>
    <row r="6" spans="1:3">
      <c r="A6" s="4" t="s">
        <v>73</v>
      </c>
      <c r="B6" s="6" t="n">
        <v>14667</v>
      </c>
      <c r="C6" s="6" t="n">
        <v>3542</v>
      </c>
    </row>
    <row r="7" spans="1:3">
      <c r="A7" s="4" t="s">
        <v>79</v>
      </c>
      <c r="B7" s="6" t="n">
        <v>10494</v>
      </c>
      <c r="C7" s="6" t="n">
        <v>10814</v>
      </c>
    </row>
    <row r="8" spans="1:3">
      <c r="A8" s="3" t="s">
        <v>973</v>
      </c>
    </row>
    <row r="9" spans="1:3">
      <c r="A9" s="4" t="s">
        <v>99</v>
      </c>
      <c r="B9" s="6" t="n">
        <v>128100</v>
      </c>
    </row>
    <row r="10" spans="1:3">
      <c r="A10" s="4" t="s">
        <v>140</v>
      </c>
      <c r="B10" s="6" t="n">
        <v>105000</v>
      </c>
      <c r="C10" s="6" t="n">
        <v>108000</v>
      </c>
    </row>
    <row r="11" spans="1:3">
      <c r="A11" s="4" t="s">
        <v>974</v>
      </c>
    </row>
    <row r="12" spans="1:3">
      <c r="A12" s="3" t="s">
        <v>971</v>
      </c>
    </row>
    <row r="13" spans="1:3">
      <c r="A13" s="4" t="s">
        <v>975</v>
      </c>
      <c r="B13" s="6" t="n">
        <v>208185</v>
      </c>
      <c r="C13" s="6" t="n">
        <v>160773</v>
      </c>
    </row>
    <row r="14" spans="1:3">
      <c r="A14" s="4" t="s">
        <v>69</v>
      </c>
      <c r="B14" s="6" t="n">
        <v>390755</v>
      </c>
      <c r="C14" s="6" t="n">
        <v>377936</v>
      </c>
    </row>
    <row r="15" spans="1:3">
      <c r="A15" s="4" t="s">
        <v>976</v>
      </c>
      <c r="B15" s="6" t="n">
        <v>10836</v>
      </c>
      <c r="C15" s="6" t="n">
        <v>4719</v>
      </c>
    </row>
    <row r="16" spans="1:3">
      <c r="A16" s="4" t="s">
        <v>972</v>
      </c>
      <c r="B16" s="6" t="n">
        <v>24068</v>
      </c>
      <c r="C16" s="6" t="n">
        <v>18533</v>
      </c>
    </row>
    <row r="17" spans="1:3">
      <c r="A17" s="4" t="s">
        <v>72</v>
      </c>
      <c r="B17" s="6" t="n">
        <v>2881</v>
      </c>
      <c r="C17" s="6" t="n">
        <v>1576</v>
      </c>
    </row>
    <row r="18" spans="1:3">
      <c r="A18" s="4" t="s">
        <v>73</v>
      </c>
      <c r="B18" s="6" t="n">
        <v>14667</v>
      </c>
      <c r="C18" s="6" t="n">
        <v>3542</v>
      </c>
    </row>
    <row r="19" spans="1:3">
      <c r="A19" s="4" t="s">
        <v>977</v>
      </c>
      <c r="B19" s="6" t="n">
        <v>4350461</v>
      </c>
      <c r="C19" s="6" t="n">
        <v>3889427</v>
      </c>
    </row>
    <row r="20" spans="1:3">
      <c r="A20" s="4" t="s">
        <v>79</v>
      </c>
      <c r="B20" s="6" t="n">
        <v>10494</v>
      </c>
      <c r="C20" s="6" t="n">
        <v>10814</v>
      </c>
    </row>
    <row r="21" spans="1:3">
      <c r="A21" s="3" t="s">
        <v>973</v>
      </c>
    </row>
    <row r="22" spans="1:3">
      <c r="A22" s="4" t="s">
        <v>978</v>
      </c>
      <c r="B22" s="6" t="n">
        <v>4243511</v>
      </c>
      <c r="C22" s="6" t="n">
        <v>3895340</v>
      </c>
    </row>
    <row r="23" spans="1:3">
      <c r="A23" s="4" t="s">
        <v>99</v>
      </c>
      <c r="B23" s="6" t="n">
        <v>128100</v>
      </c>
    </row>
    <row r="24" spans="1:3">
      <c r="A24" s="4" t="s">
        <v>140</v>
      </c>
      <c r="B24" s="6" t="n">
        <v>105000</v>
      </c>
      <c r="C24" s="6" t="n">
        <v>108000</v>
      </c>
    </row>
    <row r="25" spans="1:3">
      <c r="A25" s="4" t="s">
        <v>142</v>
      </c>
      <c r="B25" s="6" t="n">
        <v>83417</v>
      </c>
      <c r="C25" s="6" t="n">
        <v>83193</v>
      </c>
    </row>
    <row r="26" spans="1:3">
      <c r="A26" s="4" t="s">
        <v>979</v>
      </c>
      <c r="B26" s="6" t="n">
        <v>2357</v>
      </c>
      <c r="C26" s="6" t="n">
        <v>2868</v>
      </c>
    </row>
    <row r="27" spans="1:3">
      <c r="A27" s="4" t="s">
        <v>980</v>
      </c>
    </row>
    <row r="28" spans="1:3">
      <c r="A28" s="3" t="s">
        <v>971</v>
      </c>
    </row>
    <row r="29" spans="1:3">
      <c r="A29" s="4" t="s">
        <v>975</v>
      </c>
      <c r="B29" s="6" t="n">
        <v>208185</v>
      </c>
      <c r="C29" s="6" t="n">
        <v>160773</v>
      </c>
    </row>
    <row r="30" spans="1:3">
      <c r="A30" s="4" t="s">
        <v>69</v>
      </c>
      <c r="B30" s="6" t="n">
        <v>390755</v>
      </c>
      <c r="C30" s="6" t="n">
        <v>377936</v>
      </c>
    </row>
    <row r="31" spans="1:3">
      <c r="A31" s="4" t="s">
        <v>976</v>
      </c>
      <c r="B31" s="6" t="n">
        <v>10836</v>
      </c>
      <c r="C31" s="6" t="n">
        <v>4719</v>
      </c>
    </row>
    <row r="32" spans="1:3">
      <c r="A32" s="4" t="s">
        <v>72</v>
      </c>
      <c r="B32" s="6" t="n">
        <v>2881</v>
      </c>
      <c r="C32" s="6" t="n">
        <v>1576</v>
      </c>
    </row>
    <row r="33" spans="1:3">
      <c r="A33" s="4" t="s">
        <v>73</v>
      </c>
      <c r="B33" s="6" t="n">
        <v>15126</v>
      </c>
      <c r="C33" s="6" t="n">
        <v>3654</v>
      </c>
    </row>
    <row r="34" spans="1:3">
      <c r="A34" s="4" t="s">
        <v>977</v>
      </c>
      <c r="B34" s="6" t="n">
        <v>4268481</v>
      </c>
      <c r="C34" s="6" t="n">
        <v>3852004</v>
      </c>
    </row>
    <row r="35" spans="1:3">
      <c r="A35" s="4" t="s">
        <v>79</v>
      </c>
      <c r="B35" s="6" t="n">
        <v>10494</v>
      </c>
      <c r="C35" s="6" t="n">
        <v>10814</v>
      </c>
    </row>
    <row r="36" spans="1:3">
      <c r="A36" s="3" t="s">
        <v>973</v>
      </c>
    </row>
    <row r="37" spans="1:3">
      <c r="A37" s="4" t="s">
        <v>978</v>
      </c>
      <c r="B37" s="6" t="n">
        <v>4247427</v>
      </c>
      <c r="C37" s="6" t="n">
        <v>3890271</v>
      </c>
    </row>
    <row r="38" spans="1:3">
      <c r="A38" s="4" t="s">
        <v>99</v>
      </c>
      <c r="B38" s="6" t="n">
        <v>128100</v>
      </c>
    </row>
    <row r="39" spans="1:3">
      <c r="A39" s="4" t="s">
        <v>140</v>
      </c>
      <c r="B39" s="6" t="n">
        <v>108354</v>
      </c>
      <c r="C39" s="6" t="n">
        <v>108950</v>
      </c>
    </row>
    <row r="40" spans="1:3">
      <c r="A40" s="4" t="s">
        <v>142</v>
      </c>
      <c r="B40" s="6" t="n">
        <v>86536</v>
      </c>
      <c r="C40" s="6" t="n">
        <v>82207</v>
      </c>
    </row>
    <row r="41" spans="1:3">
      <c r="A41" s="4" t="s">
        <v>979</v>
      </c>
      <c r="B41" s="6" t="n">
        <v>2357</v>
      </c>
      <c r="C41" s="6" t="n">
        <v>2868</v>
      </c>
    </row>
    <row r="42" spans="1:3">
      <c r="A42" s="4" t="s">
        <v>981</v>
      </c>
    </row>
    <row r="43" spans="1:3">
      <c r="A43" s="3" t="s">
        <v>971</v>
      </c>
    </row>
    <row r="44" spans="1:3">
      <c r="A44" s="4" t="s">
        <v>975</v>
      </c>
      <c r="B44" s="6" t="n">
        <v>208185</v>
      </c>
      <c r="C44" s="6" t="n">
        <v>160773</v>
      </c>
    </row>
    <row r="45" spans="1:3">
      <c r="A45" s="4" t="s">
        <v>976</v>
      </c>
      <c r="B45" s="6" t="n">
        <v>10836</v>
      </c>
      <c r="C45" s="6" t="n">
        <v>4719</v>
      </c>
    </row>
    <row r="46" spans="1:3">
      <c r="A46" s="3" t="s">
        <v>973</v>
      </c>
    </row>
    <row r="47" spans="1:3">
      <c r="A47" s="4" t="s">
        <v>978</v>
      </c>
      <c r="B47" s="6" t="n">
        <v>3528609</v>
      </c>
      <c r="C47" s="6" t="n">
        <v>3249274</v>
      </c>
    </row>
    <row r="48" spans="1:3">
      <c r="A48" s="4" t="s">
        <v>979</v>
      </c>
      <c r="B48" s="6" t="n">
        <v>392</v>
      </c>
      <c r="C48" s="6" t="n">
        <v>331</v>
      </c>
    </row>
    <row r="49" spans="1:3">
      <c r="A49" s="4" t="s">
        <v>982</v>
      </c>
    </row>
    <row r="50" spans="1:3">
      <c r="A50" s="3" t="s">
        <v>971</v>
      </c>
    </row>
    <row r="51" spans="1:3">
      <c r="A51" s="4" t="s">
        <v>69</v>
      </c>
      <c r="B51" s="6" t="n">
        <v>390755</v>
      </c>
      <c r="C51" s="6" t="n">
        <v>377936</v>
      </c>
    </row>
    <row r="52" spans="1:3">
      <c r="A52" s="4" t="s">
        <v>72</v>
      </c>
      <c r="B52" s="6" t="n">
        <v>2881</v>
      </c>
      <c r="C52" s="6" t="n">
        <v>1576</v>
      </c>
    </row>
    <row r="53" spans="1:3">
      <c r="A53" s="4" t="s">
        <v>73</v>
      </c>
      <c r="B53" s="6" t="n">
        <v>15126</v>
      </c>
      <c r="C53" s="6" t="n">
        <v>3654</v>
      </c>
    </row>
    <row r="54" spans="1:3">
      <c r="A54" s="4" t="s">
        <v>79</v>
      </c>
      <c r="B54" s="6" t="n">
        <v>1361</v>
      </c>
      <c r="C54" s="6" t="n">
        <v>1875</v>
      </c>
    </row>
    <row r="55" spans="1:3">
      <c r="A55" s="3" t="s">
        <v>973</v>
      </c>
    </row>
    <row r="56" spans="1:3">
      <c r="A56" s="4" t="s">
        <v>978</v>
      </c>
      <c r="B56" s="6" t="n">
        <v>718818</v>
      </c>
      <c r="C56" s="6" t="n">
        <v>640997</v>
      </c>
    </row>
    <row r="57" spans="1:3">
      <c r="A57" s="4" t="s">
        <v>99</v>
      </c>
      <c r="B57" s="6" t="n">
        <v>128100</v>
      </c>
    </row>
    <row r="58" spans="1:3">
      <c r="A58" s="4" t="s">
        <v>140</v>
      </c>
      <c r="B58" s="6" t="n">
        <v>108354</v>
      </c>
      <c r="C58" s="6" t="n">
        <v>108950</v>
      </c>
    </row>
    <row r="59" spans="1:3">
      <c r="A59" s="4" t="s">
        <v>979</v>
      </c>
      <c r="B59" s="6" t="n">
        <v>1910</v>
      </c>
      <c r="C59" s="6" t="n">
        <v>2482</v>
      </c>
    </row>
    <row r="60" spans="1:3">
      <c r="A60" s="4" t="s">
        <v>983</v>
      </c>
    </row>
    <row r="61" spans="1:3">
      <c r="A61" s="3" t="s">
        <v>971</v>
      </c>
    </row>
    <row r="62" spans="1:3">
      <c r="A62" s="4" t="s">
        <v>977</v>
      </c>
      <c r="B62" s="6" t="n">
        <v>4268481</v>
      </c>
      <c r="C62" s="6" t="n">
        <v>3852004</v>
      </c>
    </row>
    <row r="63" spans="1:3">
      <c r="A63" s="4" t="s">
        <v>79</v>
      </c>
      <c r="B63" s="6" t="n">
        <v>9133</v>
      </c>
      <c r="C63" s="6" t="n">
        <v>8939</v>
      </c>
    </row>
    <row r="64" spans="1:3">
      <c r="A64" s="3" t="s">
        <v>973</v>
      </c>
    </row>
    <row r="65" spans="1:3">
      <c r="A65" s="4" t="s">
        <v>142</v>
      </c>
      <c r="B65" s="6" t="n">
        <v>86536</v>
      </c>
      <c r="C65" s="6" t="n">
        <v>82207</v>
      </c>
    </row>
    <row r="66" spans="1:3">
      <c r="A66" s="4" t="s">
        <v>979</v>
      </c>
      <c r="B66" s="6" t="n">
        <v>55</v>
      </c>
      <c r="C66" s="6" t="n">
        <v>55</v>
      </c>
    </row>
    <row r="67" spans="1:3">
      <c r="A67" s="4" t="s">
        <v>984</v>
      </c>
    </row>
    <row r="68" spans="1:3">
      <c r="A68" s="3" t="s">
        <v>971</v>
      </c>
    </row>
    <row r="69" spans="1:3">
      <c r="A69" s="4" t="s">
        <v>400</v>
      </c>
      <c r="B69" s="6" t="n">
        <v>121</v>
      </c>
      <c r="C69" s="6" t="n">
        <v>1657</v>
      </c>
    </row>
    <row r="70" spans="1:3">
      <c r="A70" s="3" t="s">
        <v>973</v>
      </c>
    </row>
    <row r="71" spans="1:3">
      <c r="A71" s="4" t="s">
        <v>400</v>
      </c>
      <c r="B71" s="6" t="n">
        <v>3788</v>
      </c>
      <c r="C71" s="6" t="n">
        <v>849</v>
      </c>
    </row>
    <row r="72" spans="1:3">
      <c r="A72" s="4" t="s">
        <v>985</v>
      </c>
    </row>
    <row r="73" spans="1:3">
      <c r="A73" s="3" t="s">
        <v>971</v>
      </c>
    </row>
    <row r="74" spans="1:3">
      <c r="A74" s="4" t="s">
        <v>400</v>
      </c>
      <c r="B74" s="6" t="n">
        <v>121</v>
      </c>
      <c r="C74" s="6" t="n">
        <v>1657</v>
      </c>
    </row>
    <row r="75" spans="1:3">
      <c r="A75" s="3" t="s">
        <v>973</v>
      </c>
    </row>
    <row r="76" spans="1:3">
      <c r="A76" s="4" t="s">
        <v>400</v>
      </c>
      <c r="B76" s="6" t="n">
        <v>3788</v>
      </c>
      <c r="C76" s="6" t="n">
        <v>849</v>
      </c>
    </row>
    <row r="77" spans="1:3">
      <c r="A77" s="4" t="s">
        <v>986</v>
      </c>
    </row>
    <row r="78" spans="1:3">
      <c r="A78" s="3" t="s">
        <v>971</v>
      </c>
    </row>
    <row r="79" spans="1:3">
      <c r="A79" s="4" t="s">
        <v>400</v>
      </c>
      <c r="B79" s="6" t="n">
        <v>121</v>
      </c>
      <c r="C79" s="6" t="n">
        <v>1657</v>
      </c>
    </row>
    <row r="80" spans="1:3">
      <c r="A80" s="3" t="s">
        <v>973</v>
      </c>
    </row>
    <row r="81" spans="1:3">
      <c r="A81" s="4" t="s">
        <v>400</v>
      </c>
      <c r="B81" s="6" t="n">
        <v>3788</v>
      </c>
      <c r="C81" s="6" t="n">
        <v>849</v>
      </c>
    </row>
    <row r="82" spans="1:3">
      <c r="A82" s="4" t="s">
        <v>987</v>
      </c>
    </row>
    <row r="83" spans="1:3">
      <c r="A83" s="3" t="s">
        <v>971</v>
      </c>
    </row>
    <row r="84" spans="1:3">
      <c r="A84" s="4" t="s">
        <v>400</v>
      </c>
      <c r="B84" s="6" t="n">
        <v>32381</v>
      </c>
      <c r="C84" s="6" t="n">
        <v>9689</v>
      </c>
    </row>
    <row r="85" spans="1:3">
      <c r="A85" s="3" t="s">
        <v>973</v>
      </c>
    </row>
    <row r="86" spans="1:3">
      <c r="A86" s="4" t="s">
        <v>400</v>
      </c>
      <c r="B86" s="6" t="n">
        <v>32381</v>
      </c>
      <c r="C86" s="6" t="n">
        <v>9689</v>
      </c>
    </row>
    <row r="87" spans="1:3">
      <c r="A87" s="4" t="s">
        <v>988</v>
      </c>
    </row>
    <row r="88" spans="1:3">
      <c r="A88" s="3" t="s">
        <v>971</v>
      </c>
    </row>
    <row r="89" spans="1:3">
      <c r="A89" s="4" t="s">
        <v>400</v>
      </c>
      <c r="B89" s="6" t="n">
        <v>32381</v>
      </c>
      <c r="C89" s="6" t="n">
        <v>9689</v>
      </c>
    </row>
    <row r="90" spans="1:3">
      <c r="A90" s="3" t="s">
        <v>973</v>
      </c>
    </row>
    <row r="91" spans="1:3">
      <c r="A91" s="4" t="s">
        <v>400</v>
      </c>
      <c r="B91" s="6" t="n">
        <v>32381</v>
      </c>
      <c r="C91" s="6" t="n">
        <v>9689</v>
      </c>
    </row>
    <row r="92" spans="1:3">
      <c r="A92" s="4" t="s">
        <v>989</v>
      </c>
    </row>
    <row r="93" spans="1:3">
      <c r="A93" s="3" t="s">
        <v>971</v>
      </c>
    </row>
    <row r="94" spans="1:3">
      <c r="A94" s="4" t="s">
        <v>400</v>
      </c>
      <c r="B94" s="6" t="n">
        <v>32381</v>
      </c>
      <c r="C94" s="6" t="n">
        <v>9689</v>
      </c>
    </row>
    <row r="95" spans="1:3">
      <c r="A95" s="3" t="s">
        <v>973</v>
      </c>
    </row>
    <row r="96" spans="1:3">
      <c r="A96" s="4" t="s">
        <v>400</v>
      </c>
      <c r="B96" s="5" t="n">
        <v>32381</v>
      </c>
      <c r="C96" s="5" t="n">
        <v>96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s>
  <sheetData>
    <row r="1" spans="1:5">
      <c r="A1" s="1" t="s">
        <v>990</v>
      </c>
      <c r="C1" s="2" t="s">
        <v>1</v>
      </c>
    </row>
    <row r="2" spans="1:5">
      <c r="C2" s="2" t="s">
        <v>2</v>
      </c>
      <c r="D2" s="2" t="s">
        <v>63</v>
      </c>
      <c r="E2" s="2" t="s">
        <v>128</v>
      </c>
    </row>
    <row r="3" spans="1:5">
      <c r="A3" s="3" t="s">
        <v>991</v>
      </c>
    </row>
    <row r="4" spans="1:5">
      <c r="A4" s="4" t="s">
        <v>992</v>
      </c>
      <c r="C4" s="5" t="n">
        <v>662000</v>
      </c>
      <c r="D4" s="5" t="n">
        <v>726000</v>
      </c>
      <c r="E4" s="5" t="n">
        <v>715000</v>
      </c>
    </row>
    <row r="5" spans="1:5">
      <c r="A5" s="4" t="s">
        <v>993</v>
      </c>
      <c r="C5" s="6" t="n">
        <v>1238000</v>
      </c>
      <c r="D5" s="6" t="n">
        <v>1251000</v>
      </c>
      <c r="E5" s="6" t="n">
        <v>1164000</v>
      </c>
    </row>
    <row r="6" spans="1:5">
      <c r="A6" s="4" t="s">
        <v>994</v>
      </c>
      <c r="C6" s="6" t="n">
        <v>1588000</v>
      </c>
      <c r="D6" s="6" t="n">
        <v>1525000</v>
      </c>
      <c r="E6" s="6" t="n">
        <v>1360000</v>
      </c>
    </row>
    <row r="7" spans="1:5">
      <c r="A7" s="4" t="s">
        <v>995</v>
      </c>
      <c r="C7" s="6" t="n">
        <v>37508000</v>
      </c>
      <c r="D7" s="6" t="n">
        <v>32356000</v>
      </c>
      <c r="E7" s="6" t="n">
        <v>22273000</v>
      </c>
    </row>
    <row r="8" spans="1:5">
      <c r="A8" s="4" t="s">
        <v>996</v>
      </c>
      <c r="C8" s="6" t="n">
        <v>855000</v>
      </c>
      <c r="D8" s="6" t="n">
        <v>889000</v>
      </c>
      <c r="E8" s="6" t="n">
        <v>910000</v>
      </c>
    </row>
    <row r="9" spans="1:5">
      <c r="A9" s="4" t="s">
        <v>997</v>
      </c>
      <c r="C9" s="6" t="n">
        <v>0</v>
      </c>
      <c r="D9" s="6" t="n">
        <v>-58000</v>
      </c>
      <c r="E9" s="6" t="n">
        <v>0</v>
      </c>
    </row>
    <row r="10" spans="1:5">
      <c r="A10" s="4" t="s">
        <v>994</v>
      </c>
      <c r="B10" s="4" t="s">
        <v>246</v>
      </c>
      <c r="C10" s="6" t="n">
        <v>12845000</v>
      </c>
      <c r="D10" s="6" t="n">
        <v>7504000</v>
      </c>
      <c r="E10" s="6" t="n">
        <v>8205000</v>
      </c>
    </row>
    <row r="11" spans="1:5">
      <c r="A11" s="4" t="s">
        <v>159</v>
      </c>
      <c r="C11" s="5" t="n">
        <v>54696000</v>
      </c>
      <c r="D11" s="5" t="n">
        <v>44193000</v>
      </c>
      <c r="E11" s="5" t="n">
        <v>34627000</v>
      </c>
    </row>
    <row r="12" spans="1:5"/>
    <row r="13" spans="1:5">
      <c r="A13" s="4" t="s">
        <v>246</v>
      </c>
      <c r="B13" s="4" t="s">
        <v>998</v>
      </c>
    </row>
  </sheetData>
  <mergeCells count="4">
    <mergeCell ref="A1:B2"/>
    <mergeCell ref="C1:E1"/>
    <mergeCell ref="A12:D12"/>
    <mergeCell ref="B13:D1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s>
  <sheetData>
    <row r="1" spans="1:5">
      <c r="A1" s="1" t="s">
        <v>999</v>
      </c>
      <c r="C1" s="2" t="s">
        <v>1</v>
      </c>
    </row>
    <row r="2" spans="1:5">
      <c r="C2" s="2" t="s">
        <v>2</v>
      </c>
      <c r="D2" s="2" t="s">
        <v>63</v>
      </c>
      <c r="E2" s="2" t="s">
        <v>128</v>
      </c>
    </row>
    <row r="3" spans="1:5">
      <c r="A3" s="3" t="s">
        <v>991</v>
      </c>
    </row>
    <row r="4" spans="1:5">
      <c r="A4" s="4" t="s">
        <v>992</v>
      </c>
      <c r="C4" s="5" t="n">
        <v>662000</v>
      </c>
      <c r="D4" s="5" t="n">
        <v>726000</v>
      </c>
      <c r="E4" s="5" t="n">
        <v>715000</v>
      </c>
    </row>
    <row r="5" spans="1:5">
      <c r="A5" s="4" t="s">
        <v>993</v>
      </c>
      <c r="C5" s="6" t="n">
        <v>1238000</v>
      </c>
      <c r="D5" s="6" t="n">
        <v>1251000</v>
      </c>
      <c r="E5" s="6" t="n">
        <v>1164000</v>
      </c>
    </row>
    <row r="6" spans="1:5">
      <c r="A6" s="4" t="s">
        <v>994</v>
      </c>
      <c r="C6" s="6" t="n">
        <v>1588000</v>
      </c>
      <c r="D6" s="6" t="n">
        <v>1525000</v>
      </c>
      <c r="E6" s="6" t="n">
        <v>1360000</v>
      </c>
    </row>
    <row r="7" spans="1:5">
      <c r="A7" s="4" t="s">
        <v>995</v>
      </c>
      <c r="C7" s="6" t="n">
        <v>37508000</v>
      </c>
      <c r="D7" s="6" t="n">
        <v>32356000</v>
      </c>
      <c r="E7" s="6" t="n">
        <v>22273000</v>
      </c>
    </row>
    <row r="8" spans="1:5">
      <c r="A8" s="4" t="s">
        <v>996</v>
      </c>
      <c r="C8" s="6" t="n">
        <v>855000</v>
      </c>
      <c r="D8" s="6" t="n">
        <v>889000</v>
      </c>
      <c r="E8" s="6" t="n">
        <v>910000</v>
      </c>
    </row>
    <row r="9" spans="1:5">
      <c r="A9" s="4" t="s">
        <v>1000</v>
      </c>
      <c r="C9" s="6" t="n">
        <v>0</v>
      </c>
      <c r="D9" s="6" t="n">
        <v>-58000</v>
      </c>
      <c r="E9" s="6" t="n">
        <v>0</v>
      </c>
    </row>
    <row r="10" spans="1:5">
      <c r="A10" s="4" t="s">
        <v>994</v>
      </c>
      <c r="B10" s="4" t="s">
        <v>246</v>
      </c>
      <c r="C10" s="6" t="n">
        <v>12845000</v>
      </c>
      <c r="D10" s="6" t="n">
        <v>7504000</v>
      </c>
      <c r="E10" s="6" t="n">
        <v>8205000</v>
      </c>
    </row>
    <row r="11" spans="1:5">
      <c r="A11" s="4" t="s">
        <v>159</v>
      </c>
      <c r="C11" s="6" t="n">
        <v>54696000</v>
      </c>
      <c r="D11" s="6" t="n">
        <v>44193000</v>
      </c>
      <c r="E11" s="6" t="n">
        <v>34627000</v>
      </c>
    </row>
    <row r="12" spans="1:5">
      <c r="A12" s="4" t="s">
        <v>1001</v>
      </c>
    </row>
    <row r="13" spans="1:5">
      <c r="A13" s="3" t="s">
        <v>991</v>
      </c>
    </row>
    <row r="14" spans="1:5">
      <c r="A14" s="4" t="s">
        <v>992</v>
      </c>
      <c r="C14" s="6" t="n">
        <v>662000</v>
      </c>
      <c r="D14" s="6" t="n">
        <v>726000</v>
      </c>
      <c r="E14" s="6" t="n">
        <v>715000</v>
      </c>
    </row>
    <row r="15" spans="1:5">
      <c r="A15" s="4" t="s">
        <v>993</v>
      </c>
      <c r="C15" s="6" t="n">
        <v>1238000</v>
      </c>
      <c r="D15" s="6" t="n">
        <v>1251000</v>
      </c>
      <c r="E15" s="6" t="n">
        <v>1164000</v>
      </c>
    </row>
    <row r="16" spans="1:5">
      <c r="A16" s="4" t="s">
        <v>994</v>
      </c>
      <c r="C16" s="6" t="n">
        <v>1588000</v>
      </c>
      <c r="D16" s="6" t="n">
        <v>1525000</v>
      </c>
      <c r="E16" s="6" t="n">
        <v>1360000</v>
      </c>
    </row>
    <row r="17" spans="1:5">
      <c r="A17" s="4" t="s">
        <v>995</v>
      </c>
      <c r="C17" s="6" t="n">
        <v>0</v>
      </c>
      <c r="D17" s="6" t="n">
        <v>0</v>
      </c>
      <c r="E17" s="6" t="n">
        <v>0</v>
      </c>
    </row>
    <row r="18" spans="1:5">
      <c r="A18" s="4" t="s">
        <v>996</v>
      </c>
      <c r="C18" s="6" t="n">
        <v>0</v>
      </c>
      <c r="D18" s="6" t="n">
        <v>0</v>
      </c>
      <c r="E18" s="6" t="n">
        <v>0</v>
      </c>
    </row>
    <row r="19" spans="1:5">
      <c r="A19" s="4" t="s">
        <v>1000</v>
      </c>
      <c r="C19" s="6" t="n">
        <v>0</v>
      </c>
      <c r="D19" s="6" t="n">
        <v>-58000</v>
      </c>
      <c r="E19" s="6" t="n">
        <v>0</v>
      </c>
    </row>
    <row r="20" spans="1:5">
      <c r="A20" s="4" t="s">
        <v>994</v>
      </c>
      <c r="B20" s="4" t="s">
        <v>246</v>
      </c>
      <c r="C20" s="6" t="n">
        <v>11511000</v>
      </c>
      <c r="D20" s="6" t="n">
        <v>6569000</v>
      </c>
      <c r="E20" s="6" t="n">
        <v>7704000</v>
      </c>
    </row>
    <row r="21" spans="1:5">
      <c r="A21" s="4" t="s">
        <v>159</v>
      </c>
      <c r="C21" s="6" t="n">
        <v>14999000</v>
      </c>
      <c r="D21" s="6" t="n">
        <v>10013000</v>
      </c>
      <c r="E21" s="6" t="n">
        <v>10943000</v>
      </c>
    </row>
    <row r="22" spans="1:5">
      <c r="A22" s="4" t="s">
        <v>1002</v>
      </c>
    </row>
    <row r="23" spans="1:5">
      <c r="A23" s="3" t="s">
        <v>991</v>
      </c>
    </row>
    <row r="24" spans="1:5">
      <c r="A24" s="4" t="s">
        <v>992</v>
      </c>
      <c r="C24" s="6" t="n">
        <v>0</v>
      </c>
      <c r="D24" s="6" t="n">
        <v>0</v>
      </c>
      <c r="E24" s="6" t="n">
        <v>0</v>
      </c>
    </row>
    <row r="25" spans="1:5">
      <c r="A25" s="4" t="s">
        <v>993</v>
      </c>
      <c r="C25" s="6" t="n">
        <v>0</v>
      </c>
      <c r="D25" s="6" t="n">
        <v>0</v>
      </c>
      <c r="E25" s="6" t="n">
        <v>0</v>
      </c>
    </row>
    <row r="26" spans="1:5">
      <c r="A26" s="4" t="s">
        <v>994</v>
      </c>
      <c r="C26" s="6" t="n">
        <v>0</v>
      </c>
      <c r="D26" s="6" t="n">
        <v>0</v>
      </c>
      <c r="E26" s="6" t="n">
        <v>0</v>
      </c>
    </row>
    <row r="27" spans="1:5">
      <c r="A27" s="4" t="s">
        <v>995</v>
      </c>
      <c r="C27" s="6" t="n">
        <v>37508000</v>
      </c>
      <c r="D27" s="6" t="n">
        <v>32356000</v>
      </c>
      <c r="E27" s="6" t="n">
        <v>22273000</v>
      </c>
    </row>
    <row r="28" spans="1:5">
      <c r="A28" s="4" t="s">
        <v>996</v>
      </c>
      <c r="C28" s="6" t="n">
        <v>855000</v>
      </c>
      <c r="D28" s="6" t="n">
        <v>889000</v>
      </c>
      <c r="E28" s="6" t="n">
        <v>910000</v>
      </c>
    </row>
    <row r="29" spans="1:5">
      <c r="A29" s="4" t="s">
        <v>1000</v>
      </c>
      <c r="C29" s="6" t="n">
        <v>0</v>
      </c>
      <c r="D29" s="6" t="n">
        <v>0</v>
      </c>
      <c r="E29" s="6" t="n">
        <v>0</v>
      </c>
    </row>
    <row r="30" spans="1:5">
      <c r="A30" s="4" t="s">
        <v>994</v>
      </c>
      <c r="B30" s="4" t="s">
        <v>246</v>
      </c>
      <c r="C30" s="6" t="n">
        <v>1334000</v>
      </c>
      <c r="D30" s="6" t="n">
        <v>935000</v>
      </c>
      <c r="E30" s="6" t="n">
        <v>501000</v>
      </c>
    </row>
    <row r="31" spans="1:5">
      <c r="A31" s="4" t="s">
        <v>159</v>
      </c>
      <c r="C31" s="5" t="n">
        <v>39697000</v>
      </c>
      <c r="D31" s="5" t="n">
        <v>34180000</v>
      </c>
      <c r="E31" s="5" t="n">
        <v>23684000</v>
      </c>
    </row>
    <row r="32" spans="1:5"/>
    <row r="33" spans="1:5">
      <c r="A33" s="4" t="s">
        <v>246</v>
      </c>
      <c r="B33" s="4" t="s">
        <v>998</v>
      </c>
    </row>
  </sheetData>
  <mergeCells count="4">
    <mergeCell ref="A1:B2"/>
    <mergeCell ref="C1:E1"/>
    <mergeCell ref="A32:D32"/>
    <mergeCell ref="B33:D3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63</v>
      </c>
      <c r="D2" s="2" t="s">
        <v>128</v>
      </c>
    </row>
    <row r="3" spans="1:4">
      <c r="A3" s="4" t="s">
        <v>993</v>
      </c>
      <c r="B3" s="5" t="n">
        <v>1238000</v>
      </c>
      <c r="C3" s="5" t="n">
        <v>1251000</v>
      </c>
      <c r="D3" s="5" t="n">
        <v>1164000</v>
      </c>
    </row>
    <row r="4" spans="1:4">
      <c r="A4" s="4" t="s">
        <v>1004</v>
      </c>
      <c r="B4" s="6" t="n">
        <v>0</v>
      </c>
      <c r="C4" s="6" t="n">
        <v>-58000</v>
      </c>
      <c r="D4" s="6" t="n">
        <v>0</v>
      </c>
    </row>
    <row r="5" spans="1:4">
      <c r="A5" s="4" t="s">
        <v>1005</v>
      </c>
    </row>
    <row r="6" spans="1:4">
      <c r="A6" s="4" t="s">
        <v>993</v>
      </c>
      <c r="B6" s="5" t="n">
        <v>138000</v>
      </c>
      <c r="C6" s="5" t="n">
        <v>134000</v>
      </c>
      <c r="D6" s="5" t="n">
        <v>129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63</v>
      </c>
      <c r="D2" s="2" t="s">
        <v>128</v>
      </c>
    </row>
    <row r="3" spans="1:4">
      <c r="A3" s="3" t="s">
        <v>163</v>
      </c>
    </row>
    <row r="4" spans="1:4">
      <c r="A4" s="4" t="s">
        <v>1007</v>
      </c>
      <c r="B4" s="5" t="n">
        <v>4506</v>
      </c>
      <c r="C4" s="5" t="n">
        <v>4668</v>
      </c>
      <c r="D4" s="5" t="n">
        <v>4486</v>
      </c>
    </row>
    <row r="5" spans="1:4">
      <c r="A5" s="4" t="s">
        <v>1008</v>
      </c>
      <c r="B5" s="6" t="n">
        <v>1361</v>
      </c>
      <c r="C5" s="6" t="n">
        <v>1077</v>
      </c>
      <c r="D5" s="6" t="n">
        <v>998</v>
      </c>
    </row>
    <row r="6" spans="1:4">
      <c r="A6" s="4" t="s">
        <v>1009</v>
      </c>
      <c r="B6" s="6" t="n">
        <v>1363</v>
      </c>
      <c r="C6" s="6" t="n">
        <v>1340</v>
      </c>
      <c r="D6" s="6" t="n">
        <v>1108</v>
      </c>
    </row>
    <row r="7" spans="1:4">
      <c r="A7" s="4" t="s">
        <v>1010</v>
      </c>
      <c r="C7" s="6" t="n">
        <v>232</v>
      </c>
    </row>
    <row r="8" spans="1:4">
      <c r="A8" s="4" t="s">
        <v>238</v>
      </c>
      <c r="B8" s="6" t="n">
        <v>1043</v>
      </c>
      <c r="C8" s="6" t="n">
        <v>1187</v>
      </c>
      <c r="D8" s="6" t="n">
        <v>321</v>
      </c>
    </row>
    <row r="9" spans="1:4">
      <c r="A9" s="4" t="s">
        <v>163</v>
      </c>
      <c r="B9" s="6" t="n">
        <v>11434</v>
      </c>
      <c r="C9" s="6" t="n">
        <v>10840</v>
      </c>
      <c r="D9" s="6" t="n">
        <v>10388</v>
      </c>
    </row>
    <row r="10" spans="1:4">
      <c r="A10" s="4" t="s">
        <v>1011</v>
      </c>
      <c r="B10" s="5" t="n">
        <v>19707</v>
      </c>
      <c r="C10" s="5" t="n">
        <v>19344</v>
      </c>
      <c r="D10" s="5" t="n">
        <v>173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2</v>
      </c>
      <c r="B1" s="2" t="s">
        <v>620</v>
      </c>
      <c r="J1" s="2" t="s">
        <v>1</v>
      </c>
    </row>
    <row r="2" spans="1:12">
      <c r="B2" s="2" t="s">
        <v>2</v>
      </c>
      <c r="C2" s="2" t="s">
        <v>621</v>
      </c>
      <c r="D2" s="2" t="s">
        <v>4</v>
      </c>
      <c r="E2" s="2" t="s">
        <v>622</v>
      </c>
      <c r="F2" s="2" t="s">
        <v>63</v>
      </c>
      <c r="G2" s="2" t="s">
        <v>623</v>
      </c>
      <c r="H2" s="2" t="s">
        <v>624</v>
      </c>
      <c r="I2" s="2" t="s">
        <v>625</v>
      </c>
      <c r="J2" s="2" t="s">
        <v>2</v>
      </c>
      <c r="K2" s="2" t="s">
        <v>63</v>
      </c>
      <c r="L2" s="2" t="s">
        <v>128</v>
      </c>
    </row>
    <row r="3" spans="1:12">
      <c r="A3" s="3" t="s">
        <v>1013</v>
      </c>
    </row>
    <row r="4" spans="1:12">
      <c r="A4" s="4" t="s">
        <v>1014</v>
      </c>
      <c r="J4" s="5" t="n">
        <v>5647</v>
      </c>
      <c r="K4" s="5" t="n">
        <v>-7046</v>
      </c>
      <c r="L4" s="5" t="n">
        <v>1559</v>
      </c>
    </row>
    <row r="5" spans="1:12">
      <c r="A5" s="4" t="s">
        <v>1015</v>
      </c>
      <c r="J5" s="6" t="n">
        <v>6087</v>
      </c>
      <c r="K5" s="6" t="n">
        <v>16908</v>
      </c>
      <c r="L5" s="6" t="n">
        <v>13922</v>
      </c>
    </row>
    <row r="6" spans="1:12">
      <c r="A6" s="3" t="s">
        <v>1016</v>
      </c>
    </row>
    <row r="7" spans="1:12">
      <c r="A7" s="4" t="s">
        <v>1017</v>
      </c>
      <c r="J7" s="6" t="n">
        <v>3028</v>
      </c>
      <c r="K7" s="6" t="n">
        <v>3554</v>
      </c>
      <c r="L7" s="6" t="n">
        <v>2133</v>
      </c>
    </row>
    <row r="8" spans="1:12">
      <c r="A8" s="4" t="s">
        <v>1015</v>
      </c>
      <c r="J8" s="6" t="n">
        <v>3926</v>
      </c>
      <c r="K8" s="6" t="n">
        <v>134</v>
      </c>
      <c r="L8" s="6" t="n">
        <v>196</v>
      </c>
    </row>
    <row r="9" spans="1:12">
      <c r="A9" s="4" t="s">
        <v>1018</v>
      </c>
      <c r="B9" s="5" t="n">
        <v>5555</v>
      </c>
      <c r="C9" s="5" t="n">
        <v>5216</v>
      </c>
      <c r="D9" s="5" t="n">
        <v>3421</v>
      </c>
      <c r="E9" s="5" t="n">
        <v>4496</v>
      </c>
      <c r="F9" s="5" t="n">
        <v>2887</v>
      </c>
      <c r="G9" s="5" t="n">
        <v>3617</v>
      </c>
      <c r="H9" s="5" t="n">
        <v>3832</v>
      </c>
      <c r="I9" s="5" t="n">
        <v>3214</v>
      </c>
      <c r="J9" s="5" t="n">
        <v>18688</v>
      </c>
      <c r="K9" s="5" t="n">
        <v>13550</v>
      </c>
      <c r="L9" s="5" t="n">
        <v>1781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19</v>
      </c>
      <c r="B1" s="2" t="s">
        <v>1</v>
      </c>
    </row>
    <row r="2" spans="1:4">
      <c r="B2" s="2" t="s">
        <v>2</v>
      </c>
      <c r="C2" s="2" t="s">
        <v>63</v>
      </c>
      <c r="D2" s="2" t="s">
        <v>128</v>
      </c>
    </row>
    <row r="3" spans="1:4">
      <c r="A3" s="3" t="s">
        <v>329</v>
      </c>
    </row>
    <row r="4" spans="1:4">
      <c r="A4" s="4" t="s">
        <v>1020</v>
      </c>
      <c r="B4" s="4" t="s">
        <v>618</v>
      </c>
      <c r="C4" s="4" t="s">
        <v>618</v>
      </c>
      <c r="D4" s="4" t="s">
        <v>1021</v>
      </c>
    </row>
    <row r="5" spans="1:4">
      <c r="A5" s="4" t="s">
        <v>1022</v>
      </c>
      <c r="B5" s="5" t="n">
        <v>0</v>
      </c>
      <c r="C5" s="5" t="n">
        <v>0</v>
      </c>
    </row>
    <row r="6" spans="1:4">
      <c r="A6" s="4" t="s">
        <v>1023</v>
      </c>
      <c r="B6" s="5" t="n">
        <v>45000000</v>
      </c>
    </row>
    <row r="7" spans="1:4">
      <c r="A7" s="4" t="s">
        <v>1024</v>
      </c>
      <c r="B7" s="4" t="s">
        <v>1025</v>
      </c>
      <c r="C7" s="4" t="s">
        <v>1026</v>
      </c>
    </row>
    <row r="8" spans="1:4">
      <c r="A8" s="4" t="s">
        <v>1027</v>
      </c>
      <c r="B8" s="5" t="n">
        <v>538000</v>
      </c>
    </row>
    <row r="9" spans="1:4">
      <c r="A9" s="4" t="s">
        <v>1028</v>
      </c>
      <c r="B9" s="4" t="s">
        <v>1029</v>
      </c>
    </row>
    <row r="10" spans="1:4">
      <c r="A10" s="4" t="s">
        <v>1030</v>
      </c>
      <c r="B10" s="4" t="s">
        <v>1029</v>
      </c>
    </row>
    <row r="11" spans="1:4">
      <c r="A11" s="4" t="s">
        <v>1031</v>
      </c>
      <c r="B11" s="5" t="n">
        <v>1000000</v>
      </c>
    </row>
    <row r="12" spans="1:4">
      <c r="A12" s="4" t="s">
        <v>1032</v>
      </c>
      <c r="B12" s="4" t="s">
        <v>1033</v>
      </c>
    </row>
    <row r="13" spans="1:4">
      <c r="A13" s="4" t="s">
        <v>1034</v>
      </c>
      <c r="B13" s="4" t="s">
        <v>103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5</v>
      </c>
      <c r="B1" s="2" t="s">
        <v>620</v>
      </c>
      <c r="J1" s="2" t="s">
        <v>1</v>
      </c>
    </row>
    <row r="2" spans="1:12">
      <c r="B2" s="2" t="s">
        <v>2</v>
      </c>
      <c r="C2" s="2" t="s">
        <v>621</v>
      </c>
      <c r="D2" s="2" t="s">
        <v>4</v>
      </c>
      <c r="E2" s="2" t="s">
        <v>622</v>
      </c>
      <c r="F2" s="2" t="s">
        <v>63</v>
      </c>
      <c r="G2" s="2" t="s">
        <v>623</v>
      </c>
      <c r="H2" s="2" t="s">
        <v>624</v>
      </c>
      <c r="I2" s="2" t="s">
        <v>625</v>
      </c>
      <c r="J2" s="2" t="s">
        <v>2</v>
      </c>
      <c r="K2" s="2" t="s">
        <v>63</v>
      </c>
      <c r="L2" s="2" t="s">
        <v>128</v>
      </c>
    </row>
    <row r="3" spans="1:12">
      <c r="A3" s="3" t="s">
        <v>329</v>
      </c>
    </row>
    <row r="4" spans="1:12">
      <c r="A4" s="4" t="s">
        <v>1036</v>
      </c>
      <c r="J4" s="5" t="n">
        <v>13886</v>
      </c>
      <c r="K4" s="5" t="n">
        <v>12121</v>
      </c>
      <c r="L4" s="5" t="n">
        <v>19008</v>
      </c>
    </row>
    <row r="5" spans="1:12">
      <c r="A5" s="3" t="s">
        <v>1037</v>
      </c>
    </row>
    <row r="6" spans="1:12">
      <c r="A6" s="4" t="s">
        <v>1038</v>
      </c>
      <c r="J6" s="6" t="n">
        <v>-431</v>
      </c>
      <c r="K6" s="6" t="n">
        <v>-402</v>
      </c>
      <c r="L6" s="6" t="n">
        <v>-584</v>
      </c>
    </row>
    <row r="7" spans="1:12">
      <c r="A7" s="4" t="s">
        <v>1039</v>
      </c>
      <c r="J7" s="6" t="n">
        <v>2540</v>
      </c>
      <c r="K7" s="6" t="n">
        <v>2942</v>
      </c>
      <c r="L7" s="6" t="n">
        <v>1514</v>
      </c>
    </row>
    <row r="8" spans="1:12">
      <c r="A8" s="4" t="s">
        <v>1040</v>
      </c>
      <c r="J8" s="6" t="n">
        <v>2954</v>
      </c>
    </row>
    <row r="9" spans="1:12">
      <c r="A9" s="4" t="s">
        <v>1041</v>
      </c>
      <c r="J9" s="6" t="n">
        <v>-277</v>
      </c>
      <c r="K9" s="6" t="n">
        <v>-290</v>
      </c>
      <c r="L9" s="6" t="n">
        <v>-475</v>
      </c>
    </row>
    <row r="10" spans="1:12">
      <c r="A10" s="4" t="s">
        <v>1042</v>
      </c>
      <c r="J10" s="6" t="n">
        <v>234</v>
      </c>
      <c r="K10" s="6" t="n">
        <v>148</v>
      </c>
      <c r="L10" s="6" t="n">
        <v>479</v>
      </c>
    </row>
    <row r="11" spans="1:12">
      <c r="A11" s="4" t="s">
        <v>251</v>
      </c>
      <c r="K11" s="6" t="n">
        <v>-630</v>
      </c>
    </row>
    <row r="12" spans="1:12">
      <c r="A12" s="4" t="s">
        <v>1043</v>
      </c>
      <c r="J12" s="6" t="n">
        <v>146</v>
      </c>
      <c r="K12" s="6" t="n">
        <v>115</v>
      </c>
      <c r="L12" s="6" t="n">
        <v>124</v>
      </c>
    </row>
    <row r="13" spans="1:12">
      <c r="A13" s="4" t="s">
        <v>1044</v>
      </c>
      <c r="J13" s="6" t="n">
        <v>40</v>
      </c>
      <c r="K13" s="6" t="n">
        <v>25</v>
      </c>
      <c r="L13" s="6" t="n">
        <v>76</v>
      </c>
    </row>
    <row r="14" spans="1:12">
      <c r="A14" s="4" t="s">
        <v>1045</v>
      </c>
      <c r="J14" s="6" t="n">
        <v>-46</v>
      </c>
      <c r="K14" s="6" t="n">
        <v>-481</v>
      </c>
      <c r="L14" s="6" t="n">
        <v>-982</v>
      </c>
    </row>
    <row r="15" spans="1:12">
      <c r="A15" s="4" t="s">
        <v>1046</v>
      </c>
      <c r="L15" s="6" t="n">
        <v>-1648</v>
      </c>
    </row>
    <row r="16" spans="1:12">
      <c r="A16" s="4" t="s">
        <v>994</v>
      </c>
      <c r="J16" s="6" t="n">
        <v>-358</v>
      </c>
      <c r="K16" s="6" t="n">
        <v>2</v>
      </c>
      <c r="L16" s="6" t="n">
        <v>298</v>
      </c>
    </row>
    <row r="17" spans="1:12">
      <c r="A17" s="4" t="s">
        <v>1018</v>
      </c>
      <c r="B17" s="5" t="n">
        <v>5555</v>
      </c>
      <c r="C17" s="5" t="n">
        <v>5216</v>
      </c>
      <c r="D17" s="5" t="n">
        <v>3421</v>
      </c>
      <c r="E17" s="5" t="n">
        <v>4496</v>
      </c>
      <c r="F17" s="5" t="n">
        <v>2887</v>
      </c>
      <c r="G17" s="5" t="n">
        <v>3617</v>
      </c>
      <c r="H17" s="5" t="n">
        <v>3832</v>
      </c>
      <c r="I17" s="5" t="n">
        <v>3214</v>
      </c>
      <c r="J17" s="5" t="n">
        <v>18688</v>
      </c>
      <c r="K17" s="5" t="n">
        <v>13550</v>
      </c>
      <c r="L17" s="5" t="n">
        <v>1781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63</v>
      </c>
    </row>
    <row r="2" spans="1:3">
      <c r="A2" s="3" t="s">
        <v>1048</v>
      </c>
    </row>
    <row r="3" spans="1:3">
      <c r="A3" s="4" t="s">
        <v>829</v>
      </c>
      <c r="B3" s="5" t="n">
        <v>11369</v>
      </c>
      <c r="C3" s="5" t="n">
        <v>10537</v>
      </c>
    </row>
    <row r="4" spans="1:3">
      <c r="A4" s="4" t="s">
        <v>1049</v>
      </c>
      <c r="B4" s="6" t="n">
        <v>6163</v>
      </c>
      <c r="C4" s="6" t="n">
        <v>7046</v>
      </c>
    </row>
    <row r="5" spans="1:3">
      <c r="A5" s="4" t="s">
        <v>1050</v>
      </c>
      <c r="B5" s="6" t="n">
        <v>13</v>
      </c>
      <c r="C5" s="6" t="n">
        <v>13</v>
      </c>
    </row>
    <row r="6" spans="1:3">
      <c r="A6" s="4" t="s">
        <v>1051</v>
      </c>
      <c r="B6" s="6" t="n">
        <v>925</v>
      </c>
    </row>
    <row r="7" spans="1:3">
      <c r="A7" s="4" t="s">
        <v>1052</v>
      </c>
      <c r="C7" s="6" t="n">
        <v>969</v>
      </c>
    </row>
    <row r="8" spans="1:3">
      <c r="A8" s="4" t="s">
        <v>1053</v>
      </c>
      <c r="B8" s="6" t="n">
        <v>43</v>
      </c>
      <c r="C8" s="6" t="n">
        <v>79</v>
      </c>
    </row>
    <row r="9" spans="1:3">
      <c r="A9" s="4" t="s">
        <v>1054</v>
      </c>
      <c r="B9" s="6" t="n">
        <v>2874</v>
      </c>
      <c r="C9" s="6" t="n">
        <v>1534</v>
      </c>
    </row>
    <row r="10" spans="1:3">
      <c r="A10" s="4" t="s">
        <v>1055</v>
      </c>
      <c r="B10" s="6" t="n">
        <v>74</v>
      </c>
      <c r="C10" s="6" t="n">
        <v>31</v>
      </c>
    </row>
    <row r="11" spans="1:3">
      <c r="A11" s="4" t="s">
        <v>1056</v>
      </c>
      <c r="B11" s="6" t="n">
        <v>2956</v>
      </c>
      <c r="C11" s="6" t="n">
        <v>189</v>
      </c>
    </row>
    <row r="12" spans="1:3">
      <c r="A12" s="4" t="s">
        <v>1057</v>
      </c>
      <c r="B12" s="6" t="n">
        <v>1402</v>
      </c>
    </row>
    <row r="13" spans="1:3">
      <c r="A13" s="4" t="s">
        <v>1058</v>
      </c>
      <c r="B13" s="6" t="n">
        <v>3234</v>
      </c>
    </row>
    <row r="14" spans="1:3">
      <c r="A14" s="4" t="s">
        <v>1059</v>
      </c>
      <c r="B14" s="6" t="n">
        <v>768</v>
      </c>
      <c r="C14" s="6" t="n">
        <v>1051</v>
      </c>
    </row>
    <row r="15" spans="1:3">
      <c r="A15" s="4" t="s">
        <v>994</v>
      </c>
      <c r="B15" s="6" t="n">
        <v>188</v>
      </c>
    </row>
    <row r="16" spans="1:3">
      <c r="A16" s="4" t="s">
        <v>1060</v>
      </c>
      <c r="B16" s="6" t="n">
        <v>30009</v>
      </c>
      <c r="C16" s="6" t="n">
        <v>21449</v>
      </c>
    </row>
    <row r="17" spans="1:3">
      <c r="A17" s="3" t="s">
        <v>1061</v>
      </c>
    </row>
    <row r="18" spans="1:3">
      <c r="A18" s="4" t="s">
        <v>1062</v>
      </c>
      <c r="B18" s="6" t="n">
        <v>44841</v>
      </c>
      <c r="C18" s="6" t="n">
        <v>33191</v>
      </c>
    </row>
    <row r="19" spans="1:3">
      <c r="A19" s="4" t="s">
        <v>1051</v>
      </c>
      <c r="C19" s="6" t="n">
        <v>265</v>
      </c>
    </row>
    <row r="20" spans="1:3">
      <c r="A20" s="4" t="s">
        <v>1063</v>
      </c>
      <c r="B20" s="6" t="n">
        <v>330</v>
      </c>
    </row>
    <row r="21" spans="1:3">
      <c r="A21" s="4" t="s">
        <v>1064</v>
      </c>
      <c r="B21" s="6" t="n">
        <v>1355</v>
      </c>
      <c r="C21" s="6" t="n">
        <v>1214</v>
      </c>
    </row>
    <row r="22" spans="1:3">
      <c r="A22" s="4" t="s">
        <v>1065</v>
      </c>
      <c r="B22" s="6" t="n">
        <v>5329</v>
      </c>
      <c r="C22" s="6" t="n">
        <v>2693</v>
      </c>
    </row>
    <row r="23" spans="1:3">
      <c r="A23" s="4" t="s">
        <v>238</v>
      </c>
      <c r="B23" s="6" t="n">
        <v>239</v>
      </c>
    </row>
    <row r="24" spans="1:3">
      <c r="A24" s="4" t="s">
        <v>1066</v>
      </c>
      <c r="B24" s="6" t="n">
        <v>908</v>
      </c>
    </row>
    <row r="25" spans="1:3">
      <c r="A25" s="4" t="s">
        <v>1067</v>
      </c>
      <c r="B25" s="6" t="n">
        <v>3158</v>
      </c>
    </row>
    <row r="26" spans="1:3">
      <c r="A26" s="4" t="s">
        <v>994</v>
      </c>
      <c r="C26" s="6" t="n">
        <v>115</v>
      </c>
    </row>
    <row r="27" spans="1:3">
      <c r="A27" s="4" t="s">
        <v>1068</v>
      </c>
      <c r="B27" s="6" t="n">
        <v>56160</v>
      </c>
      <c r="C27" s="6" t="n">
        <v>37478</v>
      </c>
    </row>
    <row r="28" spans="1:3">
      <c r="A28" s="4" t="s">
        <v>1069</v>
      </c>
      <c r="B28" s="5" t="n">
        <v>-26151</v>
      </c>
      <c r="C28" s="5" t="n">
        <v>-1602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63</v>
      </c>
      <c r="D2" s="2" t="s">
        <v>128</v>
      </c>
    </row>
    <row r="3" spans="1:4">
      <c r="A3" s="4" t="s">
        <v>1071</v>
      </c>
      <c r="B3" s="4" t="s">
        <v>1072</v>
      </c>
      <c r="C3" s="4" t="s">
        <v>1073</v>
      </c>
      <c r="D3" s="4" t="s">
        <v>1073</v>
      </c>
    </row>
    <row r="4" spans="1:4">
      <c r="A4" s="4" t="s">
        <v>1074</v>
      </c>
      <c r="B4" s="10" t="n">
        <v>1.7</v>
      </c>
      <c r="C4" s="10" t="n">
        <v>2.2</v>
      </c>
      <c r="D4" s="10" t="n">
        <v>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075</v>
      </c>
      <c r="B1" s="2" t="s">
        <v>1</v>
      </c>
    </row>
    <row r="2" spans="1:4">
      <c r="B2" s="2" t="s">
        <v>2</v>
      </c>
      <c r="C2" s="2" t="s">
        <v>63</v>
      </c>
      <c r="D2" s="2" t="s">
        <v>128</v>
      </c>
    </row>
    <row r="3" spans="1:4">
      <c r="A3" s="3" t="s">
        <v>1076</v>
      </c>
    </row>
    <row r="4" spans="1:4">
      <c r="A4" s="4" t="s">
        <v>1077</v>
      </c>
      <c r="B4" s="6" t="n">
        <v>1500256</v>
      </c>
    </row>
    <row r="5" spans="1:4">
      <c r="A5" s="4" t="s">
        <v>1078</v>
      </c>
      <c r="B5" s="7" t="n">
        <v>30.9</v>
      </c>
    </row>
    <row r="6" spans="1:4">
      <c r="A6" s="4" t="s">
        <v>576</v>
      </c>
    </row>
    <row r="7" spans="1:4">
      <c r="A7" s="3" t="s">
        <v>1076</v>
      </c>
    </row>
    <row r="8" spans="1:4">
      <c r="A8" s="4" t="s">
        <v>577</v>
      </c>
      <c r="B8" s="4" t="s">
        <v>578</v>
      </c>
    </row>
    <row r="9" spans="1:4">
      <c r="A9" s="4" t="s">
        <v>1079</v>
      </c>
      <c r="B9" s="5" t="n">
        <v>0</v>
      </c>
    </row>
    <row r="10" spans="1:4">
      <c r="A10" s="4" t="s">
        <v>1080</v>
      </c>
      <c r="B10" s="5" t="n">
        <v>0</v>
      </c>
      <c r="C10" s="5" t="n">
        <v>0</v>
      </c>
      <c r="D10" s="5" t="n">
        <v>6000</v>
      </c>
    </row>
    <row r="11" spans="1:4">
      <c r="A11" s="4" t="s">
        <v>1081</v>
      </c>
    </row>
    <row r="12" spans="1:4">
      <c r="A12" s="3" t="s">
        <v>1076</v>
      </c>
    </row>
    <row r="13" spans="1:4">
      <c r="A13" s="4" t="s">
        <v>577</v>
      </c>
      <c r="B13" s="4" t="s">
        <v>578</v>
      </c>
    </row>
    <row r="14" spans="1:4">
      <c r="A14" s="4" t="s">
        <v>1082</v>
      </c>
      <c r="B14" s="4" t="s">
        <v>606</v>
      </c>
    </row>
    <row r="15" spans="1:4">
      <c r="A15" s="4" t="s">
        <v>1083</v>
      </c>
    </row>
    <row r="16" spans="1:4">
      <c r="A16" s="3" t="s">
        <v>1076</v>
      </c>
    </row>
    <row r="17" spans="1:4">
      <c r="A17" s="4" t="s">
        <v>1079</v>
      </c>
      <c r="B17" s="5" t="n">
        <v>13000000</v>
      </c>
    </row>
    <row r="18" spans="1:4">
      <c r="A18" s="4" t="s">
        <v>1084</v>
      </c>
      <c r="B18" s="6" t="n">
        <v>223396</v>
      </c>
    </row>
    <row r="19" spans="1:4">
      <c r="A19" s="4" t="s">
        <v>1085</v>
      </c>
      <c r="B19" s="4" t="s">
        <v>1086</v>
      </c>
    </row>
    <row r="20" spans="1:4">
      <c r="A20" s="4" t="s">
        <v>1080</v>
      </c>
      <c r="B20" s="5" t="n">
        <v>5900000</v>
      </c>
      <c r="C20" s="5" t="n">
        <v>4600000</v>
      </c>
      <c r="D20" s="5" t="n">
        <v>3500000</v>
      </c>
    </row>
    <row r="21" spans="1:4">
      <c r="A21" s="4" t="s">
        <v>1087</v>
      </c>
    </row>
    <row r="22" spans="1:4">
      <c r="A22" s="3" t="s">
        <v>1076</v>
      </c>
    </row>
    <row r="23" spans="1:4">
      <c r="A23" s="4" t="s">
        <v>1082</v>
      </c>
      <c r="B23" s="4" t="s">
        <v>610</v>
      </c>
    </row>
    <row r="24" spans="1:4">
      <c r="A24" s="4" t="s">
        <v>1088</v>
      </c>
    </row>
    <row r="25" spans="1:4">
      <c r="A25" s="3" t="s">
        <v>1076</v>
      </c>
    </row>
    <row r="26" spans="1:4">
      <c r="A26" s="4" t="s">
        <v>1082</v>
      </c>
      <c r="B26" s="4" t="s">
        <v>606</v>
      </c>
    </row>
    <row r="27" spans="1:4">
      <c r="A27" s="4" t="s">
        <v>1089</v>
      </c>
    </row>
    <row r="28" spans="1:4">
      <c r="A28" s="3" t="s">
        <v>1076</v>
      </c>
    </row>
    <row r="29" spans="1:4">
      <c r="A29" s="4" t="s">
        <v>1084</v>
      </c>
      <c r="B29" s="6" t="n">
        <v>47770</v>
      </c>
    </row>
    <row r="30" spans="1:4">
      <c r="A30" s="4" t="s">
        <v>1090</v>
      </c>
    </row>
    <row r="31" spans="1:4">
      <c r="A31" s="3" t="s">
        <v>1076</v>
      </c>
    </row>
    <row r="32" spans="1:4">
      <c r="A32" s="4" t="s">
        <v>1079</v>
      </c>
      <c r="B32" s="5" t="n">
        <v>9700000</v>
      </c>
    </row>
    <row r="33" spans="1:4">
      <c r="A33" s="4" t="s">
        <v>1085</v>
      </c>
      <c r="B33" s="4" t="s">
        <v>109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5:59:51Z</dcterms:created>
  <dcterms:modified xmlns:dcterms="http://purl.org/dc/terms/" xmlns:xsi="http://www.w3.org/2001/XMLSchema-instance" xsi:type="dcterms:W3CDTF">2020-03-13T15:59:51Z</dcterms:modified>
</cp:coreProperties>
</file>